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tatement of Accounting Policie" sheetId="10" state="visible" r:id="rId10"/>
    <sheet xmlns:r="http://schemas.openxmlformats.org/officeDocument/2006/relationships" name="Business Combinations" sheetId="11" state="visible" r:id="rId11"/>
    <sheet xmlns:r="http://schemas.openxmlformats.org/officeDocument/2006/relationships" name="Earnings Per Common Share" sheetId="12" state="visible" r:id="rId12"/>
    <sheet xmlns:r="http://schemas.openxmlformats.org/officeDocument/2006/relationships" name="Investment Securities" sheetId="13" state="visible" r:id="rId13"/>
    <sheet xmlns:r="http://schemas.openxmlformats.org/officeDocument/2006/relationships" name="Commitments and Contingent Liab" sheetId="14" state="visible" r:id="rId14"/>
    <sheet xmlns:r="http://schemas.openxmlformats.org/officeDocument/2006/relationships" name="Loans" sheetId="15" state="visible" r:id="rId15"/>
    <sheet xmlns:r="http://schemas.openxmlformats.org/officeDocument/2006/relationships" name="Mortgage Banking" sheetId="16" state="visible" r:id="rId16"/>
    <sheet xmlns:r="http://schemas.openxmlformats.org/officeDocument/2006/relationships" name="Premises and Equipment and Lea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Advances from Federal Home Loan" sheetId="20" state="visible" r:id="rId20"/>
    <sheet xmlns:r="http://schemas.openxmlformats.org/officeDocument/2006/relationships" name="Subordinated Debentures and Jun" sheetId="21" state="visible" r:id="rId21"/>
    <sheet xmlns:r="http://schemas.openxmlformats.org/officeDocument/2006/relationships" name="Securities Sold Under Agreement" sheetId="22" state="visible" r:id="rId22"/>
    <sheet xmlns:r="http://schemas.openxmlformats.org/officeDocument/2006/relationships" name="Other Noninterest Expense" sheetId="23" state="visible" r:id="rId23"/>
    <sheet xmlns:r="http://schemas.openxmlformats.org/officeDocument/2006/relationships" name="Postretirement Benefits" sheetId="24" state="visible" r:id="rId24"/>
    <sheet xmlns:r="http://schemas.openxmlformats.org/officeDocument/2006/relationships" name="Regulatory Matters"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Stock Compensation Plans" sheetId="28" state="visible" r:id="rId28"/>
    <sheet xmlns:r="http://schemas.openxmlformats.org/officeDocument/2006/relationships" name="Parent Company Statements" sheetId="29" state="visible" r:id="rId29"/>
    <sheet xmlns:r="http://schemas.openxmlformats.org/officeDocument/2006/relationships" name="Fair Value" sheetId="30" state="visible" r:id="rId30"/>
    <sheet xmlns:r="http://schemas.openxmlformats.org/officeDocument/2006/relationships" name="Derivative Financial Instrument" sheetId="31" state="visible" r:id="rId31"/>
    <sheet xmlns:r="http://schemas.openxmlformats.org/officeDocument/2006/relationships" name="Quarterly Consolidated Results " sheetId="32" state="visible" r:id="rId32"/>
    <sheet xmlns:r="http://schemas.openxmlformats.org/officeDocument/2006/relationships" name="Other Comprehensive Income (Los" sheetId="33" state="visible" r:id="rId33"/>
    <sheet xmlns:r="http://schemas.openxmlformats.org/officeDocument/2006/relationships" name="Statement of Accounting Polic_2" sheetId="34" state="visible" r:id="rId34"/>
    <sheet xmlns:r="http://schemas.openxmlformats.org/officeDocument/2006/relationships" name="Statement of Accounting Polic_3" sheetId="35" state="visible" r:id="rId35"/>
    <sheet xmlns:r="http://schemas.openxmlformats.org/officeDocument/2006/relationships" name="Business Combinations (Tables)" sheetId="36" state="visible" r:id="rId36"/>
    <sheet xmlns:r="http://schemas.openxmlformats.org/officeDocument/2006/relationships" name="Earnings Per Common Share (Tabl" sheetId="37" state="visible" r:id="rId37"/>
    <sheet xmlns:r="http://schemas.openxmlformats.org/officeDocument/2006/relationships" name="Investment Securities (Tables)" sheetId="38" state="visible" r:id="rId38"/>
    <sheet xmlns:r="http://schemas.openxmlformats.org/officeDocument/2006/relationships" name="Commitments and Contingent Li_2" sheetId="39" state="visible" r:id="rId39"/>
    <sheet xmlns:r="http://schemas.openxmlformats.org/officeDocument/2006/relationships" name="Loans (Tables)" sheetId="40" state="visible" r:id="rId40"/>
    <sheet xmlns:r="http://schemas.openxmlformats.org/officeDocument/2006/relationships" name="Mortgage Banking (Tables)" sheetId="41" state="visible" r:id="rId41"/>
    <sheet xmlns:r="http://schemas.openxmlformats.org/officeDocument/2006/relationships" name="Premises and Equipment and Le_2" sheetId="42" state="visible" r:id="rId42"/>
    <sheet xmlns:r="http://schemas.openxmlformats.org/officeDocument/2006/relationships" name="Goodwill and Intangible Assets " sheetId="43" state="visible" r:id="rId43"/>
    <sheet xmlns:r="http://schemas.openxmlformats.org/officeDocument/2006/relationships" name="Deposits (Tables)" sheetId="44" state="visible" r:id="rId44"/>
    <sheet xmlns:r="http://schemas.openxmlformats.org/officeDocument/2006/relationships" name="Advances from Federal Home Lo_2" sheetId="45" state="visible" r:id="rId45"/>
    <sheet xmlns:r="http://schemas.openxmlformats.org/officeDocument/2006/relationships" name="Subordinated Debentures and J_2" sheetId="46" state="visible" r:id="rId46"/>
    <sheet xmlns:r="http://schemas.openxmlformats.org/officeDocument/2006/relationships" name="Securities Sold Under Agreeme_2" sheetId="47" state="visible" r:id="rId47"/>
    <sheet xmlns:r="http://schemas.openxmlformats.org/officeDocument/2006/relationships" name="Other Noninterest Expense (Tabl" sheetId="48" state="visible" r:id="rId48"/>
    <sheet xmlns:r="http://schemas.openxmlformats.org/officeDocument/2006/relationships" name="Postretirement Benefits (Tables" sheetId="49" state="visible" r:id="rId49"/>
    <sheet xmlns:r="http://schemas.openxmlformats.org/officeDocument/2006/relationships" name="Regulatory Matters (Tables)" sheetId="50" state="visible" r:id="rId50"/>
    <sheet xmlns:r="http://schemas.openxmlformats.org/officeDocument/2006/relationships" name="Income Taxes (Tables)" sheetId="51" state="visible" r:id="rId51"/>
    <sheet xmlns:r="http://schemas.openxmlformats.org/officeDocument/2006/relationships" name="Stock Compensation Plans (Table" sheetId="52" state="visible" r:id="rId52"/>
    <sheet xmlns:r="http://schemas.openxmlformats.org/officeDocument/2006/relationships" name="Parent Company Statements (Tabl" sheetId="53" state="visible" r:id="rId53"/>
    <sheet xmlns:r="http://schemas.openxmlformats.org/officeDocument/2006/relationships" name="Fair Value (Tables)" sheetId="54" state="visible" r:id="rId54"/>
    <sheet xmlns:r="http://schemas.openxmlformats.org/officeDocument/2006/relationships" name="Derivative Financial Instrume_2" sheetId="55" state="visible" r:id="rId55"/>
    <sheet xmlns:r="http://schemas.openxmlformats.org/officeDocument/2006/relationships" name="Quarterly Consolidated Result_2" sheetId="56" state="visible" r:id="rId56"/>
    <sheet xmlns:r="http://schemas.openxmlformats.org/officeDocument/2006/relationships" name="Other Comprehensive Income (L_2" sheetId="57" state="visible" r:id="rId57"/>
    <sheet xmlns:r="http://schemas.openxmlformats.org/officeDocument/2006/relationships" name="Basis of Presentation - Additio" sheetId="58" state="visible" r:id="rId58"/>
    <sheet xmlns:r="http://schemas.openxmlformats.org/officeDocument/2006/relationships" name="Statement of Accounting Polic_4" sheetId="59" state="visible" r:id="rId59"/>
    <sheet xmlns:r="http://schemas.openxmlformats.org/officeDocument/2006/relationships" name="Statement of Accounting Polic_5" sheetId="60" state="visible" r:id="rId60"/>
    <sheet xmlns:r="http://schemas.openxmlformats.org/officeDocument/2006/relationships" name="Statement of Accounting Polic_6" sheetId="61" state="visible" r:id="rId61"/>
    <sheet xmlns:r="http://schemas.openxmlformats.org/officeDocument/2006/relationships" name="Business Combinations - Additio" sheetId="62" state="visible" r:id="rId62"/>
    <sheet xmlns:r="http://schemas.openxmlformats.org/officeDocument/2006/relationships" name="Business Combinations - Schedul" sheetId="63" state="visible" r:id="rId63"/>
    <sheet xmlns:r="http://schemas.openxmlformats.org/officeDocument/2006/relationships" name="Business Combinations - Busines" sheetId="64" state="visible" r:id="rId64"/>
    <sheet xmlns:r="http://schemas.openxmlformats.org/officeDocument/2006/relationships" name="Earnings Per Common Share - Com" sheetId="65" state="visible" r:id="rId65"/>
    <sheet xmlns:r="http://schemas.openxmlformats.org/officeDocument/2006/relationships" name="Earnings Per Common Share - Add" sheetId="66" state="visible" r:id="rId66"/>
    <sheet xmlns:r="http://schemas.openxmlformats.org/officeDocument/2006/relationships" name="Investment Securities - Summary" sheetId="67" state="visible" r:id="rId67"/>
    <sheet xmlns:r="http://schemas.openxmlformats.org/officeDocument/2006/relationships" name="Investment Securities - Schedul" sheetId="68" state="visible" r:id="rId68"/>
    <sheet xmlns:r="http://schemas.openxmlformats.org/officeDocument/2006/relationships" name="Investment Securities - Additio" sheetId="69" state="visible" r:id="rId69"/>
    <sheet xmlns:r="http://schemas.openxmlformats.org/officeDocument/2006/relationships" name="Investment Securities - Unreali" sheetId="70" state="visible" r:id="rId70"/>
    <sheet xmlns:r="http://schemas.openxmlformats.org/officeDocument/2006/relationships" name="Investment Securities - Sched_2" sheetId="71" state="visible" r:id="rId71"/>
    <sheet xmlns:r="http://schemas.openxmlformats.org/officeDocument/2006/relationships" name="Commitments and Contingent Li_3" sheetId="72" state="visible" r:id="rId72"/>
    <sheet xmlns:r="http://schemas.openxmlformats.org/officeDocument/2006/relationships" name="Commitments and Contingent Li_4" sheetId="73" state="visible" r:id="rId73"/>
    <sheet xmlns:r="http://schemas.openxmlformats.org/officeDocument/2006/relationships" name="Loans - Loans receivable (Detai" sheetId="74" state="visible" r:id="rId74"/>
    <sheet xmlns:r="http://schemas.openxmlformats.org/officeDocument/2006/relationships" name="Loans - Allowance for credit lo" sheetId="75" state="visible" r:id="rId75"/>
    <sheet xmlns:r="http://schemas.openxmlformats.org/officeDocument/2006/relationships" name="Loans - Allowance for credit _2" sheetId="76" state="visible" r:id="rId76"/>
    <sheet xmlns:r="http://schemas.openxmlformats.org/officeDocument/2006/relationships" name="Loans - Allowance for loan loss" sheetId="77" state="visible" r:id="rId77"/>
    <sheet xmlns:r="http://schemas.openxmlformats.org/officeDocument/2006/relationships" name="Loans - Loans Receivable, Indiv" sheetId="78" state="visible" r:id="rId78"/>
    <sheet xmlns:r="http://schemas.openxmlformats.org/officeDocument/2006/relationships" name="Loans - Summary of Amortized Co" sheetId="79" state="visible" r:id="rId79"/>
    <sheet xmlns:r="http://schemas.openxmlformats.org/officeDocument/2006/relationships" name="Loans - Impaired Financing Rece" sheetId="80" state="visible" r:id="rId80"/>
    <sheet xmlns:r="http://schemas.openxmlformats.org/officeDocument/2006/relationships" name="Loans - Schedule of Non-Perform" sheetId="81" state="visible" r:id="rId81"/>
    <sheet xmlns:r="http://schemas.openxmlformats.org/officeDocument/2006/relationships" name="Loans - Schedule of Financing R" sheetId="82" state="visible" r:id="rId82"/>
    <sheet xmlns:r="http://schemas.openxmlformats.org/officeDocument/2006/relationships" name="Loans - Additional Information " sheetId="83" state="visible" r:id="rId83"/>
    <sheet xmlns:r="http://schemas.openxmlformats.org/officeDocument/2006/relationships" name="Loans - Summary of Active Break" sheetId="84" state="visible" r:id="rId84"/>
    <sheet xmlns:r="http://schemas.openxmlformats.org/officeDocument/2006/relationships" name="Loans - Summary of Breakout of " sheetId="85" state="visible" r:id="rId85"/>
    <sheet xmlns:r="http://schemas.openxmlformats.org/officeDocument/2006/relationships" name="Loans - Troubled Debt Restructu" sheetId="86" state="visible" r:id="rId86"/>
    <sheet xmlns:r="http://schemas.openxmlformats.org/officeDocument/2006/relationships" name="Loans - Troubled Debt Restruc_2" sheetId="87" state="visible" r:id="rId87"/>
    <sheet xmlns:r="http://schemas.openxmlformats.org/officeDocument/2006/relationships" name="Loans - Financing Receivable Cr" sheetId="88" state="visible" r:id="rId88"/>
    <sheet xmlns:r="http://schemas.openxmlformats.org/officeDocument/2006/relationships" name="Loans - Schedule of Amortized C" sheetId="89" state="visible" r:id="rId89"/>
    <sheet xmlns:r="http://schemas.openxmlformats.org/officeDocument/2006/relationships" name="Loans - Summary of Credit Loss " sheetId="90" state="visible" r:id="rId90"/>
    <sheet xmlns:r="http://schemas.openxmlformats.org/officeDocument/2006/relationships" name="Loans - Schedule of Deteriorati" sheetId="91" state="visible" r:id="rId91"/>
    <sheet xmlns:r="http://schemas.openxmlformats.org/officeDocument/2006/relationships" name="Loans - Schedule of Outstanding" sheetId="92" state="visible" r:id="rId92"/>
    <sheet xmlns:r="http://schemas.openxmlformats.org/officeDocument/2006/relationships" name="Loans - Schedule of Loan Alloca" sheetId="93" state="visible" r:id="rId93"/>
    <sheet xmlns:r="http://schemas.openxmlformats.org/officeDocument/2006/relationships" name="Mortgage Banking - Net revenues" sheetId="94" state="visible" r:id="rId94"/>
    <sheet xmlns:r="http://schemas.openxmlformats.org/officeDocument/2006/relationships" name="Mortgage Banking - Additional i" sheetId="95" state="visible" r:id="rId95"/>
    <sheet xmlns:r="http://schemas.openxmlformats.org/officeDocument/2006/relationships" name="Mortgage Banking - Capitalized " sheetId="96" state="visible" r:id="rId96"/>
    <sheet xmlns:r="http://schemas.openxmlformats.org/officeDocument/2006/relationships" name="Mortgage Banking - Servicing Po" sheetId="97" state="visible" r:id="rId97"/>
    <sheet xmlns:r="http://schemas.openxmlformats.org/officeDocument/2006/relationships" name="Premises and Equipment and Le_3" sheetId="98" state="visible" r:id="rId98"/>
    <sheet xmlns:r="http://schemas.openxmlformats.org/officeDocument/2006/relationships" name="Premises and Equipment and Le_4" sheetId="99" state="visible" r:id="rId99"/>
    <sheet xmlns:r="http://schemas.openxmlformats.org/officeDocument/2006/relationships" name="Premises and Equipment and Le_5" sheetId="100" state="visible" r:id="rId100"/>
    <sheet xmlns:r="http://schemas.openxmlformats.org/officeDocument/2006/relationships" name="Goodwill and Intangible Asset_2" sheetId="101" state="visible" r:id="rId101"/>
    <sheet xmlns:r="http://schemas.openxmlformats.org/officeDocument/2006/relationships" name="Goodwill and Intangible Asset_3" sheetId="102" state="visible" r:id="rId102"/>
    <sheet xmlns:r="http://schemas.openxmlformats.org/officeDocument/2006/relationships" name="Goodwill and Intangible Asset_4" sheetId="103" state="visible" r:id="rId103"/>
    <sheet xmlns:r="http://schemas.openxmlformats.org/officeDocument/2006/relationships" name="Deposits - Schedule Sets Forth " sheetId="104" state="visible" r:id="rId104"/>
    <sheet xmlns:r="http://schemas.openxmlformats.org/officeDocument/2006/relationships" name="Deposits - Summary of Deposit B" sheetId="105" state="visible" r:id="rId105"/>
    <sheet xmlns:r="http://schemas.openxmlformats.org/officeDocument/2006/relationships" name="Deposits - Schedule of Maturiti" sheetId="106" state="visible" r:id="rId106"/>
    <sheet xmlns:r="http://schemas.openxmlformats.org/officeDocument/2006/relationships" name="Advances from Federal Home Lo_3" sheetId="107" state="visible" r:id="rId107"/>
    <sheet xmlns:r="http://schemas.openxmlformats.org/officeDocument/2006/relationships" name="Advances from Federal Home Lo_4" sheetId="108" state="visible" r:id="rId108"/>
    <sheet xmlns:r="http://schemas.openxmlformats.org/officeDocument/2006/relationships" name="Subordinated Debentures and J_3" sheetId="109" state="visible" r:id="rId109"/>
    <sheet xmlns:r="http://schemas.openxmlformats.org/officeDocument/2006/relationships" name="Subordinated Debentures and J_4" sheetId="110" state="visible" r:id="rId110"/>
    <sheet xmlns:r="http://schemas.openxmlformats.org/officeDocument/2006/relationships" name="Securities Sold Under Agreeme_3" sheetId="111" state="visible" r:id="rId111"/>
    <sheet xmlns:r="http://schemas.openxmlformats.org/officeDocument/2006/relationships" name="Securities Sold Under Agreeme_4" sheetId="112" state="visible" r:id="rId112"/>
    <sheet xmlns:r="http://schemas.openxmlformats.org/officeDocument/2006/relationships" name="Securities Sold Under Agreeme_5" sheetId="113" state="visible" r:id="rId113"/>
    <sheet xmlns:r="http://schemas.openxmlformats.org/officeDocument/2006/relationships" name="Other Noninterest Expense - Oth" sheetId="114" state="visible" r:id="rId114"/>
    <sheet xmlns:r="http://schemas.openxmlformats.org/officeDocument/2006/relationships" name="Other Noninterest Expense - Add" sheetId="115" state="visible" r:id="rId115"/>
    <sheet xmlns:r="http://schemas.openxmlformats.org/officeDocument/2006/relationships" name="Postretirement Benefits - Addit" sheetId="116" state="visible" r:id="rId116"/>
    <sheet xmlns:r="http://schemas.openxmlformats.org/officeDocument/2006/relationships" name="Postretirement Benefits - Sched" sheetId="117" state="visible" r:id="rId117"/>
    <sheet xmlns:r="http://schemas.openxmlformats.org/officeDocument/2006/relationships" name="Postretirement Benefits - Sch_2" sheetId="118" state="visible" r:id="rId118"/>
    <sheet xmlns:r="http://schemas.openxmlformats.org/officeDocument/2006/relationships" name="Postretirement Benefits - Sch_3" sheetId="119" state="visible" r:id="rId119"/>
    <sheet xmlns:r="http://schemas.openxmlformats.org/officeDocument/2006/relationships" name="Postretirement Benefits - Assum" sheetId="120" state="visible" r:id="rId120"/>
    <sheet xmlns:r="http://schemas.openxmlformats.org/officeDocument/2006/relationships" name="Postretirement Benefits - Sch_4" sheetId="121" state="visible" r:id="rId121"/>
    <sheet xmlns:r="http://schemas.openxmlformats.org/officeDocument/2006/relationships" name="Postretirement Benefits - Sch_5" sheetId="122" state="visible" r:id="rId122"/>
    <sheet xmlns:r="http://schemas.openxmlformats.org/officeDocument/2006/relationships" name="Regulatory Matters - Additional" sheetId="123" state="visible" r:id="rId123"/>
    <sheet xmlns:r="http://schemas.openxmlformats.org/officeDocument/2006/relationships" name="Regulatory Matters - Schedule o" sheetId="124" state="visible" r:id="rId124"/>
    <sheet xmlns:r="http://schemas.openxmlformats.org/officeDocument/2006/relationships" name="Income Taxes - Schedule of Comp" sheetId="125" state="visible" r:id="rId125"/>
    <sheet xmlns:r="http://schemas.openxmlformats.org/officeDocument/2006/relationships" name="Income Taxes - Schedule of Effe" sheetId="126" state="visible" r:id="rId126"/>
    <sheet xmlns:r="http://schemas.openxmlformats.org/officeDocument/2006/relationships" name="Income Taxes - Schedule of Ef_2" sheetId="127" state="visible" r:id="rId127"/>
    <sheet xmlns:r="http://schemas.openxmlformats.org/officeDocument/2006/relationships" name="Income Taxes - Schedule of Defe" sheetId="128" state="visible" r:id="rId128"/>
    <sheet xmlns:r="http://schemas.openxmlformats.org/officeDocument/2006/relationships" name="Income Taxes - Additional infor" sheetId="129" state="visible" r:id="rId129"/>
    <sheet xmlns:r="http://schemas.openxmlformats.org/officeDocument/2006/relationships" name="Employee Benefit Plans - Additi" sheetId="130" state="visible" r:id="rId130"/>
    <sheet xmlns:r="http://schemas.openxmlformats.org/officeDocument/2006/relationships" name="Stock Compensation Plans - Addi" sheetId="131" state="visible" r:id="rId131"/>
    <sheet xmlns:r="http://schemas.openxmlformats.org/officeDocument/2006/relationships" name="Stock Compensation Plans - Stoc" sheetId="132" state="visible" r:id="rId132"/>
    <sheet xmlns:r="http://schemas.openxmlformats.org/officeDocument/2006/relationships" name="Stock Compensation Plans - Sche" sheetId="133" state="visible" r:id="rId133"/>
    <sheet xmlns:r="http://schemas.openxmlformats.org/officeDocument/2006/relationships" name="Stock Compensation Plans - Rest" sheetId="134" state="visible" r:id="rId134"/>
    <sheet xmlns:r="http://schemas.openxmlformats.org/officeDocument/2006/relationships" name="Parent Company Statements - Con" sheetId="135" state="visible" r:id="rId135"/>
    <sheet xmlns:r="http://schemas.openxmlformats.org/officeDocument/2006/relationships" name="Parent Company Statements - C_2" sheetId="136" state="visible" r:id="rId136"/>
    <sheet xmlns:r="http://schemas.openxmlformats.org/officeDocument/2006/relationships" name="Parent Company Statements - C_3" sheetId="137" state="visible" r:id="rId137"/>
    <sheet xmlns:r="http://schemas.openxmlformats.org/officeDocument/2006/relationships" name="Fair Value - Additional informa" sheetId="138" state="visible" r:id="rId138"/>
    <sheet xmlns:r="http://schemas.openxmlformats.org/officeDocument/2006/relationships" name="Fair Value - Assets and Liabili" sheetId="139" state="visible" r:id="rId139"/>
    <sheet xmlns:r="http://schemas.openxmlformats.org/officeDocument/2006/relationships" name="Fair Value - Summary of Reconci" sheetId="140" state="visible" r:id="rId140"/>
    <sheet xmlns:r="http://schemas.openxmlformats.org/officeDocument/2006/relationships" name="Fair Value - Schedule of Level " sheetId="141" state="visible" r:id="rId141"/>
    <sheet xmlns:r="http://schemas.openxmlformats.org/officeDocument/2006/relationships" name="Fair Value - Assets and Liabi_2" sheetId="142" state="visible" r:id="rId142"/>
    <sheet xmlns:r="http://schemas.openxmlformats.org/officeDocument/2006/relationships" name="Fair Value - Assets Measured on" sheetId="143" state="visible" r:id="rId143"/>
    <sheet xmlns:r="http://schemas.openxmlformats.org/officeDocument/2006/relationships" name="Fair Value - Balance Sheet Grou" sheetId="144" state="visible" r:id="rId144"/>
    <sheet xmlns:r="http://schemas.openxmlformats.org/officeDocument/2006/relationships" name="Derivative Financial Instrume_3" sheetId="145" state="visible" r:id="rId145"/>
    <sheet xmlns:r="http://schemas.openxmlformats.org/officeDocument/2006/relationships" name="Derivative Financial Instrume_4" sheetId="146" state="visible" r:id="rId146"/>
    <sheet xmlns:r="http://schemas.openxmlformats.org/officeDocument/2006/relationships" name="Derivative Financial Instrume_5" sheetId="147" state="visible" r:id="rId147"/>
    <sheet xmlns:r="http://schemas.openxmlformats.org/officeDocument/2006/relationships" name="Quarterly Consolidated Result_3" sheetId="148" state="visible" r:id="rId148"/>
    <sheet xmlns:r="http://schemas.openxmlformats.org/officeDocument/2006/relationships" name="Other Comprehensive Income (L_3" sheetId="149" state="visible" r:id="rId149"/>
    <sheet xmlns:r="http://schemas.openxmlformats.org/officeDocument/2006/relationships" name="Other Comprehensive Income (L_4" sheetId="150" state="visible" r:id="rId15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4,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PFC</t>
        </is>
      </c>
    </row>
    <row r="10">
      <c r="A10" s="4" t="inlineStr">
        <is>
          <t>Entity Registrant Name</t>
        </is>
      </c>
      <c r="B10" s="4" t="inlineStr">
        <is>
          <t>PREMIER FINANCIAL CORP.</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Central Index Key</t>
        </is>
      </c>
      <c r="B14" s="4" t="inlineStr">
        <is>
          <t>0000946647</t>
        </is>
      </c>
    </row>
    <row r="15">
      <c r="A15" s="4" t="inlineStr">
        <is>
          <t>Current Fiscal Year End Date</t>
        </is>
      </c>
      <c r="B15" s="4" t="inlineStr">
        <is>
          <t>--12-31</t>
        </is>
      </c>
    </row>
    <row r="16">
      <c r="A16" s="4" t="inlineStr">
        <is>
          <t>Entity Filer Category</t>
        </is>
      </c>
      <c r="B16" s="4" t="inlineStr">
        <is>
          <t>Accelerated Filer</t>
        </is>
      </c>
    </row>
    <row r="17">
      <c r="A17" s="4" t="inlineStr">
        <is>
          <t>Entity Small Business</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Emerging Growth Company</t>
        </is>
      </c>
      <c r="B20" s="4" t="inlineStr">
        <is>
          <t>false</t>
        </is>
      </c>
    </row>
    <row r="21">
      <c r="A21" s="4" t="inlineStr">
        <is>
          <t>Entity Tax Identification Number</t>
        </is>
      </c>
      <c r="B21" s="4" t="inlineStr">
        <is>
          <t>34-1803915</t>
        </is>
      </c>
    </row>
    <row r="22">
      <c r="A22" s="4" t="inlineStr">
        <is>
          <t>Entity File Number</t>
        </is>
      </c>
      <c r="B22" s="4" t="inlineStr">
        <is>
          <t>0-26850</t>
        </is>
      </c>
    </row>
    <row r="23">
      <c r="A23" s="4" t="inlineStr">
        <is>
          <t>Entity Incorporation, State or Country Code</t>
        </is>
      </c>
      <c r="B23" s="4" t="inlineStr">
        <is>
          <t>OH</t>
        </is>
      </c>
    </row>
    <row r="24">
      <c r="A24" s="4" t="inlineStr">
        <is>
          <t>Entity Address, Address Line One</t>
        </is>
      </c>
      <c r="B24" s="4" t="inlineStr">
        <is>
          <t>601 Clinton Street</t>
        </is>
      </c>
    </row>
    <row r="25">
      <c r="A25" s="4" t="inlineStr">
        <is>
          <t>Entity Address, City or Town</t>
        </is>
      </c>
      <c r="B25" s="4" t="inlineStr">
        <is>
          <t>Defiance</t>
        </is>
      </c>
    </row>
    <row r="26">
      <c r="A26" s="4" t="inlineStr">
        <is>
          <t>Entity Address, State or Province</t>
        </is>
      </c>
      <c r="B26" s="4" t="inlineStr">
        <is>
          <t>OH</t>
        </is>
      </c>
    </row>
    <row r="27">
      <c r="A27" s="4" t="inlineStr">
        <is>
          <t>Entity Address, Postal Zip Code</t>
        </is>
      </c>
      <c r="B27" s="4" t="inlineStr">
        <is>
          <t>43512</t>
        </is>
      </c>
    </row>
    <row r="28">
      <c r="A28" s="4" t="inlineStr">
        <is>
          <t>City Area Code</t>
        </is>
      </c>
      <c r="B28" s="4" t="inlineStr">
        <is>
          <t>(419)</t>
        </is>
      </c>
    </row>
    <row r="29">
      <c r="A29" s="4" t="inlineStr">
        <is>
          <t>Local Phone Number</t>
        </is>
      </c>
      <c r="B29" s="4" t="inlineStr">
        <is>
          <t>782-5015</t>
        </is>
      </c>
    </row>
    <row r="30">
      <c r="A30" s="4" t="inlineStr">
        <is>
          <t>Security Exchange Name</t>
        </is>
      </c>
      <c r="B30" s="4" t="inlineStr">
        <is>
          <t>NASDAQ</t>
        </is>
      </c>
    </row>
    <row r="31">
      <c r="A31" s="4" t="inlineStr">
        <is>
          <t>Title of 12(b) Security</t>
        </is>
      </c>
      <c r="B31" s="4" t="inlineStr">
        <is>
          <t>Common Stock, Par Value $0.01 Per Share</t>
        </is>
      </c>
    </row>
    <row r="32">
      <c r="A32" s="4" t="inlineStr">
        <is>
          <t>Document Annual Report</t>
        </is>
      </c>
      <c r="B32" s="4" t="inlineStr">
        <is>
          <t>true</t>
        </is>
      </c>
    </row>
    <row r="33">
      <c r="A33" s="4" t="inlineStr">
        <is>
          <t>Document Transition Report</t>
        </is>
      </c>
      <c r="B33" s="4" t="inlineStr">
        <is>
          <t>false</t>
        </is>
      </c>
    </row>
    <row r="34">
      <c r="A34" s="4" t="inlineStr">
        <is>
          <t>Entity Interactive Data Current</t>
        </is>
      </c>
      <c r="B34" s="4" t="inlineStr">
        <is>
          <t>Yes</t>
        </is>
      </c>
    </row>
    <row r="35">
      <c r="A35" s="4" t="inlineStr">
        <is>
          <t>Entity Common Stock, Shares Outstanding</t>
        </is>
      </c>
      <c r="C35" s="5" t="n">
        <v>37273303</v>
      </c>
    </row>
    <row r="36">
      <c r="A36" s="4" t="inlineStr">
        <is>
          <t>Entity Public Float</t>
        </is>
      </c>
      <c r="D36" s="6" t="n">
        <v>648.8</v>
      </c>
    </row>
    <row r="37">
      <c r="A37" s="4" t="inlineStr">
        <is>
          <t>Amendment Description</t>
        </is>
      </c>
      <c r="B37" s="4" t="inlineStr">
        <is>
          <t xml:space="preserve">This Amendment No. 1 (this "Amendment") amends the Annual Report on Form 10-K for the year ended December 31, 2020 (the "Form 10-K"), as filed with the Securities and Exchange Commission on March 12, 2021, and is being filed solely to correct administrative errors in 1) The Report of Independent Registered Public Accounting Firm under Item 8 of the Form 10-K to include the disclosure of auditor tenure and correctly identify the city and state from which the report was issued, and 2) the consent of CROWE LLP attached as Exhibit 23.1 to the Form 10-K to correctly identify the city and state from which the consent was issued.  These changes to the originally filed version of CROWE LLP's report and  consent do not affect CROWE’s opinion on the Company's consolidated financial statements included in the original Form 10-K and this Amendment.
Only Item 8, as amended in its entirety, and a corrected Exhibit 23.1 are included in this Amendment.  Except as described above and with respect to the exhibits referenced below, this Amendment does not otherwise amend, update or change any other information or disclosure contained in the original Form 10-K.  This Amendment speaks only as of the date of the original Form 10-K and does not reflect any events that may have occurred subsequent to the date of the original Form 10-K.  Accordingly, this Amendment should be read in conjunction with our filings made with the Securities and Exchange Commission subsequent to the filing of the Original Filing, including any amendments to those filings.
This Amendment includes currently-dated certifications by our Principal Executive Officer and Principal Financial Officer pursuant to Sections 302 and 906 of the Sarbanes-Oxley Act of 2002 as exhibits 31.1, 31.2, 32.1 and 32.2 hereto, as well as a Power of Attorney as exhibit 24.1 in addition to the corrected Exhibit 23.1 as referenced above.  Accordingly, Part IV, Item 15 of the Form 10-K is amended to reflect the filing of these exhibits.  </t>
        </is>
      </c>
    </row>
    <row r="38">
      <c r="A38" s="4" t="inlineStr">
        <is>
          <t>Documents Incorporated by Reference</t>
        </is>
      </c>
      <c r="B38" s="4" t="inlineStr">
        <is>
          <t>Documents Incorporated by Reference Part III of this Form 10-K incorporates by reference certain information from the registrant’s definitive Proxy Statement for the 2021 Annual Meeting of the registrant’s sharehold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ement of Accounting Policies</t>
        </is>
      </c>
      <c r="B1" s="2" t="inlineStr">
        <is>
          <t>12 Months Ended</t>
        </is>
      </c>
    </row>
    <row r="2">
      <c r="B2" s="2" t="inlineStr">
        <is>
          <t>Dec. 31, 2020</t>
        </is>
      </c>
    </row>
    <row r="3">
      <c r="A3" s="3" t="inlineStr">
        <is>
          <t>Accounting Policies [Abstract]</t>
        </is>
      </c>
    </row>
    <row r="4">
      <c r="A4" s="4" t="inlineStr">
        <is>
          <t>Statement of Accounting Policies</t>
        </is>
      </c>
      <c r="B4" s="4" t="inlineStr">
        <is>
          <t>2.
Statement of Accounting Policies 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 Earnings Per Common Share Basic earnings per common share is computed by dividing net income applicable to common shares (net income less dividend requirements for preferred stock, accretion of preferred stock discount and redemption of preferred stock)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s the dilutive effect of additional potential common shares issuable under stock options, warrants, restricted stock awards and stock grants. See also Note 4. Comprehensive Income Comprehensive income consists of net income and other comprehensive income (loss). Other comprehensive income (loss) includes unrealized gains and losses on available-for-sale securities and the net unrecognized actuarial losses and unrecognized prior service costs associated with the Company’s Defined Benefit Postretirement Medical Plan. All items included in other comprehensive income are reported net of tax. See also Notes 5, 16 and 25 and the Consolidated Statements of Comprehensive Income. Cash Flows For purposes of the statement of Cash flows, Premier Investment Securities Securities are classified as held-to-maturity when Premier has the positive intent and ability to hold the securities to maturity and are reported at amortized cost, adjusted for premiums and discounts that are recognized in interest income using the interest method over the period to maturity. In addition, Premier may purchase equity securities for its portfolio. Equity securities are a separate category of investments as changes in market value must be run through earnings as a gain (loss) on equity securities. Securities available‑for‑sale consists of those securities which might be sold prior to maturity due to changes in interest rates, prepayment risks, yield and availability of alternative investments, liquidity needs or other factors. Available-for-sale securities are stated at fair value, with the unrealized gains and losses, net of tax, reported in other comprehensive income (loss) until realized. Realized gains and losses are included in gains (losses) on securities or other-than-temporary impairment losses on securities. Realized gains and losses on securities sold are recognized on the trade date based on the specific identification method. Interest income includes amortization of purchase premiums and discounts. Premiums and discounts are amortized on the level-yield method without anticipating prepayments, except for mortgage-backed securities where prepayments are expected. Quarterly, the Company evaluates if any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observe the security’s lowest credit rating as reported by third-party credit ratings companies.
•
Any securities that are downgraded by a third party ratings company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he Company determines that a credit loss exists, the credit portion of the allowance will be measured using a DCF analysis using the effective interest rate as of the security’s purchase date. The amount of credit loss the Company records will be limited to the amount by which the amortized cost exceeds the fair value. As of December 31, 2020, management had determined that no credit loss exists. FHLB Stock The Bank is a member of the FHLB system. Members are required to own a certain amount of stock based on the level of borrowings and other factors. FHLB stock is carried at cost, classified as a restricted security, and periodically evaluated for impairment based on ultimate recovery of par value. Both cash and stock dividends are reported as income. At December 31, 2020 and 2019, the Company held $16.0 million and $11.9 million, respectively, at the FHLB of Cincinnati. Loans Receivable Loans that management has the intent and ability to hold for the foreseeable future or until maturity or payoff are reported at the principal amount outstanding, net of deferred loan fees and costs, purchase premiums and discounts and the allowance for credit losses. Deferred fees net of deferred incremental loan origination costs, are amortized to interest income generally over the contractual life of the loan using the interest method without anticipating prepayments. The recorded investment in loans includes accrued interest receivable , unamortized premiums and discounts, and net deferred fees and costs and undisbursed loan amounts . Mortgage loans originated and intended for sale in the secondary market are classified as loans held for sale and are carried at fair value, as determined by market pricing from investors. Net unrealized gains and losses are recorded as a part of mortgage banking income on the Consolidated Statement of Income. Mortgage loans held for sale are generally sold with servicing rights retained. The carrying value of mortgage loans sold is reduced by the amount allocated to the servicing right. Gains or losses on sales of mortgage loans are based on the difference between the selling price and the carrying value of the related loan sold. The Company may incur losses pertaining to loans sold to Fannie Mae and Freddie Mac but repurchased due to underwriting issues. Repurchase losses are recognized when the Company determines they are probable and estimable. Interest receivable is accrued on loans and credited to income as earned. The accrual of interest on loans 90 days delinquent or those loans individually analyzed is discontinued when, in management’s opinion, the borrower may be unable to meet payments as they become due. For these loans, interest accrual is only to the extent cash payments are received. The accrual of interest on these loans is generally resumed after a pattern of repayment has been established and the collection of principal and interest is reasonably assured. Purchased Credit Deteriorated (“PCD”) Loans The Company acquires loans individually and in groups or portfolios. At acquisition, the Company reviews each loan to determine whether there is evidence of more than insignificant deterioration of credit quality since origination. The Company determines whether each such loan is to be accounted for individually or whether such loans will be assembled into pools of loans based on common risk characteristics (loan type and date of origination).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income statement. Allowance for credit losses On January 1, 2020, the Company adopted ASU 2016-13 Financial Instruments – Credit Losses (Topic 326): Measurement of Credit Losses on Financial Instruments, as amended,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to Topic 842 on leases. In addition, ASC 326 made changes to the accounting for available-for-sale debt securities. The Company adopted ASC 326 using the prospective transition approach for financial assets purchased with credit deterioration that were previously classified as purchased credit impaired (“PCI”) and accounted for under ASC 310-30. In accordance with the standard, management did not reassess whether PCI assets met the criteria of PCD assets as of the date of adoption. As a part of the merger, the Bank recognized $7.6 million of the allowance for credit losses related to PCD loans. The remaining noncredit discount (based on the adjusted amortized cost basis) will be accreted into interest income at the effective interest rate as of the merger date. Loans that management has the intent and ability to hold for the foreseeable future or until maturity of payoff are reported at amortized cost. Amortized cost is the principal balance outstanding, net of purchase premiums and discounts, adjustments, and deferred loan fees and costs. Accrued interest receivable was reported in other assets and is excluded from the estimate of credit losse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nature or volume of the Company’s financial assets, changes in experience in staff, as well as changes in environmental conditions, such as changes in unemployment rates, property values and other external factors, such as regulatory, legal and technological environments. The allowance for credit losses is measured on a collective pool basis when similar risk characteristics exist. The Company has identified the following portfolio segments and is generally utilizing two methodologies to analyze loan pools: discounted cash flow (“DCF”) and probability of default/loss given default (“PD/LGD”) :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finance
Remaining life
Call report loss history Loans that do not share risk characteristics are evaluated on an individual basis and included in the collective evaluation. A loan is individually analyzed when, based on current information and events, it is probable that the Company will be unable to collect all amounts due according to the contractual terms of the loans agreement. Loans, for which terms have been modified and for which the borrower is experiencing financial difficulties, are considered troubled debt restructurings and classified as impaired. When a loan is considered individually analyzed, an analysis of the net present value of estimated cash flows is performed and an allowance may be established based on the outcome of that analysis, or if the loan is deemed to be collateral dependent an allowance is established based on the fair value of collateral. All modifications are reviewed by the bank’s Chief Credit Officer or Chief Credit Administration Officer to determine whether or not the modification constitutes a troubled debt restructure. Commercial and commercial real estate loan relationships greater than $500,000 are individually evaluated. If a loan is individually analyzed, a portion of the allowance is allocated so that the loan is reported net of the allowance allocation which is determined based on the present value of estimated future cash flows using the loan’s existing rate or at the fair value of collateral if repayment is expected solely from the collateral. Loan relationships less than $500,000 are aggregated by loan segment and risk level and given a specific reserve based on the general reserve factor for that loan segment and risk level. Large groups of smaller balance homogeneous loans, such as consumer and residential real estate loans, are collectively evaluated, and accordingly, they are not separately identified for disclosure. Troubled Debt Restructurings (“TDR”): A loans for which terms have been modified resulting in a concession, and for which the borrower is experiencing financial difficulties, is considered to be a TDR. The allowance for credit loss on a TDR is measured using the same method as all other loans held for investment, except when the value of a concession is measured using the discounted cash flow method, the allowance for credit loss is determined by discounting the expected future cash flow at the original interest rate of the loa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credit losses on loans individually identified. The Company incorporates recent historical experience related to TDRs including the performance of TDRs that subsequently default into the calculation of the allowance by loan portfolio segment. See Footnote 7 – Loans for further discussion on TDRs. Servicing Rights Servicing rights are recognized separately when they are acquired through sales of loan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driven, generally, by changes in market interest rate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in mortgage banking income on the income statement. The fair values of servicing rights are sub ject to significant fluctuations as a result of changes in estimated and actual prepayment speeds and default rates and losses. Servicing fee income, which is reported on the income statement with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7.3 million, $3.8 million and $3.8 million for the years Bank Owned Life Insurance The Company has purchased life insurance policies for certain key employees. Bank owned life insurance is recorded at the amount that can be realized under the insurance contract at the balance sheet date, which is the cash surrender value adjusted for other charges or other amounts due that are probable at settlement. Premises and Equipment and Long Lived Assets Land is carried at cost. Premises and equipment are carried at cost less accumulated depreciation and amortization computed principally by the straight-line method over the following estimated useful lives:
Buildings and improvements
20 to 50 years
Furniture, fixtures and equipment
3 to 15 years Long-lived assets to be held and those to be disposed of and certain intangibles are periodically evaluated for impairment . See Note 9. Goodwill and Other Intangible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Premier’s balance sheet. Other intangible assets consist of core deposit and acquired customer relationship intangible assets arising from whole bank and branch acquisitions, as well as, , wealth management and insurance agency acquisitions. They are initially recorded at fair value and then amortized on an accelerated basis over their estimated lives, which range from five years for non-compete agreements to 10 years for core deposit and customer relationship intangibles. See Note 10. Real Estate and Other Assets Held for Sale Real estate and other assets held for sale are comprised of properties or other assets acquired through foreclosure proceedings or acceptance of a deed in lieu of foreclosure. These assets are initially recorded at fair value less costs to sell when acquired, establishing a new cost basis. Losses arising from the acquisition of such property are charged against the allowance for credit losses at the time of acquisition. These properties are carried at the lower of cost or fair value, less estimated costs to dispose. If fair value declines subsequent to foreclosure, the property is written down against expense. Costs after acquisition are expensed. Stock Compensation Plans Compensation cost is recognized for stock options and restricted share awards issued to employees and directors, based on the fair value of these awards at the date of grant. A Black-Scholes model is utilized to estimate the fair value of stock options. Restricted shares awards are valued at the market value of Company stock at the date of the grant. Compensation cost is recognized over the required service period, generally defined as the vesting period. For awards with graded vesting, compensation cost is recognized on a straight-line basis over the requisite service period for the entire award. See Note 20. Fair Value of Financial Instruments Fair values of financial instruments are estimated using relevant market information and other assumptions, as more fully disclosed in Note 2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 Operating Segments Management considers the following factors in determining the need to disclose separate operating segments: (1) the nature of products and services, which are all financial in nature; (2) the type and class of customer for the products and services; in Premier’s case retail customers for retail bank and insurance products and commercial customers for commercial loan, deposit, life, health and property and casualty insurance needs; (3) the methods used to distribute products or provide services; such services are delivered through banking and insurance offices and through bank and insurance customer contact representatives. Retail and commercial customers are frequently targets for both banking and insurance products; (4) the nature of the regulatory environment; both banking and insurance entities are subject to various regulatory bodies and a number of specific regulations. Quantitative thresholds as stated in FASB ASC Topic 280, Segment Reporting Dividend Restriction Banking regulations require maintaining certain capital levels and may limit the dividends paid by the Bank to Premier. See Note 17 for further details on restriction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he Company recognizes interest and/or penalties related to income tax matters in income tax expense. An effective tax rate of 21% is used to determine after-tax components of other comprehensive income (loss) included in the statements of stockholders’ equity. See Note 18.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Retirement Plans Pension expense is the net of service and interest cost, return on plan assets and amortization of gains and losses not immediately recognized. Employee 401(k) plan expense is the amount of matching contributions. Deferred compensation and supplemental retirement plan expense allocates the benefits over years of service. See Notes 16 and 19.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servicing activities, as these activities are subject to other GAAP discussed elsewhere within the Company’s disclosures. Descriptions of the Company’s revenue-generating activities that are within the scope of ASC 606, which are presented in the Company’s statement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Service charges on deposit accounts that are within the scope of ASC 606 were $10.2 million in 2020, $7.1 million in 2019 and $7.6 million in 2018. Income from services charges on deposit accounts is included in service fees and other charges in noninterest income.
•
Interchange income - this represents fees earned from debit and credit cardholder transactions. Interchange fees from cardholder transactions represent a percentage of the underlying transaction value and are recognized daily, concurrent with the transaction processing services provided to the cardholder. Interchange fees were $9.3 million in 2020, $4.7 million in 2019 and $4.1 million in 2018, which are reported net of network related charges. Interchange income is included in service fees and other charges in noninterest income.
•
Wealth management income - this represents monthly fees due from wealth management customers as consideration for managing the customers’ assets. Wealth management and trust services include custody of assets, investment management, escrow services, and fees for trust services and similar fiduciary activities. Revenue is recognized when our performance obligation is completed each month, which is generally the time that payment is received. Also included are fees received from a third party broker-dealer as part of a revenue-sharing agreement for fees earned from customers that we refer to the third party. These fees are paid to us by the third party on a quarterly basis and recognized ratably throughout the quarter as our performance obligation is satisfied. Revenues from wealth management were $6.2 million, $3.1 million and $2.9 million in 2020, 2019 and 2018, respectively, and are included in in total noninterest income.
•
Gain/loss on sales of other real estate owned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Income from the gain/loss on sales of OREO were losses of $19,000 in 2020, $108,000 in 2019 and $28,000 in 2018. Income from the gain or loss on sales of OREO is included in total noninterest income.
•
Insurance commissions - this represents new commissions that are recognized when the Company sells insurance policies to customers. The Company is also entitled to renewal commissions and, in some cases, contingent commissions in the form of profit sharing which are recognized in subsequent periods. The initial commission is recognized when the insurance policy is sold to a customer. Renewal commission is variable consideration and is recognized in subsequent periods when the uncertainty around variable consideration is subsequently resolved (e.g., when customer renews the policy). Contingent commission is also a variable consideration that is not recognized until the variability surrounding realization of revenue is resolved. Another source of variability is the ability of the policy holder to cancel the policy anytime and in such cases, the Company may be required, under the terms of the contract, to return part of the commission received. The variability related to cancellation of the policy is not deemed significant and thus, does not impact the amount of revenue recognized. In the event the policyholder chooses to cancel the policy at any time, the revenue for amounts which qualify for claw-back are reversed in the period the cancellation occurs. Management views the income
sources from insurance commissions in two categories: (i) new/renewal commissions and (ii) contingent commissions. Insurance commissions were $ million for 20 20 , of which $ 15.4 million were new/renewal commissions and $ 1.4 million were contingent commissions. In 201 9 , insurance commissions were $ 14.1 million, of which $ million were new/renewal commissions and $ 921,000 million were contingent commissions. In 2018, insurance commissions were $ 14.1 million, of which $ 13.1 million were new/renewal commission and $ 1.0 million were contingent commissions. Accumulated Other Comprehensive Income In February 2018, the FASB issued ASU No. 2018-02, “Reclassification of Certain Tax Effects from Accumula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 Schedule of Undiscounted Cash Flows Included in Lease Liabilities (Details) - USD ($) $ in Thousands</t>
        </is>
      </c>
      <c r="B1" s="2" t="inlineStr">
        <is>
          <t>Dec. 31, 2020</t>
        </is>
      </c>
      <c r="C1" s="2" t="inlineStr">
        <is>
          <t>Dec. 31, 2019</t>
        </is>
      </c>
    </row>
    <row r="2">
      <c r="A2" s="3" t="inlineStr">
        <is>
          <t>Leases</t>
        </is>
      </c>
    </row>
    <row r="3">
      <c r="A3" s="4" t="inlineStr">
        <is>
          <t>2021</t>
        </is>
      </c>
      <c r="B3" s="7" t="n">
        <v>2429</v>
      </c>
    </row>
    <row r="4">
      <c r="A4" s="4" t="inlineStr">
        <is>
          <t>2022</t>
        </is>
      </c>
      <c r="B4" s="5" t="n">
        <v>2413</v>
      </c>
    </row>
    <row r="5">
      <c r="A5" s="4" t="inlineStr">
        <is>
          <t>2023</t>
        </is>
      </c>
      <c r="B5" s="5" t="n">
        <v>2021</v>
      </c>
    </row>
    <row r="6">
      <c r="A6" s="4" t="inlineStr">
        <is>
          <t>2024</t>
        </is>
      </c>
      <c r="B6" s="5" t="n">
        <v>1638</v>
      </c>
    </row>
    <row r="7">
      <c r="A7" s="4" t="inlineStr">
        <is>
          <t>2025</t>
        </is>
      </c>
      <c r="B7" s="5" t="n">
        <v>1412</v>
      </c>
    </row>
    <row r="8">
      <c r="A8" s="4" t="inlineStr">
        <is>
          <t>Thereafter</t>
        </is>
      </c>
      <c r="B8" s="5" t="n">
        <v>15020</v>
      </c>
    </row>
    <row r="9">
      <c r="A9" s="4" t="inlineStr">
        <is>
          <t>Total undiscounted minimum lease payments</t>
        </is>
      </c>
      <c r="B9" s="5" t="n">
        <v>24933</v>
      </c>
    </row>
    <row r="10">
      <c r="A10" s="4" t="inlineStr">
        <is>
          <t>Present value adjustment</t>
        </is>
      </c>
      <c r="B10" s="5" t="n">
        <v>-7167</v>
      </c>
    </row>
    <row r="11">
      <c r="A11" s="4" t="inlineStr">
        <is>
          <t>Operating Lease, Liability</t>
        </is>
      </c>
      <c r="B11" s="7" t="n">
        <v>17766</v>
      </c>
      <c r="C11" s="7" t="n">
        <v>95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balance</t>
        </is>
      </c>
      <c r="B4" s="7" t="n">
        <v>100069</v>
      </c>
      <c r="C4" s="7" t="n">
        <v>98569</v>
      </c>
    </row>
    <row r="5">
      <c r="A5" s="4" t="inlineStr">
        <is>
          <t>Goodwill acquired or adjusted during the year</t>
        </is>
      </c>
      <c r="B5" s="5" t="n">
        <v>217879</v>
      </c>
      <c r="C5" s="5" t="n">
        <v>1500</v>
      </c>
    </row>
    <row r="6">
      <c r="A6" s="4" t="inlineStr">
        <is>
          <t>Ending balance</t>
        </is>
      </c>
      <c r="B6" s="7" t="n">
        <v>317948</v>
      </c>
      <c r="C6" s="7" t="n">
        <v>10006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Finite-Lived Intangible Assets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Beginning Balance, Gross Carrying Amount</t>
        </is>
      </c>
      <c r="B4" s="7" t="n">
        <v>20633</v>
      </c>
      <c r="C4" s="7" t="n">
        <v>20133</v>
      </c>
      <c r="D4" s="7" t="n">
        <v>20133</v>
      </c>
    </row>
    <row r="5">
      <c r="A5" s="4" t="inlineStr">
        <is>
          <t>Intangible assets acquired, Gross Carrying Amount</t>
        </is>
      </c>
      <c r="B5" s="5" t="n">
        <v>33014</v>
      </c>
      <c r="C5" s="5" t="n">
        <v>500</v>
      </c>
    </row>
    <row r="6">
      <c r="A6" s="4" t="inlineStr">
        <is>
          <t>Ending Balance, Gross Carrying Amount</t>
        </is>
      </c>
      <c r="B6" s="5" t="n">
        <v>53647</v>
      </c>
      <c r="C6" s="5" t="n">
        <v>20633</v>
      </c>
      <c r="D6" s="5" t="n">
        <v>20133</v>
      </c>
    </row>
    <row r="7">
      <c r="A7" s="4" t="inlineStr">
        <is>
          <t>Beginning Balance, Accumulated Amortization</t>
        </is>
      </c>
      <c r="B7" s="5" t="n">
        <v>-16861</v>
      </c>
      <c r="C7" s="5" t="n">
        <v>-15742</v>
      </c>
      <c r="D7" s="5" t="n">
        <v>-14430</v>
      </c>
    </row>
    <row r="8">
      <c r="A8" s="4" t="inlineStr">
        <is>
          <t>Amortization of intangible assets, Accumulated Amortization</t>
        </is>
      </c>
      <c r="B8" s="5" t="n">
        <v>-6449</v>
      </c>
      <c r="C8" s="5" t="n">
        <v>-1119</v>
      </c>
      <c r="D8" s="5" t="n">
        <v>-1312</v>
      </c>
    </row>
    <row r="9">
      <c r="A9" s="4" t="inlineStr">
        <is>
          <t>Ending Balance, Accumulated Amortization</t>
        </is>
      </c>
      <c r="B9" s="5" t="n">
        <v>-23310</v>
      </c>
      <c r="C9" s="5" t="n">
        <v>-16861</v>
      </c>
      <c r="D9" s="5" t="n">
        <v>-15742</v>
      </c>
    </row>
    <row r="10">
      <c r="A10" s="4" t="inlineStr">
        <is>
          <t>Beginning Balance, Net Value</t>
        </is>
      </c>
      <c r="B10" s="5" t="n">
        <v>3772</v>
      </c>
      <c r="C10" s="5" t="n">
        <v>4391</v>
      </c>
      <c r="D10" s="5" t="n">
        <v>5703</v>
      </c>
    </row>
    <row r="11">
      <c r="A11" s="4" t="inlineStr">
        <is>
          <t>Intangible assets acquired, Net Value</t>
        </is>
      </c>
      <c r="B11" s="5" t="n">
        <v>33014</v>
      </c>
      <c r="C11" s="5" t="n">
        <v>500</v>
      </c>
    </row>
    <row r="12">
      <c r="A12" s="4" t="inlineStr">
        <is>
          <t>Amortization of Intangible Assets, Net Value</t>
        </is>
      </c>
      <c r="B12" s="5" t="n">
        <v>-6449</v>
      </c>
      <c r="C12" s="5" t="n">
        <v>-1119</v>
      </c>
      <c r="D12" s="5" t="n">
        <v>-1312</v>
      </c>
    </row>
    <row r="13">
      <c r="A13" s="4" t="inlineStr">
        <is>
          <t>Ending Balance, Net Value</t>
        </is>
      </c>
      <c r="B13" s="7" t="n">
        <v>30337</v>
      </c>
      <c r="C13" s="7" t="n">
        <v>3772</v>
      </c>
      <c r="D13" s="7" t="n">
        <v>439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Finite-Lived Intangible Assets, Future Amortization Expense (Details) - USD ($) $ in Thousands</t>
        </is>
      </c>
      <c r="B1" s="2" t="inlineStr">
        <is>
          <t>Dec. 31, 2020</t>
        </is>
      </c>
      <c r="C1" s="2" t="inlineStr">
        <is>
          <t>Dec. 31, 2019</t>
        </is>
      </c>
      <c r="D1" s="2" t="inlineStr">
        <is>
          <t>Dec. 31, 2018</t>
        </is>
      </c>
      <c r="E1" s="2" t="inlineStr">
        <is>
          <t>Dec. 31, 2017</t>
        </is>
      </c>
    </row>
    <row r="2">
      <c r="A2" s="3" t="inlineStr">
        <is>
          <t>Goodwill And Intangible Assets Disclosure [Abstract]</t>
        </is>
      </c>
    </row>
    <row r="3">
      <c r="A3" s="4" t="inlineStr">
        <is>
          <t>2021</t>
        </is>
      </c>
      <c r="B3" s="7" t="n">
        <v>6208</v>
      </c>
    </row>
    <row r="4">
      <c r="A4" s="4" t="inlineStr">
        <is>
          <t>2022</t>
        </is>
      </c>
      <c r="B4" s="5" t="n">
        <v>5450</v>
      </c>
    </row>
    <row r="5">
      <c r="A5" s="4" t="inlineStr">
        <is>
          <t>2023</t>
        </is>
      </c>
      <c r="B5" s="5" t="n">
        <v>4722</v>
      </c>
    </row>
    <row r="6">
      <c r="A6" s="4" t="inlineStr">
        <is>
          <t>2024</t>
        </is>
      </c>
      <c r="B6" s="5" t="n">
        <v>4013</v>
      </c>
    </row>
    <row r="7">
      <c r="A7" s="4" t="inlineStr">
        <is>
          <t>2025</t>
        </is>
      </c>
      <c r="B7" s="5" t="n">
        <v>3306</v>
      </c>
    </row>
    <row r="8">
      <c r="A8" s="4" t="inlineStr">
        <is>
          <t>Thereafter</t>
        </is>
      </c>
      <c r="B8" s="5" t="n">
        <v>6638</v>
      </c>
    </row>
    <row r="9">
      <c r="A9" s="4" t="inlineStr">
        <is>
          <t>Total</t>
        </is>
      </c>
      <c r="B9" s="7" t="n">
        <v>30337</v>
      </c>
      <c r="C9" s="7" t="n">
        <v>3772</v>
      </c>
      <c r="D9" s="7" t="n">
        <v>4391</v>
      </c>
      <c r="E9" s="7" t="n">
        <v>57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chedule Sets Forth Interest Expense by Type of Deposit (Details) - USD ($) $ in Thousands</t>
        </is>
      </c>
      <c r="B1" s="2" t="inlineStr">
        <is>
          <t>12 Months Ended</t>
        </is>
      </c>
    </row>
    <row r="2">
      <c r="B2" s="2" t="inlineStr">
        <is>
          <t>Dec. 31, 2020</t>
        </is>
      </c>
      <c r="C2" s="2" t="inlineStr">
        <is>
          <t>Dec. 31, 2019</t>
        </is>
      </c>
      <c r="D2" s="2" t="inlineStr">
        <is>
          <t>Dec. 31, 2018</t>
        </is>
      </c>
    </row>
    <row r="3">
      <c r="A3" s="3" t="inlineStr">
        <is>
          <t>Deposits [Abstract]</t>
        </is>
      </c>
    </row>
    <row r="4">
      <c r="A4" s="4" t="inlineStr">
        <is>
          <t>Checking and money market accounts</t>
        </is>
      </c>
      <c r="B4" s="7" t="n">
        <v>9710</v>
      </c>
      <c r="C4" s="7" t="n">
        <v>7650</v>
      </c>
      <c r="D4" s="7" t="n">
        <v>3997</v>
      </c>
    </row>
    <row r="5">
      <c r="A5" s="4" t="inlineStr">
        <is>
          <t>Savings accounts</t>
        </is>
      </c>
      <c r="B5" s="5" t="n">
        <v>222</v>
      </c>
      <c r="C5" s="5" t="n">
        <v>142</v>
      </c>
      <c r="D5" s="5" t="n">
        <v>115</v>
      </c>
    </row>
    <row r="6">
      <c r="A6" s="4" t="inlineStr">
        <is>
          <t>Certificates of deposit</t>
        </is>
      </c>
      <c r="B6" s="5" t="n">
        <v>16986</v>
      </c>
      <c r="C6" s="5" t="n">
        <v>14821</v>
      </c>
      <c r="D6" s="5" t="n">
        <v>9785</v>
      </c>
    </row>
    <row r="7">
      <c r="A7" s="4" t="inlineStr">
        <is>
          <t>Totals</t>
        </is>
      </c>
      <c r="B7" s="7" t="n">
        <v>26918</v>
      </c>
      <c r="C7" s="7" t="n">
        <v>22613</v>
      </c>
      <c r="D7" s="7" t="n">
        <v>1389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Dec. 31, 2020</t>
        </is>
      </c>
      <c r="C1" s="2" t="inlineStr">
        <is>
          <t>Dec. 31, 2019</t>
        </is>
      </c>
    </row>
    <row r="2">
      <c r="A2" s="3" t="inlineStr">
        <is>
          <t>Deposits [Abstract]</t>
        </is>
      </c>
    </row>
    <row r="3">
      <c r="A3" s="4" t="inlineStr">
        <is>
          <t>Noninterest-bearing checking accounts</t>
        </is>
      </c>
      <c r="B3" s="7" t="n">
        <v>1597262</v>
      </c>
      <c r="C3" s="7" t="n">
        <v>630359</v>
      </c>
    </row>
    <row r="4">
      <c r="A4" s="4" t="inlineStr">
        <is>
          <t>Interest-bearing checking and money market accounts</t>
        </is>
      </c>
      <c r="B4" s="5" t="n">
        <v>2627669</v>
      </c>
      <c r="C4" s="5" t="n">
        <v>1198012</v>
      </c>
    </row>
    <row r="5">
      <c r="A5" s="4" t="inlineStr">
        <is>
          <t>Savings deposits</t>
        </is>
      </c>
      <c r="B5" s="5" t="n">
        <v>700480</v>
      </c>
      <c r="C5" s="5" t="n">
        <v>303166</v>
      </c>
    </row>
    <row r="6">
      <c r="A6" s="4" t="inlineStr">
        <is>
          <t>Retail certificates of deposit less than $250,000</t>
        </is>
      </c>
      <c r="B6" s="5" t="n">
        <v>912006</v>
      </c>
      <c r="C6" s="5" t="n">
        <v>631253</v>
      </c>
    </row>
    <row r="7">
      <c r="A7" s="4" t="inlineStr">
        <is>
          <t>Retail certificates of deposit greater than $250,000</t>
        </is>
      </c>
      <c r="B7" s="5" t="n">
        <v>210424</v>
      </c>
      <c r="C7" s="5" t="n">
        <v>107535</v>
      </c>
    </row>
    <row r="8">
      <c r="A8" s="4" t="inlineStr">
        <is>
          <t>Total</t>
        </is>
      </c>
      <c r="B8" s="7" t="n">
        <v>6047841</v>
      </c>
      <c r="C8" s="7" t="n">
        <v>28703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Deposits - Schedule of Maturities of Long-term Debt (Details) $ in Thousands</t>
        </is>
      </c>
      <c r="B1" s="2" t="inlineStr">
        <is>
          <t>Dec. 31, 2020USD ($)</t>
        </is>
      </c>
    </row>
    <row r="2">
      <c r="A2" s="3" t="inlineStr">
        <is>
          <t>Deposits [Abstract]</t>
        </is>
      </c>
    </row>
    <row r="3">
      <c r="A3" s="4" t="inlineStr">
        <is>
          <t>2021</t>
        </is>
      </c>
      <c r="B3" s="7" t="n">
        <v>781972</v>
      </c>
    </row>
    <row r="4">
      <c r="A4" s="4" t="inlineStr">
        <is>
          <t>2022</t>
        </is>
      </c>
      <c r="B4" s="5" t="n">
        <v>190425</v>
      </c>
    </row>
    <row r="5">
      <c r="A5" s="4" t="inlineStr">
        <is>
          <t>2023</t>
        </is>
      </c>
      <c r="B5" s="5" t="n">
        <v>63266</v>
      </c>
    </row>
    <row r="6">
      <c r="A6" s="4" t="inlineStr">
        <is>
          <t>2024</t>
        </is>
      </c>
      <c r="B6" s="5" t="n">
        <v>59718</v>
      </c>
    </row>
    <row r="7">
      <c r="A7" s="4" t="inlineStr">
        <is>
          <t>2025</t>
        </is>
      </c>
      <c r="B7" s="5" t="n">
        <v>25085</v>
      </c>
    </row>
    <row r="8">
      <c r="A8" s="4" t="inlineStr">
        <is>
          <t>Thereafter</t>
        </is>
      </c>
      <c r="B8" s="5" t="n">
        <v>1964</v>
      </c>
    </row>
    <row r="9">
      <c r="A9" s="4" t="inlineStr">
        <is>
          <t>Total</t>
        </is>
      </c>
      <c r="B9" s="7" t="n">
        <v>112243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Advances from Federal Home Loan Bank- Additional information (Details) - USD ($)</t>
        </is>
      </c>
      <c r="B1" s="2" t="inlineStr">
        <is>
          <t>12 Months Ended</t>
        </is>
      </c>
    </row>
    <row r="2">
      <c r="B2" s="2" t="inlineStr">
        <is>
          <t>Dec. 31, 2020</t>
        </is>
      </c>
      <c r="C2" s="2" t="inlineStr">
        <is>
          <t>Dec. 31, 2019</t>
        </is>
      </c>
    </row>
    <row r="3">
      <c r="A3" s="3" t="inlineStr">
        <is>
          <t>Federal Home Loan Bank, Advances, Branch of FHLB Bank [Line Items]</t>
        </is>
      </c>
    </row>
    <row r="4">
      <c r="A4" s="4" t="inlineStr">
        <is>
          <t>Pledged Assets Separately Reported, Loans Pledged as Collateral, at Fair Value</t>
        </is>
      </c>
      <c r="B4" s="7" t="n">
        <v>2000000000</v>
      </c>
      <c r="C4" s="7" t="n">
        <v>1200000000</v>
      </c>
    </row>
    <row r="5">
      <c r="A5" s="4" t="inlineStr">
        <is>
          <t>Proceeds From First Federal Home Loan Bank Advances</t>
        </is>
      </c>
      <c r="B5" s="5" t="n">
        <v>1400000000</v>
      </c>
    </row>
    <row r="6">
      <c r="A6" s="4" t="inlineStr">
        <is>
          <t>Outstanding federal home loan bank advances</t>
        </is>
      </c>
      <c r="B6" s="7" t="n">
        <v>0</v>
      </c>
      <c r="C6" s="7" t="n">
        <v>85063000</v>
      </c>
    </row>
    <row r="7">
      <c r="A7" s="4" t="inlineStr">
        <is>
          <t>Residential Mortgage [Member]</t>
        </is>
      </c>
    </row>
    <row r="8">
      <c r="A8" s="3" t="inlineStr">
        <is>
          <t>Federal Home Loan Bank, Advances, Branch of FHLB Bank [Line Items]</t>
        </is>
      </c>
    </row>
    <row r="9">
      <c r="A9" s="4" t="inlineStr">
        <is>
          <t>Percentage Of Advances Secured Collateral Pledged</t>
        </is>
      </c>
      <c r="B9" s="4" t="inlineStr">
        <is>
          <t>128.00%</t>
        </is>
      </c>
    </row>
    <row r="10">
      <c r="A10" s="4" t="inlineStr">
        <is>
          <t>Commercial Real Estate [Member]</t>
        </is>
      </c>
    </row>
    <row r="11">
      <c r="A11" s="3" t="inlineStr">
        <is>
          <t>Federal Home Loan Bank, Advances, Branch of FHLB Bank [Line Items]</t>
        </is>
      </c>
    </row>
    <row r="12">
      <c r="A12" s="4" t="inlineStr">
        <is>
          <t>Percentage Of Advances Secured Collateral Pledged</t>
        </is>
      </c>
      <c r="B12" s="4" t="inlineStr">
        <is>
          <t>120.00%</t>
        </is>
      </c>
    </row>
    <row r="13">
      <c r="A13" s="4" t="inlineStr">
        <is>
          <t>Agriculture Real Estate Loans [Member]</t>
        </is>
      </c>
    </row>
    <row r="14">
      <c r="A14" s="3" t="inlineStr">
        <is>
          <t>Federal Home Loan Bank, Advances, Branch of FHLB Bank [Line Items]</t>
        </is>
      </c>
    </row>
    <row r="15">
      <c r="A15" s="4" t="inlineStr">
        <is>
          <t>Percentage Of Advances Secured Collateral Pledged</t>
        </is>
      </c>
      <c r="B15" s="4" t="inlineStr">
        <is>
          <t>123.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 Schedule of Federal Home Loan Bank, Advances, by Branch of FHLB Bank (Details) - USD ($)</t>
        </is>
      </c>
      <c r="B1" s="2" t="inlineStr">
        <is>
          <t>Dec. 31, 2020</t>
        </is>
      </c>
      <c r="C1" s="2" t="inlineStr">
        <is>
          <t>Dec. 31, 2019</t>
        </is>
      </c>
    </row>
    <row r="2">
      <c r="A2" s="3" t="inlineStr">
        <is>
          <t>Federal Home Loan Bank, Advances, Branch of FHLB Bank [Line Items]</t>
        </is>
      </c>
    </row>
    <row r="3">
      <c r="A3" s="4" t="inlineStr">
        <is>
          <t>Single maturity fixed rate advances</t>
        </is>
      </c>
      <c r="C3" s="7" t="n">
        <v>83999000</v>
      </c>
    </row>
    <row r="4">
      <c r="A4" s="4" t="inlineStr">
        <is>
          <t>Amortizable mortgage advances</t>
        </is>
      </c>
      <c r="C4" s="5" t="n">
        <v>1085000</v>
      </c>
    </row>
    <row r="5">
      <c r="A5" s="4" t="inlineStr">
        <is>
          <t>Fair value adj. on acquired balances</t>
        </is>
      </c>
      <c r="C5" s="5" t="n">
        <v>-21000</v>
      </c>
    </row>
    <row r="6">
      <c r="A6" s="4" t="inlineStr">
        <is>
          <t>Totals</t>
        </is>
      </c>
      <c r="B6" s="7" t="n">
        <v>0</v>
      </c>
      <c r="C6" s="7" t="n">
        <v>85063000</v>
      </c>
    </row>
    <row r="7">
      <c r="A7" s="4" t="inlineStr">
        <is>
          <t>January 2020 to October 2024 [Member]</t>
        </is>
      </c>
    </row>
    <row r="8">
      <c r="A8" s="3" t="inlineStr">
        <is>
          <t>Federal Home Loan Bank, Advances, Branch of FHLB Bank [Line Items]</t>
        </is>
      </c>
    </row>
    <row r="9">
      <c r="A9" s="4" t="inlineStr">
        <is>
          <t>Federal Home Loan Bank, Advances, Branch of FHLB Bank, Weighted Average Interest Rate</t>
        </is>
      </c>
      <c r="C9" s="4" t="inlineStr">
        <is>
          <t>2.00%</t>
        </is>
      </c>
    </row>
    <row r="10">
      <c r="A10" s="4" t="inlineStr">
        <is>
          <t>August 2027 [Member]</t>
        </is>
      </c>
    </row>
    <row r="11">
      <c r="A11" s="3" t="inlineStr">
        <is>
          <t>Federal Home Loan Bank, Advances, Branch of FHLB Bank [Line Items]</t>
        </is>
      </c>
    </row>
    <row r="12">
      <c r="A12" s="4" t="inlineStr">
        <is>
          <t>Federal Home Loan Bank, Advances, Branch of FHLB Bank, Weighted Average Interest Rate</t>
        </is>
      </c>
      <c r="C12" s="4" t="inlineStr">
        <is>
          <t>2.14%</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s>
  <sheetData>
    <row r="1">
      <c r="A1" s="1" t="inlineStr">
        <is>
          <t>Subordinated Debentures and Junior Subordinated Debentures Owed to Unconsolidated Subsidiary Trust - Additional Information (Details) - USD ($) $ in Thousands</t>
        </is>
      </c>
      <c r="B1" s="2" t="inlineStr">
        <is>
          <t>1 Months Ended</t>
        </is>
      </c>
      <c r="D1" s="2" t="inlineStr">
        <is>
          <t>12 Months Ended</t>
        </is>
      </c>
    </row>
    <row r="2">
      <c r="B2" s="2" t="inlineStr">
        <is>
          <t>Sep. 30, 2020</t>
        </is>
      </c>
      <c r="C2" s="2" t="inlineStr">
        <is>
          <t>Mar. 31, 2007</t>
        </is>
      </c>
      <c r="D2" s="2" t="inlineStr">
        <is>
          <t>Dec. 31, 2020</t>
        </is>
      </c>
      <c r="E2" s="2" t="inlineStr">
        <is>
          <t>Dec. 31, 2019</t>
        </is>
      </c>
    </row>
    <row r="3">
      <c r="A3" s="3" t="inlineStr">
        <is>
          <t>Debt Instrument [Line Items]</t>
        </is>
      </c>
    </row>
    <row r="4">
      <c r="A4" s="4" t="inlineStr">
        <is>
          <t>Proceeds from subordinated debentures</t>
        </is>
      </c>
      <c r="D4" s="7" t="n">
        <v>48777</v>
      </c>
    </row>
    <row r="5">
      <c r="A5" s="4" t="inlineStr">
        <is>
          <t>Period for Interest Deferral on Trust Preferred Securities</t>
        </is>
      </c>
      <c r="D5" s="4" t="inlineStr">
        <is>
          <t>5 years</t>
        </is>
      </c>
    </row>
    <row r="6">
      <c r="A6" s="4" t="inlineStr">
        <is>
          <t>Premier Statutory Trusts II [Member]</t>
        </is>
      </c>
    </row>
    <row r="7">
      <c r="A7" s="3" t="inlineStr">
        <is>
          <t>Debt Instrument [Line Items]</t>
        </is>
      </c>
    </row>
    <row r="8">
      <c r="A8" s="4" t="inlineStr">
        <is>
          <t>Proceeds from subordinated debentures</t>
        </is>
      </c>
      <c r="C8" s="7" t="n">
        <v>15500</v>
      </c>
    </row>
    <row r="9">
      <c r="A9" s="4" t="inlineStr">
        <is>
          <t>Proceeds from Issuance of Trust Preferred Securities</t>
        </is>
      </c>
      <c r="C9" s="7" t="n">
        <v>15000</v>
      </c>
    </row>
    <row r="10">
      <c r="A10" s="4" t="inlineStr">
        <is>
          <t>Coupon Rate on Preferred Securities, Period End</t>
        </is>
      </c>
      <c r="D10" s="4" t="inlineStr">
        <is>
          <t>1.72%</t>
        </is>
      </c>
      <c r="E10" s="4" t="inlineStr">
        <is>
          <t>3.39%</t>
        </is>
      </c>
    </row>
    <row r="11">
      <c r="A11" s="4" t="inlineStr">
        <is>
          <t>Preferred Securities Variable Interest Rate</t>
        </is>
      </c>
      <c r="D11" s="4" t="inlineStr">
        <is>
          <t>LIBOR rate plus 1.5%</t>
        </is>
      </c>
    </row>
    <row r="12">
      <c r="A12" s="4" t="inlineStr">
        <is>
          <t>Financial Instruments Subject to Mandatory Redemption, Settlement Terms, Description</t>
        </is>
      </c>
      <c r="D12" s="4" t="inlineStr">
        <is>
          <t>The Trust Preferred Securities and Subordinated Debentures mature on June 15, 2037, but can be redeemed at the Company’s option at any time now.</t>
        </is>
      </c>
    </row>
    <row r="13">
      <c r="A13" s="4" t="inlineStr">
        <is>
          <t>Premier Statutory Trusts I [Member]</t>
        </is>
      </c>
    </row>
    <row r="14">
      <c r="A14" s="3" t="inlineStr">
        <is>
          <t>Debt Instrument [Line Items]</t>
        </is>
      </c>
    </row>
    <row r="15">
      <c r="A15" s="4" t="inlineStr">
        <is>
          <t>Proceeds from subordinated debentures</t>
        </is>
      </c>
      <c r="D15" s="7" t="n">
        <v>20600</v>
      </c>
    </row>
    <row r="16">
      <c r="A16" s="4" t="inlineStr">
        <is>
          <t>Proceeds from Issuance of Trust Preferred Securities</t>
        </is>
      </c>
      <c r="D16" s="7" t="n">
        <v>20000</v>
      </c>
    </row>
    <row r="17">
      <c r="A17" s="4" t="inlineStr">
        <is>
          <t>Coupon Rate on Preferred Securities, Period End</t>
        </is>
      </c>
      <c r="D17" s="4" t="inlineStr">
        <is>
          <t>1.60%</t>
        </is>
      </c>
      <c r="E17" s="4" t="inlineStr">
        <is>
          <t>3.27%</t>
        </is>
      </c>
    </row>
    <row r="18">
      <c r="A18" s="4" t="inlineStr">
        <is>
          <t>Preferred Securities Variable Interest Rate</t>
        </is>
      </c>
      <c r="D18" s="4" t="inlineStr">
        <is>
          <t>LIBOR rate plus 1.38%</t>
        </is>
      </c>
    </row>
    <row r="19">
      <c r="A19" s="4" t="inlineStr">
        <is>
          <t>Financial Instruments Subject to Mandatory Redemption, Settlement Terms, Description</t>
        </is>
      </c>
      <c r="D19" s="4" t="inlineStr">
        <is>
          <t>The Trust Preferred Securities and Subordinated Debentures mature on December 15, 2035, but can be redeemed at the Company’s option at any time now.</t>
        </is>
      </c>
    </row>
    <row r="20">
      <c r="A20" s="4" t="inlineStr">
        <is>
          <t>Subordinated Debt [Member]</t>
        </is>
      </c>
    </row>
    <row r="21">
      <c r="A21" s="3" t="inlineStr">
        <is>
          <t>Debt Instrument [Line Items]</t>
        </is>
      </c>
    </row>
    <row r="22">
      <c r="A22" s="4" t="inlineStr">
        <is>
          <t>Aggregate principal amount</t>
        </is>
      </c>
      <c r="B22" s="7" t="n">
        <v>50000</v>
      </c>
    </row>
    <row r="23">
      <c r="A23" s="4" t="inlineStr">
        <is>
          <t>Subordinated notes, due date</t>
        </is>
      </c>
      <c r="B23" s="4" t="inlineStr">
        <is>
          <t>Sep. 30,
		2030</t>
        </is>
      </c>
    </row>
    <row r="24">
      <c r="A24" s="4" t="inlineStr">
        <is>
          <t>Subordinated notes, fixed Interest rate</t>
        </is>
      </c>
      <c r="B24" s="4" t="inlineStr">
        <is>
          <t>4.00%</t>
        </is>
      </c>
    </row>
    <row r="25">
      <c r="A25" s="4" t="inlineStr">
        <is>
          <t>Subordinated notes, fixed interest rate, period</t>
        </is>
      </c>
      <c r="B25" s="4" t="inlineStr">
        <is>
          <t>5 years</t>
        </is>
      </c>
    </row>
    <row r="26">
      <c r="A26" s="4" t="inlineStr">
        <is>
          <t>Basis spread on variable rate</t>
        </is>
      </c>
      <c r="B26" s="4" t="inlineStr">
        <is>
          <t>388.50%</t>
        </is>
      </c>
    </row>
    <row r="27">
      <c r="A27" s="4" t="inlineStr">
        <is>
          <t>Proceeds from subordinated debentures</t>
        </is>
      </c>
      <c r="B27" s="7" t="n">
        <v>487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3 .
Business Combinations On September 30, 2019, Premier, through the Bank, completed the acquisition of Strategic Investment Advisors, LLC (“SIA”), a financial advisory and brokerage firm. Located in Sylvania, Ohio, with assets under management of approximately $115 million and annual revenues of approximately $0.6 million, SIA was added to the Bank’s Trust and Wealth Management platform. The total purchase price paid in cash was made up of the following: $1.6 million was paid at closing, and $400,000 at the end of a two-year Effective January 31, 2020, the Company merged (the “Merger”) with United Community Financial Corp. (“UCFC”) and its subsidiaries, pursuant to an Agreement and Plan of Merger dated September 9, 2019. Immediately following the Merger, Home Savings was merged with and into the Bank, with the Bank surviving. In addition, UCFC’s wholly-owned insurance subsidiaries, HSB Insurance, LLC, and United American Financial Services, Inc., each merged with and into First Insurance. UCFC’s consolidated assets and equity (unaudited) as of January 31, 2020 totaled $2.8 billion and $324.5 million, respectively. The Company accounted for the transaction under the acquisition method of accounting, which means that the acquired assets and liabilities were recorded at fair value at the date of acquisition. In accordance with ASC 805, the Company expensed approximately $19.5 million and $1.4 million of direct acquisition costs during the years ended December 31, 2020 and 2019, respectively. The Company recorded $217.9 million of goodwill and $33.0 million of intangible assets in 2020 as a result of the combination. Goodwill represents the future economic benefits arising from net assets acquired that are not individually identified and separately recognized and is attributable to synergies expected to be derived from the combination of the two entities. The Company analyzes goodwill annually for impairment. The Merger was consistent with the Company’s strategy to enhance and expand its presence in northern Ohio. The Merger offers the Company the opportunity to increase profitability by introducing existing products and services to the acquired customer base as well as add new customers in the expanded market area. The intangible assets are related to core deposits, which are being amortized over 10 years on an accelerated basis, and customer relationships, which are being amortized over 10 years on a straight-line basis. For tax purposes, goodwill is non-deductible. The following table summarizes the fair value of the total consideration transferred as part of the Merger as well as the fair value of identifiable assets and liabilities assumed as of the effective date of the transaction.
January 31, 2020
(In Thousands)
Cash Consideration
$
132
Fair Value of Options Exchanged
461
Equity – Dollar Value of Issued Shares
526,850
Fair Value of Total Consideration Transferred
527,443
Recognized Amounts of Identifiable Assets Acquired and Liabilities Assumed:
Cash and Cash Equivalents
52,580
Securities available for sale
262,753
Net loans, including loans held for sale and allowance
2,340,701
FHLB Stock
12,753
Office Properties and Equipment
20,253
Intangible Assets
33,014
Bank-Owned Life Insurance
65,934
Mortgage Servicing Rights
9,747
Accrued Interest Receivable and Other Assets
35,943
Deposits – NonInterest-Bearing
(430,921
)
Deposits – Interest-Bearing
(1,651,669
)
Advances from FHLB
(381,000
)
Accrued Interest Payable and Other Liabilities
(60,524
)
Total Identifiable Net Assets
309,564
Goodwill
$
217,879
As a result of the Merger and in accordance with the Merger Agreement, each share of UCFC common stock issued and outstanding immediately prior to the effective time was converted into 0.3715 share of Premier common stock. No fractional shares of Premier common stock were issued in the Merger, and UCFC’s shareholders became entitled to receive cash in lieu of fractional shares. The Company issued 17,926,174 common shares and paid approximately $132,000 to UCFC shareholders as a result of the Merger. The fair value of Premier common shares issued as part of the consideration paid for the UCFC common shares was determined based on the closing price of the Company’s common shares on the effective date of the Merger. The following table presents unaudited pro forma information as if the acquisition had occurred on January 1, 2019, after giving effect to certain adjustments. The unaudited pro forma information for the years ended December 31, 2020 and 2019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Pro Forma Twelve Months Ended
December 31,
2020
2019
(In Thousands, except per share data)
Net Interest Income
$
215,922
$
212,498
Provision for loan losses
18,295
3,195
Noninterest Income
83,966
71,202
Noninterest Expense
154,544
166,429
Income Before Income Taxes
127,049
114,076
Income Tax Expense
26,216
21,478
Net Income
$
100,833
$
92,598
Diluted Earnings Per Share
$
2.66
$
2.44
The above pro forma financial information related to 2020 excludes non-recurring merger costs that totaled $19.5 million on a pre-tax basis. The above pro forma financial information excludes the $25.9 million pre-tax provision expense recognized for the year ended December 31, 2020, under CECL for acquired non-PCD loans as CECL was not effective as of the assumed transaction date of January 1, 20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entures and Junior Subordinated Debentures Owed to Unconsolidated Subsidiary Trust - Schedule of Subordinated Borrowing (Details) - USD ($) $ in Thousands</t>
        </is>
      </c>
      <c r="B1" s="2" t="inlineStr">
        <is>
          <t>12 Months Ended</t>
        </is>
      </c>
    </row>
    <row r="2">
      <c r="B2" s="2" t="inlineStr">
        <is>
          <t>Dec. 31, 2020</t>
        </is>
      </c>
      <c r="C2" s="2" t="inlineStr">
        <is>
          <t>Dec. 31, 2019</t>
        </is>
      </c>
    </row>
    <row r="3">
      <c r="A3" s="3" t="inlineStr">
        <is>
          <t>Debt Instrument [Line Items]</t>
        </is>
      </c>
    </row>
    <row r="4">
      <c r="A4" s="4" t="inlineStr">
        <is>
          <t>Junior subordinated debentures owed to unconsolidated subsidiary trusts</t>
        </is>
      </c>
      <c r="B4" s="7" t="n">
        <v>36083</v>
      </c>
      <c r="C4" s="7" t="n">
        <v>36083</v>
      </c>
    </row>
    <row r="5">
      <c r="A5" s="4" t="inlineStr">
        <is>
          <t>Subordinated debentures</t>
        </is>
      </c>
      <c r="B5" s="5" t="n">
        <v>48777</v>
      </c>
    </row>
    <row r="6">
      <c r="A6" s="4" t="inlineStr">
        <is>
          <t>First Defiance Statutory Trusts I [Member]</t>
        </is>
      </c>
    </row>
    <row r="7">
      <c r="A7" s="3" t="inlineStr">
        <is>
          <t>Debt Instrument [Line Items]</t>
        </is>
      </c>
    </row>
    <row r="8">
      <c r="A8" s="4" t="inlineStr">
        <is>
          <t>Junior subordinated debentures owed to unconsolidated subsidiary trusts</t>
        </is>
      </c>
      <c r="B8" s="5" t="n">
        <v>20619</v>
      </c>
      <c r="C8" s="5" t="n">
        <v>20619</v>
      </c>
    </row>
    <row r="9">
      <c r="A9" s="4" t="inlineStr">
        <is>
          <t>First Defiance Statutory Trusts II [Member]</t>
        </is>
      </c>
    </row>
    <row r="10">
      <c r="A10" s="3" t="inlineStr">
        <is>
          <t>Debt Instrument [Line Items]</t>
        </is>
      </c>
    </row>
    <row r="11">
      <c r="A11" s="4" t="inlineStr">
        <is>
          <t>Junior subordinated debentures owed to unconsolidated subsidiary trusts</t>
        </is>
      </c>
      <c r="B11" s="7" t="n">
        <v>15464</v>
      </c>
      <c r="C11" s="7" t="n">
        <v>1546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and Other Short Term Borrowings - Securities Sold Under Agreements to Repurchase (Details) - USD ($) $ in Thousands</t>
        </is>
      </c>
      <c r="B1" s="2" t="inlineStr">
        <is>
          <t>12 Months Ended</t>
        </is>
      </c>
    </row>
    <row r="2">
      <c r="B2" s="2" t="inlineStr">
        <is>
          <t>Dec. 31, 2020</t>
        </is>
      </c>
      <c r="C2" s="2" t="inlineStr">
        <is>
          <t>Dec. 31, 2019</t>
        </is>
      </c>
    </row>
    <row r="3">
      <c r="A3" s="3" t="inlineStr">
        <is>
          <t>Securities sold under agreement to repurchase</t>
        </is>
      </c>
    </row>
    <row r="4">
      <c r="A4" s="4" t="inlineStr">
        <is>
          <t>Amounts outstanding at year-end</t>
        </is>
      </c>
      <c r="C4" s="7" t="n">
        <v>2999</v>
      </c>
    </row>
    <row r="5">
      <c r="A5" s="4" t="inlineStr">
        <is>
          <t>Year-end interest rate</t>
        </is>
      </c>
      <c r="C5" s="4" t="inlineStr">
        <is>
          <t>0.24%</t>
        </is>
      </c>
    </row>
    <row r="6">
      <c r="A6" s="4" t="inlineStr">
        <is>
          <t>Average daily balance during year</t>
        </is>
      </c>
      <c r="B6" s="7" t="n">
        <v>4309</v>
      </c>
      <c r="C6" s="7" t="n">
        <v>3587</v>
      </c>
    </row>
    <row r="7">
      <c r="A7" s="4" t="inlineStr">
        <is>
          <t>Maximum month-end balance during the year</t>
        </is>
      </c>
      <c r="B7" s="7" t="n">
        <v>14487</v>
      </c>
      <c r="C7" s="7" t="n">
        <v>6402</v>
      </c>
    </row>
    <row r="8">
      <c r="A8" s="4" t="inlineStr">
        <is>
          <t>Average interest rate during the year</t>
        </is>
      </c>
      <c r="B8" s="4" t="inlineStr">
        <is>
          <t>0.55%</t>
        </is>
      </c>
      <c r="C8" s="4" t="inlineStr">
        <is>
          <t>0.29%</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ecurities Sold Under Agreements to Repurchase and Other Short Term Borrowings - Schedule of Underlying Assets of Repurchase Agreements when Amount of Repurchase Agreements Exceeds 10 Percent of Assets (Details) $ in Thousands</t>
        </is>
      </c>
      <c r="B1" s="2" t="inlineStr">
        <is>
          <t>Dec. 31, 2019USD ($)</t>
        </is>
      </c>
    </row>
    <row r="2">
      <c r="A2" s="3" t="inlineStr">
        <is>
          <t>Securities sold under agreement to repurchase</t>
        </is>
      </c>
    </row>
    <row r="3">
      <c r="A3" s="4" t="inlineStr">
        <is>
          <t>Amounts outstanding at year-end</t>
        </is>
      </c>
      <c r="B3" s="7" t="n">
        <v>2999</v>
      </c>
    </row>
    <row r="4">
      <c r="A4" s="4" t="inlineStr">
        <is>
          <t>Gross amount of recognized liabilities for repurchase agreements</t>
        </is>
      </c>
      <c r="B4" s="5" t="n">
        <v>2999</v>
      </c>
    </row>
    <row r="5">
      <c r="A5" s="4" t="inlineStr">
        <is>
          <t>Collateralized mortgage obligations [Member]</t>
        </is>
      </c>
    </row>
    <row r="6">
      <c r="A6" s="3" t="inlineStr">
        <is>
          <t>Securities sold under agreement to repurchase</t>
        </is>
      </c>
    </row>
    <row r="7">
      <c r="A7" s="4" t="inlineStr">
        <is>
          <t>Amounts outstanding at year-end</t>
        </is>
      </c>
      <c r="B7" s="5" t="n">
        <v>1151</v>
      </c>
    </row>
    <row r="8">
      <c r="A8" s="4" t="inlineStr">
        <is>
          <t>Maturity Overnight [Member]</t>
        </is>
      </c>
    </row>
    <row r="9">
      <c r="A9" s="3" t="inlineStr">
        <is>
          <t>Securities sold under agreement to repurchase</t>
        </is>
      </c>
    </row>
    <row r="10">
      <c r="A10" s="4" t="inlineStr">
        <is>
          <t>Amounts outstanding at year-end</t>
        </is>
      </c>
      <c r="B10" s="5" t="n">
        <v>2999</v>
      </c>
    </row>
    <row r="11">
      <c r="A11" s="4" t="inlineStr">
        <is>
          <t>Maturity Overnight [Member] | Collateralized mortgage obligations [Member]</t>
        </is>
      </c>
    </row>
    <row r="12">
      <c r="A12" s="3" t="inlineStr">
        <is>
          <t>Securities sold under agreement to repurchase</t>
        </is>
      </c>
    </row>
    <row r="13">
      <c r="A13" s="4" t="inlineStr">
        <is>
          <t>Amounts outstanding at year-end</t>
        </is>
      </c>
      <c r="B13" s="5" t="n">
        <v>1151</v>
      </c>
    </row>
    <row r="14">
      <c r="A14" s="4" t="inlineStr">
        <is>
          <t>Mortgage Backed Securities, Other [Member]</t>
        </is>
      </c>
    </row>
    <row r="15">
      <c r="A15" s="3" t="inlineStr">
        <is>
          <t>Securities sold under agreement to repurchase</t>
        </is>
      </c>
    </row>
    <row r="16">
      <c r="A16" s="4" t="inlineStr">
        <is>
          <t>Amounts outstanding at year-end</t>
        </is>
      </c>
      <c r="B16" s="5" t="n">
        <v>1848</v>
      </c>
    </row>
    <row r="17">
      <c r="A17" s="4" t="inlineStr">
        <is>
          <t>Mortgage Backed Securities, Other [Member] | Maturity Overnight [Member]</t>
        </is>
      </c>
    </row>
    <row r="18">
      <c r="A18" s="3" t="inlineStr">
        <is>
          <t>Securities sold under agreement to repurchase</t>
        </is>
      </c>
    </row>
    <row r="19">
      <c r="A19" s="4" t="inlineStr">
        <is>
          <t>Amounts outstanding at year-end</t>
        </is>
      </c>
      <c r="B19" s="7" t="n">
        <v>184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Sold Under Agreements to Repurchase and Other Short Term Borrowings - Additional Information (Details) - USD ($)</t>
        </is>
      </c>
      <c r="B1" s="2" t="inlineStr">
        <is>
          <t>Dec. 31, 2020</t>
        </is>
      </c>
      <c r="C1" s="2" t="inlineStr">
        <is>
          <t>Dec. 31, 2019</t>
        </is>
      </c>
    </row>
    <row r="2">
      <c r="A2" s="4" t="inlineStr">
        <is>
          <t>U.S. Bank [Member]</t>
        </is>
      </c>
    </row>
    <row r="3">
      <c r="A3" s="4" t="inlineStr">
        <is>
          <t>Line of Credit, Current</t>
        </is>
      </c>
      <c r="B3" s="7" t="n">
        <v>25000000</v>
      </c>
      <c r="C3" s="7" t="n">
        <v>25000000</v>
      </c>
    </row>
    <row r="4">
      <c r="A4" s="4" t="inlineStr">
        <is>
          <t>First Horizon Bank [Member]</t>
        </is>
      </c>
    </row>
    <row r="5">
      <c r="A5" s="4" t="inlineStr">
        <is>
          <t>Line of Credit Facility, Maximum Borrowing Capacity</t>
        </is>
      </c>
      <c r="B5" s="7" t="n">
        <v>20000000</v>
      </c>
      <c r="C5" s="7" t="n">
        <v>20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 width="14" customWidth="1" min="5" max="5"/>
  </cols>
  <sheetData>
    <row r="1">
      <c r="A1" s="1" t="inlineStr">
        <is>
          <t>Other Noninterest Expense - Other Non Interest Expense (Details) - USD ($) $ in Thousands</t>
        </is>
      </c>
      <c r="C1" s="2" t="inlineStr">
        <is>
          <t>12 Months Ended</t>
        </is>
      </c>
    </row>
    <row r="2">
      <c r="C2" s="2" t="inlineStr">
        <is>
          <t>Dec. 31, 2020</t>
        </is>
      </c>
      <c r="D2" s="2" t="inlineStr">
        <is>
          <t>Dec. 31, 2019</t>
        </is>
      </c>
      <c r="E2" s="2" t="inlineStr">
        <is>
          <t>Dec. 31, 2018</t>
        </is>
      </c>
    </row>
    <row r="3">
      <c r="A3" s="3" t="inlineStr">
        <is>
          <t>Other Expense Disclosure Nonoperating [Abstract]</t>
        </is>
      </c>
    </row>
    <row r="4">
      <c r="A4" s="4" t="inlineStr">
        <is>
          <t>Legal and other professional fees</t>
        </is>
      </c>
      <c r="C4" s="7" t="n">
        <v>5119</v>
      </c>
      <c r="D4" s="7" t="n">
        <v>3693</v>
      </c>
      <c r="E4" s="7" t="n">
        <v>3328</v>
      </c>
    </row>
    <row r="5">
      <c r="A5" s="4" t="inlineStr">
        <is>
          <t>Marketing</t>
        </is>
      </c>
      <c r="C5" s="5" t="n">
        <v>1938</v>
      </c>
      <c r="D5" s="5" t="n">
        <v>2262</v>
      </c>
      <c r="E5" s="5" t="n">
        <v>2407</v>
      </c>
    </row>
    <row r="6">
      <c r="A6" s="4" t="inlineStr">
        <is>
          <t>OREO expenses and write-downs</t>
        </is>
      </c>
      <c r="C6" s="5" t="n">
        <v>86</v>
      </c>
      <c r="D6" s="5" t="n">
        <v>369</v>
      </c>
      <c r="E6" s="5" t="n">
        <v>742</v>
      </c>
    </row>
    <row r="7">
      <c r="A7" s="4" t="inlineStr">
        <is>
          <t>Printing and office supplies</t>
        </is>
      </c>
      <c r="C7" s="5" t="n">
        <v>1032</v>
      </c>
      <c r="D7" s="5" t="n">
        <v>603</v>
      </c>
      <c r="E7" s="5" t="n">
        <v>631</v>
      </c>
    </row>
    <row r="8">
      <c r="A8" s="4" t="inlineStr">
        <is>
          <t>Postage</t>
        </is>
      </c>
      <c r="C8" s="5" t="n">
        <v>1173</v>
      </c>
      <c r="D8" s="5" t="n">
        <v>484</v>
      </c>
      <c r="E8" s="5" t="n">
        <v>505</v>
      </c>
    </row>
    <row r="9">
      <c r="A9" s="4" t="inlineStr">
        <is>
          <t>Check charge-offs and fraud losses</t>
        </is>
      </c>
      <c r="C9" s="5" t="n">
        <v>870</v>
      </c>
      <c r="D9" s="5" t="n">
        <v>384</v>
      </c>
      <c r="E9" s="5" t="n">
        <v>415</v>
      </c>
    </row>
    <row r="10">
      <c r="A10" s="4" t="inlineStr">
        <is>
          <t>Credit and collection expense</t>
        </is>
      </c>
      <c r="C10" s="5" t="n">
        <v>550</v>
      </c>
      <c r="D10" s="5" t="n">
        <v>398</v>
      </c>
      <c r="E10" s="5" t="n">
        <v>379</v>
      </c>
    </row>
    <row r="11">
      <c r="A11" s="4" t="inlineStr">
        <is>
          <t>Other</t>
        </is>
      </c>
      <c r="B11" s="4" t="inlineStr">
        <is>
          <t>[1]</t>
        </is>
      </c>
      <c r="C11" s="5" t="n">
        <v>12521</v>
      </c>
      <c r="D11" s="5" t="n">
        <v>9415</v>
      </c>
      <c r="E11" s="5" t="n">
        <v>6710</v>
      </c>
    </row>
    <row r="12">
      <c r="A12" s="4" t="inlineStr">
        <is>
          <t>Total other noninterest expense</t>
        </is>
      </c>
      <c r="C12" s="7" t="n">
        <v>23289</v>
      </c>
      <c r="D12" s="7" t="n">
        <v>17608</v>
      </c>
      <c r="E12" s="7" t="n">
        <v>15117</v>
      </c>
    </row>
    <row r="13"/>
    <row r="14">
      <c r="A14" s="4" t="inlineStr">
        <is>
          <t>[1]</t>
        </is>
      </c>
      <c r="B14" s="4" t="inlineStr">
        <is>
          <t>2018 includes a credit</t>
        </is>
      </c>
    </row>
  </sheetData>
  <mergeCells count="4">
    <mergeCell ref="A1:B2"/>
    <mergeCell ref="C1:E1"/>
    <mergeCell ref="A13:D13"/>
    <mergeCell ref="B14:D1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Other Noninterest Expense - Additional Information (Details)</t>
        </is>
      </c>
      <c r="B1" s="2" t="inlineStr">
        <is>
          <t>12 Months Ended</t>
        </is>
      </c>
    </row>
    <row r="2">
      <c r="B2" s="2" t="inlineStr">
        <is>
          <t>Dec. 31, 2018USD ($)</t>
        </is>
      </c>
    </row>
    <row r="3">
      <c r="A3" s="3" t="inlineStr">
        <is>
          <t>Other Expense Disclosure Nonoperating [Abstract]</t>
        </is>
      </c>
    </row>
    <row r="4">
      <c r="A4" s="4" t="inlineStr">
        <is>
          <t>Increase (Decrease) in Deferred Compensation</t>
        </is>
      </c>
      <c r="B4" s="7" t="n">
        <v>806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 Additional Information (Details)</t>
        </is>
      </c>
      <c r="B1" s="2" t="inlineStr">
        <is>
          <t>12 Months Ended</t>
        </is>
      </c>
    </row>
    <row r="2">
      <c r="B2" s="2" t="inlineStr">
        <is>
          <t>Dec. 31, 2020USD ($)</t>
        </is>
      </c>
    </row>
    <row r="3">
      <c r="A3" s="3" t="inlineStr">
        <is>
          <t>Compensation And Retirement Disclosure [Abstract]</t>
        </is>
      </c>
    </row>
    <row r="4">
      <c r="A4" s="4" t="inlineStr">
        <is>
          <t>Postretirement Benefits Description Of Medical Coverage</t>
        </is>
      </c>
      <c r="B4" s="4" t="inlineStr">
        <is>
          <t>The Bank employees who retired prior to April 1, 1997, and who completed 20 years of service after age 40 receive full medical coverage at no cost.</t>
        </is>
      </c>
    </row>
    <row r="5">
      <c r="A5" s="4" t="inlineStr">
        <is>
          <t>Maximum Reimburse Medical Expenses</t>
        </is>
      </c>
      <c r="B5" s="7" t="n">
        <v>10000</v>
      </c>
    </row>
    <row r="6">
      <c r="A6" s="4" t="inlineStr">
        <is>
          <t>Postretirement Benefits Description Of Medical Coverage One</t>
        </is>
      </c>
      <c r="B6" s="4" t="inlineStr">
        <is>
          <t>The Bank employees who were born after December 31, 1950, are not eligible for the medical coverage described above at retirement.</t>
        </is>
      </c>
    </row>
    <row r="7">
      <c r="A7" s="4" t="inlineStr">
        <is>
          <t>Other Comprehensive Income Loss Defined Benefit Plan Expected To Be Recognized In Net Postretirement Benefit Cost Before Tax</t>
        </is>
      </c>
      <c r="B7" s="7" t="n">
        <v>0</v>
      </c>
    </row>
    <row r="8">
      <c r="A8" s="4" t="inlineStr">
        <is>
          <t>Other Comprehensive (Income) Loss, Defined Benefit Plan, Prior Service Cost (Credit), after Reclassification Adjustment, before Tax</t>
        </is>
      </c>
      <c r="B8" s="5" t="n">
        <v>13000</v>
      </c>
    </row>
    <row r="9">
      <c r="A9" s="4" t="inlineStr">
        <is>
          <t>Other Comprehensive (Income) Loss, Defined Benefit Plan, Prior Service Cost (Credit), after Tax</t>
        </is>
      </c>
      <c r="B9" s="5" t="n">
        <v>10000</v>
      </c>
    </row>
    <row r="10">
      <c r="A10" s="4" t="inlineStr">
        <is>
          <t>Defined Benefits Plan, Expected Contribution, Before Reflecting Subsidy Payments</t>
        </is>
      </c>
      <c r="B10" s="7" t="n">
        <v>174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Schedule of Net Periodic Benefit Cost Not Yet Recognized (Details) - USD ($) $ in Thousands</t>
        </is>
      </c>
      <c r="B1" s="2" t="inlineStr">
        <is>
          <t>Dec. 31, 2020</t>
        </is>
      </c>
      <c r="C1" s="2" t="inlineStr">
        <is>
          <t>Dec. 31, 2019</t>
        </is>
      </c>
      <c r="D1" s="2" t="inlineStr">
        <is>
          <t>Dec. 31, 2018</t>
        </is>
      </c>
    </row>
    <row r="2">
      <c r="A2" s="3" t="inlineStr">
        <is>
          <t>Compensation And Retirement Disclosure [Abstract]</t>
        </is>
      </c>
    </row>
    <row r="3">
      <c r="A3" s="4" t="inlineStr">
        <is>
          <t>Unrecognized prior service cost</t>
        </is>
      </c>
      <c r="B3" s="7" t="n">
        <v>71</v>
      </c>
      <c r="C3" s="7" t="n">
        <v>84</v>
      </c>
      <c r="D3" s="7" t="n">
        <v>97</v>
      </c>
    </row>
    <row r="4">
      <c r="A4" s="4" t="inlineStr">
        <is>
          <t>Unrecognized actuarial gains (losses)</t>
        </is>
      </c>
      <c r="B4" s="5" t="n">
        <v>29</v>
      </c>
      <c r="C4" s="5" t="n">
        <v>224</v>
      </c>
      <c r="D4" s="5" t="n">
        <v>-86</v>
      </c>
    </row>
    <row r="5">
      <c r="A5" s="4" t="inlineStr">
        <is>
          <t>Total loss recognized in Accumulated Other Comprehensive Income</t>
        </is>
      </c>
      <c r="B5" s="5" t="n">
        <v>100</v>
      </c>
      <c r="C5" s="5" t="n">
        <v>308</v>
      </c>
      <c r="D5" s="5" t="n">
        <v>11</v>
      </c>
    </row>
    <row r="6">
      <c r="A6" s="4" t="inlineStr">
        <is>
          <t>Income tax effect</t>
        </is>
      </c>
      <c r="B6" s="5" t="n">
        <v>-21</v>
      </c>
      <c r="C6" s="5" t="n">
        <v>-64</v>
      </c>
      <c r="D6" s="5" t="n">
        <v>80</v>
      </c>
    </row>
    <row r="7">
      <c r="A7" s="4" t="inlineStr">
        <is>
          <t>Net loss recognized in Accumulated Other Comprehensive Income</t>
        </is>
      </c>
      <c r="B7" s="7" t="n">
        <v>79</v>
      </c>
      <c r="C7" s="7" t="n">
        <v>244</v>
      </c>
      <c r="D7" s="7" t="n">
        <v>9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Schedule of Defined Benefit Plan Amounts Recognized in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t beginning of year</t>
        </is>
      </c>
      <c r="B4" s="7" t="n">
        <v>2987</v>
      </c>
      <c r="C4" s="7" t="n">
        <v>2642</v>
      </c>
    </row>
    <row r="5">
      <c r="A5" s="4" t="inlineStr">
        <is>
          <t>Service cost</t>
        </is>
      </c>
      <c r="B5" s="5" t="n">
        <v>61</v>
      </c>
      <c r="C5" s="5" t="n">
        <v>53</v>
      </c>
      <c r="D5" s="7" t="n">
        <v>55</v>
      </c>
    </row>
    <row r="6">
      <c r="A6" s="4" t="inlineStr">
        <is>
          <t>Interest cost</t>
        </is>
      </c>
      <c r="B6" s="5" t="n">
        <v>87</v>
      </c>
      <c r="C6" s="5" t="n">
        <v>105</v>
      </c>
      <c r="D6" s="5" t="n">
        <v>105</v>
      </c>
    </row>
    <row r="7">
      <c r="A7" s="4" t="inlineStr">
        <is>
          <t>Participant contribution</t>
        </is>
      </c>
      <c r="B7" s="5" t="n">
        <v>29</v>
      </c>
      <c r="C7" s="5" t="n">
        <v>29</v>
      </c>
    </row>
    <row r="8">
      <c r="A8" s="4" t="inlineStr">
        <is>
          <t>Actuarial (gains) / losses</t>
        </is>
      </c>
      <c r="B8" s="5" t="n">
        <v>-195</v>
      </c>
      <c r="C8" s="5" t="n">
        <v>310</v>
      </c>
      <c r="D8" s="5" t="n">
        <v>-632</v>
      </c>
    </row>
    <row r="9">
      <c r="A9" s="4" t="inlineStr">
        <is>
          <t>Benefits paid</t>
        </is>
      </c>
      <c r="B9" s="5" t="n">
        <v>-182</v>
      </c>
      <c r="C9" s="5" t="n">
        <v>-152</v>
      </c>
    </row>
    <row r="10">
      <c r="A10" s="4" t="inlineStr">
        <is>
          <t>Benefit obligation at end of year</t>
        </is>
      </c>
      <c r="B10" s="5" t="n">
        <v>2787</v>
      </c>
      <c r="C10" s="5" t="n">
        <v>2987</v>
      </c>
      <c r="D10" s="7" t="n">
        <v>2642</v>
      </c>
    </row>
    <row r="11">
      <c r="A11" s="3" t="inlineStr">
        <is>
          <t>Change in fair value of plan assets:</t>
        </is>
      </c>
    </row>
    <row r="12">
      <c r="A12" s="4" t="inlineStr">
        <is>
          <t>Employer contribution</t>
        </is>
      </c>
      <c r="B12" s="5" t="n">
        <v>153</v>
      </c>
      <c r="C12" s="5" t="n">
        <v>123</v>
      </c>
    </row>
    <row r="13">
      <c r="A13" s="4" t="inlineStr">
        <is>
          <t>Participant contribution</t>
        </is>
      </c>
      <c r="B13" s="5" t="n">
        <v>29</v>
      </c>
      <c r="C13" s="5" t="n">
        <v>29</v>
      </c>
    </row>
    <row r="14">
      <c r="A14" s="4" t="inlineStr">
        <is>
          <t>Benefits paid</t>
        </is>
      </c>
      <c r="B14" s="5" t="n">
        <v>-182</v>
      </c>
      <c r="C14" s="5" t="n">
        <v>-152</v>
      </c>
    </row>
    <row r="15">
      <c r="A15" s="4" t="inlineStr">
        <is>
          <t>Funded status at end of year</t>
        </is>
      </c>
      <c r="B15" s="7" t="n">
        <v>-2787</v>
      </c>
      <c r="C15" s="7" t="n">
        <v>-298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Schedule of Net Benefit Costs (Details)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Service cost-benefits attributable to service during the period</t>
        </is>
      </c>
      <c r="B4" s="7" t="n">
        <v>61</v>
      </c>
      <c r="C4" s="7" t="n">
        <v>53</v>
      </c>
      <c r="D4" s="7" t="n">
        <v>55</v>
      </c>
    </row>
    <row r="5">
      <c r="A5" s="4" t="inlineStr">
        <is>
          <t>Interest cost on accumulated postretirement benefit obligation</t>
        </is>
      </c>
      <c r="B5" s="5" t="n">
        <v>87</v>
      </c>
      <c r="C5" s="5" t="n">
        <v>105</v>
      </c>
      <c r="D5" s="5" t="n">
        <v>105</v>
      </c>
    </row>
    <row r="6">
      <c r="A6" s="4" t="inlineStr">
        <is>
          <t>Net amortization and deferral</t>
        </is>
      </c>
      <c r="B6" s="5" t="n">
        <v>13</v>
      </c>
      <c r="C6" s="5" t="n">
        <v>14</v>
      </c>
      <c r="D6" s="5" t="n">
        <v>18</v>
      </c>
    </row>
    <row r="7">
      <c r="A7" s="4" t="inlineStr">
        <is>
          <t>Net periodic postretirement benefit cost</t>
        </is>
      </c>
      <c r="B7" s="5" t="n">
        <v>161</v>
      </c>
      <c r="C7" s="5" t="n">
        <v>172</v>
      </c>
      <c r="D7" s="5" t="n">
        <v>178</v>
      </c>
    </row>
    <row r="8">
      <c r="A8" s="4" t="inlineStr">
        <is>
          <t>Actuarial (gains) / losses</t>
        </is>
      </c>
      <c r="B8" s="5" t="n">
        <v>-195</v>
      </c>
      <c r="C8" s="5" t="n">
        <v>310</v>
      </c>
      <c r="D8" s="5" t="n">
        <v>-632</v>
      </c>
    </row>
    <row r="9">
      <c r="A9" s="4" t="inlineStr">
        <is>
          <t>Plan amendment for acquisition</t>
        </is>
      </c>
      <c r="D9" s="5" t="n">
        <v>72</v>
      </c>
    </row>
    <row r="10">
      <c r="A10" s="4" t="inlineStr">
        <is>
          <t>Amortization of prior service cost and actuarial losses</t>
        </is>
      </c>
      <c r="B10" s="5" t="n">
        <v>-13</v>
      </c>
      <c r="C10" s="5" t="n">
        <v>-14</v>
      </c>
      <c r="D10" s="5" t="n">
        <v>-18</v>
      </c>
    </row>
    <row r="11">
      <c r="A11" s="4" t="inlineStr">
        <is>
          <t>Total recognized in comprehensive income (loss)</t>
        </is>
      </c>
      <c r="B11" s="5" t="n">
        <v>-208</v>
      </c>
      <c r="C11" s="5" t="n">
        <v>296</v>
      </c>
      <c r="D11" s="5" t="n">
        <v>-578</v>
      </c>
    </row>
    <row r="12">
      <c r="A12" s="4" t="inlineStr">
        <is>
          <t>Total recognized in net periodic postretirement benefit cost and other comprehensive income</t>
        </is>
      </c>
      <c r="B12" s="7" t="n">
        <v>-47</v>
      </c>
      <c r="C12" s="7" t="n">
        <v>468</v>
      </c>
      <c r="D12" s="7" t="n">
        <v>-4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4 .
Earnings Per Common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The following table sets forth the computation of basic and diluted earnings per common share for the years ended December 31:
2020
2019
2018
(In Thousands, Except Per Share Amounts)
Basic Earnings Per Share:
Net income available to common shareholders
$
63,077
$
49,370
$
46,249
Less: Income allocated to participating securities
89
36
16
Net income allocated to common shareholders
$
62,988
$
49,334
$
46,233
Weighted average common shares outstanding Including participating securities
35,952
19,844
20,358
Less: Participating securities
50
20
9
Average common shares
35,902
19,824
20,349
Basic earnings per common share
$
1.75
$
2.49
$
2.27
Diluted Earnings Per Share:
Net income allocated to common shareholders
$
62,988
$
49,334
$
46,233
Weighted average common shares outstanding for basic earnings per common share
35,902
19,824
20,349
Add: Dilutive effects of stock options and restricted stock units
47
107
119
Average shares and dilutive potential common shares
35,949
19,931
20,468
Diluted earnings per common share
$
1.75
$
2.48
$
2.26
Shares subject to issue upon exercise of options and vesting requirements of restricted stock units of 97,724 in 2020, zero in 2019 and 10,500 in 2018 were excluded from the diluted earnings per common share calculation as they were anti-diluti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Assumptions Are Used in Determining Components of Postretirement Benefit Obligation (Details)</t>
        </is>
      </c>
      <c r="B1" s="2" t="inlineStr">
        <is>
          <t>12 Months Ended</t>
        </is>
      </c>
    </row>
    <row r="2">
      <c r="B2" s="2" t="inlineStr">
        <is>
          <t>Dec. 31, 2020</t>
        </is>
      </c>
      <c r="C2" s="2" t="inlineStr">
        <is>
          <t>Dec. 31, 2019</t>
        </is>
      </c>
      <c r="D2" s="2" t="inlineStr">
        <is>
          <t>Dec. 31, 2018</t>
        </is>
      </c>
    </row>
    <row r="3">
      <c r="A3" s="3" t="inlineStr">
        <is>
          <t>Weighted average discount rates:</t>
        </is>
      </c>
    </row>
    <row r="4">
      <c r="A4" s="4" t="inlineStr">
        <is>
          <t>Used to determine benefit obligations at December 31</t>
        </is>
      </c>
      <c r="B4" s="4" t="inlineStr">
        <is>
          <t>2.00%</t>
        </is>
      </c>
      <c r="C4" s="4" t="inlineStr">
        <is>
          <t>3.00%</t>
        </is>
      </c>
      <c r="D4" s="4" t="inlineStr">
        <is>
          <t>4.00%</t>
        </is>
      </c>
    </row>
    <row r="5">
      <c r="A5" s="4" t="inlineStr">
        <is>
          <t>Used to determine net periodic postretirement benefit cost for years ended December 31</t>
        </is>
      </c>
      <c r="B5" s="4" t="inlineStr">
        <is>
          <t>3.00%</t>
        </is>
      </c>
      <c r="C5" s="4" t="inlineStr">
        <is>
          <t>4.00%</t>
        </is>
      </c>
      <c r="D5" s="4" t="inlineStr">
        <is>
          <t>3.50%</t>
        </is>
      </c>
    </row>
    <row r="6">
      <c r="A6" s="3" t="inlineStr">
        <is>
          <t>Assumed health care cost trend rates at December 31:</t>
        </is>
      </c>
    </row>
    <row r="7">
      <c r="A7" s="4" t="inlineStr">
        <is>
          <t>Health care cost trend rate assumed for next year</t>
        </is>
      </c>
      <c r="B7" s="4" t="inlineStr">
        <is>
          <t>5.50%</t>
        </is>
      </c>
      <c r="C7" s="4" t="inlineStr">
        <is>
          <t>6.00%</t>
        </is>
      </c>
      <c r="D7" s="4" t="inlineStr">
        <is>
          <t>6.50%</t>
        </is>
      </c>
    </row>
    <row r="8">
      <c r="A8" s="4" t="inlineStr">
        <is>
          <t>Rate to which the cost trend rate is assumed to decline (the ultimate trend rate)</t>
        </is>
      </c>
      <c r="B8" s="4" t="inlineStr">
        <is>
          <t>4.00%</t>
        </is>
      </c>
      <c r="C8" s="4" t="inlineStr">
        <is>
          <t>4.00%</t>
        </is>
      </c>
      <c r="D8" s="4" t="inlineStr">
        <is>
          <t>3.90%</t>
        </is>
      </c>
    </row>
    <row r="9">
      <c r="A9" s="4" t="inlineStr">
        <is>
          <t>Year that rate reaches ultimate trend rate</t>
        </is>
      </c>
      <c r="B9" s="4" t="inlineStr">
        <is>
          <t>2075</t>
        </is>
      </c>
      <c r="C9" s="4" t="inlineStr">
        <is>
          <t>2075</t>
        </is>
      </c>
      <c r="D9" s="4" t="inlineStr">
        <is>
          <t>2075</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 Schedule of Expected Benefit Payments (Details) $ in Thousands</t>
        </is>
      </c>
      <c r="B1" s="2" t="inlineStr">
        <is>
          <t>Dec. 31, 2020USD ($)</t>
        </is>
      </c>
    </row>
    <row r="2">
      <c r="A2" s="3" t="inlineStr">
        <is>
          <t>Compensation And Retirement Disclosure [Abstract]</t>
        </is>
      </c>
    </row>
    <row r="3">
      <c r="A3" s="4" t="inlineStr">
        <is>
          <t>2021</t>
        </is>
      </c>
      <c r="B3" s="7" t="n">
        <v>174</v>
      </c>
    </row>
    <row r="4">
      <c r="A4" s="4" t="inlineStr">
        <is>
          <t>2022</t>
        </is>
      </c>
      <c r="B4" s="5" t="n">
        <v>186</v>
      </c>
    </row>
    <row r="5">
      <c r="A5" s="4" t="inlineStr">
        <is>
          <t>2023</t>
        </is>
      </c>
      <c r="B5" s="5" t="n">
        <v>193</v>
      </c>
    </row>
    <row r="6">
      <c r="A6" s="4" t="inlineStr">
        <is>
          <t>2024</t>
        </is>
      </c>
      <c r="B6" s="5" t="n">
        <v>207</v>
      </c>
    </row>
    <row r="7">
      <c r="A7" s="4" t="inlineStr">
        <is>
          <t>2025</t>
        </is>
      </c>
      <c r="B7" s="5" t="n">
        <v>167</v>
      </c>
    </row>
    <row r="8">
      <c r="A8" s="4" t="inlineStr">
        <is>
          <t>2026 through 2030</t>
        </is>
      </c>
      <c r="B8" s="7" t="n">
        <v>86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Schedule of Effect of One-percentage-point Change in Assumed Health Care Cost Trend Rates (Details) - USD ($) $ in Thousands</t>
        </is>
      </c>
      <c r="B1" s="2" t="inlineStr">
        <is>
          <t>12 Months Ended</t>
        </is>
      </c>
    </row>
    <row r="2">
      <c r="B2" s="2" t="inlineStr">
        <is>
          <t>Dec. 31, 2020</t>
        </is>
      </c>
      <c r="C2" s="2" t="inlineStr">
        <is>
          <t>Dec. 31, 2019</t>
        </is>
      </c>
    </row>
    <row r="3">
      <c r="A3" s="3" t="inlineStr">
        <is>
          <t>Compensation And Retirement Disclosure [Abstract]</t>
        </is>
      </c>
    </row>
    <row r="4">
      <c r="A4" s="4" t="inlineStr">
        <is>
          <t>Effect on total of service and interest cost, One-Percentage-Point Increase</t>
        </is>
      </c>
      <c r="B4" s="7" t="n">
        <v>6</v>
      </c>
      <c r="C4" s="7" t="n">
        <v>7</v>
      </c>
    </row>
    <row r="5">
      <c r="A5" s="4" t="inlineStr">
        <is>
          <t>Effect on postretirement benefit obligation, One-Percentage-Point Increase</t>
        </is>
      </c>
      <c r="B5" s="5" t="n">
        <v>162</v>
      </c>
      <c r="C5" s="5" t="n">
        <v>199</v>
      </c>
    </row>
    <row r="6">
      <c r="A6" s="4" t="inlineStr">
        <is>
          <t>Effect on total of service and interest cost, One-Percentage-Point Decrease</t>
        </is>
      </c>
      <c r="B6" s="5" t="n">
        <v>-5</v>
      </c>
      <c r="C6" s="5" t="n">
        <v>-6</v>
      </c>
    </row>
    <row r="7">
      <c r="A7" s="4" t="inlineStr">
        <is>
          <t>Effect on postretirement benefit obligation, One-Percentage-Point Decrease</t>
        </is>
      </c>
      <c r="B7" s="7" t="n">
        <v>-140</v>
      </c>
      <c r="C7" s="7" t="n">
        <v>-17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71" customWidth="1" min="2" max="2"/>
    <col width="21" customWidth="1" min="3" max="3"/>
    <col width="13" customWidth="1" min="4" max="4"/>
    <col width="21" customWidth="1" min="5" max="5"/>
    <col width="13" customWidth="1" min="6" max="6"/>
  </cols>
  <sheetData>
    <row r="1">
      <c r="A1" s="1" t="inlineStr">
        <is>
          <t>Regulatory Matters - Additional Information (Details)</t>
        </is>
      </c>
      <c r="C1" s="2" t="inlineStr">
        <is>
          <t>12 Months Ended</t>
        </is>
      </c>
    </row>
    <row r="2">
      <c r="C2" s="2" t="inlineStr">
        <is>
          <t>Dec. 31, 2020USD ($)</t>
        </is>
      </c>
      <c r="E2" s="2" t="inlineStr">
        <is>
          <t>Dec. 31, 2019USD ($)</t>
        </is>
      </c>
    </row>
    <row r="3">
      <c r="A3" s="3" t="inlineStr">
        <is>
          <t>Compliance with Regulatory Capital Requirements under Banking Regulations [Line Items]</t>
        </is>
      </c>
    </row>
    <row r="4">
      <c r="A4" s="4" t="inlineStr">
        <is>
          <t>Tier One Risk Based Capital to Risk Weighted Assets</t>
        </is>
      </c>
      <c r="C4" s="9" t="n">
        <v>0.1098</v>
      </c>
      <c r="E4" s="9" t="n">
        <v>0.1175</v>
      </c>
    </row>
    <row r="5">
      <c r="A5" s="4" t="inlineStr">
        <is>
          <t>Excess Tier One Risk Based Capital to Risk Weighted Assets</t>
        </is>
      </c>
      <c r="C5" s="11" t="n">
        <v>0.025</v>
      </c>
    </row>
    <row r="6">
      <c r="A6" s="4" t="inlineStr">
        <is>
          <t>Capital to Risk Weighted Assets</t>
        </is>
      </c>
      <c r="C6" s="9" t="n">
        <v>0.1307</v>
      </c>
      <c r="E6" s="9" t="n">
        <v>0.1278</v>
      </c>
    </row>
    <row r="7">
      <c r="A7" s="4" t="inlineStr">
        <is>
          <t>Tier One Risk Based Capital Required for Capital Adequacy to Risk Weighted Assets</t>
        </is>
      </c>
      <c r="C7" s="11" t="n">
        <v>0.06</v>
      </c>
      <c r="D7" s="4" t="inlineStr">
        <is>
          <t>[1]</t>
        </is>
      </c>
      <c r="E7" s="11" t="n">
        <v>0.06</v>
      </c>
      <c r="F7" s="4" t="inlineStr">
        <is>
          <t>[2]</t>
        </is>
      </c>
    </row>
    <row r="8">
      <c r="A8" s="4" t="inlineStr">
        <is>
          <t>Capital Conservation Buffer</t>
        </is>
      </c>
      <c r="C8" s="4" t="inlineStr">
        <is>
          <t>2.50%</t>
        </is>
      </c>
      <c r="E8" s="4" t="inlineStr">
        <is>
          <t>2.50%</t>
        </is>
      </c>
    </row>
    <row r="9">
      <c r="A9" s="4" t="inlineStr">
        <is>
          <t>CETI [Member]</t>
        </is>
      </c>
    </row>
    <row r="10">
      <c r="A10" s="3" t="inlineStr">
        <is>
          <t>Compliance with Regulatory Capital Requirements under Banking Regulations [Line Items]</t>
        </is>
      </c>
    </row>
    <row r="11">
      <c r="A11" s="4" t="inlineStr">
        <is>
          <t>Tier One Risk Based Capital to Risk Weighted Assets</t>
        </is>
      </c>
      <c r="C11" s="11" t="n">
        <v>0.045</v>
      </c>
    </row>
    <row r="12">
      <c r="A12" s="4" t="inlineStr">
        <is>
          <t>Capital to Risk Weighted Assets</t>
        </is>
      </c>
      <c r="C12" s="11" t="n">
        <v>0.07000000000000001</v>
      </c>
    </row>
    <row r="13">
      <c r="A13" s="4" t="inlineStr">
        <is>
          <t>Basel III [Member]</t>
        </is>
      </c>
    </row>
    <row r="14">
      <c r="A14" s="3" t="inlineStr">
        <is>
          <t>Compliance with Regulatory Capital Requirements under Banking Regulations [Line Items]</t>
        </is>
      </c>
    </row>
    <row r="15">
      <c r="A15" s="4" t="inlineStr">
        <is>
          <t>Excess Tier One Risk Based Capital to Risk Weighted Assets</t>
        </is>
      </c>
      <c r="C15" s="11" t="n">
        <v>0.08500000000000001</v>
      </c>
    </row>
    <row r="16">
      <c r="A16" s="4" t="inlineStr">
        <is>
          <t>Capital to Risk Weighted Assets</t>
        </is>
      </c>
      <c r="C16" s="11" t="n">
        <v>0.105</v>
      </c>
    </row>
    <row r="17">
      <c r="A17" s="4" t="inlineStr">
        <is>
          <t>Tier One Risk Based Capital Required for Capital Adequacy to Risk Weighted Assets</t>
        </is>
      </c>
      <c r="C17" s="11" t="n">
        <v>0.04</v>
      </c>
    </row>
    <row r="18">
      <c r="A18" s="4" t="inlineStr">
        <is>
          <t>Basel III [Member] | Maximum [Member]</t>
        </is>
      </c>
    </row>
    <row r="19">
      <c r="A19" s="3" t="inlineStr">
        <is>
          <t>Compliance with Regulatory Capital Requirements under Banking Regulations [Line Items]</t>
        </is>
      </c>
    </row>
    <row r="20">
      <c r="A20" s="4" t="inlineStr">
        <is>
          <t>Tier One Risk Based Capital to Risk Weighted Assets</t>
        </is>
      </c>
      <c r="C20" s="11" t="n">
        <v>0.06</v>
      </c>
    </row>
    <row r="21">
      <c r="A21" s="4" t="inlineStr">
        <is>
          <t>Basel III [Member] | Minimum [Member]</t>
        </is>
      </c>
    </row>
    <row r="22">
      <c r="A22" s="3" t="inlineStr">
        <is>
          <t>Compliance with Regulatory Capital Requirements under Banking Regulations [Line Items]</t>
        </is>
      </c>
    </row>
    <row r="23">
      <c r="A23" s="4" t="inlineStr">
        <is>
          <t>Tier One Risk Based Capital to Risk Weighted Assets</t>
        </is>
      </c>
      <c r="C23" s="11" t="n">
        <v>0.04</v>
      </c>
    </row>
    <row r="24">
      <c r="A24" s="4" t="inlineStr">
        <is>
          <t>First Defiance Risk Management [Member]</t>
        </is>
      </c>
    </row>
    <row r="25">
      <c r="A25" s="3" t="inlineStr">
        <is>
          <t>Compliance with Regulatory Capital Requirements under Banking Regulations [Line Items]</t>
        </is>
      </c>
    </row>
    <row r="26">
      <c r="A26" s="4" t="inlineStr">
        <is>
          <t>Proceeds from Dividends Received</t>
        </is>
      </c>
      <c r="C26" s="7" t="n">
        <v>1500000</v>
      </c>
      <c r="E26" s="7" t="n">
        <v>1400000</v>
      </c>
    </row>
    <row r="27">
      <c r="A27" s="4" t="inlineStr">
        <is>
          <t>First Federal [Member]</t>
        </is>
      </c>
    </row>
    <row r="28">
      <c r="A28" s="3" t="inlineStr">
        <is>
          <t>Compliance with Regulatory Capital Requirements under Banking Regulations [Line Items]</t>
        </is>
      </c>
    </row>
    <row r="29">
      <c r="A29" s="4" t="inlineStr">
        <is>
          <t>Tier One Risk Based Capital to Risk Weighted Assets</t>
        </is>
      </c>
      <c r="E29" s="9" t="n">
        <v>0.1103</v>
      </c>
    </row>
    <row r="30">
      <c r="A30" s="4" t="inlineStr">
        <is>
          <t>Capital to Risk Weighted Assets</t>
        </is>
      </c>
      <c r="E30" s="9" t="n">
        <v>0.1206</v>
      </c>
    </row>
    <row r="31">
      <c r="A31" s="4" t="inlineStr">
        <is>
          <t>Tier One Risk Based Capital Required for Capital Adequacy to Risk Weighted Assets</t>
        </is>
      </c>
      <c r="B31" s="4" t="inlineStr">
        <is>
          <t>[2]</t>
        </is>
      </c>
      <c r="E31" s="11" t="n">
        <v>0.06</v>
      </c>
    </row>
    <row r="32">
      <c r="A32" s="4" t="inlineStr">
        <is>
          <t>Proceeds from Dividends Received</t>
        </is>
      </c>
      <c r="C32" s="5" t="n">
        <v>24000000</v>
      </c>
      <c r="E32" s="7" t="n">
        <v>36000000</v>
      </c>
    </row>
    <row r="33">
      <c r="A33" s="4" t="inlineStr">
        <is>
          <t>First Insurance [Member]</t>
        </is>
      </c>
    </row>
    <row r="34">
      <c r="A34" s="3" t="inlineStr">
        <is>
          <t>Compliance with Regulatory Capital Requirements under Banking Regulations [Line Items]</t>
        </is>
      </c>
    </row>
    <row r="35">
      <c r="A35" s="4" t="inlineStr">
        <is>
          <t>Proceeds from Dividends Received</t>
        </is>
      </c>
      <c r="C35" s="7" t="n">
        <v>400000</v>
      </c>
      <c r="E35" s="7" t="n">
        <v>1200000</v>
      </c>
    </row>
    <row r="36"/>
    <row r="37">
      <c r="A37" s="4" t="inlineStr">
        <is>
          <t>[1]</t>
        </is>
      </c>
      <c r="B37" s="4" t="inlineStr">
        <is>
          <t>Excludes capital conservation buffer of 2.50% as of December 31, 2020.</t>
        </is>
      </c>
    </row>
    <row r="38">
      <c r="A38" s="4" t="inlineStr">
        <is>
          <t>[2]</t>
        </is>
      </c>
      <c r="B38" s="4" t="inlineStr">
        <is>
          <t>Excludes capital conservation buffer of 2.50% as of December 31, 2019.</t>
        </is>
      </c>
    </row>
  </sheetData>
  <mergeCells count="7">
    <mergeCell ref="A1:B2"/>
    <mergeCell ref="C1:F1"/>
    <mergeCell ref="C2:D2"/>
    <mergeCell ref="E2:F2"/>
    <mergeCell ref="A36:E36"/>
    <mergeCell ref="B37:E37"/>
    <mergeCell ref="B38:E3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71" customWidth="1" min="2" max="2"/>
    <col width="14" customWidth="1" min="3" max="3"/>
    <col width="13" customWidth="1" min="4" max="4"/>
    <col width="14" customWidth="1" min="5" max="5"/>
    <col width="13" customWidth="1" min="6" max="6"/>
  </cols>
  <sheetData>
    <row r="1">
      <c r="A1" s="1" t="inlineStr">
        <is>
          <t>Regulatory Matters - Schedule of First Defiance Consolidated and First Federal's Regulatory Capital Ratios (Details) - USD ($) $ in Thousands</t>
        </is>
      </c>
      <c r="C1" s="2" t="inlineStr">
        <is>
          <t>Dec. 31, 2020</t>
        </is>
      </c>
      <c r="E1" s="2" t="inlineStr">
        <is>
          <t>Dec. 31, 2019</t>
        </is>
      </c>
    </row>
    <row r="2">
      <c r="A2" s="3" t="inlineStr">
        <is>
          <t>Compliance with Regulatory Capital Requirements under Banking Regulations [Line Items]</t>
        </is>
      </c>
    </row>
    <row r="3">
      <c r="A3" s="4" t="inlineStr">
        <is>
          <t>CET1 Capital (to Risk-Weighted Assets) Actual (in dollars)</t>
        </is>
      </c>
      <c r="C3" s="7" t="n">
        <v>624069</v>
      </c>
      <c r="E3" s="7" t="n">
        <v>322813</v>
      </c>
    </row>
    <row r="4">
      <c r="A4" s="4" t="inlineStr">
        <is>
          <t>Tier 1 Capital Actual (in dollars)</t>
        </is>
      </c>
      <c r="C4" s="5" t="n">
        <v>659069</v>
      </c>
      <c r="E4" s="5" t="n">
        <v>357813</v>
      </c>
    </row>
    <row r="5">
      <c r="A5" s="4" t="inlineStr">
        <is>
          <t>Tier 1 Capital (to Risk Weighted Assets) Actual (in dollars)</t>
        </is>
      </c>
      <c r="C5" s="5" t="n">
        <v>659069</v>
      </c>
      <c r="E5" s="5" t="n">
        <v>357813</v>
      </c>
    </row>
    <row r="6">
      <c r="A6" s="4" t="inlineStr">
        <is>
          <t>Total Capital (to Risk Weighted Assets) Actual (in dollars)</t>
        </is>
      </c>
      <c r="C6" s="7" t="n">
        <v>784148</v>
      </c>
      <c r="E6" s="7" t="n">
        <v>389056</v>
      </c>
    </row>
    <row r="7">
      <c r="A7" s="4" t="inlineStr">
        <is>
          <t>CET1 Capital (to Risk-Weighted Assets) Actual (Ratio)</t>
        </is>
      </c>
      <c r="C7" s="4" t="inlineStr">
        <is>
          <t>10.40%</t>
        </is>
      </c>
      <c r="E7" s="4" t="inlineStr">
        <is>
          <t>10.60%</t>
        </is>
      </c>
    </row>
    <row r="8">
      <c r="A8" s="4" t="inlineStr">
        <is>
          <t>Tier 1 Capital Actual (Ratio)</t>
        </is>
      </c>
      <c r="C8" s="9" t="n">
        <v>0.09760000000000001</v>
      </c>
      <c r="E8" s="9" t="n">
        <v>0.1078</v>
      </c>
    </row>
    <row r="9">
      <c r="A9" s="4" t="inlineStr">
        <is>
          <t>Tier 1 Capital (to Risk Weighted Assets) Actual (Ratio)</t>
        </is>
      </c>
      <c r="C9" s="9" t="n">
        <v>0.1098</v>
      </c>
      <c r="E9" s="9" t="n">
        <v>0.1175</v>
      </c>
    </row>
    <row r="10">
      <c r="A10" s="4" t="inlineStr">
        <is>
          <t>Total Capital (to Risk Weighted Assets) Actual (Ratio)</t>
        </is>
      </c>
      <c r="C10" s="9" t="n">
        <v>0.1307</v>
      </c>
      <c r="E10" s="9" t="n">
        <v>0.1278</v>
      </c>
    </row>
    <row r="11">
      <c r="A11" s="4" t="inlineStr">
        <is>
          <t>CET1 Capital (to Risk-Weighted Assets) Minimum Required for Adequately Capitalized (in dollars)</t>
        </is>
      </c>
      <c r="C11" s="7" t="n">
        <v>270017</v>
      </c>
      <c r="E11" s="7" t="n">
        <v>137001</v>
      </c>
    </row>
    <row r="12">
      <c r="A12" s="4" t="inlineStr">
        <is>
          <t>Tier 1 Capital Minimum Required for Adequately Capitalized (in dollars)</t>
        </is>
      </c>
      <c r="C12" s="5" t="n">
        <v>270072</v>
      </c>
      <c r="E12" s="5" t="n">
        <v>132805</v>
      </c>
    </row>
    <row r="13">
      <c r="A13" s="4" t="inlineStr">
        <is>
          <t>Tier 1 Capital (to Risk Weighted Assets) Minimum Required for Adequately Capitalized (in dollars)</t>
        </is>
      </c>
      <c r="C13" s="5" t="n">
        <v>360022</v>
      </c>
      <c r="E13" s="5" t="n">
        <v>182667</v>
      </c>
    </row>
    <row r="14">
      <c r="A14" s="4" t="inlineStr">
        <is>
          <t>Total Capital (to Risk Weighted Assets) Minimum Required for Adequately Capitalized (in dollars)</t>
        </is>
      </c>
      <c r="C14" s="7" t="n">
        <v>480030</v>
      </c>
      <c r="E14" s="7" t="n">
        <v>243556</v>
      </c>
    </row>
    <row r="15">
      <c r="A15" s="4" t="inlineStr">
        <is>
          <t>CET1 Capital (to Risk-Weighted Assets) Minimum Required for Adequately Capitalized (Ratio)</t>
        </is>
      </c>
      <c r="C15" s="4" t="inlineStr">
        <is>
          <t>4.50%</t>
        </is>
      </c>
      <c r="D15" s="4" t="inlineStr">
        <is>
          <t>[1]</t>
        </is>
      </c>
      <c r="E15" s="4" t="inlineStr">
        <is>
          <t>4.50%</t>
        </is>
      </c>
      <c r="F15" s="4" t="inlineStr">
        <is>
          <t>[2]</t>
        </is>
      </c>
    </row>
    <row r="16">
      <c r="A16" s="4" t="inlineStr">
        <is>
          <t>Tier 1 Capital Minimum Required for Adequately Capitalized (Ratio)</t>
        </is>
      </c>
      <c r="C16" s="11" t="n">
        <v>0.04</v>
      </c>
      <c r="D16" s="4" t="inlineStr">
        <is>
          <t>[1]</t>
        </is>
      </c>
      <c r="E16" s="11" t="n">
        <v>0.04</v>
      </c>
      <c r="F16" s="4" t="inlineStr">
        <is>
          <t>[2]</t>
        </is>
      </c>
    </row>
    <row r="17">
      <c r="A17" s="4" t="inlineStr">
        <is>
          <t>Tier 1 Capital (to Risk Weighted Assets) Minimum Required for Adequately Capitalized (Ratio)</t>
        </is>
      </c>
      <c r="C17" s="11" t="n">
        <v>0.06</v>
      </c>
      <c r="D17" s="4" t="inlineStr">
        <is>
          <t>[1]</t>
        </is>
      </c>
      <c r="E17" s="11" t="n">
        <v>0.06</v>
      </c>
      <c r="F17" s="4" t="inlineStr">
        <is>
          <t>[2]</t>
        </is>
      </c>
    </row>
    <row r="18">
      <c r="A18" s="4" t="inlineStr">
        <is>
          <t>Total Capital (to Risk Weighted Assets) Minimum Required for Adequately Capitalized (Ratio)</t>
        </is>
      </c>
      <c r="C18" s="11" t="n">
        <v>0.08</v>
      </c>
      <c r="D18" s="4" t="inlineStr">
        <is>
          <t>[1]</t>
        </is>
      </c>
      <c r="E18" s="11" t="n">
        <v>0.08</v>
      </c>
      <c r="F18" s="4" t="inlineStr">
        <is>
          <t>[2]</t>
        </is>
      </c>
    </row>
    <row r="19">
      <c r="A19" s="4" t="inlineStr">
        <is>
          <t>Premier Bank [Member]</t>
        </is>
      </c>
    </row>
    <row r="20">
      <c r="A20" s="3" t="inlineStr">
        <is>
          <t>Compliance with Regulatory Capital Requirements under Banking Regulations [Line Items]</t>
        </is>
      </c>
    </row>
    <row r="21">
      <c r="A21" s="4" t="inlineStr">
        <is>
          <t>CET1 Capital (to Risk-Weighted Assets) Actual (in dollars)</t>
        </is>
      </c>
      <c r="C21" s="7" t="n">
        <v>629653</v>
      </c>
    </row>
    <row r="22">
      <c r="A22" s="4" t="inlineStr">
        <is>
          <t>Tier 1 Capital Actual (in dollars)</t>
        </is>
      </c>
      <c r="C22" s="5" t="n">
        <v>629653</v>
      </c>
    </row>
    <row r="23">
      <c r="A23" s="4" t="inlineStr">
        <is>
          <t>Tier 1 Capital (to Risk Weighted Assets) Actual (in dollars)</t>
        </is>
      </c>
      <c r="C23" s="5" t="n">
        <v>629653</v>
      </c>
    </row>
    <row r="24">
      <c r="A24" s="4" t="inlineStr">
        <is>
          <t>Total Capital (to Risk Weighted Assets) Actual (in dollars)</t>
        </is>
      </c>
      <c r="C24" s="7" t="n">
        <v>704586</v>
      </c>
    </row>
    <row r="25">
      <c r="A25" s="4" t="inlineStr">
        <is>
          <t>CET1 Capital (to Risk-Weighted Assets) Actual (Ratio)</t>
        </is>
      </c>
      <c r="C25" s="4" t="inlineStr">
        <is>
          <t>10.52%</t>
        </is>
      </c>
    </row>
    <row r="26">
      <c r="A26" s="4" t="inlineStr">
        <is>
          <t>Tier 1 Capital Actual (Ratio)</t>
        </is>
      </c>
      <c r="C26" s="9" t="n">
        <v>0.0936</v>
      </c>
    </row>
    <row r="27">
      <c r="A27" s="4" t="inlineStr">
        <is>
          <t>Tier 1 Capital (to Risk Weighted Assets) Actual (Ratio)</t>
        </is>
      </c>
      <c r="C27" s="9" t="n">
        <v>0.1052</v>
      </c>
    </row>
    <row r="28">
      <c r="A28" s="4" t="inlineStr">
        <is>
          <t>Total Capital (to Risk Weighted Assets) Actual (Ratio)</t>
        </is>
      </c>
      <c r="C28" s="9" t="n">
        <v>0.1177</v>
      </c>
    </row>
    <row r="29">
      <c r="A29" s="4" t="inlineStr">
        <is>
          <t>CET1 Capital (to Risk-Weighted Assets) Minimum Required for Adequately Capitalized (in dollars)</t>
        </is>
      </c>
      <c r="C29" s="7" t="n">
        <v>269396</v>
      </c>
    </row>
    <row r="30">
      <c r="A30" s="4" t="inlineStr">
        <is>
          <t>Tier 1 Capital Minimum Required for Adequately Capitalized (in dollars)</t>
        </is>
      </c>
      <c r="C30" s="5" t="n">
        <v>269189</v>
      </c>
    </row>
    <row r="31">
      <c r="A31" s="4" t="inlineStr">
        <is>
          <t>Tier 1 Capital (to Risk Weighted Assets) Minimum Required for Adequately Capitalized (in dollars)</t>
        </is>
      </c>
      <c r="C31" s="5" t="n">
        <v>359195</v>
      </c>
    </row>
    <row r="32">
      <c r="A32" s="4" t="inlineStr">
        <is>
          <t>Total Capital (to Risk Weighted Assets) Minimum Required for Adequately Capitalized (in dollars)</t>
        </is>
      </c>
      <c r="C32" s="7" t="n">
        <v>478926</v>
      </c>
    </row>
    <row r="33">
      <c r="A33" s="4" t="inlineStr">
        <is>
          <t>CET1 Capital (to Risk-Weighted Assets) Minimum Required for Adequately Capitalized (Ratio)</t>
        </is>
      </c>
      <c r="B33" s="4" t="inlineStr">
        <is>
          <t>[1]</t>
        </is>
      </c>
      <c r="C33" s="4" t="inlineStr">
        <is>
          <t>4.50%</t>
        </is>
      </c>
    </row>
    <row r="34">
      <c r="A34" s="4" t="inlineStr">
        <is>
          <t>Tier 1 Capital Minimum Required for Adequately Capitalized (Ratio)</t>
        </is>
      </c>
      <c r="B34" s="4" t="inlineStr">
        <is>
          <t>[1]</t>
        </is>
      </c>
      <c r="C34" s="11" t="n">
        <v>0.04</v>
      </c>
    </row>
    <row r="35">
      <c r="A35" s="4" t="inlineStr">
        <is>
          <t>Tier 1 Capital (to Risk Weighted Assets) Minimum Required for Adequately Capitalized (Ratio)</t>
        </is>
      </c>
      <c r="B35" s="4" t="inlineStr">
        <is>
          <t>[1]</t>
        </is>
      </c>
      <c r="C35" s="11" t="n">
        <v>0.06</v>
      </c>
    </row>
    <row r="36">
      <c r="A36" s="4" t="inlineStr">
        <is>
          <t>Total Capital (to Risk Weighted Assets) Minimum Required for Adequately Capitalized (Ratio)</t>
        </is>
      </c>
      <c r="B36" s="4" t="inlineStr">
        <is>
          <t>[1]</t>
        </is>
      </c>
      <c r="C36" s="11" t="n">
        <v>0.08</v>
      </c>
    </row>
    <row r="37">
      <c r="A37" s="4" t="inlineStr">
        <is>
          <t>CET1 Capital (to Risk-Weighted Assets) Minimum Required to be Well Capitalized for Prompt Corrective Action (in dollars)</t>
        </is>
      </c>
      <c r="C37" s="7" t="n">
        <v>389128</v>
      </c>
    </row>
    <row r="38">
      <c r="A38" s="4" t="inlineStr">
        <is>
          <t>Tier 1 Capital Minimum Required to be Well Capitalized for Prompt Corrective Action (in dollars)</t>
        </is>
      </c>
      <c r="C38" s="5" t="n">
        <v>336487</v>
      </c>
    </row>
    <row r="39">
      <c r="A39" s="4" t="inlineStr">
        <is>
          <t>Tier 1 Capital (to Risk Weighted Assets) Minimum Required to be Well Capitalized for Prompt Corrective Action (in dollars)</t>
        </is>
      </c>
      <c r="C39" s="5" t="n">
        <v>478926</v>
      </c>
    </row>
    <row r="40">
      <c r="A40" s="4" t="inlineStr">
        <is>
          <t>Total Capital (to Risk Weighted Assets) Minimum Required to be Well Capitalized for Prompt Corrective Action (in dollars)</t>
        </is>
      </c>
      <c r="C40" s="7" t="n">
        <v>598658</v>
      </c>
    </row>
    <row r="41">
      <c r="A41" s="4" t="inlineStr">
        <is>
          <t>CET1 Capital (to Risk-Weighted Assets) Minimum Required to be Well Capitalized for Prompt Corrective Action (Ratio)</t>
        </is>
      </c>
      <c r="C41" s="4" t="inlineStr">
        <is>
          <t>6.50%</t>
        </is>
      </c>
    </row>
    <row r="42">
      <c r="A42" s="4" t="inlineStr">
        <is>
          <t>Tier 1 Capital Minimum Required to be Well Capitalized for Prompt Corrective Action (Ratio)</t>
        </is>
      </c>
      <c r="C42" s="11" t="n">
        <v>0.05</v>
      </c>
    </row>
    <row r="43">
      <c r="A43" s="4" t="inlineStr">
        <is>
          <t>Tier 1 Capital (to Risk Weighted Assets) Minimum Required to be Well Capitalized for Prompt Corrective Action (Ratio)</t>
        </is>
      </c>
      <c r="C43" s="11" t="n">
        <v>0.08</v>
      </c>
    </row>
    <row r="44">
      <c r="A44" s="4" t="inlineStr">
        <is>
          <t>Total Capital (to Risk Weighted Assets) Minimum Required to be Well Capitalized for Prompt Corrective Action (Ratio)</t>
        </is>
      </c>
      <c r="C44" s="11" t="n">
        <v>0.1</v>
      </c>
    </row>
    <row r="45">
      <c r="A45" s="4" t="inlineStr">
        <is>
          <t>First Federal [Member]</t>
        </is>
      </c>
    </row>
    <row r="46">
      <c r="A46" s="3" t="inlineStr">
        <is>
          <t>Compliance with Regulatory Capital Requirements under Banking Regulations [Line Items]</t>
        </is>
      </c>
    </row>
    <row r="47">
      <c r="A47" s="4" t="inlineStr">
        <is>
          <t>CET1 Capital (to Risk-Weighted Assets) Actual (in dollars)</t>
        </is>
      </c>
      <c r="E47" s="7" t="n">
        <v>335251</v>
      </c>
    </row>
    <row r="48">
      <c r="A48" s="4" t="inlineStr">
        <is>
          <t>Tier 1 Capital Actual (in dollars)</t>
        </is>
      </c>
      <c r="E48" s="5" t="n">
        <v>335251</v>
      </c>
    </row>
    <row r="49">
      <c r="A49" s="4" t="inlineStr">
        <is>
          <t>Tier 1 Capital (to Risk Weighted Assets) Actual (in dollars)</t>
        </is>
      </c>
      <c r="E49" s="5" t="n">
        <v>335251</v>
      </c>
    </row>
    <row r="50">
      <c r="A50" s="4" t="inlineStr">
        <is>
          <t>Total Capital (to Risk Weighted Assets) Actual (in dollars)</t>
        </is>
      </c>
      <c r="E50" s="7" t="n">
        <v>366494</v>
      </c>
    </row>
    <row r="51">
      <c r="A51" s="4" t="inlineStr">
        <is>
          <t>CET1 Capital (to Risk-Weighted Assets) Actual (Ratio)</t>
        </is>
      </c>
      <c r="E51" s="4" t="inlineStr">
        <is>
          <t>11.03%</t>
        </is>
      </c>
    </row>
    <row r="52">
      <c r="A52" s="4" t="inlineStr">
        <is>
          <t>Tier 1 Capital Actual (Ratio)</t>
        </is>
      </c>
      <c r="E52" s="9" t="n">
        <v>0.1013</v>
      </c>
    </row>
    <row r="53">
      <c r="A53" s="4" t="inlineStr">
        <is>
          <t>Tier 1 Capital (to Risk Weighted Assets) Actual (Ratio)</t>
        </is>
      </c>
      <c r="E53" s="9" t="n">
        <v>0.1103</v>
      </c>
    </row>
    <row r="54">
      <c r="A54" s="4" t="inlineStr">
        <is>
          <t>Total Capital (to Risk Weighted Assets) Actual (Ratio)</t>
        </is>
      </c>
      <c r="E54" s="9" t="n">
        <v>0.1206</v>
      </c>
    </row>
    <row r="55">
      <c r="A55" s="4" t="inlineStr">
        <is>
          <t>CET1 Capital (to Risk-Weighted Assets) Minimum Required for Adequately Capitalized (in dollars)</t>
        </is>
      </c>
      <c r="E55" s="7" t="n">
        <v>136752</v>
      </c>
    </row>
    <row r="56">
      <c r="A56" s="4" t="inlineStr">
        <is>
          <t>Tier 1 Capital Minimum Required for Adequately Capitalized (in dollars)</t>
        </is>
      </c>
      <c r="E56" s="5" t="n">
        <v>132435</v>
      </c>
    </row>
    <row r="57">
      <c r="A57" s="4" t="inlineStr">
        <is>
          <t>Tier 1 Capital (to Risk Weighted Assets) Minimum Required for Adequately Capitalized (in dollars)</t>
        </is>
      </c>
      <c r="E57" s="5" t="n">
        <v>182336</v>
      </c>
    </row>
    <row r="58">
      <c r="A58" s="4" t="inlineStr">
        <is>
          <t>Total Capital (to Risk Weighted Assets) Minimum Required for Adequately Capitalized (in dollars)</t>
        </is>
      </c>
      <c r="E58" s="7" t="n">
        <v>243114</v>
      </c>
    </row>
    <row r="59">
      <c r="A59" s="4" t="inlineStr">
        <is>
          <t>CET1 Capital (to Risk-Weighted Assets) Minimum Required for Adequately Capitalized (Ratio)</t>
        </is>
      </c>
      <c r="B59" s="4" t="inlineStr">
        <is>
          <t>[2]</t>
        </is>
      </c>
      <c r="E59" s="4" t="inlineStr">
        <is>
          <t>4.50%</t>
        </is>
      </c>
    </row>
    <row r="60">
      <c r="A60" s="4" t="inlineStr">
        <is>
          <t>Tier 1 Capital Minimum Required for Adequately Capitalized (Ratio)</t>
        </is>
      </c>
      <c r="B60" s="4" t="inlineStr">
        <is>
          <t>[2]</t>
        </is>
      </c>
      <c r="E60" s="11" t="n">
        <v>0.04</v>
      </c>
    </row>
    <row r="61">
      <c r="A61" s="4" t="inlineStr">
        <is>
          <t>Tier 1 Capital (to Risk Weighted Assets) Minimum Required for Adequately Capitalized (Ratio)</t>
        </is>
      </c>
      <c r="B61" s="4" t="inlineStr">
        <is>
          <t>[2]</t>
        </is>
      </c>
      <c r="E61" s="11" t="n">
        <v>0.06</v>
      </c>
    </row>
    <row r="62">
      <c r="A62" s="4" t="inlineStr">
        <is>
          <t>Total Capital (to Risk Weighted Assets) Minimum Required for Adequately Capitalized (Ratio)</t>
        </is>
      </c>
      <c r="B62" s="4" t="inlineStr">
        <is>
          <t>[2]</t>
        </is>
      </c>
      <c r="E62" s="11" t="n">
        <v>0.08</v>
      </c>
    </row>
    <row r="63">
      <c r="A63" s="4" t="inlineStr">
        <is>
          <t>CET1 Capital (to Risk-Weighted Assets) Minimum Required to be Well Capitalized for Prompt Corrective Action (in dollars)</t>
        </is>
      </c>
      <c r="E63" s="7" t="n">
        <v>197531</v>
      </c>
    </row>
    <row r="64">
      <c r="A64" s="4" t="inlineStr">
        <is>
          <t>Tier 1 Capital Minimum Required to be Well Capitalized for Prompt Corrective Action (in dollars)</t>
        </is>
      </c>
      <c r="E64" s="5" t="n">
        <v>165544</v>
      </c>
    </row>
    <row r="65">
      <c r="A65" s="4" t="inlineStr">
        <is>
          <t>Tier 1 Capital (to Risk Weighted Assets) Minimum Required to be Well Capitalized for Prompt Corrective Action (in dollars)</t>
        </is>
      </c>
      <c r="E65" s="5" t="n">
        <v>243114</v>
      </c>
    </row>
    <row r="66">
      <c r="A66" s="4" t="inlineStr">
        <is>
          <t>Total Capital (to Risk Weighted Assets) Minimum Required to be Well Capitalized for Prompt Corrective Action (in dollars)</t>
        </is>
      </c>
      <c r="E66" s="7" t="n">
        <v>303893</v>
      </c>
    </row>
    <row r="67">
      <c r="A67" s="4" t="inlineStr">
        <is>
          <t>CET1 Capital (to Risk-Weighted Assets) Minimum Required to be Well Capitalized for Prompt Corrective Action (Ratio)</t>
        </is>
      </c>
      <c r="E67" s="4" t="inlineStr">
        <is>
          <t>6.50%</t>
        </is>
      </c>
    </row>
    <row r="68">
      <c r="A68" s="4" t="inlineStr">
        <is>
          <t>Tier 1 Capital Minimum Required to be Well Capitalized for Prompt Corrective Action (Ratio)</t>
        </is>
      </c>
      <c r="E68" s="11" t="n">
        <v>0.05</v>
      </c>
    </row>
    <row r="69">
      <c r="A69" s="4" t="inlineStr">
        <is>
          <t>Tier 1 Capital (to Risk Weighted Assets) Minimum Required to be Well Capitalized for Prompt Corrective Action (Ratio)</t>
        </is>
      </c>
      <c r="E69" s="11" t="n">
        <v>0.08</v>
      </c>
    </row>
    <row r="70">
      <c r="A70" s="4" t="inlineStr">
        <is>
          <t>Total Capital (to Risk Weighted Assets) Minimum Required to be Well Capitalized for Prompt Corrective Action (Ratio)</t>
        </is>
      </c>
      <c r="E70" s="11" t="n">
        <v>0.1</v>
      </c>
    </row>
    <row r="71"/>
    <row r="72">
      <c r="A72" s="4" t="inlineStr">
        <is>
          <t>[1]</t>
        </is>
      </c>
      <c r="B72" s="4" t="inlineStr">
        <is>
          <t>Excludes capital conservation buffer of 2.50% as of December 31, 2020.</t>
        </is>
      </c>
    </row>
    <row r="73">
      <c r="A73" s="4" t="inlineStr">
        <is>
          <t>[2]</t>
        </is>
      </c>
      <c r="B73" s="4" t="inlineStr">
        <is>
          <t>Excludes capital conservation buffer of 2.50% as of December 31, 2019.</t>
        </is>
      </c>
    </row>
  </sheetData>
  <mergeCells count="6">
    <mergeCell ref="A1:B1"/>
    <mergeCell ref="C1:D1"/>
    <mergeCell ref="E1:F1"/>
    <mergeCell ref="A71:E71"/>
    <mergeCell ref="B72:E72"/>
    <mergeCell ref="B73:E7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Expense (Benefit) -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25323</v>
      </c>
      <c r="K4" s="7" t="n">
        <v>11476</v>
      </c>
      <c r="L4" s="7" t="n">
        <v>9538</v>
      </c>
    </row>
    <row r="5">
      <c r="A5" s="4" t="inlineStr">
        <is>
          <t>State and local</t>
        </is>
      </c>
      <c r="J5" s="5" t="n">
        <v>650</v>
      </c>
      <c r="K5" s="5" t="n">
        <v>210</v>
      </c>
      <c r="L5" s="5" t="n">
        <v>207</v>
      </c>
    </row>
    <row r="6">
      <c r="A6" s="4" t="inlineStr">
        <is>
          <t>Deferred</t>
        </is>
      </c>
      <c r="J6" s="5" t="n">
        <v>-9781</v>
      </c>
      <c r="K6" s="5" t="n">
        <v>-419</v>
      </c>
      <c r="L6" s="5" t="n">
        <v>881</v>
      </c>
    </row>
    <row r="7">
      <c r="A7" s="4" t="inlineStr">
        <is>
          <t>Income Tax Expense (Benefit)</t>
        </is>
      </c>
      <c r="B7" s="7" t="n">
        <v>8240</v>
      </c>
      <c r="C7" s="7" t="n">
        <v>6259</v>
      </c>
      <c r="D7" s="7" t="n">
        <v>7303</v>
      </c>
      <c r="E7" s="7" t="n">
        <v>-5610</v>
      </c>
      <c r="F7" s="7" t="n">
        <v>2952</v>
      </c>
      <c r="G7" s="7" t="n">
        <v>3033</v>
      </c>
      <c r="H7" s="7" t="n">
        <v>2759</v>
      </c>
      <c r="I7" s="7" t="n">
        <v>2523</v>
      </c>
      <c r="J7" s="7" t="n">
        <v>16192</v>
      </c>
      <c r="K7" s="7" t="n">
        <v>11267</v>
      </c>
      <c r="L7" s="7" t="n">
        <v>10626</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Rate Reconciliation -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Tax expense at statutory rate (21%)</t>
        </is>
      </c>
      <c r="J4" s="7" t="n">
        <v>16646</v>
      </c>
      <c r="K4" s="7" t="n">
        <v>12734</v>
      </c>
      <c r="L4" s="7" t="n">
        <v>11944</v>
      </c>
    </row>
    <row r="5">
      <c r="A5" s="3" t="inlineStr">
        <is>
          <t>Increases (decreases) in taxes from:</t>
        </is>
      </c>
    </row>
    <row r="6">
      <c r="A6" s="4" t="inlineStr">
        <is>
          <t>State income tax – net of federal tax benefit</t>
        </is>
      </c>
      <c r="J6" s="5" t="n">
        <v>513</v>
      </c>
      <c r="K6" s="5" t="n">
        <v>166</v>
      </c>
      <c r="L6" s="5" t="n">
        <v>164</v>
      </c>
    </row>
    <row r="7">
      <c r="A7" s="4" t="inlineStr">
        <is>
          <t>Tax exempt interest income, net of TEFRA</t>
        </is>
      </c>
      <c r="J7" s="5" t="n">
        <v>-806</v>
      </c>
      <c r="K7" s="5" t="n">
        <v>-729</v>
      </c>
      <c r="L7" s="5" t="n">
        <v>-770</v>
      </c>
    </row>
    <row r="8">
      <c r="A8" s="4" t="inlineStr">
        <is>
          <t>Bank owned life insurance</t>
        </is>
      </c>
      <c r="J8" s="5" t="n">
        <v>-882</v>
      </c>
      <c r="K8" s="5" t="n">
        <v>-555</v>
      </c>
      <c r="L8" s="5" t="n">
        <v>-255</v>
      </c>
    </row>
    <row r="9">
      <c r="A9" s="4" t="inlineStr">
        <is>
          <t>Captive insurance</t>
        </is>
      </c>
      <c r="J9" s="5" t="n">
        <v>-445</v>
      </c>
      <c r="K9" s="5" t="n">
        <v>-354</v>
      </c>
      <c r="L9" s="5" t="n">
        <v>-325</v>
      </c>
    </row>
    <row r="10">
      <c r="A10" s="4" t="inlineStr">
        <is>
          <t>Other</t>
        </is>
      </c>
      <c r="J10" s="5" t="n">
        <v>1166</v>
      </c>
      <c r="K10" s="5" t="n">
        <v>5</v>
      </c>
      <c r="L10" s="5" t="n">
        <v>-132</v>
      </c>
    </row>
    <row r="11">
      <c r="A11" s="4" t="inlineStr">
        <is>
          <t>Income Tax Expense (Benefit)</t>
        </is>
      </c>
      <c r="B11" s="7" t="n">
        <v>8240</v>
      </c>
      <c r="C11" s="7" t="n">
        <v>6259</v>
      </c>
      <c r="D11" s="7" t="n">
        <v>7303</v>
      </c>
      <c r="E11" s="7" t="n">
        <v>-5610</v>
      </c>
      <c r="F11" s="7" t="n">
        <v>2952</v>
      </c>
      <c r="G11" s="7" t="n">
        <v>3033</v>
      </c>
      <c r="H11" s="7" t="n">
        <v>2759</v>
      </c>
      <c r="I11" s="7" t="n">
        <v>2523</v>
      </c>
      <c r="J11" s="7" t="n">
        <v>16192</v>
      </c>
      <c r="K11" s="7" t="n">
        <v>11267</v>
      </c>
      <c r="L11" s="7" t="n">
        <v>10626</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Effective Income Tax Rate Reconciliation - (Parenthetical) - (Details)</t>
        </is>
      </c>
      <c r="B1" s="2" t="inlineStr">
        <is>
          <t>12 Months Ended</t>
        </is>
      </c>
    </row>
    <row r="2">
      <c r="B2" s="2" t="inlineStr">
        <is>
          <t>Dec. 31, 2020</t>
        </is>
      </c>
    </row>
    <row r="3">
      <c r="A3" s="3" t="inlineStr">
        <is>
          <t>Income Tax Disclosure [Abstract]</t>
        </is>
      </c>
    </row>
    <row r="4">
      <c r="A4" s="4" t="inlineStr">
        <is>
          <t>Effective Income Tax Rate Reconciliation, at Federal Statutory Income Tax Rate, Percent</t>
        </is>
      </c>
      <c r="B4" s="4" t="inlineStr">
        <is>
          <t>21.0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 (Details) - USD ($) $ in Thousands</t>
        </is>
      </c>
      <c r="B1" s="2" t="inlineStr">
        <is>
          <t>Dec. 31, 2020</t>
        </is>
      </c>
      <c r="C1" s="2" t="inlineStr">
        <is>
          <t>Dec. 31, 2019</t>
        </is>
      </c>
    </row>
    <row r="2">
      <c r="A2" s="3" t="inlineStr">
        <is>
          <t>Deferred federal income tax assets:</t>
        </is>
      </c>
    </row>
    <row r="3">
      <c r="A3" s="4" t="inlineStr">
        <is>
          <t>Allowance for credit losses</t>
        </is>
      </c>
      <c r="B3" s="7" t="n">
        <v>17237</v>
      </c>
      <c r="C3" s="7" t="n">
        <v>6475</v>
      </c>
    </row>
    <row r="4">
      <c r="A4" s="4" t="inlineStr">
        <is>
          <t>Allowance for unfunded commitments</t>
        </is>
      </c>
      <c r="B4" s="5" t="n">
        <v>1123</v>
      </c>
    </row>
    <row r="5">
      <c r="A5" s="4" t="inlineStr">
        <is>
          <t>Interest on nonaccrual loans</t>
        </is>
      </c>
      <c r="B5" s="5" t="n">
        <v>1003</v>
      </c>
      <c r="C5" s="5" t="n">
        <v>344</v>
      </c>
    </row>
    <row r="6">
      <c r="A6" s="4" t="inlineStr">
        <is>
          <t>Postretirement benefit costs</t>
        </is>
      </c>
      <c r="B6" s="5" t="n">
        <v>546</v>
      </c>
      <c r="C6" s="5" t="n">
        <v>613</v>
      </c>
    </row>
    <row r="7">
      <c r="A7" s="4" t="inlineStr">
        <is>
          <t>Deferred compensation</t>
        </is>
      </c>
      <c r="B7" s="5" t="n">
        <v>2057</v>
      </c>
      <c r="C7" s="5" t="n">
        <v>1208</v>
      </c>
    </row>
    <row r="8">
      <c r="A8" s="4" t="inlineStr">
        <is>
          <t>Individually evaluated loans</t>
        </is>
      </c>
      <c r="B8" s="5" t="n">
        <v>2483</v>
      </c>
      <c r="C8" s="5" t="n">
        <v>855</v>
      </c>
    </row>
    <row r="9">
      <c r="A9" s="4" t="inlineStr">
        <is>
          <t>Deferred loan origination fees and costs</t>
        </is>
      </c>
      <c r="C9" s="5" t="n">
        <v>474</v>
      </c>
    </row>
    <row r="10">
      <c r="A10" s="4" t="inlineStr">
        <is>
          <t>Accrued vacation</t>
        </is>
      </c>
      <c r="B10" s="5" t="n">
        <v>10</v>
      </c>
      <c r="C10" s="5" t="n">
        <v>11</v>
      </c>
    </row>
    <row r="11">
      <c r="A11" s="4" t="inlineStr">
        <is>
          <t>Accrued bonus</t>
        </is>
      </c>
      <c r="B11" s="5" t="n">
        <v>1065</v>
      </c>
      <c r="C11" s="5" t="n">
        <v>938</v>
      </c>
    </row>
    <row r="12">
      <c r="A12" s="4" t="inlineStr">
        <is>
          <t>Right of use asset</t>
        </is>
      </c>
      <c r="B12" s="5" t="n">
        <v>3731</v>
      </c>
      <c r="C12" s="5" t="n">
        <v>1993</v>
      </c>
    </row>
    <row r="13">
      <c r="A13" s="4" t="inlineStr">
        <is>
          <t>Net operating loss carryforward</t>
        </is>
      </c>
      <c r="B13" s="5" t="n">
        <v>307</v>
      </c>
    </row>
    <row r="14">
      <c r="A14" s="4" t="inlineStr">
        <is>
          <t>Other</t>
        </is>
      </c>
      <c r="B14" s="5" t="n">
        <v>2175</v>
      </c>
      <c r="C14" s="5" t="n">
        <v>1173</v>
      </c>
    </row>
    <row r="15">
      <c r="A15" s="4" t="inlineStr">
        <is>
          <t>Total deferred federal income tax assets</t>
        </is>
      </c>
      <c r="B15" s="5" t="n">
        <v>31737</v>
      </c>
      <c r="C15" s="5" t="n">
        <v>14084</v>
      </c>
    </row>
    <row r="16">
      <c r="A16" s="3" t="inlineStr">
        <is>
          <t>Deferred federal income tax liabilities:</t>
        </is>
      </c>
    </row>
    <row r="17">
      <c r="A17" s="4" t="inlineStr">
        <is>
          <t>FHLB stock dividends</t>
        </is>
      </c>
      <c r="C17" s="5" t="n">
        <v>1404</v>
      </c>
    </row>
    <row r="18">
      <c r="A18" s="4" t="inlineStr">
        <is>
          <t>Goodwill</t>
        </is>
      </c>
      <c r="B18" s="5" t="n">
        <v>4542</v>
      </c>
      <c r="C18" s="5" t="n">
        <v>4956</v>
      </c>
    </row>
    <row r="19">
      <c r="A19" s="4" t="inlineStr">
        <is>
          <t>Mortgage servicing rights</t>
        </is>
      </c>
      <c r="B19" s="5" t="n">
        <v>2762</v>
      </c>
      <c r="C19" s="5" t="n">
        <v>2156</v>
      </c>
    </row>
    <row r="20">
      <c r="A20" s="4" t="inlineStr">
        <is>
          <t>Fixed assets</t>
        </is>
      </c>
      <c r="B20" s="5" t="n">
        <v>2230</v>
      </c>
      <c r="C20" s="5" t="n">
        <v>1935</v>
      </c>
    </row>
    <row r="21">
      <c r="A21" s="4" t="inlineStr">
        <is>
          <t>Other intangible assets</t>
        </is>
      </c>
      <c r="B21" s="5" t="n">
        <v>7118</v>
      </c>
      <c r="C21" s="5" t="n">
        <v>647</v>
      </c>
    </row>
    <row r="22">
      <c r="A22" s="4" t="inlineStr">
        <is>
          <t>Loan mark to market</t>
        </is>
      </c>
      <c r="C22" s="5" t="n">
        <v>5</v>
      </c>
    </row>
    <row r="23">
      <c r="A23" s="4" t="inlineStr">
        <is>
          <t>Deferred loan origination fees and costs</t>
        </is>
      </c>
      <c r="B23" s="5" t="n">
        <v>1294</v>
      </c>
    </row>
    <row r="24">
      <c r="A24" s="4" t="inlineStr">
        <is>
          <t>Net unrealized gains on available-for-sale securities</t>
        </is>
      </c>
      <c r="B24" s="5" t="n">
        <v>4009</v>
      </c>
      <c r="C24" s="5" t="n">
        <v>1286</v>
      </c>
    </row>
    <row r="25">
      <c r="A25" s="4" t="inlineStr">
        <is>
          <t>Prepaid expenses</t>
        </is>
      </c>
      <c r="B25" s="5" t="n">
        <v>762</v>
      </c>
      <c r="C25" s="5" t="n">
        <v>708</v>
      </c>
    </row>
    <row r="26">
      <c r="A26" s="4" t="inlineStr">
        <is>
          <t>Lease liabilities</t>
        </is>
      </c>
      <c r="B26" s="5" t="n">
        <v>3557</v>
      </c>
      <c r="C26" s="5" t="n">
        <v>1876</v>
      </c>
    </row>
    <row r="27">
      <c r="A27" s="4" t="inlineStr">
        <is>
          <t>Other</t>
        </is>
      </c>
      <c r="B27" s="5" t="n">
        <v>25</v>
      </c>
      <c r="C27" s="5" t="n">
        <v>16</v>
      </c>
    </row>
    <row r="28">
      <c r="A28" s="4" t="inlineStr">
        <is>
          <t>Total deferred federal income tax liabilities</t>
        </is>
      </c>
      <c r="B28" s="5" t="n">
        <v>26299</v>
      </c>
      <c r="C28" s="5" t="n">
        <v>14989</v>
      </c>
    </row>
    <row r="29">
      <c r="A29" s="4" t="inlineStr">
        <is>
          <t>Net deferred federal income tax asset</t>
        </is>
      </c>
      <c r="B29" s="7" t="n">
        <v>5438</v>
      </c>
    </row>
    <row r="30">
      <c r="A30" s="4" t="inlineStr">
        <is>
          <t>Net deferred federal income tax liability</t>
        </is>
      </c>
      <c r="C30" s="7" t="n">
        <v>-90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eferred Tax Assets, Valuation Allowance</t>
        </is>
      </c>
      <c r="B4" s="7" t="n">
        <v>0</v>
      </c>
    </row>
    <row r="5">
      <c r="A5" s="4" t="inlineStr">
        <is>
          <t>Tax Basis of Investments, Cost for Income Tax Purposes</t>
        </is>
      </c>
      <c r="B5" s="5" t="n">
        <v>32100000</v>
      </c>
    </row>
    <row r="6">
      <c r="A6" s="4" t="inlineStr">
        <is>
          <t>Deferred Tax Liability Not Recognized, Amount of Unrecognized Deferred Tax Liability, Policyholders' Surplus</t>
        </is>
      </c>
      <c r="B6" s="5" t="n">
        <v>6700000</v>
      </c>
    </row>
    <row r="7">
      <c r="A7" s="4" t="inlineStr">
        <is>
          <t>Income Tax Examination, Penalties and Interest Expense</t>
        </is>
      </c>
      <c r="B7" s="5" t="n">
        <v>0</v>
      </c>
      <c r="C7" s="7" t="n">
        <v>0</v>
      </c>
      <c r="D7" s="7" t="n">
        <v>0</v>
      </c>
    </row>
    <row r="8">
      <c r="A8" s="4" t="inlineStr">
        <is>
          <t>Income Tax Examination, Penalties and Interest Accrued</t>
        </is>
      </c>
      <c r="B8" s="5" t="n">
        <v>0</v>
      </c>
      <c r="C8" s="7" t="n">
        <v>0</v>
      </c>
      <c r="D8" s="7" t="n">
        <v>0</v>
      </c>
    </row>
    <row r="9">
      <c r="A9" s="4" t="inlineStr">
        <is>
          <t>Net operating loss carry forward</t>
        </is>
      </c>
      <c r="B9" s="7" t="n">
        <v>1500000</v>
      </c>
    </row>
    <row r="10">
      <c r="A10" s="4" t="inlineStr">
        <is>
          <t>Net operating loss carry forward expiration period</t>
        </is>
      </c>
      <c r="B10" s="4" t="inlineStr">
        <is>
          <t>2029-12</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0</t>
        </is>
      </c>
    </row>
    <row r="3">
      <c r="A3" s="3" t="inlineStr">
        <is>
          <t>Marketable Securities [Abstract]</t>
        </is>
      </c>
    </row>
    <row r="4">
      <c r="A4" s="4" t="inlineStr">
        <is>
          <t>Investment Securities</t>
        </is>
      </c>
      <c r="B4" s="4" t="inlineStr">
        <is>
          <t>5.
Investment Securities The following tables summarize the amortized cost and fair value of available-for-sale securities at December 31, 2020 and 2019, and the corresponding amounts of gross unrealized and unrecognized gains and losses:
Gross
Gross
Amortized
Unrealized
Unrealized
Fair
Cost
Gains
Losses
Value
(In Thousands)
2020
Available-for-sale
Obligations of U.S. government corporations and agencies
$
39,233
$
1,707
$
—
$
40,940
Mortgage-backed securities
270,683
6,746
(247
)
277,182
Collateralized mortgage obligations
103,532
2,927
(160
)
106,299
Asset-backed securities
30,643
1
(98
)
30,546
Corporate bonds
43,826
489
(146
)
44,169
Obligations of state and political subdivisions
229,645
8,069
(196
)
237,518
Total Available-for-Sale
$
717,562
$
19,939
$
(847
)
$
736,654
Gross
Gross
Amortized
Unrealized
Unrealized
Fair
Cost
Gains
Losses
Value
(In Thousands)
2019
Available-for-sale
Obligations of U.S. government corporations and agencies
$
2,518
$
6
$
—
$
2,524
Mortgage-backed securities - residential
88,380
1,380
(113
)
89,647
REMICs
1,618
18
—
1,636
Collateralized mortgage obligations - residential
81,390
796
(85
)
82,101
Corporate bonds
12,011
90
—
12,101
Obligations of state and political subdivisions
91,406
4,042
(9
)
95,439
Total Available-for-Sale
$
277,323
$
6,332
$
(207
)
$
283,448
The amortized cost and fair value of the investment securities portfolio at December 31, 2020, is shown below by contractual maturity. Expected maturities will differ from contractual maturities if borrowers have the right to call or prepay obligations with or without call or prepayment penalties. For purposes of the maturity tables below, mortgage-backed securities, collateralized mortgage obligations, and asset-backed securities which are not due at a single maturity date, have not been allocated over maturity groupings.
Available-for-Sale
Amortized
Fair
Cost
Value
(In Thousands)
Available-for-sale
Due in one year or less
$
9,656
$
9,711
Due after one year through five years
16,746
17,147
Due after five years through ten years
89,827
92,652
Due after ten years
196,475
203,117
MBS/CMO/ABS
404,858
414,027
Total
$
717,562
$
736,654
Securities pledged at year-end 2020 and 2019 had a carrying amount of $324.4 million and $158.8 million, respectively, and were pledged to secure public deposits, securities sold under repurchase agreements and FHLB advances. The following table summarizes Premier’s securities that were in an unrealized loss position at December 31, 2020, and December 31, 2019:
Duration of Unrealized Loss Position
Less than 12 Months
12 Months or Longer
Total
Gross
Gross
Fair
Unrealized
Fair
Unrealized
Fair
Unrealized
Value
Loss
Value
Loss
Value
Loses
(In Thousands)
At December 31, 2020
Available-for-sale securities:
Mortgage-backed securities
$
26,361
$
(247
)
$
—
$
—
$
26,361
$
(247
)
Collateralized mortgage obligations
5,161
(160
)
—
—
5,161
(160
)
Asset-backed securities
18,439
(98
)
—
—
18,439
(98
)
Corporate Bonds
12,177
(146
)
—
—
12,177
(146
)
Obligations of state and political subdivisions
41,088
(196
)
—
—
41,088
(196
)
Total temporarily impaired securities
$
103,226
$
(847
)
$
—
$
—
$
103,226
$
(847
)
At December 31, 2019
Available-for-sale securities:
Mortgage-backed securities-residential
$
13,830
$
(42
)
$
9,721
$
(71
)
$
23,551
$
(113
)
Collateralized mortgage obligations
7,448
(29
)
5,549
(56
)
12,997
(85
)
Obligations of state and political subdivisions
1,413
(9
)
1,413
(9
)
Total temporarily impaired securities
$
22,691
$
(80
)
$
15,270
$
(127
)
$
37,961
$
(207
)
ASU 2016-13 makes targeted improvements to the accounting for credit losses on securities available for sale. The concept of other than-temporarily impaired (OTTI) has been replaced in 2020 with the allowance for credit losses. Unlike securities held to maturity, securities available for sale are evaluated on an individual level and pooling of securities is not allowed. Quarterly, the Company evaluates if any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observe the security’s lowest credit rating as reported by third-party credit ratings companies.
•
Any securities that are downgraded by a third party ratings company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he Company determines that a credit loss exists, the credit portion of the allowance will be measured using a DCF analysis using the effective interest rate as of the security’s purchase date. The amount of credit loss the Company records will be limited to the amount by which the amortized cost exceeds the fair value. As of December 31, 2020, management had determined that no credit loss exists. In 2019 and 2018, management determined there was no OTTI. Net realized gains from the sales of investment securities totaled $1.5 million ($1.2 million after tax) in 2020 while there were net realized gains of $24,000 ($19,000 after tax) and $173,000 ($136,000 after tax) in 2019 and 2018, respectively. The proceeds from sales and calls of securities and the associated gains and losses for the years ended December 31 are listed below:
2020
2019
2018
(In Thousands)
Proceeds
$
52,420
$
2,667
$
5,503
Gross realized gains
1,471
35
178
Gross realized losses
(7
)
(11
)
(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Employee Contribution Plan Description</t>
        </is>
      </c>
      <c r="B4" s="4" t="inlineStr">
        <is>
          <t>Premier matches 100% of the participants’ contributions up to 3% of compensation and then 50% of the participants’ contributions for the next 2% of compensation</t>
        </is>
      </c>
    </row>
    <row r="5">
      <c r="A5" s="4" t="inlineStr">
        <is>
          <t>Employee Benefits Plans Contribution</t>
        </is>
      </c>
      <c r="B5" s="7" t="n">
        <v>2500000</v>
      </c>
      <c r="C5" s="7" t="n">
        <v>1400000</v>
      </c>
      <c r="D5" s="7" t="n">
        <v>1300000</v>
      </c>
    </row>
    <row r="6">
      <c r="A6" s="4" t="inlineStr">
        <is>
          <t>Liability for Future Policy Benefits, Period Expense (Income)</t>
        </is>
      </c>
      <c r="B6" s="5" t="n">
        <v>40000</v>
      </c>
      <c r="C6" s="5" t="n">
        <v>60000</v>
      </c>
      <c r="D6" s="5" t="n">
        <v>38000</v>
      </c>
    </row>
    <row r="7">
      <c r="A7" s="4" t="inlineStr">
        <is>
          <t>Liability for Future Policy Benefits</t>
        </is>
      </c>
      <c r="B7" s="5" t="n">
        <v>1800000</v>
      </c>
      <c r="C7" s="5" t="n">
        <v>1800000</v>
      </c>
    </row>
    <row r="8">
      <c r="A8" s="4" t="inlineStr">
        <is>
          <t>Deferred Compensation Arrangement with Individual, Compensation Expense</t>
        </is>
      </c>
      <c r="B8" s="5" t="n">
        <v>11000</v>
      </c>
      <c r="C8" s="5" t="n">
        <v>85000</v>
      </c>
      <c r="D8" s="5" t="n">
        <v>15000</v>
      </c>
    </row>
    <row r="9">
      <c r="A9" s="4" t="inlineStr">
        <is>
          <t>Deferred Compensation Plan Assets</t>
        </is>
      </c>
      <c r="B9" s="5" t="n">
        <v>8200000</v>
      </c>
      <c r="C9" s="5" t="n">
        <v>6900000</v>
      </c>
    </row>
    <row r="10">
      <c r="A10" s="4" t="inlineStr">
        <is>
          <t>Deferred Compensation Plan Liabilities</t>
        </is>
      </c>
      <c r="B10" s="7" t="n">
        <v>6800000</v>
      </c>
      <c r="C10" s="7" t="n">
        <v>5500000</v>
      </c>
    </row>
    <row r="11">
      <c r="A11" s="4" t="inlineStr">
        <is>
          <t>Increase (Decrease) in Deferred Compensation</t>
        </is>
      </c>
      <c r="D11" s="5" t="n">
        <v>806000</v>
      </c>
    </row>
    <row r="12">
      <c r="A12" s="4" t="inlineStr">
        <is>
          <t>Deferred compensation plan deferral period years</t>
        </is>
      </c>
      <c r="B12" s="4" t="inlineStr">
        <is>
          <t>up to 11 years</t>
        </is>
      </c>
    </row>
    <row r="13">
      <c r="A13" s="4" t="inlineStr">
        <is>
          <t>United Community Financial Corp</t>
        </is>
      </c>
    </row>
    <row r="14">
      <c r="A14" s="3" t="inlineStr">
        <is>
          <t>Defined Benefit Plans And Other Postretirement Benefit Plans Table Text Block [Line Items]</t>
        </is>
      </c>
    </row>
    <row r="15">
      <c r="A15" s="4" t="inlineStr">
        <is>
          <t>Deferred Compensation Plan Assets</t>
        </is>
      </c>
      <c r="B15" s="7" t="n">
        <v>1900000</v>
      </c>
    </row>
    <row r="16">
      <c r="A16" s="4" t="inlineStr">
        <is>
          <t>Deferred Compensation Plan Liabilities</t>
        </is>
      </c>
      <c r="B16" s="7" t="n">
        <v>1900000</v>
      </c>
    </row>
    <row r="17">
      <c r="A17" s="4" t="inlineStr">
        <is>
          <t>Adjustments to equity [Member]</t>
        </is>
      </c>
    </row>
    <row r="18">
      <c r="A18" s="3" t="inlineStr">
        <is>
          <t>Defined Benefit Plans And Other Postretirement Benefit Plans Table Text Block [Line Items]</t>
        </is>
      </c>
    </row>
    <row r="19">
      <c r="A19" s="4" t="inlineStr">
        <is>
          <t>Increase (Decrease) in Deferred Compensation</t>
        </is>
      </c>
      <c r="D19" s="5" t="n">
        <v>636000</v>
      </c>
    </row>
    <row r="20">
      <c r="A20" s="4" t="inlineStr">
        <is>
          <t>Adjustments to tax liability [Member]</t>
        </is>
      </c>
    </row>
    <row r="21">
      <c r="A21" s="3" t="inlineStr">
        <is>
          <t>Defined Benefit Plans And Other Postretirement Benefit Plans Table Text Block [Line Items]</t>
        </is>
      </c>
    </row>
    <row r="22">
      <c r="A22" s="4" t="inlineStr">
        <is>
          <t>Increase (Decrease) in Deferred Compensation</t>
        </is>
      </c>
      <c r="D22" s="7" t="n">
        <v>17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Stock Compensation Plans - Additional information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c r="F2" s="2" t="inlineStr">
        <is>
          <t>Dec. 31, 2018</t>
        </is>
      </c>
    </row>
    <row r="3">
      <c r="A3" s="4" t="inlineStr">
        <is>
          <t>Share-based Compensation Arrangement by Share-based Payment Award, Options, Outstanding, Number</t>
        </is>
      </c>
      <c r="D3" s="5" t="n">
        <v>36261</v>
      </c>
      <c r="E3" s="5" t="n">
        <v>17700</v>
      </c>
    </row>
    <row r="4">
      <c r="A4" s="4" t="inlineStr">
        <is>
          <t>Conversion of outstanding stock options</t>
        </is>
      </c>
      <c r="D4" s="5" t="n">
        <v>39983</v>
      </c>
    </row>
    <row r="5">
      <c r="A5" s="4" t="inlineStr">
        <is>
          <t>Share-based Compensation Arrangement by Share-based Payment Award, Maximum Vested Percentage, Year</t>
        </is>
      </c>
      <c r="D5" s="4" t="inlineStr">
        <is>
          <t>20.00%</t>
        </is>
      </c>
    </row>
    <row r="6">
      <c r="A6" s="4" t="inlineStr">
        <is>
          <t>Stock Option Period, Description</t>
        </is>
      </c>
      <c r="D6" s="4" t="inlineStr">
        <is>
          <t>All options expire ten years from the date of grant. Vested options of retirees expire on the earlier of the scheduled expiration date or three months after the retirement date.</t>
        </is>
      </c>
    </row>
    <row r="7">
      <c r="A7" s="4" t="inlineStr">
        <is>
          <t>Share-based Compensation Arrangement by Share-based Payment Award, Options, Grants in Period, Gross</t>
        </is>
      </c>
      <c r="D7" s="5" t="n">
        <v>0</v>
      </c>
      <c r="E7" s="5" t="n">
        <v>0</v>
      </c>
    </row>
    <row r="8">
      <c r="A8" s="4" t="inlineStr">
        <is>
          <t>Employee Service Share Based Compensation Nonvested Awards, Total Compensation Cost Not Yet Recognized, Period For Recognition (in years)</t>
        </is>
      </c>
      <c r="D8" s="4" t="inlineStr">
        <is>
          <t>1 month</t>
        </is>
      </c>
    </row>
    <row r="9">
      <c r="A9" s="4" t="inlineStr">
        <is>
          <t>Allocated Share-based Compensation Expense</t>
        </is>
      </c>
      <c r="D9" s="6" t="n">
        <v>2.3</v>
      </c>
      <c r="E9" s="6" t="n">
        <v>2.1</v>
      </c>
      <c r="F9" s="7" t="n">
        <v>2</v>
      </c>
    </row>
    <row r="10">
      <c r="A10" s="4" t="inlineStr">
        <is>
          <t>Compensation Expense, Maximum</t>
        </is>
      </c>
      <c r="D10" s="10" t="n">
        <v>2.4</v>
      </c>
    </row>
    <row r="11">
      <c r="A11" s="4" t="inlineStr">
        <is>
          <t>Estimated Compensation Expense, Excepted</t>
        </is>
      </c>
      <c r="D11" s="10" t="n">
        <v>1.6</v>
      </c>
    </row>
    <row r="12">
      <c r="A12" s="4" t="inlineStr">
        <is>
          <t>Unrecognized Compensation Expense</t>
        </is>
      </c>
      <c r="D12" s="7" t="n">
        <v>1</v>
      </c>
    </row>
    <row r="13">
      <c r="A13" s="4" t="inlineStr">
        <is>
          <t>Executive Long-Term Equity Incentive Plan [Member]</t>
        </is>
      </c>
    </row>
    <row r="14">
      <c r="A14" s="4" t="inlineStr">
        <is>
          <t>Stock Option Period, Description</t>
        </is>
      </c>
      <c r="D14" s="4" t="inlineStr">
        <is>
          <t>The amount of benefit under the remaining 2020 LTIP will be determined individually at the end of the 36 month performance period ending December 31. The benefits earned under this LTIP will be paid out in equity in the first quarter following the end of the performance period.  The participants are required to be employed on the day of payout in order to receive the payment</t>
        </is>
      </c>
    </row>
    <row r="15">
      <c r="A15" s="4" t="inlineStr">
        <is>
          <t>Share-based Compensation, Performance Period</t>
        </is>
      </c>
      <c r="D15" s="4" t="inlineStr">
        <is>
          <t>3 years</t>
        </is>
      </c>
    </row>
    <row r="16">
      <c r="A16" s="4" t="inlineStr">
        <is>
          <t>Common stock issued during the period</t>
        </is>
      </c>
      <c r="B16" s="5" t="n">
        <v>32288</v>
      </c>
      <c r="D16" s="5" t="n">
        <v>51677</v>
      </c>
    </row>
    <row r="17">
      <c r="A17" s="4" t="inlineStr">
        <is>
          <t>Executive Long-Term Equity Incentive Plan [Member] | Forecast [Member]</t>
        </is>
      </c>
    </row>
    <row r="18">
      <c r="A18" s="4" t="inlineStr">
        <is>
          <t>Common stock issued during the period</t>
        </is>
      </c>
      <c r="C18" s="5" t="n">
        <v>21834</v>
      </c>
    </row>
    <row r="19">
      <c r="A19" s="4" t="inlineStr">
        <is>
          <t>Executive Long-Term Equity Incentive Plan [Member] | Minimum [Member]</t>
        </is>
      </c>
    </row>
    <row r="20">
      <c r="A20" s="4" t="inlineStr">
        <is>
          <t>Share-based Compensation Arrangement by Share-based Payment Award, Maximum Employee Subscription Rate</t>
        </is>
      </c>
      <c r="D20" s="4" t="inlineStr">
        <is>
          <t>20.00%</t>
        </is>
      </c>
    </row>
    <row r="21">
      <c r="A21" s="4" t="inlineStr">
        <is>
          <t>Executive Long-Term Equity Incentive Plan [Member] | Maximum [Member]</t>
        </is>
      </c>
    </row>
    <row r="22">
      <c r="A22" s="4" t="inlineStr">
        <is>
          <t>Share-based Compensation Arrangement by Share-based Payment Award, Maximum Employee Subscription Rate</t>
        </is>
      </c>
      <c r="D22" s="4" t="inlineStr">
        <is>
          <t>45.00%</t>
        </is>
      </c>
    </row>
    <row r="23">
      <c r="A23" s="4" t="inlineStr">
        <is>
          <t>Equity Plan 2018 [Member]</t>
        </is>
      </c>
    </row>
    <row r="24">
      <c r="A24" s="4" t="inlineStr">
        <is>
          <t>Share-based Compensation Arrangement by Share-based Payment Award, Number of Shares Authorized</t>
        </is>
      </c>
      <c r="D24" s="5" t="n">
        <v>900000</v>
      </c>
    </row>
    <row r="25">
      <c r="A25" s="4" t="inlineStr">
        <is>
          <t>Share-based Compensation Arrangement by Share-based Payment Award, Number of Shares Available for Grant</t>
        </is>
      </c>
      <c r="D25" s="5" t="n">
        <v>695869</v>
      </c>
    </row>
    <row r="26">
      <c r="A26" s="4" t="inlineStr">
        <is>
          <t>Short Term Equity Incentive Plan 2015 [Member]</t>
        </is>
      </c>
    </row>
    <row r="27">
      <c r="A27" s="4" t="inlineStr">
        <is>
          <t>Stock Option Period, Description</t>
        </is>
      </c>
      <c r="D27" s="4" t="inlineStr">
        <is>
          <t xml:space="preserve">The final amount of benefits under the STIPs is determined as of December 31 of the same year and paid out in cash in the first quarter of the following year. </t>
        </is>
      </c>
    </row>
    <row r="28">
      <c r="A28" s="4" t="inlineStr">
        <is>
          <t>Performance Stock Units [Member]</t>
        </is>
      </c>
    </row>
    <row r="29">
      <c r="A29" s="4" t="inlineStr">
        <is>
          <t>Share-based Compensation Arrangement by Share-based Payment Award, Options, Grants in Period, Gross</t>
        </is>
      </c>
      <c r="D29" s="5" t="n">
        <v>100714</v>
      </c>
    </row>
    <row r="30">
      <c r="A30" s="4" t="inlineStr">
        <is>
          <t>Share-based Compensation Arrangement by Share-based Payment Award, Equity Instruments Other than Options, Nonvested, Number</t>
        </is>
      </c>
      <c r="D30" s="5" t="n">
        <v>90891</v>
      </c>
    </row>
    <row r="31">
      <c r="A31" s="4" t="inlineStr">
        <is>
          <t>Performance Stock Units [Member] | Executive Long-Term Equity Incentive Plan [Member]</t>
        </is>
      </c>
    </row>
    <row r="32">
      <c r="A32" s="4" t="inlineStr">
        <is>
          <t>Share-based Compensation Arrangement by Share-based Payment Award, Options, Grants in Period, Gross</t>
        </is>
      </c>
      <c r="D32" s="5" t="n">
        <v>100714</v>
      </c>
    </row>
    <row r="33">
      <c r="A33" s="4" t="inlineStr">
        <is>
          <t>Restricted Stock Units (RSUs) [Member]</t>
        </is>
      </c>
    </row>
    <row r="34">
      <c r="A34" s="4" t="inlineStr">
        <is>
          <t>Share-based Compensation Arrangement by Share-based Payment Award, Options, Grants in Period, Gross</t>
        </is>
      </c>
      <c r="D34" s="5" t="n">
        <v>13548</v>
      </c>
    </row>
    <row r="35">
      <c r="A35" s="4" t="inlineStr">
        <is>
          <t>Share-based Compensation Arrangement by Share-based Payment Award, Options, Grants in Period, Gross</t>
        </is>
      </c>
      <c r="D35" s="5" t="n">
        <v>1510</v>
      </c>
    </row>
    <row r="36">
      <c r="A36" s="4" t="inlineStr">
        <is>
          <t>Share-based Compensation Arrangement by Share-based Payment Award, Award Vesting Period</t>
        </is>
      </c>
      <c r="D36" s="4" t="inlineStr">
        <is>
          <t>3 years</t>
        </is>
      </c>
    </row>
    <row r="37">
      <c r="A37" s="4" t="inlineStr">
        <is>
          <t>Share-based Compensation Arrangement by Share-based Payment Award, Equity Instruments Other than Options, Nonvested, Number</t>
        </is>
      </c>
      <c r="D37" s="5" t="n">
        <v>55759</v>
      </c>
      <c r="E37" s="5" t="n">
        <v>158470</v>
      </c>
    </row>
    <row r="38">
      <c r="A38" s="4" t="inlineStr">
        <is>
          <t>Restricted Stock Units (RSUs) [Member] | Executive Long-Term Equity Incentive Plan [Member]</t>
        </is>
      </c>
    </row>
    <row r="39">
      <c r="A39" s="4" t="inlineStr">
        <is>
          <t>Share-based Compensation Arrangement by Share-based Payment Award, Options, Grants in Period, Gross</t>
        </is>
      </c>
      <c r="E39" s="5" t="n">
        <v>69014</v>
      </c>
      <c r="F39" s="5" t="n">
        <v>41676</v>
      </c>
    </row>
    <row r="40">
      <c r="A40" s="4" t="inlineStr">
        <is>
          <t>Restricted Stock Units (RSUs) [Member] | Key Long-Term Equity Incentive Plan 2015 [Member]</t>
        </is>
      </c>
    </row>
    <row r="41">
      <c r="A41" s="4" t="inlineStr">
        <is>
          <t>Share-based Compensation Arrangement by Share-based Payment Award, Options, Grants in Period, Gross</t>
        </is>
      </c>
      <c r="B41" s="5" t="n">
        <v>12038</v>
      </c>
    </row>
    <row r="42">
      <c r="A42" s="4" t="inlineStr">
        <is>
          <t>Share-based Compensation Arrangement by Share-based Payment Award, Award Vesting Period</t>
        </is>
      </c>
      <c r="D42" s="4" t="inlineStr">
        <is>
          <t>3 years</t>
        </is>
      </c>
    </row>
    <row r="43">
      <c r="A43" s="4" t="inlineStr">
        <is>
          <t>Restricted Stock Units (RSUs) [Member] | Key Long-Term Equity Incentive Plan 2015 [Member] | Minimum [Member]</t>
        </is>
      </c>
    </row>
    <row r="44">
      <c r="A44" s="4" t="inlineStr">
        <is>
          <t>Share-based Compensation Arrangement by Share-based Payment Award, Maximum Employee Subscription Rate</t>
        </is>
      </c>
      <c r="D44" s="4" t="inlineStr">
        <is>
          <t>5.00%</t>
        </is>
      </c>
    </row>
    <row r="45">
      <c r="A45" s="4" t="inlineStr">
        <is>
          <t>Restricted Stock Units (RSUs) [Member] | Key Long-Term Equity Incentive Plan 2015 [Member] | Maximum [Member]</t>
        </is>
      </c>
    </row>
    <row r="46">
      <c r="A46" s="4" t="inlineStr">
        <is>
          <t>Share-based Compensation Arrangement by Share-based Payment Award, Maximum Employee Subscription Rate</t>
        </is>
      </c>
      <c r="D46" s="4" t="inlineStr">
        <is>
          <t>10.00%</t>
        </is>
      </c>
    </row>
    <row r="47">
      <c r="A47" s="4" t="inlineStr">
        <is>
          <t>Restricted Stock [Member]</t>
        </is>
      </c>
    </row>
    <row r="48">
      <c r="A48" s="4" t="inlineStr">
        <is>
          <t>Share-based Compensation Arrangement by Share-based Payment Award, Options, Grants in Period, Gross</t>
        </is>
      </c>
      <c r="D48" s="5" t="n">
        <v>14859</v>
      </c>
    </row>
    <row r="49">
      <c r="A49" s="4" t="inlineStr">
        <is>
          <t>Restricted Stock Grants [Member]</t>
        </is>
      </c>
    </row>
    <row r="50">
      <c r="A50" s="4" t="inlineStr">
        <is>
          <t>Share-based Compensation Arrangement by Share-based Payment Award, Options, Grants in Period, Gross</t>
        </is>
      </c>
      <c r="D50" s="5" t="n">
        <v>13349</v>
      </c>
    </row>
    <row r="51">
      <c r="A51" s="4" t="inlineStr">
        <is>
          <t>Restricted Stock Grants [Member] | Share-based Compensation Award, Tranche One [Member]</t>
        </is>
      </c>
    </row>
    <row r="52">
      <c r="A52" s="4" t="inlineStr">
        <is>
          <t>Share-based Compensation Arrangement by Share-based Payment Award, Options, Grants in Period, Gross</t>
        </is>
      </c>
      <c r="D52" s="5" t="n">
        <v>13349</v>
      </c>
    </row>
    <row r="53">
      <c r="A53" s="4" t="inlineStr">
        <is>
          <t>Share-based Compensation Arrangement by Share-based Payment Award, Award Vesting Period</t>
        </is>
      </c>
      <c r="D53" s="4" t="inlineStr">
        <is>
          <t>1 year</t>
        </is>
      </c>
    </row>
    <row r="54">
      <c r="A54" s="4" t="inlineStr">
        <is>
          <t>Restricted Share Awards [Member]</t>
        </is>
      </c>
    </row>
    <row r="55">
      <c r="A55" s="4" t="inlineStr">
        <is>
          <t>Share-based Compensation Arrangement by Share-based Payment Award, Equity Instruments Other than Options, Nonvested, Number</t>
        </is>
      </c>
      <c r="D55" s="5" t="n">
        <v>187707</v>
      </c>
    </row>
    <row r="56">
      <c r="A56" s="4" t="inlineStr">
        <is>
          <t>Short Term Incentive Plan [Member]</t>
        </is>
      </c>
    </row>
    <row r="57">
      <c r="A57" s="4" t="inlineStr">
        <is>
          <t>Allocated Share-based Compensation Expense</t>
        </is>
      </c>
      <c r="D57" s="6" t="n">
        <v>3.2</v>
      </c>
      <c r="E57" s="6" t="n">
        <v>1.2</v>
      </c>
    </row>
    <row r="58">
      <c r="A58" s="4" t="inlineStr">
        <is>
          <t>Long Term Equity Incentive Plan 2015 [Member]</t>
        </is>
      </c>
    </row>
    <row r="59">
      <c r="A59" s="4" t="inlineStr">
        <is>
          <t>Share-based Compensation Arrangement by Share-based Payment Award, Number of Shares Available for Grant</t>
        </is>
      </c>
      <c r="D59" s="5" t="n">
        <v>126758</v>
      </c>
    </row>
  </sheetData>
  <mergeCells count="2">
    <mergeCell ref="A1:A2"/>
    <mergeCell ref="C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 Compensation Plans - Stock options activity (Details) $ / shares in Units, $ in Thousands</t>
        </is>
      </c>
      <c r="B1" s="2" t="inlineStr">
        <is>
          <t>12 Months Ended</t>
        </is>
      </c>
    </row>
    <row r="2">
      <c r="B2" s="2" t="inlineStr">
        <is>
          <t>Dec. 31, 2020USD ($)$ / sharesshares</t>
        </is>
      </c>
    </row>
    <row r="3">
      <c r="A3" s="3" t="inlineStr">
        <is>
          <t>Disclosure Of Compensation Related Costs Sharebased Payments [Abstract]</t>
        </is>
      </c>
    </row>
    <row r="4">
      <c r="A4" s="4" t="inlineStr">
        <is>
          <t>Options outstanding, January 1, 2020 | shares</t>
        </is>
      </c>
      <c r="B4" s="5" t="n">
        <v>17700</v>
      </c>
    </row>
    <row r="5">
      <c r="A5" s="4" t="inlineStr">
        <is>
          <t>Option Outstanding, Forfeited or cancelled | shares</t>
        </is>
      </c>
      <c r="B5" s="5" t="n">
        <v>-1500</v>
      </c>
    </row>
    <row r="6">
      <c r="A6" s="4" t="inlineStr">
        <is>
          <t>Option Outstanding, Exercised | shares</t>
        </is>
      </c>
      <c r="B6" s="5" t="n">
        <v>-19922</v>
      </c>
    </row>
    <row r="7">
      <c r="A7" s="4" t="inlineStr">
        <is>
          <t>Option Outstanding, Exchanged | shares</t>
        </is>
      </c>
      <c r="B7" s="5" t="n">
        <v>39983</v>
      </c>
    </row>
    <row r="8">
      <c r="A8" s="4" t="inlineStr">
        <is>
          <t>Options outstanding, December 31, 2020 | shares</t>
        </is>
      </c>
      <c r="B8" s="5" t="n">
        <v>36261</v>
      </c>
    </row>
    <row r="9">
      <c r="A9" s="4" t="inlineStr">
        <is>
          <t>Exercisable at December 31, 2020 | shares</t>
        </is>
      </c>
      <c r="B9" s="5" t="n">
        <v>34661</v>
      </c>
    </row>
    <row r="10">
      <c r="A10" s="4" t="inlineStr">
        <is>
          <t>Weighted Average Exercise Price, Options outstanding, January 1, 2020 | $ / shares</t>
        </is>
      </c>
      <c r="B10" s="8" t="n">
        <v>17.6</v>
      </c>
    </row>
    <row r="11">
      <c r="A11" s="4" t="inlineStr">
        <is>
          <t>Weighted Average Exercise Price, Forfeited or cancelled | $ / shares</t>
        </is>
      </c>
      <c r="B11" s="12" t="n">
        <v>17.92</v>
      </c>
    </row>
    <row r="12">
      <c r="A12" s="4" t="inlineStr">
        <is>
          <t>Weighted Average Exercise Price, Exercised | $ / shares</t>
        </is>
      </c>
      <c r="B12" s="12" t="n">
        <v>7.1</v>
      </c>
    </row>
    <row r="13">
      <c r="A13" s="4" t="inlineStr">
        <is>
          <t>Weighted Average Exercise Price, Exchanged | $ / shares</t>
        </is>
      </c>
      <c r="B13" s="5" t="n">
        <v>16</v>
      </c>
    </row>
    <row r="14">
      <c r="A14" s="4" t="inlineStr">
        <is>
          <t>Weighted Average Exercise Price, Options outstanding, December 31, 2020 | $ / shares</t>
        </is>
      </c>
      <c r="B14" s="12" t="n">
        <v>21.59</v>
      </c>
    </row>
    <row r="15">
      <c r="A15" s="4" t="inlineStr">
        <is>
          <t>Weighted Average Exercise Price, Exercisable at December 31, 2020 | $ / shares</t>
        </is>
      </c>
      <c r="B15" s="8" t="n">
        <v>21.72</v>
      </c>
    </row>
    <row r="16">
      <c r="A16" s="4" t="inlineStr">
        <is>
          <t>Weighted Average Remaining Contractual Term (In years), outstanding, December 31, 2020</t>
        </is>
      </c>
      <c r="B16" s="4" t="inlineStr">
        <is>
          <t>5 years 9 months 10 days</t>
        </is>
      </c>
    </row>
    <row r="17">
      <c r="A17" s="4" t="inlineStr">
        <is>
          <t>Weighted Average Remaining Contractual Terms (In years), Exercisable at December 31, 2020</t>
        </is>
      </c>
      <c r="B17" s="4" t="inlineStr">
        <is>
          <t>5 years 9 months 21 days</t>
        </is>
      </c>
    </row>
    <row r="18">
      <c r="A18" s="4" t="inlineStr">
        <is>
          <t>Aggregate Intrinsic Value, outstanding, December 31, 2020 | $</t>
        </is>
      </c>
      <c r="B18" s="7" t="n">
        <v>107</v>
      </c>
    </row>
    <row r="19">
      <c r="A19" s="4" t="inlineStr">
        <is>
          <t>Aggregate Intrinsic Value, Exercisable at December 31, 2020 | $</t>
        </is>
      </c>
      <c r="B19" s="7" t="n">
        <v>1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chedule of information related to stock options plans (Details) - USD ($)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Intrinsic value of options exercised</t>
        </is>
      </c>
      <c r="B4" s="7" t="n">
        <v>189</v>
      </c>
      <c r="C4" s="7" t="n">
        <v>390</v>
      </c>
      <c r="D4" s="7" t="n">
        <v>893</v>
      </c>
    </row>
    <row r="5">
      <c r="A5" s="4" t="inlineStr">
        <is>
          <t>Proceeds from exercise of stock options</t>
        </is>
      </c>
      <c r="C5" s="5" t="n">
        <v>189</v>
      </c>
      <c r="D5" s="5" t="n">
        <v>111</v>
      </c>
    </row>
    <row r="6">
      <c r="A6" s="4" t="inlineStr">
        <is>
          <t>Tax benefit realized from option exercises</t>
        </is>
      </c>
      <c r="B6" s="7" t="n">
        <v>40</v>
      </c>
      <c r="C6" s="7" t="n">
        <v>4</v>
      </c>
      <c r="D6" s="7" t="n">
        <v>2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 Restricted stock grants (Details)</t>
        </is>
      </c>
      <c r="B1" s="2" t="inlineStr">
        <is>
          <t>12 Months Ended</t>
        </is>
      </c>
    </row>
    <row r="2">
      <c r="B2" s="2" t="inlineStr">
        <is>
          <t>Dec. 31, 2020$ / sharesshares</t>
        </is>
      </c>
    </row>
    <row r="3">
      <c r="A3" s="4" t="inlineStr">
        <is>
          <t>Performance Stock Units [Member]</t>
        </is>
      </c>
    </row>
    <row r="4">
      <c r="A4" s="4" t="inlineStr">
        <is>
          <t>Shares, Granted | shares</t>
        </is>
      </c>
      <c r="B4" s="5" t="n">
        <v>100714</v>
      </c>
    </row>
    <row r="5">
      <c r="A5" s="4" t="inlineStr">
        <is>
          <t>Shares, Forfeited | shares</t>
        </is>
      </c>
      <c r="B5" s="5" t="n">
        <v>-9823</v>
      </c>
    </row>
    <row r="6">
      <c r="A6" s="4" t="inlineStr">
        <is>
          <t>Shares, Unvested at December 31, 2020 | shares</t>
        </is>
      </c>
      <c r="B6" s="5" t="n">
        <v>90891</v>
      </c>
    </row>
    <row r="7">
      <c r="A7" s="4" t="inlineStr">
        <is>
          <t>Weighted-Average Grant Date Fair Value, Granted | $ / shares</t>
        </is>
      </c>
      <c r="B7" s="8" t="n">
        <v>26.48</v>
      </c>
    </row>
    <row r="8">
      <c r="A8" s="4" t="inlineStr">
        <is>
          <t>Weighted-Average Grant Date Fair Value, Forfeited | $ / shares</t>
        </is>
      </c>
      <c r="B8" s="12" t="n">
        <v>26.48</v>
      </c>
    </row>
    <row r="9">
      <c r="A9" s="4" t="inlineStr">
        <is>
          <t>Weighted-Average Grant Date Fair Value, Unvested at December 31, 2020 | $ / shares</t>
        </is>
      </c>
      <c r="B9" s="8" t="n">
        <v>26.48</v>
      </c>
    </row>
    <row r="10">
      <c r="A10" s="4" t="inlineStr">
        <is>
          <t>Restricted Stock Units (RSUs) [Member]</t>
        </is>
      </c>
    </row>
    <row r="11">
      <c r="A11" s="4" t="inlineStr">
        <is>
          <t>Shares, Unvested at January 1, 2020 | shares</t>
        </is>
      </c>
      <c r="B11" s="5" t="n">
        <v>158470</v>
      </c>
    </row>
    <row r="12">
      <c r="A12" s="4" t="inlineStr">
        <is>
          <t>Shares, Granted | shares</t>
        </is>
      </c>
      <c r="B12" s="5" t="n">
        <v>13548</v>
      </c>
    </row>
    <row r="13">
      <c r="A13" s="4" t="inlineStr">
        <is>
          <t>Shares, Vested | shares</t>
        </is>
      </c>
      <c r="B13" s="5" t="n">
        <v>-88005</v>
      </c>
    </row>
    <row r="14">
      <c r="A14" s="4" t="inlineStr">
        <is>
          <t>Shares, Forfeited | shares</t>
        </is>
      </c>
      <c r="B14" s="5" t="n">
        <v>-28254</v>
      </c>
    </row>
    <row r="15">
      <c r="A15" s="4" t="inlineStr">
        <is>
          <t>Shares, Unvested at December 31, 2020 | shares</t>
        </is>
      </c>
      <c r="B15" s="5" t="n">
        <v>55759</v>
      </c>
    </row>
    <row r="16">
      <c r="A16" s="4" t="inlineStr">
        <is>
          <t>Weighted -Average Grant Date Fair Value, Unvested at January 1, 2020 | $ / shares</t>
        </is>
      </c>
      <c r="B16" s="8" t="n">
        <v>25.72</v>
      </c>
    </row>
    <row r="17">
      <c r="A17" s="4" t="inlineStr">
        <is>
          <t>Weighted-Average Grant Date Fair Value, Granted | $ / shares</t>
        </is>
      </c>
      <c r="B17" s="12" t="n">
        <v>21.69</v>
      </c>
    </row>
    <row r="18">
      <c r="A18" s="4" t="inlineStr">
        <is>
          <t>Weighted-Average Grant Date Fair Value, Vested | $ / shares</t>
        </is>
      </c>
      <c r="B18" s="12" t="n">
        <v>25.48</v>
      </c>
    </row>
    <row r="19">
      <c r="A19" s="4" t="inlineStr">
        <is>
          <t>Weighted-Average Grant Date Fair Value, Forfeited | $ / shares</t>
        </is>
      </c>
      <c r="B19" s="12" t="n">
        <v>25.61</v>
      </c>
    </row>
    <row r="20">
      <c r="A20" s="4" t="inlineStr">
        <is>
          <t>Weighted-Average Grant Date Fair Value, Unvested at December 31, 2020 | $ / shares</t>
        </is>
      </c>
      <c r="B20" s="8" t="n">
        <v>25.18</v>
      </c>
    </row>
    <row r="21">
      <c r="A21" s="4" t="inlineStr">
        <is>
          <t>Stock Grants [Member]</t>
        </is>
      </c>
    </row>
    <row r="22">
      <c r="A22" s="4" t="inlineStr">
        <is>
          <t>Shares, Unvested at January 1, 2020 | shares</t>
        </is>
      </c>
      <c r="B22" s="5" t="n">
        <v>48545</v>
      </c>
    </row>
    <row r="23">
      <c r="A23" s="4" t="inlineStr">
        <is>
          <t>Shares, Granted | shares</t>
        </is>
      </c>
      <c r="B23" s="5" t="n">
        <v>13349</v>
      </c>
    </row>
    <row r="24">
      <c r="A24" s="4" t="inlineStr">
        <is>
          <t>Shares, Vested | shares</t>
        </is>
      </c>
      <c r="B24" s="5" t="n">
        <v>-19502</v>
      </c>
    </row>
    <row r="25">
      <c r="A25" s="4" t="inlineStr">
        <is>
          <t>Shares, Forfeited | shares</t>
        </is>
      </c>
      <c r="B25" s="5" t="n">
        <v>-1335</v>
      </c>
    </row>
    <row r="26">
      <c r="A26" s="4" t="inlineStr">
        <is>
          <t>Shares, Unvested at December 31, 2020 | shares</t>
        </is>
      </c>
      <c r="B26" s="5" t="n">
        <v>41057</v>
      </c>
    </row>
    <row r="27">
      <c r="A27" s="4" t="inlineStr">
        <is>
          <t>Weighted -Average Grant Date Fair Value, Unvested at January 1, 2020 | $ / shares</t>
        </is>
      </c>
      <c r="B27" s="8" t="n">
        <v>27.49</v>
      </c>
    </row>
    <row r="28">
      <c r="A28" s="4" t="inlineStr">
        <is>
          <t>Weighted-Average Grant Date Fair Value, Granted | $ / shares</t>
        </is>
      </c>
      <c r="B28" s="12" t="n">
        <v>25.75</v>
      </c>
    </row>
    <row r="29">
      <c r="A29" s="4" t="inlineStr">
        <is>
          <t>Weighted-Average Grant Date Fair Value, Vested | $ / shares</t>
        </is>
      </c>
      <c r="B29" s="12" t="n">
        <v>27.32</v>
      </c>
    </row>
    <row r="30">
      <c r="A30" s="4" t="inlineStr">
        <is>
          <t>Weighted-Average Grant Date Fair Value, Forfeited | $ / shares</t>
        </is>
      </c>
      <c r="B30" s="12" t="n">
        <v>29.97</v>
      </c>
    </row>
    <row r="31">
      <c r="A31" s="4" t="inlineStr">
        <is>
          <t>Weighted-Average Grant Date Fair Value, Unvested at December 31, 2020 | $ / shares</t>
        </is>
      </c>
      <c r="B31" s="8" t="n">
        <v>26.93</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Statements - Condensed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7" t="n">
        <v>159266</v>
      </c>
      <c r="C3" s="7" t="n">
        <v>131254</v>
      </c>
      <c r="D3" s="7" t="n">
        <v>98962</v>
      </c>
      <c r="E3" s="7" t="n">
        <v>113693</v>
      </c>
    </row>
    <row r="4">
      <c r="A4" s="4" t="inlineStr">
        <is>
          <t>Other assets</t>
        </is>
      </c>
      <c r="B4" s="5" t="n">
        <v>77257</v>
      </c>
      <c r="C4" s="5" t="n">
        <v>38487</v>
      </c>
    </row>
    <row r="5">
      <c r="A5" s="4" t="inlineStr">
        <is>
          <t>Total assets</t>
        </is>
      </c>
      <c r="B5" s="5" t="n">
        <v>7211734</v>
      </c>
      <c r="C5" s="5" t="n">
        <v>3468992</v>
      </c>
    </row>
    <row r="6">
      <c r="A6" s="3" t="inlineStr">
        <is>
          <t>Liabilities and stockholders’ equity</t>
        </is>
      </c>
    </row>
    <row r="7">
      <c r="A7" s="4" t="inlineStr">
        <is>
          <t>Stockholders’ equity</t>
        </is>
      </c>
      <c r="B7" s="5" t="n">
        <v>982276</v>
      </c>
      <c r="C7" s="5" t="n">
        <v>426167</v>
      </c>
      <c r="D7" s="7" t="n">
        <v>399589</v>
      </c>
      <c r="E7" s="7" t="n">
        <v>373286</v>
      </c>
    </row>
    <row r="8">
      <c r="A8" s="4" t="inlineStr">
        <is>
          <t>Total liabilities and stockholders’ equity</t>
        </is>
      </c>
      <c r="B8" s="5" t="n">
        <v>7211734</v>
      </c>
      <c r="C8" s="5" t="n">
        <v>3468992</v>
      </c>
    </row>
    <row r="9">
      <c r="A9" s="4" t="inlineStr">
        <is>
          <t>Parent Company [Member]</t>
        </is>
      </c>
    </row>
    <row r="10">
      <c r="A10" s="3" t="inlineStr">
        <is>
          <t>Assets</t>
        </is>
      </c>
    </row>
    <row r="11">
      <c r="A11" s="4" t="inlineStr">
        <is>
          <t>Cash and cash equivalents</t>
        </is>
      </c>
      <c r="B11" s="5" t="n">
        <v>58017</v>
      </c>
      <c r="C11" s="5" t="n">
        <v>18011</v>
      </c>
    </row>
    <row r="12">
      <c r="A12" s="4" t="inlineStr">
        <is>
          <t>Investment in banking subsidiary</t>
        </is>
      </c>
      <c r="B12" s="5" t="n">
        <v>962675</v>
      </c>
      <c r="C12" s="5" t="n">
        <v>419496</v>
      </c>
    </row>
    <row r="13">
      <c r="A13" s="4" t="inlineStr">
        <is>
          <t>Investment in non-bank subsidiaries</t>
        </is>
      </c>
      <c r="B13" s="5" t="n">
        <v>39699</v>
      </c>
      <c r="C13" s="5" t="n">
        <v>24103</v>
      </c>
    </row>
    <row r="14">
      <c r="A14" s="4" t="inlineStr">
        <is>
          <t>Other assets</t>
        </is>
      </c>
      <c r="B14" s="5" t="n">
        <v>7103</v>
      </c>
      <c r="C14" s="5" t="n">
        <v>1169</v>
      </c>
    </row>
    <row r="15">
      <c r="A15" s="4" t="inlineStr">
        <is>
          <t>Total assets</t>
        </is>
      </c>
      <c r="B15" s="5" t="n">
        <v>1067494</v>
      </c>
      <c r="C15" s="5" t="n">
        <v>462779</v>
      </c>
    </row>
    <row r="16">
      <c r="A16" s="3" t="inlineStr">
        <is>
          <t>Liabilities and stockholders’ equity</t>
        </is>
      </c>
    </row>
    <row r="17">
      <c r="A17" s="4" t="inlineStr">
        <is>
          <t>Subordinated debentures</t>
        </is>
      </c>
      <c r="B17" s="5" t="n">
        <v>84860</v>
      </c>
      <c r="C17" s="5" t="n">
        <v>36083</v>
      </c>
    </row>
    <row r="18">
      <c r="A18" s="4" t="inlineStr">
        <is>
          <t>Accrued liabilities</t>
        </is>
      </c>
      <c r="B18" s="5" t="n">
        <v>358</v>
      </c>
      <c r="C18" s="5" t="n">
        <v>529</v>
      </c>
    </row>
    <row r="19">
      <c r="A19" s="4" t="inlineStr">
        <is>
          <t>Stockholders’ equity</t>
        </is>
      </c>
      <c r="B19" s="5" t="n">
        <v>982276</v>
      </c>
      <c r="C19" s="5" t="n">
        <v>426167</v>
      </c>
    </row>
    <row r="20">
      <c r="A20" s="4" t="inlineStr">
        <is>
          <t>Total liabilities and stockholders’ equity</t>
        </is>
      </c>
      <c r="B20" s="7" t="n">
        <v>1067494</v>
      </c>
      <c r="C20" s="7" t="n">
        <v>46277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Statements - Condensed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Net Interest Income</t>
        </is>
      </c>
      <c r="B4" s="7" t="n">
        <v>60816</v>
      </c>
      <c r="C4" s="7" t="n">
        <v>60159</v>
      </c>
      <c r="D4" s="7" t="n">
        <v>62449</v>
      </c>
      <c r="E4" s="7" t="n">
        <v>54522</v>
      </c>
      <c r="F4" s="7" t="n">
        <v>36241</v>
      </c>
      <c r="G4" s="7" t="n">
        <v>35683</v>
      </c>
      <c r="H4" s="7" t="n">
        <v>35241</v>
      </c>
      <c r="I4" s="7" t="n">
        <v>33919</v>
      </c>
      <c r="J4" s="7" t="n">
        <v>237946</v>
      </c>
      <c r="K4" s="7" t="n">
        <v>141084</v>
      </c>
      <c r="L4" s="7" t="n">
        <v>124717</v>
      </c>
    </row>
    <row r="5">
      <c r="A5" s="4" t="inlineStr">
        <is>
          <t>Interest expense</t>
        </is>
      </c>
      <c r="B5" s="5" t="n">
        <v>-5849</v>
      </c>
      <c r="C5" s="5" t="n">
        <v>-6888</v>
      </c>
      <c r="D5" s="5" t="n">
        <v>-8145</v>
      </c>
      <c r="E5" s="5" t="n">
        <v>-9059</v>
      </c>
      <c r="F5" s="5" t="n">
        <v>-6743</v>
      </c>
      <c r="G5" s="5" t="n">
        <v>-6791</v>
      </c>
      <c r="H5" s="5" t="n">
        <v>-6252</v>
      </c>
      <c r="I5" s="5" t="n">
        <v>-5649</v>
      </c>
      <c r="J5" s="5" t="n">
        <v>-29941</v>
      </c>
      <c r="K5" s="5" t="n">
        <v>-25435</v>
      </c>
      <c r="L5" s="5" t="n">
        <v>-16462</v>
      </c>
    </row>
    <row r="6">
      <c r="A6" s="4" t="inlineStr">
        <is>
          <t>Noninterest expense</t>
        </is>
      </c>
      <c r="B6" s="5" t="n">
        <v>-41313</v>
      </c>
      <c r="C6" s="5" t="n">
        <v>-43563</v>
      </c>
      <c r="D6" s="5" t="n">
        <v>-37984</v>
      </c>
      <c r="E6" s="5" t="n">
        <v>-42310</v>
      </c>
      <c r="F6" s="5" t="n">
        <v>-24720</v>
      </c>
      <c r="G6" s="5" t="n">
        <v>-23265</v>
      </c>
      <c r="H6" s="5" t="n">
        <v>-24320</v>
      </c>
      <c r="I6" s="5" t="n">
        <v>-24779</v>
      </c>
      <c r="J6" s="5" t="n">
        <v>-165170</v>
      </c>
      <c r="K6" s="5" t="n">
        <v>-97084</v>
      </c>
      <c r="L6" s="5" t="n">
        <v>-89330</v>
      </c>
    </row>
    <row r="7">
      <c r="A7" s="4" t="inlineStr">
        <is>
          <t>Income before income taxes</t>
        </is>
      </c>
      <c r="B7" s="5" t="n">
        <v>39088</v>
      </c>
      <c r="C7" s="5" t="n">
        <v>31914</v>
      </c>
      <c r="D7" s="5" t="n">
        <v>36360</v>
      </c>
      <c r="E7" s="5" t="n">
        <v>-28093</v>
      </c>
      <c r="F7" s="5" t="n">
        <v>15470</v>
      </c>
      <c r="G7" s="5" t="n">
        <v>16204</v>
      </c>
      <c r="H7" s="5" t="n">
        <v>14958</v>
      </c>
      <c r="I7" s="5" t="n">
        <v>14005</v>
      </c>
      <c r="J7" s="5" t="n">
        <v>79269</v>
      </c>
      <c r="K7" s="5" t="n">
        <v>60637</v>
      </c>
      <c r="L7" s="5" t="n">
        <v>56875</v>
      </c>
    </row>
    <row r="8">
      <c r="A8" s="4" t="inlineStr">
        <is>
          <t>Net Income</t>
        </is>
      </c>
      <c r="B8" s="7" t="n">
        <v>30848</v>
      </c>
      <c r="C8" s="7" t="n">
        <v>25655</v>
      </c>
      <c r="D8" s="7" t="n">
        <v>29057</v>
      </c>
      <c r="E8" s="7" t="n">
        <v>-22483</v>
      </c>
      <c r="F8" s="7" t="n">
        <v>12518</v>
      </c>
      <c r="G8" s="7" t="n">
        <v>13171</v>
      </c>
      <c r="H8" s="7" t="n">
        <v>12199</v>
      </c>
      <c r="I8" s="7" t="n">
        <v>11482</v>
      </c>
      <c r="J8" s="5" t="n">
        <v>63077</v>
      </c>
      <c r="K8" s="5" t="n">
        <v>49370</v>
      </c>
      <c r="L8" s="5" t="n">
        <v>46249</v>
      </c>
    </row>
    <row r="9">
      <c r="A9" s="4" t="inlineStr">
        <is>
          <t>Other comprehensive income (loss)</t>
        </is>
      </c>
      <c r="J9" s="5" t="n">
        <v>10409</v>
      </c>
      <c r="K9" s="5" t="n">
        <v>6743</v>
      </c>
      <c r="L9" s="5" t="n">
        <v>-2412</v>
      </c>
    </row>
    <row r="10">
      <c r="A10" s="4" t="inlineStr">
        <is>
          <t>Comprehensive income</t>
        </is>
      </c>
      <c r="J10" s="5" t="n">
        <v>73486</v>
      </c>
      <c r="K10" s="5" t="n">
        <v>56113</v>
      </c>
      <c r="L10" s="5" t="n">
        <v>43837</v>
      </c>
    </row>
    <row r="11">
      <c r="A11" s="4" t="inlineStr">
        <is>
          <t>Parent Company [Member]</t>
        </is>
      </c>
    </row>
    <row r="12">
      <c r="A12" s="3" t="inlineStr">
        <is>
          <t>Condensed Income Statements, Captions [Line Items]</t>
        </is>
      </c>
    </row>
    <row r="13">
      <c r="A13" s="4" t="inlineStr">
        <is>
          <t>Dividends from subsidiaries</t>
        </is>
      </c>
      <c r="J13" s="5" t="n">
        <v>25900</v>
      </c>
      <c r="K13" s="5" t="n">
        <v>38585</v>
      </c>
      <c r="L13" s="5" t="n">
        <v>24550</v>
      </c>
    </row>
    <row r="14">
      <c r="A14" s="4" t="inlineStr">
        <is>
          <t>Net Interest Income</t>
        </is>
      </c>
      <c r="J14" s="5" t="n">
        <v>30</v>
      </c>
    </row>
    <row r="15">
      <c r="A15" s="4" t="inlineStr">
        <is>
          <t>Interest expense</t>
        </is>
      </c>
      <c r="J15" s="5" t="n">
        <v>-1308</v>
      </c>
      <c r="K15" s="5" t="n">
        <v>-1368</v>
      </c>
      <c r="L15" s="5" t="n">
        <v>-1281</v>
      </c>
    </row>
    <row r="16">
      <c r="A16" s="4" t="inlineStr">
        <is>
          <t>Other income</t>
        </is>
      </c>
      <c r="J16" s="5" t="n">
        <v>105</v>
      </c>
      <c r="K16" s="5" t="n">
        <v>1</v>
      </c>
      <c r="L16" s="5" t="n">
        <v>1</v>
      </c>
    </row>
    <row r="17">
      <c r="A17" s="4" t="inlineStr">
        <is>
          <t>Noninterest expense</t>
        </is>
      </c>
      <c r="J17" s="5" t="n">
        <v>-902</v>
      </c>
      <c r="K17" s="5" t="n">
        <v>-1234</v>
      </c>
      <c r="L17" s="5" t="n">
        <v>-831</v>
      </c>
    </row>
    <row r="18">
      <c r="A18" s="4" t="inlineStr">
        <is>
          <t>Income before income taxes</t>
        </is>
      </c>
      <c r="J18" s="5" t="n">
        <v>23825</v>
      </c>
      <c r="K18" s="5" t="n">
        <v>35984</v>
      </c>
      <c r="L18" s="5" t="n">
        <v>22439</v>
      </c>
    </row>
    <row r="19">
      <c r="A19" s="4" t="inlineStr">
        <is>
          <t>Income tax credit</t>
        </is>
      </c>
      <c r="J19" s="5" t="n">
        <v>-423</v>
      </c>
      <c r="K19" s="5" t="n">
        <v>-534</v>
      </c>
      <c r="L19" s="5" t="n">
        <v>-431</v>
      </c>
    </row>
    <row r="20">
      <c r="A20" s="4" t="inlineStr">
        <is>
          <t>Income before equity in earnings of subsidiaries</t>
        </is>
      </c>
      <c r="J20" s="5" t="n">
        <v>24248</v>
      </c>
      <c r="K20" s="5" t="n">
        <v>36518</v>
      </c>
      <c r="L20" s="5" t="n">
        <v>22870</v>
      </c>
    </row>
    <row r="21">
      <c r="A21" s="4" t="inlineStr">
        <is>
          <t>Undistributed equity in earnings of subsidiaries</t>
        </is>
      </c>
      <c r="J21" s="5" t="n">
        <v>38829</v>
      </c>
      <c r="K21" s="5" t="n">
        <v>12852</v>
      </c>
      <c r="L21" s="5" t="n">
        <v>23379</v>
      </c>
    </row>
    <row r="22">
      <c r="A22" s="4" t="inlineStr">
        <is>
          <t>Net Income</t>
        </is>
      </c>
      <c r="J22" s="5" t="n">
        <v>63077</v>
      </c>
      <c r="K22" s="5" t="n">
        <v>49370</v>
      </c>
      <c r="L22" s="5" t="n">
        <v>46249</v>
      </c>
    </row>
    <row r="23">
      <c r="A23" s="4" t="inlineStr">
        <is>
          <t>Other comprehensive income (loss)</t>
        </is>
      </c>
      <c r="J23" s="5" t="n">
        <v>10409</v>
      </c>
      <c r="K23" s="5" t="n">
        <v>6743</v>
      </c>
      <c r="L23" s="5" t="n">
        <v>-2412</v>
      </c>
    </row>
    <row r="24">
      <c r="A24" s="4" t="inlineStr">
        <is>
          <t>Comprehensive income</t>
        </is>
      </c>
      <c r="J24" s="7" t="n">
        <v>73486</v>
      </c>
      <c r="K24" s="7" t="n">
        <v>56113</v>
      </c>
      <c r="L24" s="7" t="n">
        <v>43837</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Statements - Condensed Cash Flow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7" t="n">
        <v>30848</v>
      </c>
      <c r="C4" s="7" t="n">
        <v>25655</v>
      </c>
      <c r="D4" s="7" t="n">
        <v>29057</v>
      </c>
      <c r="E4" s="7" t="n">
        <v>-22483</v>
      </c>
      <c r="F4" s="7" t="n">
        <v>12518</v>
      </c>
      <c r="G4" s="7" t="n">
        <v>13171</v>
      </c>
      <c r="H4" s="7" t="n">
        <v>12199</v>
      </c>
      <c r="I4" s="7" t="n">
        <v>11482</v>
      </c>
      <c r="J4" s="7" t="n">
        <v>63077</v>
      </c>
      <c r="K4" s="7" t="n">
        <v>49370</v>
      </c>
      <c r="L4" s="7" t="n">
        <v>46249</v>
      </c>
    </row>
    <row r="5">
      <c r="A5" s="3" t="inlineStr">
        <is>
          <t>Adjustments to reconcile net income to net cash (used in) provided by operating activities:</t>
        </is>
      </c>
    </row>
    <row r="6">
      <c r="A6" s="4" t="inlineStr">
        <is>
          <t>Net cash provided by operating activities</t>
        </is>
      </c>
      <c r="J6" s="5" t="n">
        <v>-55618</v>
      </c>
      <c r="K6" s="5" t="n">
        <v>39685</v>
      </c>
      <c r="L6" s="5" t="n">
        <v>53055</v>
      </c>
    </row>
    <row r="7">
      <c r="A7" s="3" t="inlineStr">
        <is>
          <t>Investing activities:</t>
        </is>
      </c>
    </row>
    <row r="8">
      <c r="A8" s="4" t="inlineStr">
        <is>
          <t>Purchases of equity securities</t>
        </is>
      </c>
      <c r="J8" s="5" t="n">
        <v>-1000</v>
      </c>
    </row>
    <row r="9">
      <c r="A9" s="4" t="inlineStr">
        <is>
          <t>Net cash used in investing activities</t>
        </is>
      </c>
      <c r="J9" s="5" t="n">
        <v>-541854</v>
      </c>
      <c r="K9" s="5" t="n">
        <v>-225348</v>
      </c>
      <c r="L9" s="5" t="n">
        <v>-213024</v>
      </c>
    </row>
    <row r="10">
      <c r="A10" s="3" t="inlineStr">
        <is>
          <t>Financing activities:</t>
        </is>
      </c>
    </row>
    <row r="11">
      <c r="A11" s="4" t="inlineStr">
        <is>
          <t>Repurchase of common stock</t>
        </is>
      </c>
      <c r="J11" s="5" t="n">
        <v>-10183</v>
      </c>
      <c r="K11" s="5" t="n">
        <v>-15147</v>
      </c>
      <c r="L11" s="5" t="n">
        <v>-6330</v>
      </c>
    </row>
    <row r="12">
      <c r="A12" s="4" t="inlineStr">
        <is>
          <t>Proceeds from subordinated debentures</t>
        </is>
      </c>
      <c r="J12" s="5" t="n">
        <v>48777</v>
      </c>
    </row>
    <row r="13">
      <c r="A13" s="4" t="inlineStr">
        <is>
          <t>Stock Options Exercised</t>
        </is>
      </c>
      <c r="K13" s="5" t="n">
        <v>189</v>
      </c>
      <c r="L13" s="5" t="n">
        <v>111</v>
      </c>
    </row>
    <row r="14">
      <c r="A14" s="4" t="inlineStr">
        <is>
          <t>Direct stock sales</t>
        </is>
      </c>
      <c r="J14" s="5" t="n">
        <v>18</v>
      </c>
      <c r="K14" s="5" t="n">
        <v>123</v>
      </c>
      <c r="L14" s="5" t="n">
        <v>104</v>
      </c>
    </row>
    <row r="15">
      <c r="A15" s="4" t="inlineStr">
        <is>
          <t>Net cash provided by financing activities</t>
        </is>
      </c>
      <c r="J15" s="5" t="n">
        <v>625484</v>
      </c>
      <c r="K15" s="5" t="n">
        <v>217955</v>
      </c>
      <c r="L15" s="5" t="n">
        <v>145238</v>
      </c>
    </row>
    <row r="16">
      <c r="A16" s="4" t="inlineStr">
        <is>
          <t>Parent Company [Member]</t>
        </is>
      </c>
    </row>
    <row r="17">
      <c r="A17" s="3" t="inlineStr">
        <is>
          <t>Operating activities:</t>
        </is>
      </c>
    </row>
    <row r="18">
      <c r="A18" s="4" t="inlineStr">
        <is>
          <t>Net income</t>
        </is>
      </c>
      <c r="J18" s="5" t="n">
        <v>63077</v>
      </c>
      <c r="K18" s="5" t="n">
        <v>49370</v>
      </c>
      <c r="L18" s="5" t="n">
        <v>46249</v>
      </c>
    </row>
    <row r="19">
      <c r="A19" s="3" t="inlineStr">
        <is>
          <t>Adjustments to reconcile net income to net cash (used in) provided by operating activities:</t>
        </is>
      </c>
    </row>
    <row r="20">
      <c r="A20" s="4" t="inlineStr">
        <is>
          <t>Undistributed equity in earnings of subsidiaries</t>
        </is>
      </c>
      <c r="J20" s="5" t="n">
        <v>-38829</v>
      </c>
      <c r="K20" s="5" t="n">
        <v>-12852</v>
      </c>
      <c r="L20" s="5" t="n">
        <v>-23379</v>
      </c>
    </row>
    <row r="21">
      <c r="A21" s="4" t="inlineStr">
        <is>
          <t>Change in other assets and liabilities</t>
        </is>
      </c>
      <c r="J21" s="5" t="n">
        <v>1630</v>
      </c>
      <c r="K21" s="5" t="n">
        <v>-201</v>
      </c>
      <c r="L21" s="5" t="n">
        <v>-419</v>
      </c>
    </row>
    <row r="22">
      <c r="A22" s="4" t="inlineStr">
        <is>
          <t>Net cash provided by operating activities</t>
        </is>
      </c>
      <c r="J22" s="5" t="n">
        <v>25878</v>
      </c>
      <c r="K22" s="5" t="n">
        <v>36317</v>
      </c>
      <c r="L22" s="5" t="n">
        <v>22451</v>
      </c>
    </row>
    <row r="23">
      <c r="A23" s="3" t="inlineStr">
        <is>
          <t>Investing activities:</t>
        </is>
      </c>
    </row>
    <row r="24">
      <c r="A24" s="4" t="inlineStr">
        <is>
          <t>Net Cash received for United Community Financial Corp.</t>
        </is>
      </c>
      <c r="J24" s="5" t="n">
        <v>9414</v>
      </c>
    </row>
    <row r="25">
      <c r="A25" s="4" t="inlineStr">
        <is>
          <t>Purchases of equity securities</t>
        </is>
      </c>
      <c r="J25" s="5" t="n">
        <v>-1000</v>
      </c>
    </row>
    <row r="26">
      <c r="A26" s="4" t="inlineStr">
        <is>
          <t>Net cash used in investing activities</t>
        </is>
      </c>
      <c r="J26" s="5" t="n">
        <v>8414</v>
      </c>
    </row>
    <row r="27">
      <c r="A27" s="3" t="inlineStr">
        <is>
          <t>Financing activities:</t>
        </is>
      </c>
    </row>
    <row r="28">
      <c r="A28" s="4" t="inlineStr">
        <is>
          <t>Repurchase of common stock</t>
        </is>
      </c>
      <c r="J28" s="5" t="n">
        <v>-10183</v>
      </c>
      <c r="K28" s="5" t="n">
        <v>-15147</v>
      </c>
      <c r="L28" s="5" t="n">
        <v>-6330</v>
      </c>
    </row>
    <row r="29">
      <c r="A29" s="4" t="inlineStr">
        <is>
          <t>Cash dividends paid</t>
        </is>
      </c>
      <c r="J29" s="5" t="n">
        <v>-32898</v>
      </c>
      <c r="K29" s="5" t="n">
        <v>-15624</v>
      </c>
      <c r="L29" s="5" t="n">
        <v>-13043</v>
      </c>
    </row>
    <row r="30">
      <c r="A30" s="4" t="inlineStr">
        <is>
          <t>Proceeds from subordinated debentures</t>
        </is>
      </c>
      <c r="J30" s="5" t="n">
        <v>48777</v>
      </c>
    </row>
    <row r="31">
      <c r="A31" s="4" t="inlineStr">
        <is>
          <t>Stock Options Exercised</t>
        </is>
      </c>
      <c r="K31" s="5" t="n">
        <v>189</v>
      </c>
      <c r="L31" s="5" t="n">
        <v>111</v>
      </c>
    </row>
    <row r="32">
      <c r="A32" s="4" t="inlineStr">
        <is>
          <t>Direct stock sales</t>
        </is>
      </c>
      <c r="J32" s="5" t="n">
        <v>18</v>
      </c>
      <c r="K32" s="5" t="n">
        <v>123</v>
      </c>
      <c r="L32" s="5" t="n">
        <v>104</v>
      </c>
    </row>
    <row r="33">
      <c r="A33" s="4" t="inlineStr">
        <is>
          <t>Net cash provided by financing activities</t>
        </is>
      </c>
      <c r="J33" s="5" t="n">
        <v>5714</v>
      </c>
      <c r="K33" s="5" t="n">
        <v>-30459</v>
      </c>
      <c r="L33" s="5" t="n">
        <v>-19158</v>
      </c>
    </row>
    <row r="34">
      <c r="A34" s="4" t="inlineStr">
        <is>
          <t>Net increase (decrease) in cash and cash equivalents</t>
        </is>
      </c>
      <c r="J34" s="5" t="n">
        <v>40006</v>
      </c>
      <c r="K34" s="5" t="n">
        <v>5858</v>
      </c>
      <c r="L34" s="5" t="n">
        <v>3293</v>
      </c>
    </row>
    <row r="35">
      <c r="A35" s="4" t="inlineStr">
        <is>
          <t>Cash and cash equivalents at beginning of year</t>
        </is>
      </c>
      <c r="E35" s="7" t="n">
        <v>18011</v>
      </c>
      <c r="I35" s="7" t="n">
        <v>12153</v>
      </c>
      <c r="J35" s="5" t="n">
        <v>18011</v>
      </c>
      <c r="K35" s="5" t="n">
        <v>12153</v>
      </c>
      <c r="L35" s="5" t="n">
        <v>8860</v>
      </c>
    </row>
    <row r="36">
      <c r="A36" s="4" t="inlineStr">
        <is>
          <t>Cash and cash equivalents at end of year</t>
        </is>
      </c>
      <c r="B36" s="7" t="n">
        <v>58017</v>
      </c>
      <c r="F36" s="7" t="n">
        <v>18011</v>
      </c>
      <c r="J36" s="7" t="n">
        <v>58017</v>
      </c>
      <c r="K36" s="7" t="n">
        <v>18011</v>
      </c>
      <c r="L36" s="7" t="n">
        <v>12153</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Fair Value - Additional information (Details) - USD ($)</t>
        </is>
      </c>
      <c r="B1" s="2" t="inlineStr">
        <is>
          <t>12 Months Ended</t>
        </is>
      </c>
    </row>
    <row r="2">
      <c r="B2" s="2" t="inlineStr">
        <is>
          <t>Dec. 31, 2020</t>
        </is>
      </c>
      <c r="C2" s="2" t="inlineStr">
        <is>
          <t>Dec. 31, 2019</t>
        </is>
      </c>
      <c r="D2" s="2" t="inlineStr">
        <is>
          <t>Dec. 31, 2018</t>
        </is>
      </c>
    </row>
    <row r="3">
      <c r="A3" s="3" t="inlineStr">
        <is>
          <t>Fair Value Option Qualitative Disclosures Related To Election [Line Items]</t>
        </is>
      </c>
    </row>
    <row r="4">
      <c r="A4" s="4" t="inlineStr">
        <is>
          <t>Fair value determination of loans held for sale description</t>
        </is>
      </c>
      <c r="B4" s="4" t="inlineStr">
        <is>
          <t>The fair value of conventional loans held for sale is determined using the current 15 day forward contract price for either 15 or 30 year conventional mortgages (Level 2).  The fair value of permanent construction loans held for sale is determined using the current 60 day forward contract price for 15 or 30 year conventional mortgages which is then adjusted for unobservable market data such as estimated fall out rates and estimated time from origination to completion of construction (Level 3).</t>
        </is>
      </c>
    </row>
    <row r="5">
      <c r="A5" s="4" t="inlineStr">
        <is>
          <t>Loans held for sale, at fair value at December 31, 2020</t>
        </is>
      </c>
      <c r="B5" s="7" t="n">
        <v>221616000</v>
      </c>
      <c r="C5" s="7" t="n">
        <v>18008000</v>
      </c>
    </row>
    <row r="6">
      <c r="A6" s="4" t="inlineStr">
        <is>
          <t>Individually Analyzed Financing Receivables, Provisional Expenses</t>
        </is>
      </c>
      <c r="B6" s="5" t="n">
        <v>2900000</v>
      </c>
      <c r="C6" s="5" t="n">
        <v>12000</v>
      </c>
      <c r="D6" s="7" t="n">
        <v>1200000</v>
      </c>
    </row>
    <row r="7">
      <c r="A7" s="4" t="inlineStr">
        <is>
          <t>Mortgage Servicing Rights at Fair Value</t>
        </is>
      </c>
      <c r="B7" s="5" t="n">
        <v>13153000</v>
      </c>
      <c r="C7" s="5" t="n">
        <v>273000</v>
      </c>
    </row>
    <row r="8">
      <c r="A8" s="4" t="inlineStr">
        <is>
          <t>Valuation Allowance of Mortgage Servicing Rights</t>
        </is>
      </c>
      <c r="B8" s="5" t="n">
        <v>8500000</v>
      </c>
      <c r="C8" s="5" t="n">
        <v>534000</v>
      </c>
    </row>
    <row r="9">
      <c r="A9" s="4" t="inlineStr">
        <is>
          <t>Mortgage Servicing Rights Expense</t>
        </is>
      </c>
      <c r="B9" s="5" t="n">
        <v>8000000</v>
      </c>
      <c r="C9" s="5" t="n">
        <v>234000</v>
      </c>
    </row>
    <row r="10">
      <c r="A10" s="4" t="inlineStr">
        <is>
          <t>Proceeds from Collection of Loans Receivable</t>
        </is>
      </c>
      <c r="D10" s="5" t="n">
        <v>132000</v>
      </c>
    </row>
    <row r="11">
      <c r="A11" s="4" t="inlineStr">
        <is>
          <t>Real Estate Held-for-sale, Increase (Decrease) in Fair Value</t>
        </is>
      </c>
      <c r="B11" s="5" t="n">
        <v>0</v>
      </c>
      <c r="C11" s="5" t="n">
        <v>264000</v>
      </c>
      <c r="D11" s="7" t="n">
        <v>552000</v>
      </c>
    </row>
    <row r="12">
      <c r="A12" s="4" t="inlineStr">
        <is>
          <t>Residential Mortgage and Permanent Construction Loans [Member]</t>
        </is>
      </c>
    </row>
    <row r="13">
      <c r="A13" s="3" t="inlineStr">
        <is>
          <t>Fair Value Option Qualitative Disclosures Related To Election [Line Items]</t>
        </is>
      </c>
    </row>
    <row r="14">
      <c r="A14" s="4" t="inlineStr">
        <is>
          <t>Loans held for sale, at fair value at December 31, 2020</t>
        </is>
      </c>
      <c r="C14" s="5" t="n">
        <v>0</v>
      </c>
    </row>
    <row r="15">
      <c r="A15" s="4" t="inlineStr">
        <is>
          <t>Residential Mortgage Loans [Member]</t>
        </is>
      </c>
    </row>
    <row r="16">
      <c r="A16" s="3" t="inlineStr">
        <is>
          <t>Fair Value Option Qualitative Disclosures Related To Election [Line Items]</t>
        </is>
      </c>
    </row>
    <row r="17">
      <c r="A17" s="4" t="inlineStr">
        <is>
          <t>Loans held for sale, at fair value at December 31, 2020</t>
        </is>
      </c>
      <c r="B17" s="5" t="n">
        <v>98600000</v>
      </c>
    </row>
    <row r="18">
      <c r="A18" s="4" t="inlineStr">
        <is>
          <t>Loans held for sale, contractual balance</t>
        </is>
      </c>
      <c r="B18" s="5" t="n">
        <v>93200000</v>
      </c>
    </row>
    <row r="19">
      <c r="A19" s="4" t="inlineStr">
        <is>
          <t>Gain on sale of loans held for sale for the change in fair value</t>
        </is>
      </c>
      <c r="B19" s="5" t="n">
        <v>5400000</v>
      </c>
    </row>
    <row r="20">
      <c r="A20" s="4" t="inlineStr">
        <is>
          <t>Permanent Construction Loans [Member]</t>
        </is>
      </c>
    </row>
    <row r="21">
      <c r="A21" s="3" t="inlineStr">
        <is>
          <t>Fair Value Option Qualitative Disclosures Related To Election [Line Items]</t>
        </is>
      </c>
    </row>
    <row r="22">
      <c r="A22" s="4" t="inlineStr">
        <is>
          <t>Loans held for sale, at fair value at December 31, 2020</t>
        </is>
      </c>
      <c r="B22" s="5" t="n">
        <v>123000000</v>
      </c>
    </row>
    <row r="23">
      <c r="A23" s="4" t="inlineStr">
        <is>
          <t>Loans held for sale, contractual balance</t>
        </is>
      </c>
      <c r="B23" s="5" t="n">
        <v>109500000</v>
      </c>
    </row>
    <row r="24">
      <c r="A24" s="4" t="inlineStr">
        <is>
          <t>Gain on sale of loans held for sale for the change in fair value</t>
        </is>
      </c>
      <c r="B24" s="5" t="n">
        <v>13500000</v>
      </c>
    </row>
    <row r="25">
      <c r="A25" s="4" t="inlineStr">
        <is>
          <t>Collateral Dependent Loan [Member]</t>
        </is>
      </c>
    </row>
    <row r="26">
      <c r="A26" s="3" t="inlineStr">
        <is>
          <t>Fair Value Option Qualitative Disclosures Related To Election [Line Items]</t>
        </is>
      </c>
    </row>
    <row r="27">
      <c r="A27" s="4" t="inlineStr">
        <is>
          <t>Individually Analyzed Financing Receivable, Recorded Investment</t>
        </is>
      </c>
      <c r="B27" s="5" t="n">
        <v>11700000</v>
      </c>
      <c r="C27" s="5" t="n">
        <v>106000</v>
      </c>
    </row>
    <row r="28">
      <c r="A28" s="4" t="inlineStr">
        <is>
          <t>Individually Analyzed Financing Receivable, Related Allowance</t>
        </is>
      </c>
      <c r="B28" s="7" t="n">
        <v>2900000</v>
      </c>
      <c r="C28" s="7" t="n">
        <v>26000</v>
      </c>
    </row>
    <row r="29">
      <c r="A29" s="4" t="inlineStr">
        <is>
          <t>Minimum [Member] | Real Estate Held For Sale</t>
        </is>
      </c>
    </row>
    <row r="30">
      <c r="A30" s="3" t="inlineStr">
        <is>
          <t>Fair Value Option Qualitative Disclosures Related To Election [Line Items]</t>
        </is>
      </c>
    </row>
    <row r="31">
      <c r="A31" s="4" t="inlineStr">
        <is>
          <t>Fair value input discount rate</t>
        </is>
      </c>
      <c r="B31" s="4" t="inlineStr">
        <is>
          <t>0.00%</t>
        </is>
      </c>
    </row>
    <row r="32">
      <c r="A32" s="4" t="inlineStr">
        <is>
          <t>Maximum [Member] | Real Estate Held For Sale</t>
        </is>
      </c>
    </row>
    <row r="33">
      <c r="A33" s="3" t="inlineStr">
        <is>
          <t>Fair Value Option Qualitative Disclosures Related To Election [Line Items]</t>
        </is>
      </c>
    </row>
    <row r="34">
      <c r="A34" s="4" t="inlineStr">
        <is>
          <t>Fair value input discount rate</t>
        </is>
      </c>
      <c r="B34" s="4" t="inlineStr">
        <is>
          <t>30.0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a Recurring Basis (Details) - USD ($) $ in Thousands</t>
        </is>
      </c>
      <c r="B1" s="2" t="inlineStr">
        <is>
          <t>Dec. 31, 2020</t>
        </is>
      </c>
      <c r="C1" s="2" t="inlineStr">
        <is>
          <t>Dec. 31, 2019</t>
        </is>
      </c>
    </row>
    <row r="2">
      <c r="A2" s="3" t="inlineStr">
        <is>
          <t>Available for sale securities:</t>
        </is>
      </c>
    </row>
    <row r="3">
      <c r="A3" s="4" t="inlineStr">
        <is>
          <t>Securities available-for-sale, carried at fair value</t>
        </is>
      </c>
      <c r="B3" s="7" t="n">
        <v>736654</v>
      </c>
      <c r="C3" s="7" t="n">
        <v>283448</v>
      </c>
    </row>
    <row r="4">
      <c r="A4" s="4" t="inlineStr">
        <is>
          <t>Collateralized mortgage obligations [Member]</t>
        </is>
      </c>
    </row>
    <row r="5">
      <c r="A5" s="3" t="inlineStr">
        <is>
          <t>Available for sale securities:</t>
        </is>
      </c>
    </row>
    <row r="6">
      <c r="A6" s="4" t="inlineStr">
        <is>
          <t>Securities available-for-sale, carried at fair value</t>
        </is>
      </c>
      <c r="B6" s="5" t="n">
        <v>106299</v>
      </c>
      <c r="C6" s="5" t="n">
        <v>82101</v>
      </c>
    </row>
    <row r="7">
      <c r="A7" s="4" t="inlineStr">
        <is>
          <t>Fair Value, Inputs, Level 2 [Member]</t>
        </is>
      </c>
    </row>
    <row r="8">
      <c r="A8" s="3" t="inlineStr">
        <is>
          <t>Available for sale securities:</t>
        </is>
      </c>
    </row>
    <row r="9">
      <c r="A9" s="4" t="inlineStr">
        <is>
          <t>Securities available-for-sale, carried at fair value</t>
        </is>
      </c>
      <c r="B9" s="5" t="n">
        <v>736654</v>
      </c>
    </row>
    <row r="10">
      <c r="A10" s="4" t="inlineStr">
        <is>
          <t>Fair Value, Inputs, Level 2 [Member] | Collateralized mortgage obligations [Member]</t>
        </is>
      </c>
    </row>
    <row r="11">
      <c r="A11" s="3" t="inlineStr">
        <is>
          <t>Available for sale securities:</t>
        </is>
      </c>
    </row>
    <row r="12">
      <c r="A12" s="4" t="inlineStr">
        <is>
          <t>Securities available-for-sale, carried at fair value</t>
        </is>
      </c>
      <c r="B12" s="5" t="n">
        <v>106299</v>
      </c>
      <c r="C12" s="5" t="n">
        <v>82101</v>
      </c>
    </row>
    <row r="13">
      <c r="A13" s="4" t="inlineStr">
        <is>
          <t>Obligations of U.S. government corporations and agencies [Member]</t>
        </is>
      </c>
    </row>
    <row r="14">
      <c r="A14" s="3" t="inlineStr">
        <is>
          <t>Available for sale securities:</t>
        </is>
      </c>
    </row>
    <row r="15">
      <c r="A15" s="4" t="inlineStr">
        <is>
          <t>Securities available-for-sale, carried at fair value</t>
        </is>
      </c>
      <c r="B15" s="5" t="n">
        <v>40940</v>
      </c>
      <c r="C15" s="5" t="n">
        <v>2524</v>
      </c>
    </row>
    <row r="16">
      <c r="A16" s="4" t="inlineStr">
        <is>
          <t>Obligations of U.S. government corporations and agencies [Member] | Fair Value, Inputs, Level 2 [Member]</t>
        </is>
      </c>
    </row>
    <row r="17">
      <c r="A17" s="3" t="inlineStr">
        <is>
          <t>Available for sale securities:</t>
        </is>
      </c>
    </row>
    <row r="18">
      <c r="A18" s="4" t="inlineStr">
        <is>
          <t>Securities available-for-sale, carried at fair value</t>
        </is>
      </c>
      <c r="B18" s="5" t="n">
        <v>40940</v>
      </c>
      <c r="C18" s="5" t="n">
        <v>2524</v>
      </c>
    </row>
    <row r="19">
      <c r="A19" s="4" t="inlineStr">
        <is>
          <t>Mortgage-Backed Securities [Member]</t>
        </is>
      </c>
    </row>
    <row r="20">
      <c r="A20" s="3" t="inlineStr">
        <is>
          <t>Available for sale securities:</t>
        </is>
      </c>
    </row>
    <row r="21">
      <c r="A21" s="4" t="inlineStr">
        <is>
          <t>Securities available-for-sale, carried at fair value</t>
        </is>
      </c>
      <c r="B21" s="5" t="n">
        <v>277182</v>
      </c>
      <c r="C21" s="5" t="n">
        <v>89647</v>
      </c>
    </row>
    <row r="22">
      <c r="A22" s="4" t="inlineStr">
        <is>
          <t>Mortgage-Backed Securities [Member] | Fair Value, Inputs, Level 2 [Member]</t>
        </is>
      </c>
    </row>
    <row r="23">
      <c r="A23" s="3" t="inlineStr">
        <is>
          <t>Available for sale securities:</t>
        </is>
      </c>
    </row>
    <row r="24">
      <c r="A24" s="4" t="inlineStr">
        <is>
          <t>Securities available-for-sale, carried at fair value</t>
        </is>
      </c>
      <c r="B24" s="5" t="n">
        <v>277182</v>
      </c>
      <c r="C24" s="5" t="n">
        <v>89647</v>
      </c>
    </row>
    <row r="25">
      <c r="A25" s="4" t="inlineStr">
        <is>
          <t>Asset-backed securities [Member]</t>
        </is>
      </c>
    </row>
    <row r="26">
      <c r="A26" s="3" t="inlineStr">
        <is>
          <t>Available for sale securities:</t>
        </is>
      </c>
    </row>
    <row r="27">
      <c r="A27" s="4" t="inlineStr">
        <is>
          <t>Securities available-for-sale, carried at fair value</t>
        </is>
      </c>
      <c r="B27" s="5" t="n">
        <v>30546</v>
      </c>
    </row>
    <row r="28">
      <c r="A28" s="4" t="inlineStr">
        <is>
          <t>Asset-backed securities [Member] | Fair Value, Inputs, Level 2 [Member]</t>
        </is>
      </c>
    </row>
    <row r="29">
      <c r="A29" s="3" t="inlineStr">
        <is>
          <t>Available for sale securities:</t>
        </is>
      </c>
    </row>
    <row r="30">
      <c r="A30" s="4" t="inlineStr">
        <is>
          <t>Securities available-for-sale, carried at fair value</t>
        </is>
      </c>
      <c r="B30" s="5" t="n">
        <v>30546</v>
      </c>
    </row>
    <row r="31">
      <c r="A31" s="4" t="inlineStr">
        <is>
          <t>Corporate bonds [Member]</t>
        </is>
      </c>
    </row>
    <row r="32">
      <c r="A32" s="3" t="inlineStr">
        <is>
          <t>Available for sale securities:</t>
        </is>
      </c>
    </row>
    <row r="33">
      <c r="A33" s="4" t="inlineStr">
        <is>
          <t>Securities available-for-sale, carried at fair value</t>
        </is>
      </c>
      <c r="B33" s="5" t="n">
        <v>44169</v>
      </c>
      <c r="C33" s="5" t="n">
        <v>12101</v>
      </c>
    </row>
    <row r="34">
      <c r="A34" s="4" t="inlineStr">
        <is>
          <t>Corporate bonds [Member] | Fair Value, Inputs, Level 2 [Member]</t>
        </is>
      </c>
    </row>
    <row r="35">
      <c r="A35" s="3" t="inlineStr">
        <is>
          <t>Available for sale securities:</t>
        </is>
      </c>
    </row>
    <row r="36">
      <c r="A36" s="4" t="inlineStr">
        <is>
          <t>Securities available-for-sale, carried at fair value</t>
        </is>
      </c>
      <c r="B36" s="5" t="n">
        <v>44169</v>
      </c>
      <c r="C36" s="5" t="n">
        <v>12101</v>
      </c>
    </row>
    <row r="37">
      <c r="A37" s="4" t="inlineStr">
        <is>
          <t>Obligations of state and political subdivisions [Member]</t>
        </is>
      </c>
    </row>
    <row r="38">
      <c r="A38" s="3" t="inlineStr">
        <is>
          <t>Available for sale securities:</t>
        </is>
      </c>
    </row>
    <row r="39">
      <c r="A39" s="4" t="inlineStr">
        <is>
          <t>Securities available-for-sale, carried at fair value</t>
        </is>
      </c>
      <c r="B39" s="5" t="n">
        <v>237518</v>
      </c>
      <c r="C39" s="5" t="n">
        <v>95439</v>
      </c>
    </row>
    <row r="40">
      <c r="A40" s="4" t="inlineStr">
        <is>
          <t>Obligations of state and political subdivisions [Member] | Fair Value, Inputs, Level 2 [Member]</t>
        </is>
      </c>
    </row>
    <row r="41">
      <c r="A41" s="3" t="inlineStr">
        <is>
          <t>Available for sale securities:</t>
        </is>
      </c>
    </row>
    <row r="42">
      <c r="A42" s="4" t="inlineStr">
        <is>
          <t>Securities available-for-sale, carried at fair value</t>
        </is>
      </c>
      <c r="B42" s="5" t="n">
        <v>237518</v>
      </c>
      <c r="C42" s="5" t="n">
        <v>92028</v>
      </c>
    </row>
    <row r="43">
      <c r="A43" s="4" t="inlineStr">
        <is>
          <t>Obligations of state and political subdivisions [Member] | Fair Value, Inputs, Level 3 [Member]</t>
        </is>
      </c>
    </row>
    <row r="44">
      <c r="A44" s="3" t="inlineStr">
        <is>
          <t>Available for sale securities:</t>
        </is>
      </c>
    </row>
    <row r="45">
      <c r="A45" s="4" t="inlineStr">
        <is>
          <t>Securities available-for-sale, carried at fair value</t>
        </is>
      </c>
      <c r="C45" s="5" t="n">
        <v>3411</v>
      </c>
    </row>
    <row r="46">
      <c r="A46" s="4" t="inlineStr">
        <is>
          <t>Equity Securities [Member]</t>
        </is>
      </c>
    </row>
    <row r="47">
      <c r="A47" s="3" t="inlineStr">
        <is>
          <t>Available for sale securities:</t>
        </is>
      </c>
    </row>
    <row r="48">
      <c r="A48" s="4" t="inlineStr">
        <is>
          <t>Securities available-for-sale, carried at fair value</t>
        </is>
      </c>
      <c r="B48" s="5" t="n">
        <v>1090</v>
      </c>
    </row>
    <row r="49">
      <c r="A49" s="4" t="inlineStr">
        <is>
          <t>Equity Securities [Member] | Fair Value, Inputs, Level 1 [Member]</t>
        </is>
      </c>
    </row>
    <row r="50">
      <c r="A50" s="3" t="inlineStr">
        <is>
          <t>Available for sale securities:</t>
        </is>
      </c>
    </row>
    <row r="51">
      <c r="A51" s="4" t="inlineStr">
        <is>
          <t>Securities available-for-sale, carried at fair value</t>
        </is>
      </c>
      <c r="B51" s="5" t="n">
        <v>1090</v>
      </c>
    </row>
    <row r="52">
      <c r="A52" s="4" t="inlineStr">
        <is>
          <t>Mortgage banking derivative - asset [Member]</t>
        </is>
      </c>
    </row>
    <row r="53">
      <c r="A53" s="3" t="inlineStr">
        <is>
          <t>Available for sale securities:</t>
        </is>
      </c>
    </row>
    <row r="54">
      <c r="A54" s="4" t="inlineStr">
        <is>
          <t>Securities available-for-sale, carried at fair value</t>
        </is>
      </c>
      <c r="B54" s="5" t="n">
        <v>3833</v>
      </c>
      <c r="C54" s="5" t="n">
        <v>892</v>
      </c>
    </row>
    <row r="55">
      <c r="A55" s="4" t="inlineStr">
        <is>
          <t>Mortgage banking derivative - asset [Member] | Fair Value, Inputs, Level 2 [Member]</t>
        </is>
      </c>
    </row>
    <row r="56">
      <c r="A56" s="3" t="inlineStr">
        <is>
          <t>Available for sale securities:</t>
        </is>
      </c>
    </row>
    <row r="57">
      <c r="A57" s="4" t="inlineStr">
        <is>
          <t>Securities available-for-sale, carried at fair value</t>
        </is>
      </c>
      <c r="B57" s="5" t="n">
        <v>3833</v>
      </c>
      <c r="C57" s="5" t="n">
        <v>892</v>
      </c>
    </row>
    <row r="58">
      <c r="A58" s="4" t="inlineStr">
        <is>
          <t>Loans Held For Sale At Fair Value</t>
        </is>
      </c>
    </row>
    <row r="59">
      <c r="A59" s="3" t="inlineStr">
        <is>
          <t>Available for sale securities:</t>
        </is>
      </c>
    </row>
    <row r="60">
      <c r="A60" s="4" t="inlineStr">
        <is>
          <t>Securities available-for-sale, carried at fair value</t>
        </is>
      </c>
      <c r="B60" s="5" t="n">
        <v>221616</v>
      </c>
    </row>
    <row r="61">
      <c r="A61" s="4" t="inlineStr">
        <is>
          <t>Loans Held For Sale At Fair Value | Fair Value, Inputs, Level 2 [Member]</t>
        </is>
      </c>
    </row>
    <row r="62">
      <c r="A62" s="3" t="inlineStr">
        <is>
          <t>Available for sale securities:</t>
        </is>
      </c>
    </row>
    <row r="63">
      <c r="A63" s="4" t="inlineStr">
        <is>
          <t>Securities available-for-sale, carried at fair value</t>
        </is>
      </c>
      <c r="B63" s="5" t="n">
        <v>98587</v>
      </c>
    </row>
    <row r="64">
      <c r="A64" s="4" t="inlineStr">
        <is>
          <t>Loans Held For Sale At Fair Value | Fair Value, Inputs, Level 3 [Member]</t>
        </is>
      </c>
    </row>
    <row r="65">
      <c r="A65" s="3" t="inlineStr">
        <is>
          <t>Available for sale securities:</t>
        </is>
      </c>
    </row>
    <row r="66">
      <c r="A66" s="4" t="inlineStr">
        <is>
          <t>Securities available-for-sale, carried at fair value</t>
        </is>
      </c>
      <c r="B66" s="5" t="n">
        <v>123029</v>
      </c>
    </row>
    <row r="67">
      <c r="A67" s="4" t="inlineStr">
        <is>
          <t>Purchased Certificate of Deposit Option [Member]</t>
        </is>
      </c>
    </row>
    <row r="68">
      <c r="A68" s="3" t="inlineStr">
        <is>
          <t>Available for sale securities:</t>
        </is>
      </c>
    </row>
    <row r="69">
      <c r="A69" s="4" t="inlineStr">
        <is>
          <t>Securities available-for-sale, carried at fair value</t>
        </is>
      </c>
      <c r="B69" s="5" t="n">
        <v>56</v>
      </c>
    </row>
    <row r="70">
      <c r="A70" s="4" t="inlineStr">
        <is>
          <t>Purchased Certificate of Deposit Option [Member] | Fair Value, Inputs, Level 2 [Member]</t>
        </is>
      </c>
    </row>
    <row r="71">
      <c r="A71" s="3" t="inlineStr">
        <is>
          <t>Available for sale securities:</t>
        </is>
      </c>
    </row>
    <row r="72">
      <c r="A72" s="4" t="inlineStr">
        <is>
          <t>Securities available-for-sale, carried at fair value</t>
        </is>
      </c>
      <c r="B72" s="5" t="n">
        <v>56</v>
      </c>
    </row>
    <row r="73">
      <c r="A73" s="4" t="inlineStr">
        <is>
          <t>Interest Rate Swap Assets [Member]</t>
        </is>
      </c>
    </row>
    <row r="74">
      <c r="A74" s="3" t="inlineStr">
        <is>
          <t>Available for sale securities:</t>
        </is>
      </c>
    </row>
    <row r="75">
      <c r="A75" s="4" t="inlineStr">
        <is>
          <t>Securities available-for-sale, carried at fair value</t>
        </is>
      </c>
      <c r="B75" s="5" t="n">
        <v>1870</v>
      </c>
    </row>
    <row r="76">
      <c r="A76" s="4" t="inlineStr">
        <is>
          <t>Interest Rate Swap Assets [Member] | Fair Value, Inputs, Level 2 [Member]</t>
        </is>
      </c>
    </row>
    <row r="77">
      <c r="A77" s="3" t="inlineStr">
        <is>
          <t>Available for sale securities:</t>
        </is>
      </c>
    </row>
    <row r="78">
      <c r="A78" s="4" t="inlineStr">
        <is>
          <t>Securities available-for-sale, carried at fair value</t>
        </is>
      </c>
      <c r="B78" s="5" t="n">
        <v>1870</v>
      </c>
    </row>
    <row r="79">
      <c r="A79" s="4" t="inlineStr">
        <is>
          <t>Written Certificate of Deposit Option [Member]</t>
        </is>
      </c>
    </row>
    <row r="80">
      <c r="A80" s="3" t="inlineStr">
        <is>
          <t>Available for sale securities:</t>
        </is>
      </c>
    </row>
    <row r="81">
      <c r="A81" s="4" t="inlineStr">
        <is>
          <t>Securities available-for-sale, carried at fair value</t>
        </is>
      </c>
      <c r="B81" s="5" t="n">
        <v>56</v>
      </c>
    </row>
    <row r="82">
      <c r="A82" s="4" t="inlineStr">
        <is>
          <t>Written Certificate of Deposit Option [Member] | Fair Value, Inputs, Level 2 [Member]</t>
        </is>
      </c>
    </row>
    <row r="83">
      <c r="A83" s="3" t="inlineStr">
        <is>
          <t>Available for sale securities:</t>
        </is>
      </c>
    </row>
    <row r="84">
      <c r="A84" s="4" t="inlineStr">
        <is>
          <t>Securities available-for-sale, carried at fair value</t>
        </is>
      </c>
      <c r="B84" s="5" t="n">
        <v>56</v>
      </c>
    </row>
    <row r="85">
      <c r="A85" s="4" t="inlineStr">
        <is>
          <t>Interest Rate Swap Liability [Member]</t>
        </is>
      </c>
    </row>
    <row r="86">
      <c r="A86" s="3" t="inlineStr">
        <is>
          <t>Available for sale securities:</t>
        </is>
      </c>
    </row>
    <row r="87">
      <c r="A87" s="4" t="inlineStr">
        <is>
          <t>Securities available-for-sale, carried at fair value</t>
        </is>
      </c>
      <c r="B87" s="5" t="n">
        <v>2036</v>
      </c>
    </row>
    <row r="88">
      <c r="A88" s="4" t="inlineStr">
        <is>
          <t>Interest Rate Swap Liability [Member] | Fair Value, Inputs, Level 2 [Member]</t>
        </is>
      </c>
    </row>
    <row r="89">
      <c r="A89" s="3" t="inlineStr">
        <is>
          <t>Available for sale securities:</t>
        </is>
      </c>
    </row>
    <row r="90">
      <c r="A90" s="4" t="inlineStr">
        <is>
          <t>Securities available-for-sale, carried at fair value</t>
        </is>
      </c>
      <c r="B90" s="7" t="n">
        <v>2036</v>
      </c>
    </row>
    <row r="91">
      <c r="A91" s="4" t="inlineStr">
        <is>
          <t>REMICs [Member]</t>
        </is>
      </c>
    </row>
    <row r="92">
      <c r="A92" s="3" t="inlineStr">
        <is>
          <t>Available for sale securities:</t>
        </is>
      </c>
    </row>
    <row r="93">
      <c r="A93" s="4" t="inlineStr">
        <is>
          <t>Securities available-for-sale, carried at fair value</t>
        </is>
      </c>
      <c r="C93" s="5" t="n">
        <v>1636</v>
      </c>
    </row>
    <row r="94">
      <c r="A94" s="4" t="inlineStr">
        <is>
          <t>REMICs [Member] | Fair Value, Inputs, Level 2 [Member]</t>
        </is>
      </c>
    </row>
    <row r="95">
      <c r="A95" s="3" t="inlineStr">
        <is>
          <t>Available for sale securities:</t>
        </is>
      </c>
    </row>
    <row r="96">
      <c r="A96" s="4" t="inlineStr">
        <is>
          <t>Securities available-for-sale, carried at fair value</t>
        </is>
      </c>
      <c r="C96" s="7" t="n">
        <v>163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 xml:space="preserve">6 .
Commitments and Contingent Liabilities Loan Commitments Loan commitments are made to accommodate the financial needs of the Bank’s customers.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 The Company’s maximum obligation to extend credit for loan commitments (unfunded loans and unused lines of credit) and standby letters of credit outstanding on December 31 was as follows (in thousands):
2020
2019
Fixed Rate
Variable Rate
Fixed Rate
Variable Rate
Commitments to make loans
$
409,813
$
292,290
$
55,013
$
123,798
Unused lines of credit
74,364
844,106
7,625
425,484
Standby letters of credit
—
22,250
—
14,215
Total
$
484,177
$
1,158,646
$
62,638
$
563,497
Commitments to make loans are generally made for periods of 60 days or less. The fixed rate loan commitments at December 31, 2020, had interest rates ranging from 0.00% to 25.00% and maturities ranging from less than one year to 37 year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 Summary of Reconciliation of all Assets Measured at Fair Value on Recurring Basis using Significant Unobservable Inputs (Level 3) (Details) - Construction Loans Held for Sale [Member] $ in Thousands</t>
        </is>
      </c>
      <c r="B1" s="2" t="inlineStr">
        <is>
          <t>12 Months Ended</t>
        </is>
      </c>
    </row>
    <row r="2">
      <c r="B2" s="2" t="inlineStr">
        <is>
          <t>Dec. 31, 2020USD ($)</t>
        </is>
      </c>
    </row>
    <row r="3">
      <c r="A3" s="3" t="inlineStr">
        <is>
          <t>Fair Value Assets Measured On Recurring Basis Unobservable Input Reconciliation [Line Items]</t>
        </is>
      </c>
    </row>
    <row r="4">
      <c r="A4" s="4" t="inlineStr">
        <is>
          <t>Total gains (losses) for the period, Included in change in fair value of loans held for sale</t>
        </is>
      </c>
      <c r="B4" s="7" t="n">
        <v>13492</v>
      </c>
    </row>
    <row r="5">
      <c r="A5" s="4" t="inlineStr">
        <is>
          <t>Originations</t>
        </is>
      </c>
      <c r="B5" s="5" t="n">
        <v>108847</v>
      </c>
    </row>
    <row r="6">
      <c r="A6" s="4" t="inlineStr">
        <is>
          <t>Acquired in acquisition</t>
        </is>
      </c>
      <c r="B6" s="5" t="n">
        <v>37711</v>
      </c>
    </row>
    <row r="7">
      <c r="A7" s="4" t="inlineStr">
        <is>
          <t>Sales</t>
        </is>
      </c>
      <c r="B7" s="5" t="n">
        <v>-37021</v>
      </c>
    </row>
    <row r="8">
      <c r="A8" s="4" t="inlineStr">
        <is>
          <t>Balance of recurring Level 3 assets at end of period</t>
        </is>
      </c>
      <c r="B8" s="7" t="n">
        <v>123029</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Level 3 Assets and Liabilities Measured At Fair Value on a Recurring Basis (Details) - Securities Available-For-Sale [Member]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Balance of recurring Level 3 assets at beginning of period</t>
        </is>
      </c>
      <c r="B4" s="7" t="n">
        <v>3411</v>
      </c>
    </row>
    <row r="5">
      <c r="A5" s="4" t="inlineStr">
        <is>
          <t>Balance of assets classified as Level 3 during the period</t>
        </is>
      </c>
      <c r="C5" s="7" t="n">
        <v>3411</v>
      </c>
    </row>
    <row r="6">
      <c r="A6" s="4" t="inlineStr">
        <is>
          <t>Balance of Level 3 assets moved to Level 2 during the period</t>
        </is>
      </c>
      <c r="B6" s="7" t="n">
        <v>-3411</v>
      </c>
    </row>
    <row r="7">
      <c r="A7" s="4" t="inlineStr">
        <is>
          <t>Balance of recurring Level 3 assets at end of period</t>
        </is>
      </c>
      <c r="C7" s="7" t="n">
        <v>3411</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a Non-Recurring Basis (Details) - USD ($)</t>
        </is>
      </c>
      <c r="B1" s="2" t="inlineStr">
        <is>
          <t>Dec. 31, 2020</t>
        </is>
      </c>
      <c r="C1" s="2" t="inlineStr">
        <is>
          <t>Dec. 31, 2019</t>
        </is>
      </c>
    </row>
    <row r="2">
      <c r="A2" s="3" t="inlineStr">
        <is>
          <t>Collateral dependent loans held for sale</t>
        </is>
      </c>
    </row>
    <row r="3">
      <c r="A3" s="4" t="inlineStr">
        <is>
          <t>Total individually analyzed loans</t>
        </is>
      </c>
      <c r="B3" s="7" t="n">
        <v>11752000</v>
      </c>
      <c r="C3" s="7" t="n">
        <v>106000</v>
      </c>
    </row>
    <row r="4">
      <c r="A4" s="4" t="inlineStr">
        <is>
          <t>Mortgage servicing rights</t>
        </is>
      </c>
      <c r="B4" s="5" t="n">
        <v>13153000</v>
      </c>
      <c r="C4" s="5" t="n">
        <v>273000</v>
      </c>
    </row>
    <row r="5">
      <c r="A5" s="4" t="inlineStr">
        <is>
          <t>Commercial Real Estate [Member]</t>
        </is>
      </c>
    </row>
    <row r="6">
      <c r="A6" s="3" t="inlineStr">
        <is>
          <t>Collateral dependent loans held for sale</t>
        </is>
      </c>
    </row>
    <row r="7">
      <c r="A7" s="4" t="inlineStr">
        <is>
          <t>Total individually analyzed loans</t>
        </is>
      </c>
      <c r="B7" s="5" t="n">
        <v>4601000</v>
      </c>
      <c r="C7" s="5" t="n">
        <v>68000</v>
      </c>
    </row>
    <row r="8">
      <c r="A8" s="4" t="inlineStr">
        <is>
          <t>Commercial [Member]</t>
        </is>
      </c>
    </row>
    <row r="9">
      <c r="A9" s="3" t="inlineStr">
        <is>
          <t>Collateral dependent loans held for sale</t>
        </is>
      </c>
    </row>
    <row r="10">
      <c r="A10" s="4" t="inlineStr">
        <is>
          <t>Total individually analyzed loans</t>
        </is>
      </c>
      <c r="B10" s="5" t="n">
        <v>7151000</v>
      </c>
      <c r="C10" s="5" t="n">
        <v>38000</v>
      </c>
    </row>
    <row r="11">
      <c r="A11" s="4" t="inlineStr">
        <is>
          <t>Fair Value, Inputs, Level 2 [Member]</t>
        </is>
      </c>
    </row>
    <row r="12">
      <c r="A12" s="3" t="inlineStr">
        <is>
          <t>Collateral dependent loans held for sale</t>
        </is>
      </c>
    </row>
    <row r="13">
      <c r="A13" s="4" t="inlineStr">
        <is>
          <t>Mortgage servicing rights</t>
        </is>
      </c>
      <c r="B13" s="5" t="n">
        <v>13153000</v>
      </c>
      <c r="C13" s="5" t="n">
        <v>273000</v>
      </c>
    </row>
    <row r="14">
      <c r="A14" s="4" t="inlineStr">
        <is>
          <t>Fair Value, Inputs, Level 3 [Member]</t>
        </is>
      </c>
    </row>
    <row r="15">
      <c r="A15" s="3" t="inlineStr">
        <is>
          <t>Collateral dependent loans held for sale</t>
        </is>
      </c>
    </row>
    <row r="16">
      <c r="A16" s="4" t="inlineStr">
        <is>
          <t>Total individually analyzed loans</t>
        </is>
      </c>
      <c r="B16" s="5" t="n">
        <v>11752000</v>
      </c>
      <c r="C16" s="5" t="n">
        <v>106000</v>
      </c>
    </row>
    <row r="17">
      <c r="A17" s="4" t="inlineStr">
        <is>
          <t>Fair Value, Inputs, Level 3 [Member] | Commercial Real Estate [Member]</t>
        </is>
      </c>
    </row>
    <row r="18">
      <c r="A18" s="3" t="inlineStr">
        <is>
          <t>Collateral dependent loans held for sale</t>
        </is>
      </c>
    </row>
    <row r="19">
      <c r="A19" s="4" t="inlineStr">
        <is>
          <t>Total individually analyzed loans</t>
        </is>
      </c>
      <c r="B19" s="5" t="n">
        <v>4601000</v>
      </c>
      <c r="C19" s="5" t="n">
        <v>68000</v>
      </c>
    </row>
    <row r="20">
      <c r="A20" s="4" t="inlineStr">
        <is>
          <t>Fair Value, Inputs, Level 3 [Member] | Commercial [Member]</t>
        </is>
      </c>
    </row>
    <row r="21">
      <c r="A21" s="3" t="inlineStr">
        <is>
          <t>Collateral dependent loans held for sale</t>
        </is>
      </c>
    </row>
    <row r="22">
      <c r="A22" s="4" t="inlineStr">
        <is>
          <t>Total individually analyzed loans</t>
        </is>
      </c>
      <c r="B22" s="7" t="n">
        <v>7151000</v>
      </c>
      <c r="C22" s="7" t="n">
        <v>38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Fair Value - Assets Measured on Recurring and Nonrecurring Basis (Details) - USD ($) $ in Thousands</t>
        </is>
      </c>
      <c r="B1" s="2" t="inlineStr">
        <is>
          <t>12 Months Ended</t>
        </is>
      </c>
    </row>
    <row r="2">
      <c r="B2" s="2" t="inlineStr">
        <is>
          <t>Dec. 31, 2020</t>
        </is>
      </c>
      <c r="C2" s="2" t="inlineStr">
        <is>
          <t>Dec. 31, 2019</t>
        </is>
      </c>
    </row>
    <row r="3">
      <c r="A3" s="3" t="inlineStr">
        <is>
          <t>Fair Value Disclosures [Abstract]</t>
        </is>
      </c>
    </row>
    <row r="4">
      <c r="A4" s="4" t="inlineStr">
        <is>
          <t>Collateral Dependent Loans- Applies to all loan classes</t>
        </is>
      </c>
      <c r="B4" s="7" t="n">
        <v>11752</v>
      </c>
      <c r="C4" s="7" t="n">
        <v>106</v>
      </c>
    </row>
    <row r="5">
      <c r="A5" s="4" t="inlineStr">
        <is>
          <t>Fair Value Measurements, Valuation Processes, Description</t>
        </is>
      </c>
      <c r="B5" s="4" t="inlineStr">
        <is>
          <t>Appraisals which utilize
sales comparison, net
income and cost approach</t>
        </is>
      </c>
      <c r="C5" s="4" t="inlineStr">
        <is>
          <t>Appraisals which utilize
sales comparison, net
income and cost approach</t>
        </is>
      </c>
    </row>
    <row r="6">
      <c r="A6" s="4" t="inlineStr">
        <is>
          <t>Unobservable Inputs, Fair Value</t>
        </is>
      </c>
      <c r="B6" s="4" t="inlineStr">
        <is>
          <t>Discounts for collection
issues and changes in
market conditions</t>
        </is>
      </c>
      <c r="C6" s="4" t="inlineStr">
        <is>
          <t>Discounts for collection
issues and changes in
market conditions</t>
        </is>
      </c>
    </row>
    <row r="7">
      <c r="A7" s="4" t="inlineStr">
        <is>
          <t>Fair Value, Range of Input, Minimum</t>
        </is>
      </c>
      <c r="B7" s="4" t="inlineStr">
        <is>
          <t>5.00%</t>
        </is>
      </c>
      <c r="C7" s="4" t="inlineStr">
        <is>
          <t>10.00%</t>
        </is>
      </c>
    </row>
    <row r="8">
      <c r="A8" s="4" t="inlineStr">
        <is>
          <t>Fair Value, Range of Input, Maximum</t>
        </is>
      </c>
      <c r="B8" s="4" t="inlineStr">
        <is>
          <t>37.00%</t>
        </is>
      </c>
      <c r="C8" s="4" t="inlineStr">
        <is>
          <t>13.00%</t>
        </is>
      </c>
    </row>
    <row r="9">
      <c r="A9" s="4" t="inlineStr">
        <is>
          <t>Fair Value Measurement Weighted Average Range</t>
        </is>
      </c>
      <c r="B9" s="4" t="inlineStr">
        <is>
          <t>24.17%</t>
        </is>
      </c>
      <c r="C9" s="4" t="inlineStr">
        <is>
          <t>10.86%</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 Balance Sheet Grouping (Details) - USD ($) $ in Thousands</t>
        </is>
      </c>
      <c r="B1" s="2" t="inlineStr">
        <is>
          <t>Dec. 31, 2020</t>
        </is>
      </c>
      <c r="C1" s="2" t="inlineStr">
        <is>
          <t>Dec. 31, 2019</t>
        </is>
      </c>
      <c r="D1" s="2" t="inlineStr">
        <is>
          <t>Dec. 31, 2018</t>
        </is>
      </c>
      <c r="E1" s="2" t="inlineStr">
        <is>
          <t>Dec. 31, 2017</t>
        </is>
      </c>
    </row>
    <row r="2">
      <c r="A2" s="3" t="inlineStr">
        <is>
          <t>Financial Assets, Carrying Value:</t>
        </is>
      </c>
    </row>
    <row r="3">
      <c r="A3" s="4" t="inlineStr">
        <is>
          <t>Cash and cash equivalents, Carrying Value</t>
        </is>
      </c>
      <c r="B3" s="7" t="n">
        <v>159266</v>
      </c>
      <c r="C3" s="7" t="n">
        <v>131254</v>
      </c>
      <c r="D3" s="7" t="n">
        <v>98962</v>
      </c>
      <c r="E3" s="7" t="n">
        <v>113693</v>
      </c>
    </row>
    <row r="4">
      <c r="A4" s="4" t="inlineStr">
        <is>
          <t>Securities available for sale, Carrying Value</t>
        </is>
      </c>
      <c r="B4" s="5" t="n">
        <v>736654</v>
      </c>
    </row>
    <row r="5">
      <c r="A5" s="4" t="inlineStr">
        <is>
          <t>Equity securities, Carrying Value</t>
        </is>
      </c>
      <c r="B5" s="5" t="n">
        <v>1090</v>
      </c>
    </row>
    <row r="6">
      <c r="A6" s="4" t="inlineStr">
        <is>
          <t>FHLB Stock, Carrying Value</t>
        </is>
      </c>
      <c r="B6" s="5" t="n">
        <v>16026</v>
      </c>
      <c r="C6" s="5" t="n">
        <v>11915</v>
      </c>
    </row>
    <row r="7">
      <c r="A7" s="4" t="inlineStr">
        <is>
          <t>Loans receivable, net, Carrying Value</t>
        </is>
      </c>
      <c r="B7" s="5" t="n">
        <v>5409161</v>
      </c>
    </row>
    <row r="8">
      <c r="A8" s="4" t="inlineStr">
        <is>
          <t>Loans held for sale, Carrying Value</t>
        </is>
      </c>
      <c r="B8" s="5" t="n">
        <v>221616</v>
      </c>
    </row>
    <row r="9">
      <c r="A9" s="4" t="inlineStr">
        <is>
          <t>Investment securities, Carrying Value</t>
        </is>
      </c>
      <c r="B9" s="5" t="n">
        <v>737744</v>
      </c>
      <c r="C9" s="5" t="n">
        <v>283448</v>
      </c>
    </row>
    <row r="10">
      <c r="A10" s="4" t="inlineStr">
        <is>
          <t>Loans, including loans held for sale, Carrying Value</t>
        </is>
      </c>
      <c r="C10" s="5" t="n">
        <v>2764329</v>
      </c>
    </row>
    <row r="11">
      <c r="A11" s="3" t="inlineStr">
        <is>
          <t>Financial Liabilities, Carrying Value:</t>
        </is>
      </c>
    </row>
    <row r="12">
      <c r="A12" s="4" t="inlineStr">
        <is>
          <t>Deposits, Carrying Value</t>
        </is>
      </c>
      <c r="B12" s="5" t="n">
        <v>6047841</v>
      </c>
      <c r="C12" s="5" t="n">
        <v>2870325</v>
      </c>
    </row>
    <row r="13">
      <c r="A13" s="4" t="inlineStr">
        <is>
          <t>Subordinated debentures, Carrying Value</t>
        </is>
      </c>
      <c r="B13" s="5" t="n">
        <v>84860</v>
      </c>
      <c r="C13" s="5" t="n">
        <v>36083</v>
      </c>
    </row>
    <row r="14">
      <c r="A14" s="4" t="inlineStr">
        <is>
          <t>Advances from FHLB, Carrying Value</t>
        </is>
      </c>
      <c r="C14" s="5" t="n">
        <v>85063</v>
      </c>
    </row>
    <row r="15">
      <c r="A15" s="4" t="inlineStr">
        <is>
          <t>Securities sold under repurchase agreements, Carrying Value</t>
        </is>
      </c>
      <c r="C15" s="5" t="n">
        <v>2999</v>
      </c>
    </row>
    <row r="16">
      <c r="A16" s="3" t="inlineStr">
        <is>
          <t>Financial Assets, Fair Value:</t>
        </is>
      </c>
    </row>
    <row r="17">
      <c r="A17" s="4" t="inlineStr">
        <is>
          <t>Cash and cash equivalents, Fair Value</t>
        </is>
      </c>
      <c r="B17" s="5" t="n">
        <v>159266</v>
      </c>
      <c r="C17" s="5" t="n">
        <v>131254</v>
      </c>
    </row>
    <row r="18">
      <c r="A18" s="4" t="inlineStr">
        <is>
          <t>Securities available-for-sale, carried at fair value</t>
        </is>
      </c>
      <c r="B18" s="5" t="n">
        <v>736654</v>
      </c>
      <c r="C18" s="5" t="n">
        <v>283448</v>
      </c>
    </row>
    <row r="19">
      <c r="A19" s="4" t="inlineStr">
        <is>
          <t>Equity securities, Fair Value</t>
        </is>
      </c>
      <c r="B19" s="5" t="n">
        <v>1090</v>
      </c>
    </row>
    <row r="20">
      <c r="A20" s="4" t="inlineStr">
        <is>
          <t>Loans receivable, net, Fair Value</t>
        </is>
      </c>
      <c r="B20" s="5" t="n">
        <v>5412814</v>
      </c>
      <c r="C20" s="5" t="n">
        <v>2756092</v>
      </c>
    </row>
    <row r="21">
      <c r="A21" s="4" t="inlineStr">
        <is>
          <t>Loans held for sale, carried at fair value</t>
        </is>
      </c>
      <c r="B21" s="5" t="n">
        <v>221616</v>
      </c>
      <c r="C21" s="5" t="n">
        <v>18008</v>
      </c>
    </row>
    <row r="22">
      <c r="A22" s="4" t="inlineStr">
        <is>
          <t>Investment securities, Fair Value</t>
        </is>
      </c>
      <c r="C22" s="5" t="n">
        <v>283448</v>
      </c>
    </row>
    <row r="23">
      <c r="A23" s="3" t="inlineStr">
        <is>
          <t>Financial Liabilities, Fair Value:</t>
        </is>
      </c>
    </row>
    <row r="24">
      <c r="A24" s="4" t="inlineStr">
        <is>
          <t>Deposits, Fair Value</t>
        </is>
      </c>
      <c r="B24" s="5" t="n">
        <v>6056426</v>
      </c>
      <c r="C24" s="5" t="n">
        <v>2871166</v>
      </c>
    </row>
    <row r="25">
      <c r="A25" s="4" t="inlineStr">
        <is>
          <t>Subordinated debentures, Fair Value</t>
        </is>
      </c>
      <c r="B25" s="5" t="n">
        <v>83237</v>
      </c>
      <c r="C25" s="5" t="n">
        <v>36083</v>
      </c>
    </row>
    <row r="26">
      <c r="A26" s="4" t="inlineStr">
        <is>
          <t>Advances from FHLB, Fair Value</t>
        </is>
      </c>
      <c r="C26" s="5" t="n">
        <v>85003</v>
      </c>
    </row>
    <row r="27">
      <c r="A27" s="4" t="inlineStr">
        <is>
          <t>Securities sold under repurchase agreements, Fair Value</t>
        </is>
      </c>
      <c r="C27" s="5" t="n">
        <v>2999</v>
      </c>
    </row>
    <row r="28">
      <c r="A28" s="4" t="inlineStr">
        <is>
          <t>Fair Value, Inputs, Level 1 [Member]</t>
        </is>
      </c>
    </row>
    <row r="29">
      <c r="A29" s="3" t="inlineStr">
        <is>
          <t>Financial Assets, Fair Value:</t>
        </is>
      </c>
    </row>
    <row r="30">
      <c r="A30" s="4" t="inlineStr">
        <is>
          <t>Cash and cash equivalents, Fair Value</t>
        </is>
      </c>
      <c r="B30" s="5" t="n">
        <v>159266</v>
      </c>
      <c r="C30" s="5" t="n">
        <v>131254</v>
      </c>
    </row>
    <row r="31">
      <c r="A31" s="4" t="inlineStr">
        <is>
          <t>Equity securities, Fair Value</t>
        </is>
      </c>
      <c r="B31" s="5" t="n">
        <v>1090</v>
      </c>
    </row>
    <row r="32">
      <c r="A32" s="3" t="inlineStr">
        <is>
          <t>Financial Liabilities, Fair Value:</t>
        </is>
      </c>
    </row>
    <row r="33">
      <c r="A33" s="4" t="inlineStr">
        <is>
          <t>Deposits, Fair Value</t>
        </is>
      </c>
      <c r="B33" s="5" t="n">
        <v>4925411</v>
      </c>
      <c r="C33" s="5" t="n">
        <v>2131537</v>
      </c>
    </row>
    <row r="34">
      <c r="A34" s="4" t="inlineStr">
        <is>
          <t>Securities sold under repurchase agreements, Fair Value</t>
        </is>
      </c>
      <c r="C34" s="5" t="n">
        <v>2999</v>
      </c>
    </row>
    <row r="35">
      <c r="A35" s="4" t="inlineStr">
        <is>
          <t>Fair Value, Inputs, Level 2 [Member]</t>
        </is>
      </c>
    </row>
    <row r="36">
      <c r="A36" s="3" t="inlineStr">
        <is>
          <t>Financial Assets, Fair Value:</t>
        </is>
      </c>
    </row>
    <row r="37">
      <c r="A37" s="4" t="inlineStr">
        <is>
          <t>Securities available-for-sale, carried at fair value</t>
        </is>
      </c>
      <c r="B37" s="5" t="n">
        <v>736654</v>
      </c>
    </row>
    <row r="38">
      <c r="A38" s="4" t="inlineStr">
        <is>
          <t>Loans receivable, net, Fair Value</t>
        </is>
      </c>
      <c r="C38" s="5" t="n">
        <v>18456</v>
      </c>
    </row>
    <row r="39">
      <c r="A39" s="4" t="inlineStr">
        <is>
          <t>Loans held for sale, carried at fair value</t>
        </is>
      </c>
      <c r="B39" s="5" t="n">
        <v>98587</v>
      </c>
    </row>
    <row r="40">
      <c r="A40" s="4" t="inlineStr">
        <is>
          <t>Investment securities, Fair Value</t>
        </is>
      </c>
      <c r="C40" s="5" t="n">
        <v>280037</v>
      </c>
    </row>
    <row r="41">
      <c r="A41" s="3" t="inlineStr">
        <is>
          <t>Financial Liabilities, Fair Value:</t>
        </is>
      </c>
    </row>
    <row r="42">
      <c r="A42" s="4" t="inlineStr">
        <is>
          <t>Deposits, Fair Value</t>
        </is>
      </c>
      <c r="B42" s="5" t="n">
        <v>1131015</v>
      </c>
      <c r="C42" s="5" t="n">
        <v>739629</v>
      </c>
    </row>
    <row r="43">
      <c r="A43" s="4" t="inlineStr">
        <is>
          <t>Subordinated debentures, Fair Value</t>
        </is>
      </c>
      <c r="C43" s="5" t="n">
        <v>36083</v>
      </c>
    </row>
    <row r="44">
      <c r="A44" s="4" t="inlineStr">
        <is>
          <t>Advances from FHLB, Fair Value</t>
        </is>
      </c>
      <c r="C44" s="5" t="n">
        <v>85003</v>
      </c>
    </row>
    <row r="45">
      <c r="A45" s="4" t="inlineStr">
        <is>
          <t>Fair Value, Inputs, Level 3 [Member]</t>
        </is>
      </c>
    </row>
    <row r="46">
      <c r="A46" s="3" t="inlineStr">
        <is>
          <t>Financial Assets, Fair Value:</t>
        </is>
      </c>
    </row>
    <row r="47">
      <c r="A47" s="4" t="inlineStr">
        <is>
          <t>Loans receivable, net, Fair Value</t>
        </is>
      </c>
      <c r="B47" s="5" t="n">
        <v>5412814</v>
      </c>
      <c r="C47" s="5" t="n">
        <v>2737636</v>
      </c>
    </row>
    <row r="48">
      <c r="A48" s="4" t="inlineStr">
        <is>
          <t>Loans held for sale, carried at fair value</t>
        </is>
      </c>
      <c r="B48" s="5" t="n">
        <v>123029</v>
      </c>
    </row>
    <row r="49">
      <c r="A49" s="4" t="inlineStr">
        <is>
          <t>Investment securities, Fair Value</t>
        </is>
      </c>
      <c r="C49" s="7" t="n">
        <v>3411</v>
      </c>
    </row>
    <row r="50">
      <c r="A50" s="3" t="inlineStr">
        <is>
          <t>Financial Liabilities, Fair Value:</t>
        </is>
      </c>
    </row>
    <row r="51">
      <c r="A51" s="4" t="inlineStr">
        <is>
          <t>Subordinated debentures, Fair Value</t>
        </is>
      </c>
      <c r="B51" s="7" t="n">
        <v>8323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Financial Instruments - Additional Information (Details) - USD ($)</t>
        </is>
      </c>
      <c r="B1" s="2" t="inlineStr">
        <is>
          <t>12 Months Ended</t>
        </is>
      </c>
    </row>
    <row r="2">
      <c r="B2" s="2" t="inlineStr">
        <is>
          <t>Dec. 31, 2020</t>
        </is>
      </c>
      <c r="C2" s="2" t="inlineStr">
        <is>
          <t>Dec. 31, 2019</t>
        </is>
      </c>
    </row>
    <row r="3">
      <c r="A3" s="3" t="inlineStr">
        <is>
          <t>Derivatives Fair Value [Line Items]</t>
        </is>
      </c>
    </row>
    <row r="4">
      <c r="A4" s="4" t="inlineStr">
        <is>
          <t>Interest Rate Derivative Instruments Not Designated as Hedging Instruments at Fair Value, Net</t>
        </is>
      </c>
      <c r="B4" s="7" t="n">
        <v>135700000</v>
      </c>
      <c r="C4" s="7" t="n">
        <v>17000000</v>
      </c>
    </row>
    <row r="5">
      <c r="A5" s="4" t="inlineStr">
        <is>
          <t>Notional Amount of Interest Rate Derivative Instruments Not Designated as Hedging Instruments</t>
        </is>
      </c>
      <c r="B5" s="5" t="n">
        <v>265000000</v>
      </c>
      <c r="C5" s="5" t="n">
        <v>34400000</v>
      </c>
    </row>
    <row r="6">
      <c r="A6" s="4" t="inlineStr">
        <is>
          <t>Mortgage banking income</t>
        </is>
      </c>
      <c r="B6" s="5" t="n">
        <v>2200000</v>
      </c>
    </row>
    <row r="7">
      <c r="A7" s="4" t="inlineStr">
        <is>
          <t>Difference part of merger consideration</t>
        </is>
      </c>
      <c r="B7" s="5" t="n">
        <v>806000</v>
      </c>
    </row>
    <row r="8">
      <c r="A8" s="4" t="inlineStr">
        <is>
          <t>Time deposits</t>
        </is>
      </c>
      <c r="B8" s="5" t="n">
        <v>1122430000</v>
      </c>
    </row>
    <row r="9">
      <c r="A9" s="4" t="inlineStr">
        <is>
          <t>Interest Rate Swaps [Member]</t>
        </is>
      </c>
    </row>
    <row r="10">
      <c r="A10" s="3" t="inlineStr">
        <is>
          <t>Derivatives Fair Value [Line Items]</t>
        </is>
      </c>
    </row>
    <row r="11">
      <c r="A11" s="4" t="inlineStr">
        <is>
          <t>Notional Amount of Interest Rate Derivative Instruments Not Designated as Hedging Instruments</t>
        </is>
      </c>
      <c r="B11" s="5" t="n">
        <v>87800000</v>
      </c>
    </row>
    <row r="12">
      <c r="A12" s="4" t="inlineStr">
        <is>
          <t>Difference in fair value of asset and liability</t>
        </is>
      </c>
      <c r="B12" s="5" t="n">
        <v>166000000</v>
      </c>
    </row>
    <row r="13">
      <c r="A13" s="4" t="inlineStr">
        <is>
          <t>Noninterest income expense</t>
        </is>
      </c>
      <c r="B13" s="5" t="n">
        <v>80000000</v>
      </c>
    </row>
    <row r="14">
      <c r="A14" s="4" t="inlineStr">
        <is>
          <t>Equity Linked Time Deposit [Member]</t>
        </is>
      </c>
    </row>
    <row r="15">
      <c r="A15" s="3" t="inlineStr">
        <is>
          <t>Derivatives Fair Value [Line Items]</t>
        </is>
      </c>
    </row>
    <row r="16">
      <c r="A16" s="4" t="inlineStr">
        <is>
          <t>Time deposits</t>
        </is>
      </c>
      <c r="B16" s="5" t="n">
        <v>5700000</v>
      </c>
    </row>
    <row r="17">
      <c r="A17" s="4" t="inlineStr">
        <is>
          <t>Written option at fair value</t>
        </is>
      </c>
      <c r="B17" s="5" t="n">
        <v>56000</v>
      </c>
    </row>
    <row r="18">
      <c r="A18" s="4" t="inlineStr">
        <is>
          <t>Purchased option at fair value</t>
        </is>
      </c>
      <c r="B18" s="5" t="n">
        <v>56000</v>
      </c>
    </row>
    <row r="19">
      <c r="A19" s="4" t="inlineStr">
        <is>
          <t>Other Assets [Member] | Interest Rate Swaps [Member]</t>
        </is>
      </c>
    </row>
    <row r="20">
      <c r="A20" s="3" t="inlineStr">
        <is>
          <t>Derivatives Fair Value [Line Items]</t>
        </is>
      </c>
    </row>
    <row r="21">
      <c r="A21" s="4" t="inlineStr">
        <is>
          <t>Fair value of derivative assets</t>
        </is>
      </c>
      <c r="B21" s="5" t="n">
        <v>1900000</v>
      </c>
      <c r="C21" s="5" t="n">
        <v>0</v>
      </c>
    </row>
    <row r="22">
      <c r="A22" s="4" t="inlineStr">
        <is>
          <t>Other Liabilities [Member] | Interest Rate Swaps [Member]</t>
        </is>
      </c>
    </row>
    <row r="23">
      <c r="A23" s="3" t="inlineStr">
        <is>
          <t>Derivatives Fair Value [Line Items]</t>
        </is>
      </c>
    </row>
    <row r="24">
      <c r="A24" s="4" t="inlineStr">
        <is>
          <t>Fair value of derivative liabilities</t>
        </is>
      </c>
      <c r="B24" s="7" t="n">
        <v>2000000</v>
      </c>
      <c r="C24" s="7" t="n">
        <v>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values (Details) - USD ($) $ in Thousands</t>
        </is>
      </c>
      <c r="B1" s="2" t="inlineStr">
        <is>
          <t>Dec. 31, 2020</t>
        </is>
      </c>
      <c r="C1" s="2" t="inlineStr">
        <is>
          <t>Dec. 31, 2019</t>
        </is>
      </c>
    </row>
    <row r="2">
      <c r="A2" s="3" t="inlineStr">
        <is>
          <t>Derivatives not designated as hedging instruments</t>
        </is>
      </c>
    </row>
    <row r="3">
      <c r="A3" s="4" t="inlineStr">
        <is>
          <t>Mortgage Banking Derivatives Assets, Carrying Value</t>
        </is>
      </c>
      <c r="B3" s="7" t="n">
        <v>3833</v>
      </c>
      <c r="C3" s="7" t="n">
        <v>883</v>
      </c>
    </row>
    <row r="4">
      <c r="A4" s="4" t="inlineStr">
        <is>
          <t>Mortgage Banking Derivatives (Liabilities), Carrying Value</t>
        </is>
      </c>
      <c r="C4" s="5" t="n">
        <v>-9</v>
      </c>
    </row>
    <row r="5">
      <c r="A5" s="4" t="inlineStr">
        <is>
          <t>Mortgage Banking Derivatives, Derivatives Net Carrying Value</t>
        </is>
      </c>
      <c r="B5" s="7" t="n">
        <v>3833</v>
      </c>
      <c r="C5" s="7" t="n">
        <v>89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mount of gains and losses recognized (Details) - USD ($) $ in Thousands</t>
        </is>
      </c>
      <c r="B1" s="2" t="inlineStr">
        <is>
          <t>12 Months Ended</t>
        </is>
      </c>
    </row>
    <row r="2">
      <c r="B2" s="2" t="inlineStr">
        <is>
          <t>Dec. 31, 2020</t>
        </is>
      </c>
      <c r="C2" s="2" t="inlineStr">
        <is>
          <t>Dec. 31, 2019</t>
        </is>
      </c>
      <c r="D2" s="2" t="inlineStr">
        <is>
          <t>Dec. 31, 2018</t>
        </is>
      </c>
    </row>
    <row r="3">
      <c r="A3" s="3" t="inlineStr">
        <is>
          <t>Derivatives not designated as hedging instruments</t>
        </is>
      </c>
    </row>
    <row r="4">
      <c r="A4" s="4" t="inlineStr">
        <is>
          <t>Mortgage Banking Derivatives – Gain (Loss)</t>
        </is>
      </c>
      <c r="B4" s="7" t="n">
        <v>2154</v>
      </c>
      <c r="C4" s="7" t="n">
        <v>598</v>
      </c>
      <c r="D4" s="7" t="n">
        <v>-30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Consolidated Results of Operations (Unaudited) - Summary of the Quarterly Consolidated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Interest income</t>
        </is>
      </c>
      <c r="B4" s="7" t="n">
        <v>60816</v>
      </c>
      <c r="C4" s="7" t="n">
        <v>60159</v>
      </c>
      <c r="D4" s="7" t="n">
        <v>62449</v>
      </c>
      <c r="E4" s="7" t="n">
        <v>54522</v>
      </c>
      <c r="F4" s="7" t="n">
        <v>36241</v>
      </c>
      <c r="G4" s="7" t="n">
        <v>35683</v>
      </c>
      <c r="H4" s="7" t="n">
        <v>35241</v>
      </c>
      <c r="I4" s="7" t="n">
        <v>33919</v>
      </c>
      <c r="J4" s="7" t="n">
        <v>237946</v>
      </c>
      <c r="L4" s="7" t="n">
        <v>141084</v>
      </c>
      <c r="N4" s="7" t="n">
        <v>124717</v>
      </c>
    </row>
    <row r="5">
      <c r="A5" s="4" t="inlineStr">
        <is>
          <t>Interest expense</t>
        </is>
      </c>
      <c r="B5" s="5" t="n">
        <v>5849</v>
      </c>
      <c r="C5" s="5" t="n">
        <v>6888</v>
      </c>
      <c r="D5" s="5" t="n">
        <v>8145</v>
      </c>
      <c r="E5" s="5" t="n">
        <v>9059</v>
      </c>
      <c r="F5" s="5" t="n">
        <v>6743</v>
      </c>
      <c r="G5" s="5" t="n">
        <v>6791</v>
      </c>
      <c r="H5" s="5" t="n">
        <v>6252</v>
      </c>
      <c r="I5" s="5" t="n">
        <v>5649</v>
      </c>
      <c r="J5" s="5" t="n">
        <v>29941</v>
      </c>
      <c r="L5" s="5" t="n">
        <v>25435</v>
      </c>
      <c r="N5" s="5" t="n">
        <v>16462</v>
      </c>
    </row>
    <row r="6">
      <c r="A6" s="4" t="inlineStr">
        <is>
          <t>Net interest income</t>
        </is>
      </c>
      <c r="B6" s="5" t="n">
        <v>54967</v>
      </c>
      <c r="C6" s="5" t="n">
        <v>53271</v>
      </c>
      <c r="D6" s="5" t="n">
        <v>54304</v>
      </c>
      <c r="E6" s="5" t="n">
        <v>45463</v>
      </c>
      <c r="F6" s="5" t="n">
        <v>29498</v>
      </c>
      <c r="G6" s="5" t="n">
        <v>28892</v>
      </c>
      <c r="H6" s="5" t="n">
        <v>28989</v>
      </c>
      <c r="I6" s="5" t="n">
        <v>28270</v>
      </c>
      <c r="J6" s="5" t="n">
        <v>208005</v>
      </c>
      <c r="L6" s="5" t="n">
        <v>115649</v>
      </c>
      <c r="N6" s="5" t="n">
        <v>108255</v>
      </c>
    </row>
    <row r="7">
      <c r="A7" s="4" t="inlineStr">
        <is>
          <t>Credit loss expense - loans and leases</t>
        </is>
      </c>
      <c r="B7" s="5" t="n">
        <v>-6158</v>
      </c>
      <c r="C7" s="5" t="n">
        <v>3658</v>
      </c>
      <c r="D7" s="5" t="n">
        <v>1868</v>
      </c>
      <c r="E7" s="5" t="n">
        <v>43786</v>
      </c>
      <c r="F7" s="5" t="n">
        <v>1084</v>
      </c>
      <c r="G7" s="5" t="n">
        <v>1327</v>
      </c>
      <c r="H7" s="5" t="n">
        <v>282</v>
      </c>
      <c r="I7" s="5" t="n">
        <v>212</v>
      </c>
      <c r="J7" s="5" t="n">
        <v>43154</v>
      </c>
      <c r="K7" s="4" t="inlineStr">
        <is>
          <t>[1]</t>
        </is>
      </c>
      <c r="L7" s="5" t="n">
        <v>2905</v>
      </c>
      <c r="M7" s="4" t="inlineStr">
        <is>
          <t>[1]</t>
        </is>
      </c>
      <c r="N7" s="5" t="n">
        <v>1176</v>
      </c>
      <c r="O7" s="4" t="inlineStr">
        <is>
          <t>[1]</t>
        </is>
      </c>
    </row>
    <row r="8">
      <c r="A8" s="4" t="inlineStr">
        <is>
          <t>Provision for unfunded commitments/ loan losses</t>
        </is>
      </c>
      <c r="B8" s="5" t="n">
        <v>-606</v>
      </c>
      <c r="C8" s="5" t="n">
        <v>-864</v>
      </c>
      <c r="D8" s="5" t="n">
        <v>1107</v>
      </c>
      <c r="E8" s="5" t="n">
        <v>1459</v>
      </c>
      <c r="F8" s="5" t="n">
        <v>39</v>
      </c>
      <c r="G8" s="5" t="n">
        <v>-62</v>
      </c>
      <c r="H8" s="5" t="n">
        <v>-85</v>
      </c>
      <c r="I8" s="5" t="n">
        <v>87</v>
      </c>
    </row>
    <row r="9">
      <c r="A9" s="4" t="inlineStr">
        <is>
          <t>Net interest income after provision for credit losses</t>
        </is>
      </c>
      <c r="B9" s="5" t="n">
        <v>61731</v>
      </c>
      <c r="C9" s="5" t="n">
        <v>50477</v>
      </c>
      <c r="D9" s="5" t="n">
        <v>51329</v>
      </c>
      <c r="E9" s="5" t="n">
        <v>218</v>
      </c>
      <c r="F9" s="5" t="n">
        <v>28375</v>
      </c>
      <c r="G9" s="5" t="n">
        <v>27627</v>
      </c>
      <c r="H9" s="5" t="n">
        <v>28792</v>
      </c>
      <c r="I9" s="5" t="n">
        <v>27971</v>
      </c>
      <c r="J9" s="5" t="n">
        <v>163755</v>
      </c>
      <c r="L9" s="5" t="n">
        <v>112765</v>
      </c>
      <c r="N9" s="5" t="n">
        <v>106997</v>
      </c>
    </row>
    <row r="10">
      <c r="A10" s="4" t="inlineStr">
        <is>
          <t>Noninterest income</t>
        </is>
      </c>
      <c r="B10" s="5" t="n">
        <v>18670</v>
      </c>
      <c r="C10" s="5" t="n">
        <v>25000</v>
      </c>
      <c r="D10" s="5" t="n">
        <v>23015</v>
      </c>
      <c r="E10" s="5" t="n">
        <v>13999</v>
      </c>
      <c r="F10" s="5" t="n">
        <v>11815</v>
      </c>
      <c r="G10" s="5" t="n">
        <v>11842</v>
      </c>
      <c r="H10" s="5" t="n">
        <v>10486</v>
      </c>
      <c r="I10" s="5" t="n">
        <v>10813</v>
      </c>
      <c r="J10" s="5" t="n">
        <v>80684</v>
      </c>
      <c r="L10" s="5" t="n">
        <v>44956</v>
      </c>
      <c r="N10" s="5" t="n">
        <v>39208</v>
      </c>
    </row>
    <row r="11">
      <c r="A11" s="4" t="inlineStr">
        <is>
          <t>Noninterest expense</t>
        </is>
      </c>
      <c r="B11" s="5" t="n">
        <v>41313</v>
      </c>
      <c r="C11" s="5" t="n">
        <v>43563</v>
      </c>
      <c r="D11" s="5" t="n">
        <v>37984</v>
      </c>
      <c r="E11" s="5" t="n">
        <v>42310</v>
      </c>
      <c r="F11" s="5" t="n">
        <v>24720</v>
      </c>
      <c r="G11" s="5" t="n">
        <v>23265</v>
      </c>
      <c r="H11" s="5" t="n">
        <v>24320</v>
      </c>
      <c r="I11" s="5" t="n">
        <v>24779</v>
      </c>
      <c r="J11" s="5" t="n">
        <v>165170</v>
      </c>
      <c r="L11" s="5" t="n">
        <v>97084</v>
      </c>
      <c r="N11" s="5" t="n">
        <v>89330</v>
      </c>
    </row>
    <row r="12">
      <c r="A12" s="4" t="inlineStr">
        <is>
          <t>Income before income taxes</t>
        </is>
      </c>
      <c r="B12" s="5" t="n">
        <v>39088</v>
      </c>
      <c r="C12" s="5" t="n">
        <v>31914</v>
      </c>
      <c r="D12" s="5" t="n">
        <v>36360</v>
      </c>
      <c r="E12" s="5" t="n">
        <v>-28093</v>
      </c>
      <c r="F12" s="5" t="n">
        <v>15470</v>
      </c>
      <c r="G12" s="5" t="n">
        <v>16204</v>
      </c>
      <c r="H12" s="5" t="n">
        <v>14958</v>
      </c>
      <c r="I12" s="5" t="n">
        <v>14005</v>
      </c>
      <c r="J12" s="5" t="n">
        <v>79269</v>
      </c>
      <c r="L12" s="5" t="n">
        <v>60637</v>
      </c>
      <c r="N12" s="5" t="n">
        <v>56875</v>
      </c>
    </row>
    <row r="13">
      <c r="A13" s="4" t="inlineStr">
        <is>
          <t>Income taxes</t>
        </is>
      </c>
      <c r="B13" s="5" t="n">
        <v>8240</v>
      </c>
      <c r="C13" s="5" t="n">
        <v>6259</v>
      </c>
      <c r="D13" s="5" t="n">
        <v>7303</v>
      </c>
      <c r="E13" s="5" t="n">
        <v>-5610</v>
      </c>
      <c r="F13" s="5" t="n">
        <v>2952</v>
      </c>
      <c r="G13" s="5" t="n">
        <v>3033</v>
      </c>
      <c r="H13" s="5" t="n">
        <v>2759</v>
      </c>
      <c r="I13" s="5" t="n">
        <v>2523</v>
      </c>
      <c r="J13" s="5" t="n">
        <v>16192</v>
      </c>
      <c r="L13" s="5" t="n">
        <v>11267</v>
      </c>
      <c r="N13" s="5" t="n">
        <v>10626</v>
      </c>
    </row>
    <row r="14">
      <c r="A14" s="4" t="inlineStr">
        <is>
          <t>Net Income</t>
        </is>
      </c>
      <c r="B14" s="7" t="n">
        <v>30848</v>
      </c>
      <c r="C14" s="7" t="n">
        <v>25655</v>
      </c>
      <c r="D14" s="7" t="n">
        <v>29057</v>
      </c>
      <c r="E14" s="7" t="n">
        <v>-22483</v>
      </c>
      <c r="F14" s="7" t="n">
        <v>12518</v>
      </c>
      <c r="G14" s="7" t="n">
        <v>13171</v>
      </c>
      <c r="H14" s="7" t="n">
        <v>12199</v>
      </c>
      <c r="I14" s="7" t="n">
        <v>11482</v>
      </c>
      <c r="J14" s="7" t="n">
        <v>63077</v>
      </c>
      <c r="L14" s="7" t="n">
        <v>49370</v>
      </c>
      <c r="N14" s="7" t="n">
        <v>46249</v>
      </c>
    </row>
    <row r="15">
      <c r="A15" s="3" t="inlineStr">
        <is>
          <t>Earnings per common share:</t>
        </is>
      </c>
    </row>
    <row r="16">
      <c r="A16" s="4" t="inlineStr">
        <is>
          <t>Basic</t>
        </is>
      </c>
      <c r="B16" s="8" t="n">
        <v>0.83</v>
      </c>
      <c r="C16" s="8" t="n">
        <v>0.6899999999999999</v>
      </c>
      <c r="D16" s="8" t="n">
        <v>0.78</v>
      </c>
      <c r="E16" s="8" t="n">
        <v>-0.71</v>
      </c>
      <c r="F16" s="8" t="n">
        <v>0.63</v>
      </c>
      <c r="G16" s="8" t="n">
        <v>0.67</v>
      </c>
      <c r="H16" s="8" t="n">
        <v>0.62</v>
      </c>
      <c r="I16" s="8" t="n">
        <v>0.57</v>
      </c>
      <c r="J16" s="8" t="n">
        <v>1.75</v>
      </c>
      <c r="L16" s="8" t="n">
        <v>2.49</v>
      </c>
      <c r="N16" s="8" t="n">
        <v>2.27</v>
      </c>
    </row>
    <row r="17">
      <c r="A17" s="4" t="inlineStr">
        <is>
          <t>Diluted</t>
        </is>
      </c>
      <c r="B17" s="8" t="n">
        <v>0.82</v>
      </c>
      <c r="C17" s="8" t="n">
        <v>0.6899999999999999</v>
      </c>
      <c r="D17" s="8" t="n">
        <v>0.78</v>
      </c>
      <c r="E17" s="8" t="n">
        <v>-0.71</v>
      </c>
      <c r="F17" s="8" t="n">
        <v>0.63</v>
      </c>
      <c r="G17" s="8" t="n">
        <v>0.66</v>
      </c>
      <c r="H17" s="8" t="n">
        <v>0.61</v>
      </c>
      <c r="I17" s="8" t="n">
        <v>0.57</v>
      </c>
      <c r="J17" s="8" t="n">
        <v>1.75</v>
      </c>
      <c r="L17" s="8" t="n">
        <v>2.48</v>
      </c>
      <c r="N17" s="8" t="n">
        <v>2.26</v>
      </c>
    </row>
    <row r="18"/>
    <row r="19">
      <c r="A19" s="4" t="inlineStr">
        <is>
          <t>[1]</t>
        </is>
      </c>
      <c r="B19" s="4" t="inlineStr">
        <is>
          <t>Beginning January 1, 2020, calculation is based on current expected loss methodology. Prior to January 1, 2020, calculation was based on incurred loss methodology.</t>
        </is>
      </c>
    </row>
  </sheetData>
  <mergeCells count="8">
    <mergeCell ref="A1:A2"/>
    <mergeCell ref="B1:I1"/>
    <mergeCell ref="J1:O1"/>
    <mergeCell ref="J2:K2"/>
    <mergeCell ref="L2:M2"/>
    <mergeCell ref="N2:O2"/>
    <mergeCell ref="A18:O18"/>
    <mergeCell ref="B19:O19"/>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 adjustments (Details) - USD ($) $ in Thousands</t>
        </is>
      </c>
      <c r="B1" s="2" t="inlineStr">
        <is>
          <t>12 Months Ended</t>
        </is>
      </c>
    </row>
    <row r="2">
      <c r="B2" s="2" t="inlineStr">
        <is>
          <t>Dec. 31, 2020</t>
        </is>
      </c>
      <c r="C2" s="2" t="inlineStr">
        <is>
          <t>Dec. 31, 2019</t>
        </is>
      </c>
      <c r="D2" s="2" t="inlineStr">
        <is>
          <t>Dec. 31, 2018</t>
        </is>
      </c>
    </row>
    <row r="3">
      <c r="A3" s="3" t="inlineStr">
        <is>
          <t>Securities available for sale and transferred securities: Before Tax Amount</t>
        </is>
      </c>
    </row>
    <row r="4">
      <c r="A4" s="4" t="inlineStr">
        <is>
          <t>Unrealized holding gains (losses) on available-for-sale securities arising during the period</t>
        </is>
      </c>
      <c r="B4" s="7" t="n">
        <v>14431</v>
      </c>
      <c r="C4" s="7" t="n">
        <v>8754</v>
      </c>
      <c r="D4" s="7" t="n">
        <v>-3356</v>
      </c>
    </row>
    <row r="5">
      <c r="A5" s="4" t="inlineStr">
        <is>
          <t>Reclassification adjustment for (gains) losses realized in income</t>
        </is>
      </c>
      <c r="B5" s="5" t="n">
        <v>-1464</v>
      </c>
      <c r="C5" s="5" t="n">
        <v>-24</v>
      </c>
      <c r="D5" s="5" t="n">
        <v>-173</v>
      </c>
    </row>
    <row r="6">
      <c r="A6" s="4" t="inlineStr">
        <is>
          <t>Net gain on defined benefit postretirement medical plan realized during the period</t>
        </is>
      </c>
      <c r="B6" s="5" t="n">
        <v>195</v>
      </c>
      <c r="C6" s="5" t="n">
        <v>-310</v>
      </c>
      <c r="D6" s="5" t="n">
        <v>560</v>
      </c>
    </row>
    <row r="7">
      <c r="A7" s="4" t="inlineStr">
        <is>
          <t>Reclassification adjustment for net amortization and deferral on defined benefit postretirement medical plan (included in compensation and benefits)</t>
        </is>
      </c>
      <c r="B7" s="5" t="n">
        <v>13</v>
      </c>
      <c r="C7" s="5" t="n">
        <v>14</v>
      </c>
      <c r="D7" s="5" t="n">
        <v>18</v>
      </c>
    </row>
    <row r="8">
      <c r="A8" s="4" t="inlineStr">
        <is>
          <t>Total other comprehensive income</t>
        </is>
      </c>
      <c r="B8" s="5" t="n">
        <v>13175</v>
      </c>
      <c r="C8" s="5" t="n">
        <v>8434</v>
      </c>
      <c r="D8" s="5" t="n">
        <v>-2951</v>
      </c>
    </row>
    <row r="9">
      <c r="A9" s="3" t="inlineStr">
        <is>
          <t>Securities available for sale and transferred securities: Tax (Expense) Benefit</t>
        </is>
      </c>
    </row>
    <row r="10">
      <c r="A10" s="4" t="inlineStr">
        <is>
          <t>Change in net unrealized gain/(loss) during the period</t>
        </is>
      </c>
      <c r="B10" s="5" t="n">
        <v>3030</v>
      </c>
      <c r="C10" s="5" t="n">
        <v>1839</v>
      </c>
      <c r="D10" s="5" t="n">
        <v>-706</v>
      </c>
    </row>
    <row r="11">
      <c r="A11" s="4" t="inlineStr">
        <is>
          <t>Reclassification adjustment for net gains included in net income</t>
        </is>
      </c>
      <c r="B11" s="5" t="n">
        <v>-307</v>
      </c>
      <c r="C11" s="5" t="n">
        <v>-5</v>
      </c>
      <c r="D11" s="5" t="n">
        <v>-36</v>
      </c>
    </row>
    <row r="12">
      <c r="A12" s="4" t="inlineStr">
        <is>
          <t>Net gain on defined benefit postretirement medical plan realized during the period</t>
        </is>
      </c>
      <c r="B12" s="5" t="n">
        <v>41</v>
      </c>
      <c r="C12" s="5" t="n">
        <v>-146</v>
      </c>
      <c r="D12" s="5" t="n">
        <v>200</v>
      </c>
    </row>
    <row r="13">
      <c r="A13" s="4" t="inlineStr">
        <is>
          <t>Reclassification adjustment for net amortization and deferral on defined benefit postretirement medical plan (included in compensation and benefits)</t>
        </is>
      </c>
      <c r="B13" s="5" t="n">
        <v>2</v>
      </c>
      <c r="C13" s="5" t="n">
        <v>3</v>
      </c>
      <c r="D13" s="5" t="n">
        <v>3</v>
      </c>
    </row>
    <row r="14">
      <c r="A14" s="4" t="inlineStr">
        <is>
          <t>Total other comprehensive income</t>
        </is>
      </c>
      <c r="B14" s="5" t="n">
        <v>2766</v>
      </c>
      <c r="C14" s="5" t="n">
        <v>1691</v>
      </c>
      <c r="D14" s="5" t="n">
        <v>-539</v>
      </c>
    </row>
    <row r="15">
      <c r="A15" s="3" t="inlineStr">
        <is>
          <t>Securities available for sale and transferred securities:</t>
        </is>
      </c>
    </row>
    <row r="16">
      <c r="A16" s="4" t="inlineStr">
        <is>
          <t>Change in net unrealized gain/(loss) during the period</t>
        </is>
      </c>
      <c r="B16" s="5" t="n">
        <v>11401</v>
      </c>
      <c r="C16" s="5" t="n">
        <v>6915</v>
      </c>
      <c r="D16" s="5" t="n">
        <v>-2650</v>
      </c>
    </row>
    <row r="17">
      <c r="A17" s="4" t="inlineStr">
        <is>
          <t>Reclassification adjustment for net gains included in net income</t>
        </is>
      </c>
      <c r="B17" s="5" t="n">
        <v>-1157</v>
      </c>
      <c r="C17" s="5" t="n">
        <v>-19</v>
      </c>
      <c r="D17" s="5" t="n">
        <v>-137</v>
      </c>
    </row>
    <row r="18">
      <c r="A18" s="4" t="inlineStr">
        <is>
          <t>Net gain on defined benefit postretirement medical plan realized during the period</t>
        </is>
      </c>
      <c r="B18" s="5" t="n">
        <v>154</v>
      </c>
      <c r="C18" s="5" t="n">
        <v>-164</v>
      </c>
      <c r="D18" s="5" t="n">
        <v>360</v>
      </c>
    </row>
    <row r="19">
      <c r="A19" s="4" t="inlineStr">
        <is>
          <t>Reclassification adjustment for net amortization and deferral on defined benefit postretirement medical plan (included in compensation and benefits)</t>
        </is>
      </c>
      <c r="B19" s="5" t="n">
        <v>11</v>
      </c>
      <c r="C19" s="5" t="n">
        <v>11</v>
      </c>
      <c r="D19" s="5" t="n">
        <v>15</v>
      </c>
    </row>
    <row r="20">
      <c r="A20" s="4" t="inlineStr">
        <is>
          <t>Total other comprehensive income (loss)</t>
        </is>
      </c>
      <c r="B20" s="7" t="n">
        <v>10409</v>
      </c>
      <c r="C20" s="7" t="n">
        <v>6743</v>
      </c>
      <c r="D20" s="7" t="n">
        <v>-241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s</t>
        </is>
      </c>
      <c r="B1" s="2" t="inlineStr">
        <is>
          <t>12 Months Ended</t>
        </is>
      </c>
    </row>
    <row r="2">
      <c r="B2" s="2" t="inlineStr">
        <is>
          <t>Dec. 31, 2020</t>
        </is>
      </c>
    </row>
    <row r="3">
      <c r="A3" s="3" t="inlineStr">
        <is>
          <t>Loans And Leases Receivable Net Reported Amount [Abstract]</t>
        </is>
      </c>
    </row>
    <row r="4">
      <c r="A4" s="4" t="inlineStr">
        <is>
          <t>Loans</t>
        </is>
      </c>
      <c r="B4" s="4" t="inlineStr">
        <is>
          <t>7.
Loans Loans receivable consist of the following:
December 31, 2020
December 31, 2019
(In Thousands)
Real Estate:
Residential
$
1,201,051
$
324,773
Commercial
2,383,001
1,506,026
Construction
667,649
305,305
4,251,701
2,136,104
Other Loans:
Commercial
1,202,353
578,071
Home equity and improvement
272,701
122,864
Consumer Finance
120,729
37,649
1,595,783
738,584
Total loans
5,847,484
2,874,688
Deduct:
Undisbursed loan funds
(355,065
)
(94,865
)
Net deferred loan origination fees and costs
(1,179
)
(2,259
)
Allowance for credit loss
(82,079
)
(31,243
)
Totals
$
5,409,161
$
2,746,321
Loan segments have been identified by evaluating the portfolio based on collateral and credit risk characteristics. The following tables disclose the annual activity in the allowance for credit losses for the periods indicated by portfolio segment (in thousands):
Year ended December 31, 2020
Residential Real Estate
Commercial Real Estate
Construction
Commercial
Home Equity and Improvement
Consumer Finance
Total
Beginning Allowance
$
2,867
$
16,302
$
996
$
9,003
$
1,700
$
375
$
31,243
Impact of ASC 326 Adoption
1,765
3,682
(223
)
(2,263
)
(521
)
(86
)
2,354
Acquisition related allowance for credit loss (PCD)
1,077
4,053
—
2,272
248
48
7,698
Charge-Offs
(307
)
(4,237
)
(1
)
(1,350
)
(164
)
(293
)
(6,352
)
Recoveries
342
1,352
—
1,850
262
176
3,982
Provisions (1)(2)
11,790
22,265
1,969
2,153
3,214
1,763
43,154
Ending Allowance
$
17,534
$
43,417
$
2,741
$
11,665
$
4,739
$
1,983
$
82,079
(1)
Allowance/provision are not comparable to prior periods due to the adoption of CECL.
(2)
Provision for the twelve months ended December 31, 2020, includes $25.9 million as a result of the Merger with UCFC in the first quarter.
Year ended December 31, 2019
Residential Real Estate
Commercial Real Estate
Construction
Commercial
Home Equity and Improvement
Consumer Finance
Total
Beginning Allowance
$
2,881
$
15,142
$
682
$
7,281
$
2,026
$
319
$
28,331
Charge-Offs
(515
)
(148
)
—
(528
)
(245
)
(289
)
(1,725
)
Recoveries
193
645
—
642
184
68
1,732
Provisions
308
663
314
1,608
(265
)
277
2,905
Ending Allowance
$
2,867
$
16,302
$
996
$
9,003
$
1,700
$
375
$
31,243
Year ended December 31, 2018
Residential Real Estate
Commercial Real Estate
Construction
Commercial
Home Equity and Improvement
Consumer Finance
Total
Beginning Allowance
$
2,532
$
13,056
$
647
$
7,965
$
2,255
$
228
$
26,683
Charge-Offs
(261
)
(1,387
)
—
(724
)
(269
)
(233
)
(2,874
)
Recoveries
131
777
—
2,221
191
26
3,346
Provisions
479
2,696
35
(2,181
)
(151
)
298
1,176
Ending Allowance
$
2,881
$
15,142
$
682
$
7,281
$
2,026
$
319
$
28,331
The following table presents the balance in the allowance for loan losses and the recorded investment in loans by portfolio segment and based on impairment method as of December 31, 2019 (in thousands):
Residential Real Estate
Commercial Real Estate
Construction
Commercial
Home Equity &amp; Improvement
Consumer Finance
Total
Allowance for loan losses:
Ending allowance balance attributable to loans:
Individually evaluated for impairment
$
115
$
85
$
—
$
174
$
48
$
—
$
422
Collectively evaluated for impairment
2,752
16,217
996
8,829
1,652
375
30,821
Acquired with deteriorated credit quality
—
—
—
—
—
—
—
Total ending allowance balance
$
2,867
$
16,302
$
996
$
9,003
$
1,700
$
375
$
31,243
Loans:
Loans individually evaluated for impairment
$
7,049
$
21,132
$
—
$
6,655
$
759
$
28
$
35,623
Loans collectively evaluated for impairment
318,106
1,490,306
206,721
573,244
122,963
37,808
2,749,148
Loans acquired with deteriorated credit quality
989
921
—
12
—
—
1,922
Total ending loans balance
$
326,144
$
1,512,359
$
206,721
$
579,911
$
123,722
$
37,836
$
2,786,693
The following tables presents the average balance, interest income recognized and cash basis income recognized on individually analyzed loans by class of loans for the years ended December 31, 2019 and 2018 (in thousands):
Twelve Months Ended December 31, 2019
Average Balance
Interest Income Recognized
Cash Basis Income Recognized
Real Estate:
Residential
$
7,040
$
341
$
335
Commercial
23,080
1,382
1,301
Construction
—
—
—
Other Loans:
Commercial
8,397
446
345
Home equity and improvement
862
38
35
Consumer finance
27
1
1
Total
$
39,406
$
2,208
$
2,017
Twelve Months Ended December 31, 2018
Average Balance
Interest Income Recognized
Cash Basis Income Recognized
Real Estate:
Residential
$
7,058
$
284
$
276
Commercial
29,387
1,099
1,084
Construction
—
—
—
Other Loans:
Commercial
11,548
375
364
Home equity and improvement
1,150
38
38
Consumer finance
39
4
4
Total
$
49,182
$
1,800
$
1,766
The following table presents the amortized cost basis of collateral-dependent loans by class of loans and collateral type as of December 31, 2020 (in thousands):
December 31, 2020
Real Estate
Equipment and Machinery
Inventory and Receivables
Vehicles
Total
Real Estate:
Residential
$
1,024
$
—
$
—
$
—
$
1,024
Commercial
33,999
—
—
—
33,999
Construction
—
—
—
—
—
Other Loans:
Commercial
1,426
5,317
4,943
125
11,811
Home equity and improvement
—
—
—
—
—
Consumer finance
—
—
—
—
—
Total
$
36,449
$
5,317
$
4,943
$
125
$
46,834
The following table presents loans individually evaluated for impairment by class of loans (in thousands):
December 31, 2019
Unpaid Principal Balance*
Recorded Investment
Allowance for Loan Losses Allocated
With no allowance recorded:
Real Estate:
Residential
$
1,048
$
1,053
$
—
Commercial
19,775
18,742
—
Construction
—
—
—
Other Loans:
Commercial
5,886
5,906
—
Home equity and improvement
151
151
—
Consumer finance
—
—
—
Total loans with no allowance recorded
$
26,860
$
25,852
$
—
With an allowance recorded:
Real Estate:
Residential
$
6,151
$
5,996
$
115
Commercial
3,065
2,390
85
Construction
—
—
—
Other Loans:
Commercial
1,000
749
174
Home equity and improvement
654
608
48
Consumer finance
28
28
—
Total loans with an allowance recorded
$
10,898
$
9,771
$
422
*
Presented gross of charge offs Non-performing loans include both smaller balance homogeneous loans that are collectively evaluated for impairment and individually classified loans. All loans greater than 90 days past due are placed on non-accrual status. Effective January 1, 2020 with the adoption of ASC Topic 326, the Company began including non-accrual PCD loans in its non-performing loans. As such, the non-performing loans as of December 31, 2020 include PCD loans accounted for pursuant to ASC Topic 326 as these loans are individually evaluated. The non-performing loans do not include PCD (formerly PCI) loans as of December 31, 2019, as the PCD loans prior to adopting ASC Topic 326 were evaluated on a pool basis. The following table presents the current balance of the aggregate amounts of non-performing assets, comprised of non-performing loans and real estate owned as of the dates indicated:
December 31, 2020
December 31, 2019
(In Thousands)
Non-accrual loans
$
51,682
$
13,437
Loans over 90 days past due and still accruing
—
—
Total non-performing loans
51,682
13,437
Real estate and other assets held for sale
343
100
Total non-performing assets
$
52,025
$
13,537
Troubled debt restructuring, still accruing
$
7,173
$
8,486
The following table presents the aging of the recorded investment in past due and non-accrual loans as of December 31, 2020, by class of loans (in thousands):
Current
30-59 days
60-89 days
90+ days
Total Past Due
Total Non Accrual
Real Estate:
Residential
1,173,979
433
7,669
9,000
17,102
10,178
Commercial
2,357,909
1,033
369
844
2,246
11,980
Construction
310,152
—
1,626
806
2,432
806
Other Loans:
Commercial
1,172,636
9
4
394
407
1,365
Home equity and improvement
262,373
3,440
839
1,137
5,416
1,537
Consumer finance
117,088
1,687
491
1,521
3,699
1,624
PCD
50,218
402
1,882
13,299
15,583
24,192
Total Loans
$
5,444,355
$
7,004
$
12,880
$
27,001
$
46,885
$
51,682
The following table presents the aging of the recorded investment in past due and non-accrual loans as of December 31, 2019, by class of loans (in thousands):
Current
30-59 days
60-89 days
90+ days
Total Past Due
Total Non Accrual
Real Estate:
Residential
323,600
1,328
570
646
2,544
2,411
Commercial
1,509,132
339
172
2,716
3,227
7,609
Construction
206,721
—
—
—
—
—
Other Loans:
Commercial
576,988
273
206
2,444
2,923
2,961
Home equity and improvement
122,487
956
240
39
1,235
449
Consumer finance
37,622
143
64
7
214
7
Total Loans
$
2,776,550
$
3,039
$
1,252
$
5,852
$
10,143
$
13,437
Troubled Debt Restructurings As of December 31, 2020 and 2019, the Company had a recorded investment in TDRs of $16.6 million and $15.1 million, respectively. The Company allocated $883,000 and $388,000 of specific reserves to those loans at December 31, 2020 and 2019, respectively, and committed to lend additional amounts totaling up to $303,000 and $226,000 at December 31, 2020 and 2019, respectively. The Company has responded to the COVID-19 pandemic in numerous ways, including by actively participating in the Paycheck Protection Program (“PPP”) and distributing over $450 million to small businesses in our markets. As of December 31, 2020, the Company had $386.9 million in PPP loans, which remained unpaid and were included in other commercial loans in our loan tables. Through February 28 th he Company also A breakout of active deferrals by loan category as of December 31, 2020, is as follows (in thousands):
Balance deferred
Residential real estate
$
7,016
Commercial real estate
34,831
Construction
9,579
Commercial
1,628
Home equity and improvement
114
Consumer finance
282
Total
$
53,450
The following table is a breakout of commercial deferrals as of December 31, 2020
Commercial deferral expirations
Balance
January
$
15,698
February
5,075
March
-
April
25,265
May
-
June
-
Total
$
46,038
The Company offers various types of concessions when modifying a loan, however, forgiveness of principal is rarely granted. Each TDR is uniquely designed to meet the specific needs of the borrower. Commercial loans modified in a TDR often involve temporary interest-only payments, term extensions, and converting revolving credit lines to term loans. Additional collateral or an additional guarantor is often requested when granting a concession. Commercial real estat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 Of the loans modified in a TDR, $9.4 million are on non-accrual status and partial charge-offs have in some cases been taken against the outstanding balance. Loans modified as a TDR may have the financial effect of increasing the allowance associated with the loan. If the loan is determined to be collateral dependent, the estimated fair value of the collateral, less any selling costs is used to determine if there is a need for a specific allowance or charge-off. If the loan is determined to be cash flow dependent, the allowance is measured based on the present value of expected future cash flows discounted at the loan’s pre-modification effective interest rate. The following table presents loans by class modified as TDRs that occurred during the years indicated (Dollars in Thousands):
Loans Modified as a TDR for the Twelve Months Ended December 31, 2020 ($ in thousands)
Loans Modified as a TDR for the Twelve Months Ended December 31, 2019 ($ in thousands)
Loans Modified as a TDR for the Twelve Months Ended December 31, 2018 ($ in thousands)
Troubled Debt Restructurings:
Number of Loans
Recorded Investment (as of period end)
Number of Loans
Recorded Investment (as of period end)
Number of Loans
Recorded Investment (as of period end)
Real Estate:
Residential
7
$
892
12
$
1,332
22
$
1,169
Commercial
6
7,760
2
621
13
1,681
Construction
—
—
—
—
—
—
Other Loans:
Commercial
9
7,546
5
317
6
2,942
Home equity and improvement
4
92
1
25
7
89
Consumer finance
—
—
—
—
8
29
Total
26
$
16,290
20
$
2,295
56
$
5,910
The loans described above increased the allowance by $660,000 and $34,000 for the years ended December 31, 2020 and 2019, respectively, and decreased the allowance by $110,000 for the year ended December 31, 2018, respectively. The following table presents loans by class modified as TDRs for which there was a payment default within twelve months following the modification during the indicated:
Loans Modified as a TDR for the Twelve Months Ended December 31, 2020 ($ in thousands)
Loans Modified as a TDR for the Twelve Months Ended December 31, 2019 ($ in thousands)
Loans Modified as a TDR for the Twelve Months Ended December 31, 2018 ($ in thousands)
TDRs That Subsequently Defaulted:
Number of Loans
Recorded Investment (as of period end)
Number of Loans
Recorded Investment (as of period end)
Number of Loans
Recorded Investment (as of period end)
Real Estate:
Residential
2
$
229
—
$
—
2
$
121
Commercial
—
—
1
81
—
—
Construction
—
—
—
—
—
—
Other Loans:
Commercial
—
—
3
2,248
3
2,644
Home equity and improvement
—
—
—
—
1
30
Consumer finance
—
—
—
—
1
61
Total
2
$
229
4
$
2,329
7
$
2,856
The TDRs that subsequently defaulted described above increased the allowance by $5,000, $4,000 and $17,000 for the years ended December 31, 2020, 2019 and 2018, respectively. A default for purposes of this disclosure is a TDR loan in which the borrower is 90 days contractually past due under the modified terms. In order to determine whether a borrower is experiencing financial difficulty, an evaluation is performed regarding the probability that the borrower will be in payment default on any of its debt in the foreseeable future without the modification.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Premier uses the following definitions for risk ratings with loans not meeting such classifications being considered “unclassified”: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Not Graded. Loans classified as not graded are generally smaller balance residential real estate, home equity and consumer installment loans which are originated primarily by using an automated underwriting system. These loans are monitored based on their delinquency status and are evaluated individually only if they are seriously delinquent. Loans not meeting the criteria above that are analyzed individually as part of the above described process are considered to be pass rated loans. As of December 31, 2020, and based on the most recent analysis performed, the risk category and recorded investment in loans is as follows (in thousands):
Class
Unclassified
Special Mention
Substandard
Doubtful
Total classified
Total
Real Estate:
Residential
1,187,923
795
2,363
—
2,363
1,191,081
Commercial
2,203,652
111,039
45,464
—
45,464
2,360,155
Construction
299,866
12,718
—
—
—
312,584
Other Loans:
Commercial
1,142,289
23,907
6,847
—
6,847
1,173,043
Home equity and improvement
267,350
—
439
—
439
267,789
Consumer finance
120,682
—
105
—
105
120,787
PCD
26,829
3,813
35,159
—
35,159
65,801
Total Loans
$
5,248,591
$
152,272
$
90,377
$
—
$
90,377
$
5,491,240
As of December 31, 2019, and based on the most recent analysis performed, the risk category of loans by class of loans is as follows (in thousands):
Class
Unclassified
Special Mention
Substandard
Doubtful
Total classified
Total
Real Estate:
Residential
322,250
415
3,479
—
3,479
326,144
Commercial
1,462,065
27,197
23,097
—
23,097
1,512,359
Construction
205,076
1,645
—
—
—
206,721
Other Loans:
Commercial
548,012
24,162
7,737
—
7,737
579,911
Home equity and improvement
123,407
—
315
—
315
123,722
Consumer finance
37,816
—
20
—
20
37,836
Total Loans
$
2,698,626
$
53,419
$
34,648
$
—
$
34,648
$
2,786,693
The table below presents the amortized cost basis of loans by vintage, credit quality indicator and class of loans based on the most recent analysis performed (in thousands):
Term of loans by origination
2020
2019
2018
2017
2016
Prior
Revolving Loans
Total
As of December 31, 2020
Real Estate
Residential:
Risk Rating
Pass
$
250,979
$
196,158
$
136,247
$
130,759
$
137,581
$
333,572
$
2,627
$
1,187,923
Special Mention
199
—
—
62
116
211
207
795
Substandard
—
74
289
252
136
1,612
2,363
Doubtful
—
—
—
—
—
—
—
—
Total
$
251,178
$
196,232
$
136,536
$
131,073
$
137,833
$
335,395
$
2,834
$
1,191,081
Commercial:
Risk Rating
Pass
$
517,691
$
457,905
$
299,072
$
300,573
$
198,247
$
414,082
$
16,082
$
2,203,652
Special Mention
6,014
7,239
10,452
60,712
7,977
17,723
922
111,039
Substandard
—
279
18,851
1,937
3,143
19,107
2,147
45,464
Doubtful
—
—
—
—
—
—
—
—
Total
$
523,705
$
465,423
$
328,375
$
363,222
$
209,367
$
450,912
$
19,151
$
2,360,155
Construction:
Risk Rating
Pass
$
101,616
$
100,553
$
82,972
$
11,666
$
2,911
$
148
$
-
$
299,866
Special Mention
5,587
—
7,131
—
—
—
—
12,718
Substandard
—
—
—
—
—
—
—
—
Doubtful
—
—
—
—
—
—
—
—
Total
$
107,203
$
100,553
$
90,103
$
11,666
$
2,911
$
148
$
-
$
312,584
Other Loans
Commercial:
Risk Rating
Pass
$
568,678
$
144,977
$
82,492
$
42,421
$
21,262
$
21,969
$
260,490
$
1,142,289
Special Mention
1,180
2,026
2,514
2,109
37
5,121
10,920
23,907
Substandard
148
201
497
543
257
269
4,932
6,847
Doubtful
—
—
—
—
—
—
—
—
Total
$
570,006
$
147,204
$
85,503
$
45,073
$
21,556
$
27,359
$
276,342
$
1,173,043
Home equity and Improvement:
Risk Rating
Pass
$
8,736
$
7,483
$
4,508
$
7,963
$
7,748
$
31,382
$
199,530
$
267,350
Special Mention
—
—
—
—
—
—
—
—
Substandard
—
—
—
—
—
86
353
439
Doubtful
—
—
—
—
—
—
—
—
Total
$
8,736
$
7,483
$
4,508
$
7,963
$
7,748
$
31,468
$
199,883
$
267,789
Consumer Finance:
Risk Rating
Pass
$
38,665
$
37,601
$
19,401
$
10,607
$
4,393
$
3,272
$
6,743
$
120,682
Special Mention
—
—
—
—
—
—
—
—
Substandard
—
98
3
—
4
—
—
105
Doubtful
—
—
—
—
—
—
—
—
Total
$
38,665
$
37,699
$
19,404
$
10,607
$
4,397
$
3,272
$
6,743
$
120,787
PCD:
Risk Rating
Pass
$
-
$
45
$
2,378
$
2,547
$
1,524
$
18,998
$
1,337
$
26,829
Special Mention
—
—
—
1,160
509
1,758
386
3,813
Substandard
—
—
—
14,371
2,502
7,207
11,079
35,159
Doubtful
—
—
—
—
—
—
—
—
Total
$
-
$
45
$
2,378
$
18,078
$
4,535
$
27,963
$
12,802
$
65,801
Allowance for Credit Losses (“ACL”) The Company has adopted ASU 2016-13 (Topic 326 – Credit Losses) to calculate the ACL, which requires a projection of credit loss over the contract lifetime of the credit adjusted for prepayment tendencies. This valuation account is deducted from the loans amortized cost basis to present the net amount expected to be collected on the loan. The ACL is adjusted through the provision for credit losses and reduced by net charge offs of loans. The credit loss estimation process involves procedures that consider the unique characteristics of the Company’s portfolio segments. These segments are further disaggregated into the loan pools for monitoring. When computing allowance levels, a model of risk characteristics, such as loss history and delinquency status, along with current conditions and a supportable forecast is used to determine credit loss assumptions. The Company is generally utilizing two methodologies to analyze loan pools: discounted cash flows (“DCF”) and probability of default/loss given default (“PD/LGD”). A default can be triggered by one of several different asset quality factors including past due status, non-accrual status or if the loan has had a charge-off. The PD/LGD utilizes charge off data from the Federal Financial Institutions Examination Council to construct a default rate. The Company estimates losses over an approximate one-year forecast period using Moody’s baseline economic forecasts, and then reverts to longer term historical loss experience over a three-year period. This default rate is further segmented based on the risk of the credit assigning a higher default rate to riskier credits. The DCF methodology was selected as the most appropriate for loan segments with longer average lives and regular payment structures. The DCF model has two key components, the loss driver analysis combined with a cash flow analysis. The contractual cash flow is adjusted for PD/LGD and prepayment speed to establish a reserve level. The prepayment studies are updated quarterly by a third-party for each applicable pool. The remaining life method was selected for the consumer loan segment since the pool contains loans with many different structures and payment streams and collateral. The weighted average remaining life uses an average annual charge-off rate applied to the contractual term, further adjusted for estimated prepayments to determine the unadjusted historical charge-off rate for the remaining balance of assets.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finance
Remaining life
Call report loss history According to the accounting standard an entity may make an accounting policy election not to measure an allowance for credit losses for accrued interest receivable if the entity writes off the applicable accrued interest receivable balance in a timely manner. The Company has made the accounting policy election not to measure an allowance for credit losses for accrued interest receivables for all loan segments. Current policy dictates that a loan will be placed on nonaccrual status, with the current accrued interest receivable balance being written off, upon the loan being 90 days delinquent or when the loan is deemed to be collateral dependent and the collateral analysis shows less than 1.2 times discounted collateral coverage based on a current assessment of the value of the collateral. In addition, ASC Topic 326 requires the Company to establish a liability for anticipated credit losses for unfunded commitments. To accomplish this, the company must first establish a loss expectation for extended (funded) commitments. This loss expectation, expressed as a ratio to the amortized cost basis, is then applied to the portion of unfunded commitments not considered unilaterally cancelable, and considered by the company’s management as likely to fund over the life of the instrument. At December 31, 2020, the Company had $1.3 billion in unfunded commitments and set aside $5.3 million in anticipated credit losses. This reserve is recorded in other liabilities as opposed to the ACL. The determination of ACL is complex and the Company makes decisions on the effects of factors that are inherently uncertain. Evaluations of the loan portfolio and individual credits require certain estimates, assumptions and judgements as to the facts and circumstances related to particular situations or credits. There may be significant changes in the ACL in future periods determined by prevailing factors at that point in time along with future forecasts. Certain loans acquired had evidence that the credit quality of the loan had deteriorated since its origination and in management’s assessment at the acquisition date it was probable that Premier would be unable to collect all contractually required payments due. In accordance with FASB ASC Topic 310 Subtopic 30, Loans and Debt Securities Acquired with Deteriorated Credit Quality Purchased Loans As a result of the Merger, the Company acquired $2.2 billion in loans. Par value of purchased loans was as follows (in thousands):
2020
Par value of acquired loans at acquisition
$
2,247,317
Credit discount
(34,610
)
Non-credit discount/(premium) at acquisition
8,497
Purchase price of loans at acquisition
$
2,221,204
Under ASU Topic 326, when loans are purchased with evidence of more than insignificant deterioration of credit, they are accounted for as PCD.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income statement. On January 31, 2020, the Company acquired PCD loans with a fair value of $79.1 million, credit discount $7.7 million and a noncredit discount of $4.1 million. The outstanding balance at December 31, 2020 and related allowance on these loans is as follows (in thousands):
Loan Balance
ACL Balance
(In Thousands)
Real Estate:
Residential
$
14,895
$
201
Commercial
24,334
2,286
Construction
—
—
39,229
2,487
Other Loans:
Commercial
20,990
1,896
Home equity and improvement
4,912
214
Consumer finance
670
20
26,572
2,130
Total
$
65,801
$
4,617
At December 31, 2020 the Company had $1.8 million in loans that had previously been accounted for as purchase credit impaired. Loans to executive officers, directors, and their affiliates are as follows:
Years Ended December 31,
2020
2019
(In Thousands)
Beginning balance
$
21,849
$
21,563
New loans
14,913
4,152
Effect of changes in composition of related parties
883
—
Repayments
(14,261
)
(3,866
)
Ending Balance
$
23,384
$
21,849
Foreclosure Proceedings Consumer mortgage loans collateralized by residential real estate property that are in the process of foreclosure totaled $784,000 as of December 31, 2020 and $981,000 as of December 31, 201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46" customWidth="1" min="4" max="4"/>
  </cols>
  <sheetData>
    <row r="1">
      <c r="A1" s="1" t="inlineStr">
        <is>
          <t>Other Comprehensive Income (Loss) - Activity in AOCI, net of tax (Details) - USD ($) $ in Thousands</t>
        </is>
      </c>
      <c r="B1" s="2" t="inlineStr">
        <is>
          <t>12 Months Ended</t>
        </is>
      </c>
    </row>
    <row r="2">
      <c r="B2" s="2" t="inlineStr">
        <is>
          <t>Dec. 31, 2020</t>
        </is>
      </c>
      <c r="C2" s="2" t="inlineStr">
        <is>
          <t>Dec. 31, 2019</t>
        </is>
      </c>
      <c r="D2" s="2" t="inlineStr">
        <is>
          <t>Dec. 31, 2018</t>
        </is>
      </c>
    </row>
    <row r="3">
      <c r="A3" s="4" t="inlineStr">
        <is>
          <t>Balance</t>
        </is>
      </c>
      <c r="B3" s="7" t="n">
        <v>426167</v>
      </c>
      <c r="C3" s="7" t="n">
        <v>399589</v>
      </c>
      <c r="D3" s="7" t="n">
        <v>373286</v>
      </c>
    </row>
    <row r="4">
      <c r="A4" s="4" t="inlineStr">
        <is>
          <t>Other comprehensive income before reclassifications</t>
        </is>
      </c>
      <c r="B4" s="5" t="n">
        <v>11555</v>
      </c>
      <c r="C4" s="5" t="n">
        <v>6751</v>
      </c>
      <c r="D4" s="5" t="n">
        <v>-2290</v>
      </c>
    </row>
    <row r="5">
      <c r="A5" s="4" t="inlineStr">
        <is>
          <t>Amounts reclassified from accumulated other comprehensive loss</t>
        </is>
      </c>
      <c r="B5" s="5" t="n">
        <v>-1146</v>
      </c>
      <c r="C5" s="5" t="n">
        <v>-8</v>
      </c>
      <c r="D5" s="5" t="n">
        <v>-122</v>
      </c>
    </row>
    <row r="6">
      <c r="A6" s="4" t="inlineStr">
        <is>
          <t>Net other comprehensive income during period</t>
        </is>
      </c>
      <c r="B6" s="5" t="n">
        <v>10409</v>
      </c>
      <c r="C6" s="5" t="n">
        <v>6743</v>
      </c>
      <c r="D6" s="5" t="n">
        <v>-2412</v>
      </c>
    </row>
    <row r="7">
      <c r="A7" s="4" t="inlineStr">
        <is>
          <t>Impact of ASC 326 Adoption</t>
        </is>
      </c>
      <c r="B7" s="5" t="n">
        <v>2354</v>
      </c>
      <c r="D7" s="7" t="n">
        <v>47</v>
      </c>
    </row>
    <row r="8">
      <c r="A8" s="4" t="inlineStr">
        <is>
          <t>Accounting Standards Update [Extensible Enumeration]</t>
        </is>
      </c>
      <c r="D8" s="4" t="inlineStr">
        <is>
          <t>us-gaap:AccountingStandardsUpdate201802Member</t>
        </is>
      </c>
    </row>
    <row r="9">
      <c r="A9" s="4" t="inlineStr">
        <is>
          <t>Balance</t>
        </is>
      </c>
      <c r="B9" s="5" t="n">
        <v>982276</v>
      </c>
      <c r="C9" s="5" t="n">
        <v>426167</v>
      </c>
      <c r="D9" s="7" t="n">
        <v>399589</v>
      </c>
    </row>
    <row r="10">
      <c r="A10" s="4" t="inlineStr">
        <is>
          <t>Securities Available For Sale [Member]</t>
        </is>
      </c>
    </row>
    <row r="11">
      <c r="A11" s="4" t="inlineStr">
        <is>
          <t>Balance</t>
        </is>
      </c>
      <c r="B11" s="5" t="n">
        <v>4839</v>
      </c>
      <c r="C11" s="5" t="n">
        <v>-2057</v>
      </c>
      <c r="D11" s="5" t="n">
        <v>601</v>
      </c>
    </row>
    <row r="12">
      <c r="A12" s="4" t="inlineStr">
        <is>
          <t>Other comprehensive income before reclassifications</t>
        </is>
      </c>
      <c r="B12" s="5" t="n">
        <v>11401</v>
      </c>
      <c r="C12" s="5" t="n">
        <v>6915</v>
      </c>
      <c r="D12" s="5" t="n">
        <v>-2650</v>
      </c>
    </row>
    <row r="13">
      <c r="A13" s="4" t="inlineStr">
        <is>
          <t>Amounts reclassified from accumulated other comprehensive loss</t>
        </is>
      </c>
      <c r="B13" s="5" t="n">
        <v>-1157</v>
      </c>
      <c r="C13" s="5" t="n">
        <v>-19</v>
      </c>
      <c r="D13" s="5" t="n">
        <v>-137</v>
      </c>
    </row>
    <row r="14">
      <c r="A14" s="4" t="inlineStr">
        <is>
          <t>Net other comprehensive income during period</t>
        </is>
      </c>
      <c r="B14" s="5" t="n">
        <v>10244</v>
      </c>
      <c r="C14" s="5" t="n">
        <v>6896</v>
      </c>
      <c r="D14" s="5" t="n">
        <v>-2787</v>
      </c>
    </row>
    <row r="15">
      <c r="A15" s="4" t="inlineStr">
        <is>
          <t>Impact of ASC 326 Adoption</t>
        </is>
      </c>
      <c r="D15" s="7" t="n">
        <v>129</v>
      </c>
    </row>
    <row r="16">
      <c r="A16" s="4" t="inlineStr">
        <is>
          <t>Accounting Standards Update [Extensible Enumeration]</t>
        </is>
      </c>
      <c r="D16" s="4" t="inlineStr">
        <is>
          <t>us-gaap:AccountingStandardsUpdate201802Member</t>
        </is>
      </c>
    </row>
    <row r="17">
      <c r="A17" s="4" t="inlineStr">
        <is>
          <t>Balance</t>
        </is>
      </c>
      <c r="B17" s="5" t="n">
        <v>15083</v>
      </c>
      <c r="C17" s="5" t="n">
        <v>4839</v>
      </c>
      <c r="D17" s="7" t="n">
        <v>-2057</v>
      </c>
    </row>
    <row r="18">
      <c r="A18" s="4" t="inlineStr">
        <is>
          <t>Post Retirement Benefit [Member]</t>
        </is>
      </c>
    </row>
    <row r="19">
      <c r="A19" s="4" t="inlineStr">
        <is>
          <t>Balance</t>
        </is>
      </c>
      <c r="B19" s="5" t="n">
        <v>-244</v>
      </c>
      <c r="C19" s="5" t="n">
        <v>-91</v>
      </c>
      <c r="D19" s="5" t="n">
        <v>-384</v>
      </c>
    </row>
    <row r="20">
      <c r="A20" s="4" t="inlineStr">
        <is>
          <t>Other comprehensive income before reclassifications</t>
        </is>
      </c>
      <c r="B20" s="5" t="n">
        <v>154</v>
      </c>
      <c r="C20" s="5" t="n">
        <v>-164</v>
      </c>
      <c r="D20" s="5" t="n">
        <v>360</v>
      </c>
    </row>
    <row r="21">
      <c r="A21" s="4" t="inlineStr">
        <is>
          <t>Amounts reclassified from accumulated other comprehensive loss</t>
        </is>
      </c>
      <c r="B21" s="5" t="n">
        <v>11</v>
      </c>
      <c r="C21" s="5" t="n">
        <v>11</v>
      </c>
      <c r="D21" s="5" t="n">
        <v>15</v>
      </c>
    </row>
    <row r="22">
      <c r="A22" s="4" t="inlineStr">
        <is>
          <t>Net other comprehensive income during period</t>
        </is>
      </c>
      <c r="B22" s="5" t="n">
        <v>165</v>
      </c>
      <c r="C22" s="5" t="n">
        <v>-153</v>
      </c>
      <c r="D22" s="5" t="n">
        <v>375</v>
      </c>
    </row>
    <row r="23">
      <c r="A23" s="4" t="inlineStr">
        <is>
          <t>Impact of ASC 326 Adoption</t>
        </is>
      </c>
      <c r="D23" s="7" t="n">
        <v>-82</v>
      </c>
    </row>
    <row r="24">
      <c r="A24" s="4" t="inlineStr">
        <is>
          <t>Accounting Standards Update [Extensible Enumeration]</t>
        </is>
      </c>
      <c r="D24" s="4" t="inlineStr">
        <is>
          <t>us-gaap:AccountingStandardsUpdate201802Member</t>
        </is>
      </c>
    </row>
    <row r="25">
      <c r="A25" s="4" t="inlineStr">
        <is>
          <t>Balance</t>
        </is>
      </c>
      <c r="B25" s="5" t="n">
        <v>-79</v>
      </c>
      <c r="C25" s="5" t="n">
        <v>-244</v>
      </c>
      <c r="D25" s="7" t="n">
        <v>-91</v>
      </c>
    </row>
    <row r="26">
      <c r="A26" s="4" t="inlineStr">
        <is>
          <t>Accumulated Other Comprehensive Income (Loss) [Member]</t>
        </is>
      </c>
    </row>
    <row r="27">
      <c r="A27" s="4" t="inlineStr">
        <is>
          <t>Balance</t>
        </is>
      </c>
      <c r="B27" s="5" t="n">
        <v>4595</v>
      </c>
      <c r="C27" s="5" t="n">
        <v>-2148</v>
      </c>
      <c r="D27" s="5" t="n">
        <v>217</v>
      </c>
    </row>
    <row r="28">
      <c r="A28" s="4" t="inlineStr">
        <is>
          <t>Impact of ASC 326 Adoption</t>
        </is>
      </c>
      <c r="D28" s="7" t="n">
        <v>47</v>
      </c>
    </row>
    <row r="29">
      <c r="A29" s="4" t="inlineStr">
        <is>
          <t>Accounting Standards Update [Extensible Enumeration]</t>
        </is>
      </c>
      <c r="D29" s="4" t="inlineStr">
        <is>
          <t>us-gaap:AccountingStandardsUpdate201802Member</t>
        </is>
      </c>
    </row>
    <row r="30">
      <c r="A30" s="4" t="inlineStr">
        <is>
          <t>Balance</t>
        </is>
      </c>
      <c r="B30" s="7" t="n">
        <v>15004</v>
      </c>
      <c r="C30" s="7" t="n">
        <v>4595</v>
      </c>
      <c r="D30" s="7" t="n">
        <v>-214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12 Months Ended</t>
        </is>
      </c>
    </row>
    <row r="2">
      <c r="B2" s="2" t="inlineStr">
        <is>
          <t>Dec. 31, 2020</t>
        </is>
      </c>
    </row>
    <row r="3">
      <c r="A3" s="3" t="inlineStr">
        <is>
          <t>Mortgage Banking [Abstract]</t>
        </is>
      </c>
    </row>
    <row r="4">
      <c r="A4" s="4" t="inlineStr">
        <is>
          <t>Mortgage Banking</t>
        </is>
      </c>
      <c r="B4" s="4" t="inlineStr">
        <is>
          <t xml:space="preserve">8.
Mortgage Banking Net revenues from the sales and servicing of mortgage loans consisted of the following:
Years Ended December 31,
2020
2019
2018
(In Thousands)
Gain from sale of mortgage loans
$
36,359
$
7,706
$
4,502
Mortgage loan servicing revenue (expense):
Mortgage loan servicing revenue
7,296
3,820
3,784
Amortization of mortgage servicing rights
(7,477
)
(1,809
)
(1,341
)
Mortgage servicing rights valuation adjustments
(7,979
)
(234
)
132
(8,160
)
1,777
2,575
Net mortgage banking income
$
28,199
$
9,483
$
7,077
The unpaid principal balance of residential mortgage loans serviced for third parties was $2.95 billion at December 31, 2020, and $1.46 billion at December 31, 2019. Activity for capitalized mortgage servicing rights (“MSRs”) and the related valuation allowance is as follows:
Years Ended December 31,
2020
2019
2018
(In Thousands)
Mortgage servicing assets:
Balance at beginning of period
$
10,801
$
10,419
$
10,240
Loans sold, servicing retained
8,595
2,191
1,520
Mortgage servicing rights acquired
9,747
—
—
Amortization
(7,477
)
(1,809
)
(1,341
)
Carrying value before valuation allowance at end of period
21,666
10,801
10,419
Valuation allowance:
Balance at beginning of period
(534
)
(300
)
(432
)
Impairment recovery (charges)
(7,979
)
(234
)
132
Balance at end of period
(8,513
)
(534
)
(300
)
Net carrying value of MSRs at end of period
$
13,153
$
10,267
$
10,119
Fair value of MSRs at end of period
$
13,153
$
10,378
$
10,656
Amortization of mortgage servicing rights is computed based on payments and payoffs of the related mortgage loans serviced. The Company had no actual losses from secondary market buy-backs in 2020, 2019 or 2018. Based on management’s estimate of potential losses from secondary market buyback activity, a liability of $43,000 was accrued at both December 31, 2020 and 2019, and is reflected in other liabilities in the Consolidated Statements of Financial Condition. Expense (credit) recognized related to the accrual was $0, $0 and $0 for the years ended December 31, 2020, 2019 and 2018, respectively. The Company’s servicing portfolio is comprised of the following:
December 31,
2020
2019
Number of
Principal
Number of
Principal
Investor
Loans
Outstanding
Loans
Outstanding
(In Thousands)
Fannie Mae
8,365
$
998,359
4,915
$
465,982
Freddie Mac
17,385
1,925,717
9,833
977,649
Federal Home Loan Bank
89
13,143
118
17,564
Other
105
9,826
12
450
Totals
25,944
$
2,947,045
14,878
$
1,461,645
Custodial escrow balances maintained in connection with serviced loans were $33.8 million and $15.3 million at December 31, 2020 and 2019, respectively. Significant assumptions at December 31, 2020, used in determining the value of MSRs include a weighted average prepayment speed assumption (“PSA”) of 390 and a weighted average discount rate of 11.01%. Significant assumptions at December 31, 2019, used in determining the value of MSRs include a weighted average prepayment rate of 177 PSA and a weighted average discount rate of 12.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and Leases</t>
        </is>
      </c>
      <c r="B1" s="2" t="inlineStr">
        <is>
          <t>12 Months Ended</t>
        </is>
      </c>
    </row>
    <row r="2">
      <c r="B2" s="2" t="inlineStr">
        <is>
          <t>Dec. 31, 2020</t>
        </is>
      </c>
    </row>
    <row r="3">
      <c r="A3" s="3" t="inlineStr">
        <is>
          <t>Property Plant And Equipment [Abstract]</t>
        </is>
      </c>
    </row>
    <row r="4">
      <c r="A4" s="4" t="inlineStr">
        <is>
          <t>Premises and Equipment and Leases</t>
        </is>
      </c>
      <c r="B4" s="4" t="inlineStr">
        <is>
          <t>9 .
Premises and Equipment and Leases Premises and equipment are summarized as follows:
December 31,
2020
2019
(In Thousands)
Cost:
Land
$
13,382
$
8,137
Land improvements
1,326
1,326
Buildings
58,426
44,707
Leasehold improvements
3,616
969
Furniture, fixtures and equipment
37,138
25,703
Construction in process
2,538
990
116,426
81,832
Less allowances for depreciation and amortization
(57,761
)
(42,269
)
$
58,665
$
39,563
Depreciation expense was $6.5 million, $4.2 million and $3.7 million for the years ended December 31, 2020, 2019 and 2018, respectively. Leases Effective January 1, 2019, the Company adopted ASU 2016-02, Leases (Topic 842) using a modified retrospective transition approach applying several of available practical expedients at the date of initial application. These practical expedients included carryover of historical lease determination and classification conclusions, carryover of historical initial direct cost balances for existing leases and accounting for lease and non-lease components in contracts in which the Company is a lessee as a single lease component. All periods presented after January 1, 2019 are under ASC 842 whereas periods presented prior to January 1, 2019 are in accordance with prior lease accounting of ASC 840. Financial information was not updated and the disclosures required under ASC 842 were not provided for dates and periods before January 1, 2019. On January 31, 2020, the Company performed a valuation on UCFC’s leases to determine an initial right of use asset (ROU asset) and lease liability in connection with the Merger. The Company recorded an initial ROU asset of $ 5.0 million and a lease liability of $ 5.1 million for these leases. The Company’s lease agreements have maturity dates ranging from January 2021 to September 2044, some of which include options for multiple five and ten year extensions. The weighted average remaining life of the lease term for these leases was 15.09 and 17.07 years as of December 31, 2020 and 2019, respectively. The discount rate used in determining the lease liability for each individual lease was the FHLB fixed advance rate or swap rate which corresponded with the remaining lease term as of January 1, 2019 for leases that existed at adoption and as of the lease commencement date for leases subsequently entered into. The weighted average discount rate for leases was 2.61% and 3.17% as of December 31, 2020 and 2019, respectively. The total operating lease costs were $2.3 million and $945,000 for the years ended December 31, 2020 and 2019, respectively. Rent expense for operating leases was $1.0 million in 2018. The right-of-use asset, included in other assets, was $16.9 million and $8.9 million at December 31, 2020 and 2019, respectively. The lease liabilities, included in other liabilities, were $17.8 million and $9.5 million as of December 31, 2020 and 2019, respectively. Undiscounted cash flows included in lease liabilities have expected contractual payments at December 31, 2020 as follows:
(in thousands)
2021
$
2,429
2022
2,413
2023
2,021
2024
1,638
2025
1,412
Thereafter
15,020
Total undiscounted minimum lease payments
$
24,933
Present value adjustment
(7,167
)
Total lease liabilities
$
17,7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1 0 .
Goodwill and Intangible Assets Goodwill The change in the carrying amount of goodwill for the year is as follows:
December 31,
2020
2019
(In Thousands)
Beginning balance
$
100,069
$
98,569
Goodwill acquired or adjusted during the year
217,879
1,500
Ending balance
$
317,948
$
100,069
The Company tests goodwill at least annually and, more frequently, if events or changes in circumstances indicate that it may be more likely than not that there is a possible impairment. Due to the ongoing economic impacts from the COVID-19 pandemic, the Company conducted a quantitative goodwill impairment assessment at December 31, 2020. The impairment assessment compared the fair value of identified reporting units with their carrying amount (including goodwill). If the carrying amount of a reporting unit exceeds its fair value, an impairment loss is recognized in an amount equal to the excess. The Company's assessment estimated fair value on an income approach that incorporated a discounted cash flow (“DCF”) model that involves management assumptions based upon future growth projections, which include estimates of the COVID-19 impact on the Company’s business. Results of the assessment indicated no goodwill impairment as of December 31, 2020. The Company will continue to monitor its goodwill for possible impairment. Acquired Intangible Assets Activity in intangible assets for the years ended December 31, 2020, 2019 and 2018, was as follows:
Gross Carrying Amount
Accumulated Amortization
Net Value
(In Thousands)
Balance as of January 1, 2018
$
20,133
$
(14,430
)
$
5,703
Amortization of intangible assets
—
(1,312
)
(1,312
)
Balance as of December 31, 2018
20,133
(15,742
)
4,391
Intangible assets acquired
500
—
500
Amortization of intangible assets
—
(1,119
)
(1,119
)
Balance as of December 31, 2019
20,633
(16,861
)
3,772
Intangible assets acquired
33,014
—
33,014
Amortization of intangible assets
—
(6,449
)
(6,449
)
Balance as of December 31, 2020
$
53,647
$
(23,310
)
$
30,337
Estimated amortization expense for each of the next five years and thereafter is as follows (in thousands):
2021
$
6,208
2022
5,450
2023
4,722
2024
4,013
2025
3,306
Thereafter
6,638
Total
$
30,3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1 1 .
Deposits The following schedule sets forth interest expense by type of deposit:
Years Ended December 31,
2020
2019
2018
(In Thousands)
Checking and money market accounts
$
9,710
$
7,650
$
3,997
Savings accounts
222
142
115
Certificates of deposit
16,986
14,821
9,785
Totals
$
26,918
$
22,613
$
13,897
A summary of deposit balances is as follows:
December 31,
2020
2019
(In Thousands)
Noninterest-bearing checking accounts
$
1,597,262
$
630,359
Interest-bearing checking and money market accounts
2,627,669
1,198,012
Savings deposits
700,480
303,166
Retail certificates of deposit less than $250,000
912,006
631,253
Retail certificates of deposit greater than $250,000
210,424
107,535
$
6,047,841
$
2,870,325
Scheduled maturities of certificates of deposit at December 31, 2020, are as follows (in thousands):
2021
$
781,972
2022
190,425
2023
63,266
2024
59,718
2025
25,085
Thereafter
1,964
Total
$
1,122,4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Cash and cash equivalents:</t>
        </is>
      </c>
    </row>
    <row r="3">
      <c r="A3" s="4" t="inlineStr">
        <is>
          <t>Cash and amounts due from depository institutions</t>
        </is>
      </c>
      <c r="B3" s="7" t="n">
        <v>79593</v>
      </c>
      <c r="C3" s="7" t="n">
        <v>46254</v>
      </c>
    </row>
    <row r="4">
      <c r="A4" s="4" t="inlineStr">
        <is>
          <t>Federal funds sold</t>
        </is>
      </c>
      <c r="B4" s="5" t="n">
        <v>79673</v>
      </c>
      <c r="C4" s="5" t="n">
        <v>85000</v>
      </c>
    </row>
    <row r="5">
      <c r="A5" s="4" t="inlineStr">
        <is>
          <t>Cash and cash equivalents, federal funds sold</t>
        </is>
      </c>
      <c r="B5" s="5" t="n">
        <v>159266</v>
      </c>
      <c r="C5" s="5" t="n">
        <v>131254</v>
      </c>
    </row>
    <row r="6">
      <c r="A6" s="4" t="inlineStr">
        <is>
          <t>Securities available-for-sale, carried at fair value</t>
        </is>
      </c>
      <c r="B6" s="5" t="n">
        <v>736654</v>
      </c>
      <c r="C6" s="5" t="n">
        <v>283448</v>
      </c>
    </row>
    <row r="7">
      <c r="A7" s="4" t="inlineStr">
        <is>
          <t>Equity securities</t>
        </is>
      </c>
      <c r="B7" s="5" t="n">
        <v>1090</v>
      </c>
    </row>
    <row r="8">
      <c r="A8" s="4" t="inlineStr">
        <is>
          <t>Marketable Securities, Total</t>
        </is>
      </c>
      <c r="B8" s="5" t="n">
        <v>737744</v>
      </c>
      <c r="C8" s="5" t="n">
        <v>283448</v>
      </c>
    </row>
    <row r="9">
      <c r="A9" s="4" t="inlineStr">
        <is>
          <t>Loans held for sale, at fair value at December 31, 2020</t>
        </is>
      </c>
      <c r="B9" s="5" t="n">
        <v>221616</v>
      </c>
      <c r="C9" s="5" t="n">
        <v>18008</v>
      </c>
    </row>
    <row r="10">
      <c r="A10" s="4" t="inlineStr">
        <is>
          <t>Loans receivable, net of allowance for credit losses of $82,079 and $31,243 at December 31, 2020 and 2019, respectively</t>
        </is>
      </c>
      <c r="B10" s="5" t="n">
        <v>5409161</v>
      </c>
      <c r="C10" s="5" t="n">
        <v>2746321</v>
      </c>
    </row>
    <row r="11">
      <c r="A11" s="4" t="inlineStr">
        <is>
          <t>Mortgage servicing rights</t>
        </is>
      </c>
      <c r="B11" s="5" t="n">
        <v>13153</v>
      </c>
      <c r="C11" s="5" t="n">
        <v>10267</v>
      </c>
    </row>
    <row r="12">
      <c r="A12" s="4" t="inlineStr">
        <is>
          <t>Accrued interest receivable</t>
        </is>
      </c>
      <c r="B12" s="5" t="n">
        <v>25434</v>
      </c>
      <c r="C12" s="5" t="n">
        <v>10244</v>
      </c>
    </row>
    <row r="13">
      <c r="A13" s="4" t="inlineStr">
        <is>
          <t>Federal Home Loan Bank (FHLB) stock</t>
        </is>
      </c>
      <c r="B13" s="5" t="n">
        <v>16026</v>
      </c>
      <c r="C13" s="5" t="n">
        <v>11915</v>
      </c>
    </row>
    <row r="14">
      <c r="A14" s="4" t="inlineStr">
        <is>
          <t>Bank owned life insurance</t>
        </is>
      </c>
      <c r="B14" s="5" t="n">
        <v>144784</v>
      </c>
      <c r="C14" s="5" t="n">
        <v>75544</v>
      </c>
    </row>
    <row r="15">
      <c r="A15" s="4" t="inlineStr">
        <is>
          <t>Premises and equipment</t>
        </is>
      </c>
      <c r="B15" s="5" t="n">
        <v>58665</v>
      </c>
      <c r="C15" s="5" t="n">
        <v>39563</v>
      </c>
    </row>
    <row r="16">
      <c r="A16" s="4" t="inlineStr">
        <is>
          <t>Real estate and other assets held for sale (OREO)</t>
        </is>
      </c>
      <c r="B16" s="5" t="n">
        <v>343</v>
      </c>
      <c r="C16" s="5" t="n">
        <v>100</v>
      </c>
    </row>
    <row r="17">
      <c r="A17" s="4" t="inlineStr">
        <is>
          <t>Goodwill</t>
        </is>
      </c>
      <c r="B17" s="5" t="n">
        <v>317948</v>
      </c>
      <c r="C17" s="5" t="n">
        <v>100069</v>
      </c>
    </row>
    <row r="18">
      <c r="A18" s="4" t="inlineStr">
        <is>
          <t>Core deposit and other intangibles</t>
        </is>
      </c>
      <c r="B18" s="5" t="n">
        <v>30337</v>
      </c>
      <c r="C18" s="5" t="n">
        <v>3772</v>
      </c>
    </row>
    <row r="19">
      <c r="A19" s="4" t="inlineStr">
        <is>
          <t>Other assets</t>
        </is>
      </c>
      <c r="B19" s="5" t="n">
        <v>77257</v>
      </c>
      <c r="C19" s="5" t="n">
        <v>38487</v>
      </c>
    </row>
    <row r="20">
      <c r="A20" s="4" t="inlineStr">
        <is>
          <t>Total assets</t>
        </is>
      </c>
      <c r="B20" s="5" t="n">
        <v>7211734</v>
      </c>
      <c r="C20" s="5" t="n">
        <v>3468992</v>
      </c>
    </row>
    <row r="21">
      <c r="A21" s="3" t="inlineStr">
        <is>
          <t>Deposits:</t>
        </is>
      </c>
    </row>
    <row r="22">
      <c r="A22" s="4" t="inlineStr">
        <is>
          <t>Noninterest-bearing</t>
        </is>
      </c>
      <c r="B22" s="5" t="n">
        <v>1597262</v>
      </c>
      <c r="C22" s="5" t="n">
        <v>630359</v>
      </c>
    </row>
    <row r="23">
      <c r="A23" s="4" t="inlineStr">
        <is>
          <t>Interest-bearing</t>
        </is>
      </c>
      <c r="B23" s="5" t="n">
        <v>4450579</v>
      </c>
      <c r="C23" s="5" t="n">
        <v>2239966</v>
      </c>
    </row>
    <row r="24">
      <c r="A24" s="4" t="inlineStr">
        <is>
          <t>Total</t>
        </is>
      </c>
      <c r="B24" s="5" t="n">
        <v>6047841</v>
      </c>
      <c r="C24" s="5" t="n">
        <v>2870325</v>
      </c>
    </row>
    <row r="25">
      <c r="A25" s="4" t="inlineStr">
        <is>
          <t>Advances from the Federal Home Loan Bank</t>
        </is>
      </c>
      <c r="C25" s="5" t="n">
        <v>85063</v>
      </c>
    </row>
    <row r="26">
      <c r="A26" s="4" t="inlineStr">
        <is>
          <t>Securities sold under agreements to repurchase</t>
        </is>
      </c>
      <c r="C26" s="5" t="n">
        <v>2999</v>
      </c>
    </row>
    <row r="27">
      <c r="A27" s="4" t="inlineStr">
        <is>
          <t>Subordinated debentures</t>
        </is>
      </c>
      <c r="B27" s="5" t="n">
        <v>84860</v>
      </c>
      <c r="C27" s="5" t="n">
        <v>36083</v>
      </c>
    </row>
    <row r="28">
      <c r="A28" s="4" t="inlineStr">
        <is>
          <t>Advance payments by borrowers</t>
        </is>
      </c>
      <c r="B28" s="5" t="n">
        <v>21748</v>
      </c>
      <c r="C28" s="5" t="n">
        <v>5491</v>
      </c>
    </row>
    <row r="29">
      <c r="A29" s="4" t="inlineStr">
        <is>
          <t>Reserve for credit losses - unfunded commitments</t>
        </is>
      </c>
      <c r="B29" s="5" t="n">
        <v>5350</v>
      </c>
      <c r="C29" s="5" t="n">
        <v>571</v>
      </c>
    </row>
    <row r="30">
      <c r="A30" s="4" t="inlineStr">
        <is>
          <t>Other liabilities</t>
        </is>
      </c>
      <c r="B30" s="5" t="n">
        <v>69659</v>
      </c>
      <c r="C30" s="5" t="n">
        <v>42293</v>
      </c>
    </row>
    <row r="31">
      <c r="A31" s="4" t="inlineStr">
        <is>
          <t>Total liabilities</t>
        </is>
      </c>
      <c r="B31" s="5" t="n">
        <v>6229458</v>
      </c>
      <c r="C31" s="5" t="n">
        <v>3042825</v>
      </c>
    </row>
    <row r="32">
      <c r="A32" s="4" t="inlineStr">
        <is>
          <t>Commitments and Contingent Liabilities (Note 6)</t>
        </is>
      </c>
      <c r="B32" s="4" t="inlineStr">
        <is>
          <t xml:space="preserve"> </t>
        </is>
      </c>
      <c r="C32" s="4" t="inlineStr">
        <is>
          <t xml:space="preserve"> </t>
        </is>
      </c>
    </row>
    <row r="33">
      <c r="A33" s="3" t="inlineStr">
        <is>
          <t>Stockholders’ equity:</t>
        </is>
      </c>
    </row>
    <row r="34">
      <c r="A34" s="4" t="inlineStr">
        <is>
          <t>Preferred stock, $.01 par value per share: 4,963,000 shares authorized; no shares issued</t>
        </is>
      </c>
      <c r="B34" s="4" t="inlineStr">
        <is>
          <t xml:space="preserve"> </t>
        </is>
      </c>
      <c r="C34" s="4" t="inlineStr">
        <is>
          <t xml:space="preserve"> </t>
        </is>
      </c>
    </row>
    <row r="35">
      <c r="A35" s="4" t="inlineStr">
        <is>
          <t>Common stock, $.01 par value per share: 50,000,000 shares authorized; 43,297,260 and 25,371,086 shares issued and 37,291,480 and 19,729,886 shares outstanding, respectively</t>
        </is>
      </c>
      <c r="B35" s="5" t="n">
        <v>306</v>
      </c>
      <c r="C35" s="5" t="n">
        <v>127</v>
      </c>
    </row>
    <row r="36">
      <c r="A36" s="4" t="inlineStr">
        <is>
          <t>Additional paid-in capital</t>
        </is>
      </c>
      <c r="B36" s="5" t="n">
        <v>689390</v>
      </c>
      <c r="C36" s="5" t="n">
        <v>161955</v>
      </c>
    </row>
    <row r="37">
      <c r="A37" s="4" t="inlineStr">
        <is>
          <t>Accumulated other comprehensive income, net of tax of $3,988 and $1,221, respectively</t>
        </is>
      </c>
      <c r="B37" s="5" t="n">
        <v>15004</v>
      </c>
      <c r="C37" s="5" t="n">
        <v>4595</v>
      </c>
    </row>
    <row r="38">
      <c r="A38" s="4" t="inlineStr">
        <is>
          <t>Retained earnings</t>
        </is>
      </c>
      <c r="B38" s="5" t="n">
        <v>356414</v>
      </c>
      <c r="C38" s="5" t="n">
        <v>329175</v>
      </c>
    </row>
    <row r="39">
      <c r="A39" s="4" t="inlineStr">
        <is>
          <t>Treasury stock, at cost, 6,005,780 and 5,641,200 shares respectively</t>
        </is>
      </c>
      <c r="B39" s="5" t="n">
        <v>-78838</v>
      </c>
      <c r="C39" s="5" t="n">
        <v>-69685</v>
      </c>
    </row>
    <row r="40">
      <c r="A40" s="4" t="inlineStr">
        <is>
          <t>Total stockholders’ equity</t>
        </is>
      </c>
      <c r="B40" s="5" t="n">
        <v>982276</v>
      </c>
      <c r="C40" s="5" t="n">
        <v>426167</v>
      </c>
    </row>
    <row r="41">
      <c r="A41" s="4" t="inlineStr">
        <is>
          <t>Total liabilities and stockholders’ equity</t>
        </is>
      </c>
      <c r="B41" s="7" t="n">
        <v>7211734</v>
      </c>
      <c r="C41" s="7" t="n">
        <v>3468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vances from Federal Home Loan Bank</t>
        </is>
      </c>
      <c r="B1" s="2" t="inlineStr">
        <is>
          <t>12 Months Ended</t>
        </is>
      </c>
    </row>
    <row r="2">
      <c r="B2" s="2" t="inlineStr">
        <is>
          <t>Dec. 31, 2020</t>
        </is>
      </c>
    </row>
    <row r="3">
      <c r="A3" s="3" t="inlineStr">
        <is>
          <t>Advances From Federal Home Loan Banks [Abstract]</t>
        </is>
      </c>
    </row>
    <row r="4">
      <c r="A4" s="4" t="inlineStr">
        <is>
          <t>Federal Home Loan Bank Advances</t>
        </is>
      </c>
      <c r="B4" s="4" t="inlineStr">
        <is>
          <t>1 2 .
Advances from Federal Home Loan Bank The Bank has the ability to borrow funds from the FHLB. The Bank pledges its single-family residential mortgage loan portfolio, certain commercial real estate loans, and certain agriculture real estate loans as security for these advances. Advances secured by residential mortgages must have collateral of at least 128% of the borrowings. Advances secured by commercial real estate loans, and agriculture real estate loans must have collateral of at least 120% and 123% of the borrowings, respectively. Total loans pledged to the FHLB at December 31, 2020, and December 31, 2019, were $2.0 billion and $1.2 billion, respectively. The Bank could obtain advances of up to approximately $1.4 billion from the FHLB at December 31, 2020. At December 31, 2020, the Bank had no outstanding FHLB advances. At December 31, 2019, advances from the FHLB were as follows:
Principal Terms
Advance Amount
Range of Maturities
Weighted Average Interest Rate
(In Thousands)
December 31, 2019
Single maturity fixed rate advances
$
83,999
January 2020 to October 2024
2.00
%
Amortizable mortgage advances
1,085
August 2027
2.14
%
Fair value adj. on acquired balances
(21
)
$
85,0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entures and Junior Subordinated Debentures Owed to Unconsolidated Subsidiary Trust</t>
        </is>
      </c>
      <c r="B1" s="2" t="inlineStr">
        <is>
          <t>12 Months Ended</t>
        </is>
      </c>
    </row>
    <row r="2">
      <c r="B2" s="2" t="inlineStr">
        <is>
          <t>Dec. 31, 2020</t>
        </is>
      </c>
    </row>
    <row r="3">
      <c r="A3" s="3" t="inlineStr">
        <is>
          <t>Subordinated Debentures And Junior Subordinated Debentures Owed To Unconsolidated Subsidiary Trust [Abstract]</t>
        </is>
      </c>
    </row>
    <row r="4">
      <c r="A4" s="4" t="inlineStr">
        <is>
          <t>Subordinated Debentures and Junior Subordinated Debentures Owed to Unconsolidated Subsidiary Trust</t>
        </is>
      </c>
      <c r="B4" s="4" t="inlineStr">
        <is>
          <t>1 3 .
Subordinated Debentures and Junior Subordinated Debentures Owed to Unconsolidated Subsidiary Trust In September 2020, the Company completed the issuance of $50.0 million aggregate principal amount, fixed-to-floating rate subordinated notes due September 30, 2030 in a private offering exempt from the registration requirements under the Securities Act of 1933, as amended. The notes carry a fixed rate of 4.0% for five years at which time they will convert to a floating rate based on the secured overnight borrowing rate, plus a spread of In March 2007, the Company sponsored an affiliated trust, Premier Statutory Trust II (“Trust Affiliate II”) that issued $15.0 million of Guaranteed Capital Trust Securities (Trust Preferred Securities). In connection with the transaction, the Company issued $15.5 million of Junior Subordinated Deferrable Interest Debentures (“Subordinated Debentures”) to Trust Affiliate II. The Company formed Trust Affiliate II for the purpose of issuing Trust Preferred Securities to third-party investors and investing the proceeds from the sale of these capital securities solely in Subordinated Debentures of the Company. The Subordinated Debentures held by Trust Affiliate II are the sole assets of that trust. The Company is not considered the primary beneficiary of this Trust (variable interest entity), therefore the trust is not consolidated in the Company’s financial statements, but rather the subordinated debentures are shown as a liability. Distributions on the Trust Preferred Securities issued by Trust Affiliate II are payable quarterly at a variable rate equal to the three-month LIBOR rate plus 1.5%. The Coupon rate payable on the Trust Preferred Securities issued by Trust Affiliate II was 1.72% and 3.39% as of December 31, 2020 and 2019, respectively.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June 15, 2037, but can be redeemed at the Company’s option at any time now. The Company also sponsors an affiliated trust, Premier Statutory Trust I (“Trust Affiliate I”) that issued $20.0 million of Trust Preferred Securities in 2005. In connection with this transaction, the Company issued $20.6 million of Subordinated Debentures to Trust Affiliate I. Trust Affiliate I was formed for the purpose of issuing Trust Preferred Securities to third-party investors and investing the proceeds from the sale of these capital securities solely in Subordinated Debentures of the Company. The Junior Debentures held by Trust Affiliate I are the sole assets of the trust. The Company is not considered the primary beneficiary of this Trust (variable interest entity), therefore the trust is not consolidated in the Company’s financial statements, but rather the subordinated debentures are shown as a liability. Distributions on the Trust Preferred Securities issued by Trust Affiliate I are payable quarterly at a variable rate equal to the three-month LIBOR rate plus 1.38%. The Coupon rate payable on the Trust Preferred Securities issued by Trust Affiliate I was 1.60% and 3.27% as of December 31, 2020 and 2019, respectively.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related to the Trust Preferred Securities may be included in tier 1 capital (with certain limitations applicable) under current regulatory guidelines and interpretations. A summary of all junior subordinated debentures issued by the Company to affiliates and subordinated debentures follows. For the junior subordinated debentures, these amounts represent the par value of the obligations owed to these affiliates, including the Company’s equity interest in the trusts. For the subordinated debentures, these amounts represent the par value less remaining deferred offering expense associated with the issuance the debentures. Balances were as follows:
December 31,
2020
2019
(In Thousands)
First Defiance Statutory Trust I due December 2035
$
20,619
$
20,619
First Defiance Statutory Trust II due June 2037
15,464
15,464
Total junior subordinated debentures owed to unconsolidated subsidiary Trusts
$
36,083
$
36,083
Subordinated debentures
$
48,777
$
—
Interest on both issues of Trust Preferred Securities may be deferred for a period of up to five years at the option of the issu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and Other Short Term Borrowings</t>
        </is>
      </c>
      <c r="B1" s="2" t="inlineStr">
        <is>
          <t>12 Months Ended</t>
        </is>
      </c>
    </row>
    <row r="2">
      <c r="B2" s="2" t="inlineStr">
        <is>
          <t>Dec. 31, 2020</t>
        </is>
      </c>
    </row>
    <row r="3">
      <c r="A3" s="3" t="inlineStr">
        <is>
          <t>Securities Sold Under Agreements To Repurchase And Other Short Term Borrowings [Abstract]</t>
        </is>
      </c>
    </row>
    <row r="4">
      <c r="A4" s="4" t="inlineStr">
        <is>
          <t>Securities Sold Under Agreements to Repurchase and Other Short Term Borrowings</t>
        </is>
      </c>
      <c r="B4" s="4" t="inlineStr">
        <is>
          <t>1 4 .
Securities Sold Under Agreements to Repurchase and Other Short Term Borrowings Total securities sold under agreement to repurchase are summarized as follows:
Years Ended December 31,
2020
2019
(In Thousands, Except Percentages)
Securities sold under agreement to repurchase
Amounts outstanding at year-end
$
-
$
2,999
Year-end interest rate
-
0.24
%
Average daily balance during year
4,309
3,587
Maximum month-end balance during the year
14,487
6,402
Average interest rate during the year
0.55
%
0.29
% Th e Company has utilized securities sold under agreements to repurchase in the past to facilitate the needs of our customers and to facilitate secured short-term funding needs. Securities sold under agreements to repurchase are stated at the amount of cash received in connection with the transaction. We monitor levels on a continuous basis. We may be required to provide additional collateral based on the fair value of the underlying securities. Securities pledged as collateral under repurchase agreements are maintained with our safekeeping agent. The remaining contractual maturity of the securities sold under agreements to repurchase in the consolidated balance sheet as of December 31, 2019, is presented in the following table.
Overnight and Continuous
Up to 30 Days
30-90 Days
Greater than 90 Days
Total
At December 31, 2019
(In Thousands)
Repurchase agreements:
Mortgage-backed securities – residential
$
1,848
$
—
$
—
$
—
$
1,848
Collateralized mortgage obligations
1,151
—
—
—
1,151
Total borrowings
$
2,999
$
—
$
—
$
—
$
2,999
Gross amount of recognized liabilities for repurchase agreements
$
2,999
As of December 31, 2020 and 2019, the Company had the following undrawn lines of credit facilities available for short-term borrowing purposes: A $20.0 million line of credit with First Horizon Bank. The rate on the line of credit is at three- month LIBOR, which floats quarterly. This line was undrawn upon as of December 31, 2020 and 2019. A $25.0 million line of credit with U.S. Bank. The rate on this line of credit is U.S. Bank’s federal funds rate, which floats daily. This line was undrawn upon as of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interest Expense</t>
        </is>
      </c>
      <c r="B1" s="2" t="inlineStr">
        <is>
          <t>12 Months Ended</t>
        </is>
      </c>
    </row>
    <row r="2">
      <c r="B2" s="2" t="inlineStr">
        <is>
          <t>Dec. 31, 2020</t>
        </is>
      </c>
    </row>
    <row r="3">
      <c r="A3" s="3" t="inlineStr">
        <is>
          <t>Other Expense Disclosure Nonoperating [Abstract]</t>
        </is>
      </c>
    </row>
    <row r="4">
      <c r="A4" s="4" t="inlineStr">
        <is>
          <t>Other Noninterest Expense</t>
        </is>
      </c>
      <c r="B4" s="4" t="inlineStr">
        <is>
          <t xml:space="preserve">1 5 .
Other Noninterest Expense The following is a summary of other noninterest expense:
Years Ended December 31,
2020
2019
2018
(In Thousands)
Legal and other professional fees
$
5,119
$
3,693
$
3,328
Marketing
1,938
2,262
2,407
OREO expenses and write-downs
86
369
742
Printing and office supplies
1,032
603
631
Postage
1,173
484
505
Check charge-offs and fraud losses
870
384
415
Credit and collection expense
550
398
379
Other (1)
12,521
9,415
6,710
Total other noninterest expense
$
23,289
$
17,608
$
15,117
1)
2018 includes a cred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retirement Benefits</t>
        </is>
      </c>
      <c r="B1" s="2" t="inlineStr">
        <is>
          <t>12 Months Ended</t>
        </is>
      </c>
    </row>
    <row r="2">
      <c r="B2" s="2" t="inlineStr">
        <is>
          <t>Dec. 31, 2020</t>
        </is>
      </c>
    </row>
    <row r="3">
      <c r="A3" s="3" t="inlineStr">
        <is>
          <t>Compensation And Retirement Disclosure [Abstract]</t>
        </is>
      </c>
    </row>
    <row r="4">
      <c r="A4" s="4" t="inlineStr">
        <is>
          <t>Postretirement Benefits</t>
        </is>
      </c>
      <c r="B4" s="4" t="inlineStr">
        <is>
          <t>1 6 .
Postretirement Benefits Premier sponsors a defined benefit postretirement plan that is intended to supplement Medicare coverage for certain retirees who meet minimum age requirements. The Bank employees who retired prior to April 1, 1997, and who completed 20 years of service after age 40 receive full medical coverage at no cost. The Bank employees retiring after April 1, 1997, are provided medical benefits at a cost based on their combined age and years of service at retirement. Surviving spouses are also eligible for continued coverage after the retiree is deceased at a subsidy level that is 10% less than what the retiree is eligible for. The Bank employees retiring before July 1, 1997, receive dental and vision care in addition to medical coverage. The Bank employees who retire after July 1, 1997, are not eligible for dental or vision care. The Bank employees who were born after December 31, 1950, are not eligible for the medical coverage described above at retirement. Rather, a one-time medical spending account of up to $10,000 (based on the participant’s age and years of service) will be established to reimburse medical expenses for those individuals. First Insurance employees who were born before December 31, 1950, can continue coverage until they reach age 65, or in lieu of continuing coverage, can elect the medical spending account option, subject to eligibility requirements. Employees hired or acquired after January 1, 2003, are eligible only for the medical spending account option. Included in accumulated other comprehensive income at December 31, 2020, 2019 and 2018, are the following amounts that have not yet been recognized in net periodic benefit cost:
December 31,
2020
2019
2018
(In Thousands)
Unrecognized prior service cost
$
71
$
84
$
97
Unrecognized actuarial gains (losses)
29
224
(86
)
Total loss recognized in Accumulated Other Comprehensive Income
100
308
11
Income tax effect
(21
)
(64
)
80
Net loss recognized in Accumulated Other Comprehensive Income
$
79
$
244
$
91
The prior service cost and actuarial loss included in other comprehensive income and expected to be recognized in net postretirement benefit cost during the fiscal year-ended December 31, 2020, is $13,000 ($10,000 net of tax) and $0, respectively. Reconciliation of Funded Status and Accumulated Benefit Obligation The plan is not currently funded. The following table summarizes benefit obligation and plan asset activity for the plan measured as of December 31 each year:
December 31,
2020
2019
(In Thousands)
Change in benefit obligation:
Benefit obligation at beginning of year
$
2,987
$
2,642
Service cost
61
53
Interest cost
87
105
Participant contribution
29
29
Actuarial (gains) / losses
(195
)
310
Benefits paid
(182
)
(152
)
Benefit obligation at end of year
2,787
2,987
Change in fair value of plan assets:
Balance at beginning of year
—
—
Employer contribution
153
123
Participant contribution
29
29
Benefits paid
(182
)
(152
)
Balance at end of year
—
—
Funded status at end of year
$
(2,787
)
$
(2,987
) Net periodic postretirement benefit cost includes the following components:
Years Ended December 31,
2020
2019
2018
(In Thousands)
Service cost-benefits attributable to service during the period
$
61
$
53
$
55
Interest cost on accumulated postretirement benefit obligation
87
105
105
Net amortization and deferral
13
14
18
Net periodic postretirement benefit cost
161
172
178
Net (gain) / loss during the year
(195
)
310
(632
)
Plan amendment for acquisition
—
—
72
Amortization of prior service cost and actuarial losses
(13
)
(14
)
(18
)
Total recognized in comprehensive income (loss)
(208
)
296
(578
)
Total recognized in net periodic postretirement benefit cost and other comprehensive income
$
(47
)
$
468
$
(400
) The following assumptions were used in determining the components of the postretirement benefit obligation:
2020
2019
2018
Weighted average discount rates:
Used to determine benefit obligations at December 31
2.00
%
3.00
%
4.00
%
Used to determine net periodic postretirement benefit cost for years ended December 31
3.00
%
4.00
%
3.50
%
Assumed health care cost trend rates at December 31:
Health care cost trend rate assumed for next year
5.50
%
6.00
%
6.50
%
Rate to which the cost trend rate is assumed to decline (the ultimate trend rate)
4.00
%
4.00
%
3.90
%
Year that rate reaches ultimate trend rate
2075
2075
2075
The following benefits are expected to be paid over the next five years and in aggregate for the next five years thereafter. Because the plan is unfunded, the expected net benefits to be paid and the estimated Company contributions are the same amount.
Expected to be Paid
(In Thousands)
2021
$
174
2022
186
2023
193
2024
207
2025
167
2026 through 2030
860
Assumed health care cost trend rates have a significant effect on the amounts reported for the health care plans. A one-percentage-point change in assumed health care cost trend rates would have the following effect:
One-Percentage-Point Increase
One-Percentage-Point Decrease
Year Ended December 31,
Year Ended December 31,
2020
2019
2020
2019
(In Thousands)
Effect on total of service and interest cost
$
6
$
7
$
(5
)
$
(6
)
Effect on postretirement benefit obligation
162
199
(140
)
(172
) The Company expects to contribute $174,000 before reflecting expected Medicare retiree drug subsidy payments in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t>
        </is>
      </c>
      <c r="B1" s="2" t="inlineStr">
        <is>
          <t>12 Months Ended</t>
        </is>
      </c>
    </row>
    <row r="2">
      <c r="B2" s="2" t="inlineStr">
        <is>
          <t>Dec. 31, 2020</t>
        </is>
      </c>
    </row>
    <row r="3">
      <c r="A3" s="3" t="inlineStr">
        <is>
          <t>Regulatory Capital Requirements [Abstract]</t>
        </is>
      </c>
    </row>
    <row r="4">
      <c r="A4" s="4" t="inlineStr">
        <is>
          <t>Regulatory Matters</t>
        </is>
      </c>
      <c r="B4" s="4" t="inlineStr">
        <is>
          <t xml:space="preserve">1 7 .
Regulatory Matters Premier and the Bank are subject to minimum capital adequacy guidelines. Failure to meet minimum capital requirements can initiate certain mandatory and possibly additional discretionary actions by regulators, which could have a material impact on Premier’s financial statements. Under capital adequacy guidelines, Premier and the Bank must maintain capital amounts in excess of minimum ratios based on quantitative measures of their assets, liabilities, and certain off-balance sheet items as calculated under regulatory accounting practices. In July 2013, the Federal Reserve and the FDIC approved the final rules implementing the Basel Committee on Banking Supervision’s capital guidelines for U.S. banks (commonly known as Basel III). Under the final rules, which began for Premier and the Bank on January 1, 2015, and are subject to a phase-in period through January 1, 2019, minimum requirements will increase for both quantity and quality of capital held by Premier and the Bank. The rules include a minimum common equity tier 1 capital to risk-weighted assets ratio (“CET1”) of 4.5% and a capital conservation buffer of 2.5% of risk-weighted assets, which effectively results in a minimum CET1 ratio of 7.0%. Basel III raises the minimum ratio of tier 1 capital to risk-weighted assets from 4.0% to 6.0% (which, with the capital conservation buffer, effectively results in a minimum tier 1 capital ratio of 8.5%), which effectively results in a minimum total capital to risk-weighted assets ratio of 10.5%, and requires a minimum leverage ratio of 4.0%. Basel III also makes changes to risk weights for certain assets and off-balance sheet exposures. The federal banking agencies have also established a system of “prompt corrective action” to resolve certain problems of undercapitalized banks. The regulatory agencies can initiate certain mandatory actions if the Bank fails to meet the minimum capital requirements, which could have a material effect on Premier’s financial statements. The following schedule presents Premier consolidated and the Bank’s regulatory capital ratios as of December 31, 2020 and 2019 (dollars in thousands):
December 31, 2020
Actual
Minimum Required for Adequately Capitalized
Minimum Required to be Well Capitalized for Prompt Corrective Action
Amount
Ratio
Amount
Ratio(1)
Amount
Ratio
CET1 Capital (to Risk-Weighted Assets)
Consolidated
$
624,069
10.40
%
$
270,017
4.5
%
N/A
N/A
Premier Bank
$
629,653
10.52
%
$
269,396
4.5
%
$
389,128
6.5
%
Tier 1 Capital
Consolidated
$
659,069
9.76
%
$
270,072
4.0
%
N/A
N/A
Premier Bank
$
629,653
9.36
%
$
269,189
4.0
%
$
336,487
5.0
%
Tier 1 Capital (to Risk Weighted Assets)
Consolidated
$
659,069
10.98
%
$
360,022
6.0
%
N/A
N/A
Premier Bank
$
629,653
10.52
%
$
359,195
6.0
%
$
478,926
8.0
%
Total Capital (to Risk Weighted Assets)
Consolidated
$
784,148
13.07
%
$
480,030
8.0
%
N/A
N/A
Premier Bank
$
704,586
11.77
%
$
478,926
8.0
%
$
598,658
10.0
%
(1)
Excludes capital conservation buffer of 2.50% as of December 31, 2020.
December 31, 2019
Actual
Minimum Required for Adequately Capitalized
Minimum Required to be Well Capitalized for Prompt Corrective Action
Amount
Ratio
Amount
Ratio(1)
Amount
Ratio
CET1 Capital (to Risk-Weighted Assets)
Consolidated
$
322,813
10.60
%
$
137,001
4.5
%
N/A
N/A
First Federal
$
335,251
11.03
%
$
136,752
4.5
%
$
197,531
6.5
%
Tier 1 Capital
Consolidated
$
357,813
10.78
%
$
132,805
4.0
%
N/A
N/A
First Federal
$
335,251
10.13
%
$
132,435
4.0
%
$
165,544
5.0
%
Tier 1 Capital (to Risk Weighted Assets)
Consolidated
$
357,813
11.75
%
$
182,667
6.0
%
N/A
N/A
First Federal
$
335,251
11.03
%
$
182,336
6.0
%
$
243,114
8.0
%
Total Capital (to Risk Weighted Assets)
Consolidated
$
389,056
12.78
%
$
243,556
8.0
%
N/A
N/A
First Federal
$
366,494
12.06
%
$
243,114
8.0
%
$
303,893
10.0
%
(1)
Excludes capital conservation buffer of 2.50% as of December 31, 2019. Dividend Restrictions - Dividends paid by the Bank to Premier are subject to various regulatory restrictions. The Bank paid $24.0 million in dividends to Premier in 2020 and $36.0 million in 2019. The Bank may not pay dividends to Premier in excess of its net profits (as defined by statute) for the last two fiscal years, plus any year to date net profits without the approval of the ODFI. First Insurance paid $400,000 in dividends to Premier in 2020 and $1.2 million in dividends in 2019. First Defiance Risk Management paid $1.5 million in dividends to Premier in 2020 and $1.4 million in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 8 .
Income Taxes The components of income tax expense are as follows:
Years Ended December 31,
2020
2019
2018
(In Thousands)
Current:
Federal
$
25,323
$
11,476
$
9,538
State and local
650
210
207
Deferred
(9,781
)
(419
)
881
$
16,192
$
11,267
$
10,626
The effective tax rates differ from federal statutory rate applied to income before income taxes due to the following:
Years Ended December 31,
2020
2019
2018
(In Thousands)
Tax expense at statutory rate (21%)
$
16,646
$
12,734
$
11,944
Increases (decreases) in taxes from:
State income tax – net of federal tax benefit
513
166
164
Tax exempt interest income, net of TEFRA
(806
)
(729
)
(770
)
Bank owned life insurance
(882
)
(555
)
(255
)
Captive insurance
(445
)
(354
)
(325
)
Other
1,166
5
(132
)
Totals
$
16,192
$
11,267
$
10,626
Deferred federal income taxes reflect the net tax effects of temporary differences between the carrying amounts of assets and liabilities for financial reporting purposes and the amounts used for income tax purposes. Significant components of Premier’s deferred federal income tax assets and liabilities are as follows:
December 31,
2020
2019
(In Thousands)
Deferred federal income tax assets:
Allowance for credit losses
$
17,237
$
6,475
Allowance for unfunded commitments
1,123
—
Interest on nonaccrual loans
1,003
344
Postretirement benefit costs
546
613
Deferred compensation
2,057
1,208
Individually evaluated loans
2,483
855
Deferred loan origination fees and costs
—
474
Accrued vacation
10
11
Accrued bonus
1,065
938
Right of use asset
3,731
1,993
Net operating loss carryforward
307
—
Other
2,175
1,173
Total deferred federal income tax assets
31,737
14,084
Deferred federal income tax liabilities:
FHLB stock dividends
—
1,404
Goodwill
4,542
4,956
Mortgage servicing rights
2,762
2,156
Fixed assets
2,230
1,935
Other intangible assets
7,118
647
Loan mark to market
—
5
Deferred loan origination fees and costs
1,294
—
Net unrealized gains on available-for-sale securities
4,009
1,286
Prepaid expenses
762
708
Lease liabilities
3,557
1,876
Other
25
16
Total deferred federal income tax liabilities
26,299
14,989
Net deferred federal income tax asset/ (liability)
$
5,438
$
(905
) The realization of the Company’s deferred tax assets is dependent upon the Company’s ability to generate taxable income in future periods and the reversal of deferred tax liabilities during the same period. The Company has evaluated the available evidence supporting the realization of its deferred tax assets and determined it is more likely than not that the assets will be realized and thus no valuation allowance was required at December 31, 2020. Retained earnings at December 31, 2020, include approximately $32.1 million for which no tax provision for federal income taxes has been made. This amount represents the tax bad debt reserve at December 31, 1987, which is the end of the Company’s base year for purposes of calculating the bad debt deduction for tax purposes. If this portion of retained earnings is used in the future for any purpose other than to absorb bad debts, the amount used will be added to future taxable income. The unrecorded deferred tax liability on the above amount at December 31, 2020, was approximately $6.7 million. The total amount of interest and penalties recorded in the income statement was $0 $0 The Company and its subsidiaries are subject to U.S. federal income tax as well as income tax in the states of Indiana and West Virginia. The Company is no longer subject to examination by taxing authorities for years before 2017. At December 31, 2020, the Company operated primarily in the states of Ohio and Michigan, which tax financial institutions based on their equity rather than their income. The Company’s net operating loss of $1.5 million will be carried forward to use against future taxable income. The net operating loss carryforwards begin to expire in the year ending December 31, 2029. This tax benefit is subject to an annual limitation under Internal Revenue Code Section 382; however, Premier and the Bank expect to utilize the full amount of the benefi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19 .
Employee Benefit Plans 401(k) Plan Employees of Premier are eligible to participate in the Premier Financial Corp. 401(k) Employee Savings Plan (the “Premier 401(k)”) if they meet certain age and service requirements. Under the Premier 401(k), Premier matches 100% of the participants’ contributions up to 3% of compensation and then 50% of the participants’ contributions for the next 2% of compensation. The Premier 401(k) also provides for a discretionary Premier contribution in addition to the Premier matching contribution. Premier matching contributions totaled $2.5 million, $1.4 million and $1.3 million for the years ended December 31, 2020, 2019 and 2018, respectively. There were no discretionary contributions in any of those years. Group Life Plan On June 30, 2010, the Bank adopted the First Federal Bank of the Midwest Executive Group Life Plan – Post Separation (the “Group Life Plan”) in which various employees, including the Company’s named executive officers, may participate. Under the terms of the Group Life Plan, the Bank will purchase and own life insurance policies covering the lives of employees selected by the Board of Directors of the Bank as participants. There was $40,000, $60,000 and $38,000 of expense recorded for the years ended December 31, 2020, 2019 and 2018, respectively, with a liability of $1.8 million and $1.8 million for future benefits recorded at December 31, 2020 and 2019, respectively. Deferred Compensation The deferred compensation plan covers all directors and certain employees that elect to participate. Under the plan, the Company pays each participant, or their beneficiary, the amount of fees deferred plus interest over a defined time period. In the fourth quarter of 2018, the stock market declined significantly resulting in a significant decline in the value of the assets and liabilities of the deferred compensation plan and an accounting correction in the deferred compensation plan was recognized. The deferred compensation plan has approximately $8.2 and $6.8 million in assets and liabilities, respectively, as of December 31, 2020, which are matched in terms of investment elections. As of December 31, 2019, the deferred compensation plan had approximately $6.9 and $5.5 million in assets and liabilities, respectively, which were matched in terms of investment elections. Every year, other noninterest income and other noninterest expense reflects the changes in fair value of the underlying investments in the assets and liabilities, respectively. The Company made an accounting correction in 2018, which was expected to minimize any net impact to earnings from the deferred compensation plan going forward. This accounting correction was deemed immaterial and resulted in a one-time reduction to other noninterest expense of $806,000, including a $636,000 adjustment to equity for the phantom stock elections within the plan, and a $170,000 adjustment for the tax liability, as of December 31, 2018. The phantom shares are carried at cost in equity and will be treated as outstanding shares for earnings per share calculations. The net expense (income) recorded for the deferred compensation plan, excluding the one-time accounting correction, for each of the last three years was ($11,000), $85,000 and $15,000 in 2020, 2019 and 2018, respectively. As a part of the Merger, Premier assumed the United Community Financial Corp. Deferred Compensation Plan. This is an unfunded plan for a select group of key management including named executive officers. The deferred compensation plan has approximately $1.9 million in both assets and liabilities as of December 31, 2020. As of December 31, 2020, this plan has been frozen. Participants can choose to receive a lump sum payout or elect to receive installments for up to 11 years once they are eligible to withdraw fun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Compensation Plans</t>
        </is>
      </c>
      <c r="B1" s="2" t="inlineStr">
        <is>
          <t>12 Months Ended</t>
        </is>
      </c>
    </row>
    <row r="2">
      <c r="B2" s="2" t="inlineStr">
        <is>
          <t>Dec. 31, 2020</t>
        </is>
      </c>
    </row>
    <row r="3">
      <c r="A3" s="3" t="inlineStr">
        <is>
          <t>Disclosure Of Compensation Related Costs Sharebased Payments [Abstract]</t>
        </is>
      </c>
    </row>
    <row r="4">
      <c r="A4" s="4" t="inlineStr">
        <is>
          <t>Stock Compensation Plans</t>
        </is>
      </c>
      <c r="B4" s="4" t="inlineStr">
        <is>
          <t>2 0 .
Stock Compensation Plans Premier has established equity based compensation plans for its directors and employees. On February 27, 2018, the Board adopted, and the shareholders approved at the 2018 Annual Shareholders Meeting, the Premier Financial Corp. 2018 Equity Incentive Plan (the “2018 Equity Plan”). The 2018 Equity Plan replaced all existing plans, although the Company’s former equity plans remain in existence to the extent there were outstanding grants thereunder at the time the 2018 Equity Plan was approved. In addition, as a result of the Merger, Premier assumed certain outstanding stock options granted under UCFC’s Amended and Restated 2007 Long-Term Incentive Plan and UCFC’s 2015 Long Term Incentive Plan (the “UCFC 2015 Plan”). Premier also assumed the UCFC 2015 Plan with respect to the available shares under the UCFC 2015 Plan as of the effective date of the Merger, with appropriate adjustments to the number of shares available to reflect the Merger. The stock options assumed from UCFC in the Merger became exercisable solely to purchase shares of Premier, with appropriate adjustments to the number of shares subject to the assumed stock options and the exercise price of such stock options. All awards currently outstanding under prior plans will remain in effect in accordance with their respective terms. Any new awards will be made under the 2018 Equity Plan. The 2018 Equity Plan allows for issuance of up to 900,000 common shares through the award of options, stock grants, restricted stock units (“RSU”), stock appreciation rights or other stock-based awards. As of December 31, 2020, 36,261 options had been granted pursuant to previous plans, and remain outstanding at option prices based on the market value of the underlying shares on the date the options were granted. On the date of the Merger, 39,983 Premier options were exchanged for all of the outstanding stock options on the books of UCFC at the same conversion price and ratio applied to UCFC common shares at January 31, 2020. All of these options were fully vested at the time of acquisition. Options granted under all plans vest 20 % per year. All options expire ten years from the date of grant. Vested options of retirees expire on the earlier of the scheduled expiration date or three months after the retirement date. The Company approved a Short-Term (“STIP”) Incentive Plan and a Long-Term (“LTIP”) Equity Incentive Plan for selected members of management. There are two types of LTIP awards: an Executive LTIP and a Key LTIP. Under the 2018, 2019 and 2020 STIPs, the participants can earn a cash payout. The final amount of benefits under the STIPs is determined as of December 31 of the same year and paid out in cash in the first quarter of the following year. Under each Executive LTIP, the participants may earn between 20% to 45% of their salary for potential payout in the form of equity awards based on the achievement of certain corporate performance targets over a three-year Under each Key LTIP, the participants are granted shares based upon the achievement of certain targets in the prior year. The participants can earn from 5% to 10% of their salary in restricted stock units that vest three years from the date of grant. The Company granted 12,038 RSU’s in the first quarter of 2020 as a payout under the Key LTIP. In 2020, the Company also granted 14,859 restricted shares, of which 1,510 were discretionary RSUs that vest three years from the date of grant and 13,349 were restricted stock grants. Of the 13,349 restricted stock grants, all were issued to directors and have a one-year The fair value of each option award is estimated on the date of grant using the Black-Scholes model. Expected volatilities are based on historical volatilities of the Company’s common shares.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during the years ended December 31, 2020, 2019 or 2018. Following is options activity under the plans during 2020:
Options Outstanding
Weighted Average Exercise Price
Weighted Average Remaining Contractual Term (in years)
Aggregate Intrinsic Value (in 000’s)
Options outstanding, January 1, 2020
17,700
$
17.60
Forfeited or cancelled
(1,500
)
17.92
Exercised
(19,922
)
7.10
Exchanged
39,983
16.00
Granted
—
—
Options outstanding, December 31, 2020
36,261
$
21.59
5.78
$
107
Exercisable at December 31, 2020
34,661
$
21.72
5.81
$
100
Information related to the stock option plans is as follows:
Year Ended December 31,
2020
2019
2018
(In Thousands, except per share amounts)
Intrinsic value of options exercised
$
189
$
390
$
893
Cash received from option exercises
—
189
111
Tax benefit realized from option exercises
40
4
28
Weighted average fair value of options granted
$
—
$
—
$
—
As of December 31, 2020, there was a de minimus amount of total unrecognized compensation costs related to unvested stock options granted under the Company’s equity plans. The cost is expected to be recognized over a weighted-average period of 1.0 month . At December 31, 2020, a total of 187,707 restricted share awards were outstanding. Compensation expense is recognized over the performance or vesting period. Total expense of $2.3 million, $2.1 million and $2.0 million was recorded during the years ended December 31, 2020, 2019 and 2018, respectively, and approximately $3.2 million and $1.2 million is included within other liabilities at December 31, 2020 and 2019, respectively, related to the cash portion of the STIPs.
Performance Stock Units
Restricted Stock Units
Stock Grants
Unvested Shares
Shares
Weighted- Average Grant Date Fair Value
Shares
Weighted- Average Grant Date Fair Value
Shares
Weighted- Average Grant Date Fair Value
Unvested at January 1, 2020
—
$
—
158,470
$
25.72
48,545
$
27.49
Granted
100,714
26.48
13,548
21.69
13,349
25.75
Vested
—
—
(88,005
)
25.48
(19,502
)
27.32
Forfeited
(9,823
)
26.48
(28,254
)
25.61
(1,335
)
29.97
Unvested at December 31, 2020
90,891
$
26.48
55,759
$
25.18
41,057
$
26.93
The maximum amount of compensation expense that may be earned for the 2020 Executive LTIP at December 31, 2020, is approximately $2.4 million in the aggregate. However, the estimated expense expected to be earned as of December 31, 2020, based on the performance measures in the plans, is $1.6 million of which $1.0 million was unrecognized at December 31, 2020, and will be recognized over the remaining performance period. As of December 31, 2020, 695,869 shares were available for grant under the 2018 Equity Plan and 126,758 shares were available for grant under the 2015 UCFC Plan. Options forfeited or cancelled under all plans except the 2018 Equity Plan and the UCFC 2015 Plan are no longer available for grant to other particip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Statements</t>
        </is>
      </c>
      <c r="B1" s="2" t="inlineStr">
        <is>
          <t>12 Months Ended</t>
        </is>
      </c>
    </row>
    <row r="2">
      <c r="B2" s="2" t="inlineStr">
        <is>
          <t>Dec. 31, 2020</t>
        </is>
      </c>
    </row>
    <row r="3">
      <c r="A3" s="3" t="inlineStr">
        <is>
          <t>Condensed Financial Information Of Parent Company Only Disclosure [Abstract]</t>
        </is>
      </c>
    </row>
    <row r="4">
      <c r="A4" s="4" t="inlineStr">
        <is>
          <t>Parent Company Statements</t>
        </is>
      </c>
      <c r="B4" s="4" t="inlineStr">
        <is>
          <t>2 1 .
Parent Company Statements Condensed parent company financial statements, which include transactions with subsidiaries, are as follow:
December 31,
Statements of Financial Condition
2020
2019
(In Thousands)
Assets
Cash and cash equivalents
$
58,017
$
18,011
Investment in banking subsidiary
962,675
419,496
Investment in non-bank subsidiaries
39,699
24,103
Other assets
7,103
1,169
Total assets
$
1,067,494
$
462,779
Liabilities and stockholders’ equity:
Subordinated debentures
$
84,860
$
36,083
Accrued liabilities
358
529
Stockholders’ equity
982,276
426,167
Total liabilities and stockholders’ equity
$
1,067,494
$
462,779
Years Ended December 31,
Statements of Income
2020
2019
2018
(In Thousands)
Dividends from subsidiaries
$
25,900
$
38,585
$
24,550
Interest income
30
—
—
Interest expense
(1,308
)
(1,368
)
(1,281
)
Other income
105
1
1
Noninterest expense
(902
)
(1,234
)
(831
)
Income before income taxes and equity in earnings of subsidiaries
23,825
35,984
22,439
Income tax credit
(423
)
(534
)
(431
)
Income before equity in earnings of subsidiaries
24,248
36,518
22,870
Undistributed equity in earnings of subsidiaries
38,829
12,852
23,379
Net income
63,077
49,370
46,249
Other comprehensive income (loss)
10,409
6,743
(2,412
)
Comprehensive income
$
73,486
$
56,113
$
43,837
Years Ended December 31,
Statements of Cash Flows
2020
2019
2018
(In Thousands)
Operating activities:
Net income
$
63,077
$
49,370
$
46,249
Adjustments to reconcile net income to net cash (used in) provided by operating activities:
Undistributed equity in earnings of subsidiaries
(38,829
)
(12,852
)
(23,379
)
Change in other assets and liabilities
1,630
(201
)
(419
)
Net cash provided by (used in) operating activities
25,878
36,317
22,451
Investing activities:
Net Cash received for United Community Financial Corp.
9,414
—
—
Purchase of equity securities
(1,000
)
—
—
Net cash used in investing activities
8,414
—
—
Financing activities:
Repurchase of common stock
(10,183
)
(15,147
)
(6,330
)
Cash dividends paid
(32,898
)
(15,624
)
(13,043
)
Proceeds from subordinated debentures
48,777
—
—
Stock Options Exercised
—
189
111
Direct stock sales
18
123
104
Net cash used in financing activities
5,714
(30,459
)
(19,158
)
Net increase (decrease) in cash and cash equivalents
40,006
5,858
3,293
Cash and cash equivalents at beginning of year
18,011
12,153
8,860
Cash and cash equivalents at end of year
$
58,017
$
18,011
$
12,1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4" t="inlineStr">
        <is>
          <t>Loans receivable, allowance (in dollars)</t>
        </is>
      </c>
      <c r="B2" s="7" t="n">
        <v>82079</v>
      </c>
      <c r="C2" s="7" t="n">
        <v>31243</v>
      </c>
    </row>
    <row r="3">
      <c r="A3" s="4" t="inlineStr">
        <is>
          <t>Preferred stock, par value (in dollars per share)</t>
        </is>
      </c>
      <c r="B3" s="8" t="n">
        <v>0.01</v>
      </c>
      <c r="C3" s="8" t="n">
        <v>0.01</v>
      </c>
    </row>
    <row r="4">
      <c r="A4" s="4" t="inlineStr">
        <is>
          <t>Preferred stock, shares authorized</t>
        </is>
      </c>
      <c r="B4" s="5" t="n">
        <v>4963000</v>
      </c>
      <c r="C4" s="5" t="n">
        <v>4963000</v>
      </c>
    </row>
    <row r="5">
      <c r="A5" s="4" t="inlineStr">
        <is>
          <t>Preferred stock, shares issued</t>
        </is>
      </c>
      <c r="B5" s="5" t="n">
        <v>0</v>
      </c>
      <c r="C5" s="5" t="n">
        <v>0</v>
      </c>
    </row>
    <row r="6">
      <c r="A6" s="4" t="inlineStr">
        <is>
          <t>Common stock, par value (in dollars per share)</t>
        </is>
      </c>
      <c r="B6" s="8" t="n">
        <v>0.01</v>
      </c>
      <c r="C6" s="8" t="n">
        <v>0.01</v>
      </c>
    </row>
    <row r="7">
      <c r="A7" s="4" t="inlineStr">
        <is>
          <t>Common stock, shares authorized</t>
        </is>
      </c>
      <c r="B7" s="5" t="n">
        <v>50000000</v>
      </c>
      <c r="C7" s="5" t="n">
        <v>50000000</v>
      </c>
    </row>
    <row r="8">
      <c r="A8" s="4" t="inlineStr">
        <is>
          <t>Common Stock, Shares, Issued</t>
        </is>
      </c>
      <c r="B8" s="5" t="n">
        <v>43297260</v>
      </c>
      <c r="C8" s="5" t="n">
        <v>25371086</v>
      </c>
    </row>
    <row r="9">
      <c r="A9" s="4" t="inlineStr">
        <is>
          <t>Common stock, shares outstanding</t>
        </is>
      </c>
      <c r="B9" s="5" t="n">
        <v>37291480</v>
      </c>
      <c r="C9" s="5" t="n">
        <v>19729886</v>
      </c>
    </row>
    <row r="10">
      <c r="A10" s="4" t="inlineStr">
        <is>
          <t>Accumulated other comprehensive income (loss), tax effect (in dollars)</t>
        </is>
      </c>
      <c r="B10" s="7" t="n">
        <v>3988</v>
      </c>
      <c r="C10" s="7" t="n">
        <v>1221</v>
      </c>
    </row>
    <row r="11">
      <c r="A11" s="4" t="inlineStr">
        <is>
          <t>Treasury stock, shares</t>
        </is>
      </c>
      <c r="B11" s="5" t="n">
        <v>6005780</v>
      </c>
      <c r="C11" s="5" t="n">
        <v>5641200</v>
      </c>
    </row>
    <row r="12">
      <c r="A12" s="4" t="inlineStr">
        <is>
          <t>Cumulative Preferred Stock</t>
        </is>
      </c>
    </row>
    <row r="13">
      <c r="A13" s="4" t="inlineStr">
        <is>
          <t>Preferred stock, par value (in dollars per share)</t>
        </is>
      </c>
      <c r="B13" s="8" t="n">
        <v>0.01</v>
      </c>
      <c r="C13" s="8" t="n">
        <v>0.01</v>
      </c>
    </row>
    <row r="14">
      <c r="A14" s="4" t="inlineStr">
        <is>
          <t>Preferred stock, shares authorized</t>
        </is>
      </c>
      <c r="B14" s="5" t="n">
        <v>37000</v>
      </c>
      <c r="C14" s="5" t="n">
        <v>37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22.
Fair Value FASB ASC Topic 820, Fair Value Measurements, defines fair value as the price that would be received to sell an asset or paid to transfer a liability (an exit price)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Quoted prices (unadjusted)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prepayment speeds, credit risks, etc.) or inputs that are derived principally from or corroborated by market data by a correlation or other means.
•
Level 3 : Unobservable inputs for determining fair value of assets and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vailable-for-sale securities - Securities classified as available for sale are generally reported at fair value utilizing Level 2 inputs where the Company obtains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 observable data that may include dealer quotes, market spreads, cash flows and the bonds’ terms and conditions, among other things. Securities in Level 2 include U.S. federal government agencies, mortgage-backed securities, corporate bonds and municipal securities. Equity securities – These securities are reported at fair value utilizing Level 1 inputs where the Company obtains fair value measurements from Bloomberg or a broker. Loans held for sale, carried at fair value – The Company elected the fair value option for all conventional residential one-to four-family loans held for sale and all permanent construction loans held for sale that were acquired from UCFC in the Merger. In addition, the Company has elected the fair value option for all loans held for sale originated after January 31, 2020. The fair value of conventional loans held for sale is determined using the current 15 day forward contract price for either 15 or 30 year conventional mortgages (Level 2). The fair value of permanent construction loans held for sale is determined using the current 60 day forward contract price for 15 or 30 year conventional mortgages which is then adjusted for unobservable market data such as estimated fall out rates and estimated time from origination to completion of construction (Level 3). Collateral Dependant loans - Fair values for individually analyz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collateral-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 to 30 % to account for other factors that may impact the value of collateral. In determining the value of collateral dependent loans and other real estate owned, significant unobservable inputs may be used, which include but are not limited to: physical condition of comparable properties sold, net operating income generated by the property and investor rates of return. Mortgage servicing rights - On a quarterly basi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model that calculates the present value of estimated future net servicing income. The valuation model utilizes assumptions that market participants would use in estimating future net servicing income and are validated against available market data (Level 2). Mortgage banking derivative - The fair value of mortgage banking derivatives are evaluated monthly based on derivative valuation models using quoted prices for similar assets adjusted for specific attributes of the commitments and other observable market data at the valuation date (Level 2). Purchased and written certificate of deposit option – The Company acquired purchased and written certificate of deposit options in its Merger with UCFC. These written and purchased options are mirror derivative instruments which are carried at fair value on the statement of financial condition. The Company uses an independent third party that performs a market valuation analysis for purchased and written certificate of deposit options. (Level 2) Interest rate swaps – The Company periodically enters into interest rate swap agreements with its commercial customers who desire a fixed rate loan term that is longer than the Company is willing to extend. The Company then enters into a reciprocal swap agreement with a third party that offsets the interest rate risk from the interest rate swap extended to the customer. The interest rate swaps are derivative instruments which are carried at fair value on the statement of financial condition. The Company uses an independent third party that performs a market valuation analysis for both swap positions. (Level 2) The following table summarizes the financial assets measured at fair value on a recurring basis segregated by the level of the valuation inputs within the fair value hierarchy utilized to measure fair value: Assets and Liabilities Measured on a Recurring Basis
December 31, 2020
Level 1 Inputs
Level 2 Inputs
Level 3 Inputs
Total Fair Value
(In Thousands)
Assets:
Available for sale securities:
Obligations of U.S. government corporations and agencies
$
—
$
40,940
$
—
$
40,940
Mortgage-backed securities
—
277,182
—
277,182
Collateralized mortgage obligations
—
106,299
—
106,299
Asset-backed securities
—
30,546
—
30,546
Corporate bonds
—
44,169
—
44,169
Obligations of state and political subdivisions
—
237,518
—
237,518
Equity securities
1,090
—
—
1,090
Loans held for sale, at fair value
—
98,587
123,029
221,616
Purchased certificate of deposit option
—
56
—
56
Interest rate swaps
—
1,870
—
1,870
Mortgage banking derivative - asset
—
3,833
—
3,833
Liabilities:
Written certificate of deposit option
—
56
—
56
Interest rate swaps
—
2,036
—
2,036
December 31, 2019
Level 1 Inputs
Level 2 Inputs
Level 3 Inputs
Total Fair Value
(In Thousands)
Available for sale securities:
Obligations of U.S. government corporations and agencies
$
—
$
2,524
$
—
$
2,524
Mortgage-backed securities
—
89,647
—
89,647
REMICs
—
1,636
—
1,636
Collateralized mortgage obligations
—
82,101
—
82,101
Corporate bonds
—
12,101
—
12,101
Obligations of state and political subdivisions
—
92,028
3,411
95,439
Mortgage banking derivative - asset
—
892
—
892
The tables below present a reconciliation of all assets measured at fair value on a recurring basis using significant unobservable inputs (Level 3) for the twelve month periods ended December 31, 2020 and 2019.
Construction loans held for sale
Twelve Months Ended December 31,
2020
2019
Balance of recurring Level 3 assets at beginning of period
$
—
$
—
Total gains (losses) for the period
Included in change in fair value of loans held for sale
13,492
—
Originations
108,847
—
Acquired in acquisition
37,711
—
Sales
(37,021
)
—
Balance of recurring Level 3 assets at end of period
$
123,029
$
—
Securities available-for-sale
Twelve Months Ended December 31,
2020
2019
Balance of recurring Level 3 assets at beginning of period
$
3,411
$
—
Balance of assets classified as Level 3 during the period
—
3,411
Balance of Level 3 assets moved to Level 2 during the period
(3,411
)
—
Balance of recurring Level 3 assets at end of period
$
—
$
3,411
The Company has elected the fair value option for new applications taken post January 31, 2020, and subsequently originated for residential mortgage an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ies. There were no loans at December 31, 2019, where the fair value option had been elected. The aggregate fair value of the residential mortgage loans held for sale at December 31, 2020 was $98.6 million and they had a contractual balance of $93.2 million for this same period. The difference between these two figures is recorded in gains and losses on the sale of loans held for sale. For the twelve months ended December 31, 2020, $5.4 million was recorded in gains on the sale of loans held for sale for the change in fair value. The aggregate fair value of the permanent construction loans held for sale at December 31, 2020 was $123.0 million and they had a contractual balance of $109.5 million for this same period. The difference between these two figures is recorded in gains and losses on the sale of loans held for sale. For the twelve months ended December 31, 2020, $13.5 was recorded in gains on the sale of loans held for sale for the change in fair value. The following table summarizes the financial assets measured at fair value on a non-recurring basis segregated by the level of the valuation inputs within the fair value hierarchy utilized to measure fair value: Assets and Liabilities Measured on a Non-Recurring Basis
December 31, 2020
Level 1 Inputs
Level 2 Inputs
Level 3 Inputs
Total Fair Value
(In Thousands)
Collateral dependent loans held for sale
Commercial Real Estate
$
—
$
—
$
4,601
$
4,601
Commercial
—
—
7,151
7,151
Total individually analyzed loans
—
—
11,752
11,752
Mortgage servicing rights
—
13,153
—
13,153
December 31, 2019
Level 1 Inputs
Level 2 Inputs
Level 3 Inputs
Total Fair Value
(In Thousands)
Impaired loans
Commercial Real Estate
$
—
$
—
$
68
$
68
Commercial
—
—
38
38
Total impaired loans
—
—
106
106
Mortgage servicing rights
—
273
—
273
For Level 3 assets and liabilities measured at fair value on a nonrecurring basis as of December 31, 2020, the significant unobservable inputs used in the fair value measurements were as follows:
Fair Value
Valuation Technique
Unobservable Inputs
Range of Inputs
Weighted Average
(Dollars in Thousands)
Collateral Dependent Loans- Applies to all loan classes
$
11,752
Appraisals which utilize sales comparison, net income and cost approach
Discounts for collection issues and changes in market conditions
5 - 37%
24.17%
For Level 3 assets and liabilities measured at fair value on a nonrecurring basis as of December 31, 2019, the significant unobservable inputs used in the fair value measurements were as follows:
Fair Value
Valuation Technique
Unobservable Inputs
Range of Inputs
Weighted Average
(Dollars in Thousands)
Impaired Loans- Applies to all loan classes
$
106
Appraisals which utilize sales comparison, net income and cost approach
Discounts for collection issues and changes in market conditions
10-13%
10.86%
Individually analyzed loans, which are evaluated using the fair value of the collateral for collateral dependent loans, had a fair value of $11.7 million that includes a valuation allowance of $2.9 million and a fair value of $106,000 that includes a valuation allowance of $26,000 at December 31, 2020 and 2019, respectively. A provision expense of $2.9 million, $12,000, $1.2 million for the years ended December 31, 2020, 2019 and 2018, respectively, related to these loans was included in earnings. Mortgage servicing rights, which are carried at the lower of cost or fair value, had a fair value of $13.2 million with a valuation allowance of $8.5 million and a fair value of $273,000 with a valuation allowance of $534,000 at December 31, 2020 and 2019, respectively. Expense of $8.0 million and $234,000 was included in earnings for the years ended December 31, 2020 and 2019, respectively, and a recovery of $132,000 was included in earnings for the year ended December 31, 2018. Real estate held for sale is determined using Level 3 inputs which include appraisals and are adjusted for changes in market conditions. The change in fair value of real estate held for sale was $0, $264,000 and $552,000 for the years ended December 31, 2020, 2019 and 2018, respectively, which was recorded directly as an adjustment to current earnings through noninterest expense. In accordance with FASB ASC Topic 825, the Fair Value Measurements tables are a comparative condensed consolidated statement of financial condition based on carrying amount and estimated fair values of financial instruments as of December 31, 2020, and December 31, 2019. Accordingly, the aggregate fair value amounts presented do not represent the underlying value of Premier.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as a result of their short-term nature, is considered to be equal to fair value and are classified as Level 1. It was not practicable to determine the fair value of FHLB stock due to restrictions placed on its transferability. The Company adopted the amendments to ASU 2016-01 relating to the loan portfolio in 2018 and an exit price income approach is now used to determine the fair value. The loans were valued on an individual basis, with consideration given to the loans underlying characteristics, including account types, remaining terms (in months), annual interest rates or coupons, interest types, past delinquencies, timing of principal and interest payments, current market rates, loss exposures, and remaining balances. The model utilizes a discounted cash flow approach to estimate the fair value of the loans using assumptions for the coupon rates, remaining maturities, prepayment speeds, projected default probabilities, losses given defaults, and estimates of prevailing discount rates. The discounted cash flow approach models the credit losses directly in the projected cash flows. The model applies various assumptions regarding credit, interest, and prepayment risks for the loans based on loan types, payment types and fixed or variable classifications. For all periods presented, the estimated fair value of individually analyzed loans is based on the fair value of the collateral, less estimated cost to sell, or the present value of the loan’s expected future cash flows (discounted at the loan’s effective interest rate). All individually analyzed loans are classified as Level 3 within the valuation hierarchy. The fair value of noninterest-bearing deposits are considered equal to the amount payable on demand at the reporting date (i.e., carrying value) and are classified as Level 1. The fair value of savings, NOW and certain money market accounts are equal to their carrying amounts and are a Level 1 classification. Fair values of fixed rate certificates of deposit are estimated using a discounted cash flow calculation that applies interest rates currently being offered on certificates to a schedule of aggregated expected monthly maturities on time deposits resulting in a Level 2 classification. The fair values of securities sold under repurchase agreements are equal to their carrying amounts resulting in a Level 1 classification. The fair value of subordinated debentures are estimated using a discounted cash flow calculation that applies interest rates currently being offered on subordinated debentures to the schedule of maturities on the subordinated debt tranches resulting in a Level 2 classification. FHLB advances with maturities greater than 90 days are valued based on discounted cash flow analysis, using interest rates currently being quoted for similar characteristics and maturities resulting in a Level 2 classification.
Fair Value Measurements at December 31, 2020 (In Thousands)
Carrying Value
Total
Level 1
Level 2
Level 3
Financial Assets:
Cash and cash equivalents
$
159,266
$
159,266
$
159,266
$
—
$
—
Securities available for sale
736,654
736,654
—
736,654
—
Equity securities
1,090
1,090
1,090
—
—
FHLB Stock
16,026
N/A
N/A
N/A
N/A
Loans receivable, net
5,409,161
5,412,814
—
—
5,412,814
Loans held for sale, carried at fair value
221,616
221,616
—
98,587
123,029
Financial Liabilities:
Deposits
$
6,047,841
$
6,056,426
$
4,925,411
$
1,131,015
$
—
Subordinated debentures
84,860
83,237
—
—
83,237
Fair Value Measurements at December 31, 2019 (In Thousands)
Carrying Value
Total
Level 1
Level 2
Level 3
Financial Assets:
Cash and cash equivalents
$
131,254
$
131,254
$
131,254
$
—
$
—
Investment securities
283,448
283,448
—
280,037
3,411
FHLB Stock
11,915
N/A
N/A
N/A
N/A
Loans, net, including loans held for sale
2,764,329
2,756,092
—
18,456
2,737,636
Financial Liabilities:
Deposits
$
2,870,325
$
2,871,166
$
2,131,537
$
739,629
$
—
Advances from FHLB
85,063
85,003
—
85,003
—
Securities sold under repurchase agreements
2,999
2,999
2,999
—
—
Subordinated debentures
36,083
36,083
—
36,0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2 3 .
Derivative Financial Instruments Commitments to fund certain mortgage loans (interest rate locks) to be sold into the secondary market and forward commitments for the future delivery of mortgage loans to third-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The Bank had approximately $135.7 million and $17.0 million of interest rate lock commitments at December 31, 2020 and 2019, respectively. There were $265.0 million of forward sales of mortgage-backed securities and $34.4 million of forward commitments for the future delivery of residential mortgage loans at December 31, 2020 and 2019, respectively. The fair value of these mortgage banking derivatives are reflected by a derivative asset or a derivative liability. The table below provides data about the carrying values of these derivative instruments:
December 31, 2020
December 31, 2019
Assets
(Liabilities)
Assets
(Liabilities)
Derivative
Derivative
Carrying
Carrying
Net Carrying
Carrying
Carrying
Net Carrying
Value
Value
Value
Value
Value
Value
(In Thousands)
Derivatives not designated as hedging instruments
Mortgage Banking
Derivatives
$
3,833
$
—
$
3,833
$
883
$
(9
)
$
892
The table below provides data about the amount of gains and losses recognized in income on derivative instruments not designated as hedging instruments. The difference in derivative net carrying value at December 31, 2020 and 2019 represents a fair value adjustment that runs through mortgage banking income. For fiscal year 2020, $2.2 million of this difference ran through mortgage banking income while the remaining difference of $806,000 was part of the Merger consideration.
Twelve Months Ended December 31,
2020
2019
2018
(In Thousands)
Derivatives not designated as hedging instruments
Mortgage Banking Derivatives – Gain (Loss)
$
2,154
$
598
$
(304
) Interest Rate Swaps The Company maintains an interest rate protection program for commercial loan customers that was acquired in the Merger. Under this program, the Company provides a customer with a fixed rate loan while creating a variable rate asset for the Company by the customer entering into an interest rate swap with terms that match the loan. The Company offsets its risk exposure by entering into an offsetting interest rate swap with an unaffiliated institution. The Company had interest rate swaps associated with commercial loans with a notional value of $87.8 million and fair value of $1.9 million in other assets and $2.0 million in other liabilities at December 31, 2020. The difference in fair value of $166,000 between the asset and liability represents a credit valuation adjustment that flows through noninterest income. For the twelve months ended December 31, 2020, $80,000 of this figure flowed through noninterest income. The remainder was part of the Merger consideration. The Company had no interest rate swaps outstanding at December 31, 2019. Equity Linked Time Deposit The Company also acquired time deposits in its acquisition of UCFC that have written and purchased option derivatives to facilitate an equity linked time deposit product. The time deposit provides the purchaser a guaranteed return of principal at maturity plus a potential equity return (a written option), while the Bank receives a known stream of funds based on the equity return (a purchase option). The written and purchased options are mirror derivative instruments which are carried at fair value on the consolidated statement of financial condition. At December 31, 2020, the balance of the equity linked time deposits was $5.7 million and the written and purchased options each had a fair value of $ 56,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Consolidated Results of Operations (Unaudited)</t>
        </is>
      </c>
      <c r="B1" s="2" t="inlineStr">
        <is>
          <t>12 Months Ended</t>
        </is>
      </c>
    </row>
    <row r="2">
      <c r="B2" s="2" t="inlineStr">
        <is>
          <t>Dec. 31, 2020</t>
        </is>
      </c>
    </row>
    <row r="3">
      <c r="A3" s="3" t="inlineStr">
        <is>
          <t>Quarterly Financial Information Disclosure [Abstract]</t>
        </is>
      </c>
    </row>
    <row r="4">
      <c r="A4" s="4" t="inlineStr">
        <is>
          <t>Quarterly Consolidated Results of Operations (Unaudited)</t>
        </is>
      </c>
      <c r="B4" s="4" t="inlineStr">
        <is>
          <t>2 4 .
Quarterly Consolidated Results of Operations (Unaudited) The following is a summary of the quarterly consolidated results of operations:
Three Months Ended
March 31
June 30
September 30
December 31
2020
(In Thousands, Except Per Share Amounts)
Interest income
$
54,522
$
62,449
$
60,159
$
60,816
Interest expense
9,059
8,145
6,888
5,849
Net interest income
45,463
54,304
53,271
54,967
Provision for credit losses
43,786
1,868
3,658
(6,158
)
Provision for unfunded commitments
1,459
1,107
(864
)
(606
)
Net interest income after provision for credit losses
218
51,329
50,477
61,731
Noninterest income
13,999
23,015
25,000
18,670
Noninterest expense
42,310
37,984
43,563
41,313
Income before income taxes
(28,093
)
36,360
31,914
39,088
Income taxes
(5,610
)
7,303
6,259
8,240
Net income
$
(22,483
)
$
29,057
$
25,655
$
30,848
Earnings per common share:
Basic
$
(0.71
)
$
0.78
$
0.69
$
0.83
Diluted
$
(0.71
)
$
0.78
$
0.69
$
0.82
Three Months Ended
March 31
June 30
September 30
December 31
2019
(In Thousands, Except Per Share Amounts)
Interest income
$
33,919
$
35,241
$
35,683
$
36,241
Interest expense
5,649
6,252
6,791
6,743
Net interest income
28,270
28,989
28,892
29,498
Provision for loan losses
212
282
1,327
1,084
Provision for loan losses
87
(85
)
(62
)
39
Net interest income after provision for loan losses
27,971
28,792
27,627
28,375
Noninterest income
10,813
10,486
11,842
11,815
Noninterest expense
24,779
24,320
23,265
24,720
Income before income taxes
14,005
14,958
16,204
15,470
Income taxes
2,523
2,759
3,033
2,952
Net income
$
11,482
$
12,199
$
13,171
$
12,518
Earnings per common share:
$
0.57
$
0.62
$
0.67
$
0.63
Basic
$
0.57
$
0.61
$
0.66
$
0.63
Dilu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Loss)</t>
        </is>
      </c>
      <c r="B1" s="2" t="inlineStr">
        <is>
          <t>12 Months Ended</t>
        </is>
      </c>
    </row>
    <row r="2">
      <c r="B2" s="2" t="inlineStr">
        <is>
          <t>Dec. 31, 2020</t>
        </is>
      </c>
    </row>
    <row r="3">
      <c r="A3" s="3" t="inlineStr">
        <is>
          <t>Other Comprehensive Income Loss Net Of Tax Period Increase Decrease [Abstract]</t>
        </is>
      </c>
    </row>
    <row r="4">
      <c r="A4" s="4" t="inlineStr">
        <is>
          <t>Other Comprehensive Income (Loss)</t>
        </is>
      </c>
      <c r="B4" s="4" t="inlineStr">
        <is>
          <t xml:space="preserve">2 5 .
Other Comprehensive Income (Loss) The before and after tax amounts allocated to each component of other comprehensive income (loss) are presented in the table below. Reclassification adjustments related to securities available for sale are included in gains on sale or call of securities in the accompanying consolidated condensed statements of income. Reclassification adjustments related to the defined benefit postretirement medical plan are included in compensation and benefits in the accompanying consolidated condensed statements of income.
Before Tax Amount
Tax Effect
Net of Tax Amount
(In Thousands)
Twelve months ended December 31, 2020:
Securities available for sale and transferred securities:
Change in net unrealized gain/(loss) during the period
$
14,431
$
3,030
$
11,401
Reclassification adjustment for net gains included in net income
(1,464
)
(307
)
(1,157
)
Defined benefit postretirement medical plan:
Net gain on defined benefit postretirement medical plan realized during the period
195
41
154
Reclassification adjustment for net amortization and deferral on defined benefit postretirement medical plan (included in compensation and benefits)
13
2
11
Total other comprehensive income
$
13,175
$
2,766
$
10,409
Before Tax Amount
Tax Effect
Net of Tax Amount
(In Thousands)
Twelve months ended December 31, 2019:
Securities available for sale and transferred securities:
Change in net unrealized gain/(loss) during the period
$
8,754
$
1,839
$
6,915
Reclassification adjustment for net gains included in net income
(24
)
(5
)
(19
)
Defined benefit postretirement medical plan:
Net gain on defined benefit postretirement medical plan realized during the period
(310
)
(146
)
(164
)
Reclassification adjustment for net amortization and deferral on defined benefit postretirement medical plan (included in compensation and benefits)
14
3
11
Total other comprehensive income
$
8,434
$
1,691
$
6,743
Before Tax Amount
Tax Effect
Net of Tax Amount
(In Thousands)
Twelve months ended December 31, 2018
Securities available for sale and transferred securities:
Change in net unrealized gain/(loss) during the period
$
(3,356
)
$
(706
)
$
(2,650
)
Reclassification adjustment for net gains included in net income
(173
)
(36
)
(137
)
Defined benefit postretirement medical plan:
Net gain on defined benefit postretirement medical plan realized during the period
560
200
360
Reclassification adjustment for net amortization and deferral on defined benefit postretirement medical plan (included in compensation and benefits)
18
3
15
Total other comprehensive income
$
(2,951
)
$
(539
)
$
(2,412
) Activity in accumulated other comprehensive income (loss), net of tax, was as follows:
Securities Available For Sale
Post- retirement Benefit
Accumulated Other Comprehensive Income
(In Thousands)
Balance January 1, 2020
$
4,839
$
(244
)
$
4,595
Other comprehensive income before reclassifications
11,401
154
11,555
Amounts reclassified from accumulated other comprehensive loss
(1,157
)
11
(1,146
)
Net other comprehensive income during period
10,244
165
10,409
Balance December 31, 2020
$
15,083
$
(79
)
$
15,004
Balance January 1, 2019
$
(2,057
)
$
(91
)
$
(2,148
)
Other comprehensive income before reclassifications
6,915
(164
)
6,751
Amounts reclassified from accumulated other comprehensive loss
(19
)
11
(8
)
Net other comprehensive income during period
6,896
(153
)
6,743
Balance December 31, 2019
$
4,839
$
(244
)
$
4,595
Balance January 1, 2018
$
601
$
(384
)
$
217
Other comprehensive income before reclassifications
(2,650
)
360
(2,290
)
Amounts reclassified from accumulated other comprehensive loss
(137
)
15
(122
)
Net other comprehensive income during period
(2,787
)
375
(2,412
)
Reclassification Adjustment upon adoption of ASU 2018-02
129
(82
)
47
Balance December 31, 2018
$
(2,057
)
$
(91
)
$
(2,14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80" customWidth="1" min="2" max="2"/>
  </cols>
  <sheetData>
    <row r="1">
      <c r="A1" s="1" t="inlineStr">
        <is>
          <t>Statement of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 </t>
        </is>
      </c>
    </row>
    <row r="5">
      <c r="A5" s="4" t="inlineStr">
        <is>
          <t>Earnings Per Common Share</t>
        </is>
      </c>
      <c r="B5" s="4" t="inlineStr">
        <is>
          <t xml:space="preserve">Earnings Per Common Share Basic earnings per common share is computed by dividing net income applicable to common shares (net income less dividend requirements for preferred stock, accretion of preferred stock discount and redemption of preferred stock)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s the dilutive effect of additional potential common shares issuable under stock options, warrants, restricted stock awards and stock grants. See also Note 4. </t>
        </is>
      </c>
    </row>
    <row r="6">
      <c r="A6" s="4" t="inlineStr">
        <is>
          <t>Comprehensive Income</t>
        </is>
      </c>
      <c r="B6" s="4" t="inlineStr">
        <is>
          <t xml:space="preserve">Comprehensive Income Comprehensive income consists of net income and other comprehensive income (loss). Other comprehensive income (loss) includes unrealized gains and losses on available-for-sale securities and the net unrecognized actuarial losses and unrecognized prior service costs associated with the Company’s Defined Benefit Postretirement Medical Plan. All items included in other comprehensive income are reported net of tax. See also Notes 5, 16 and 25 and the Consolidated Statements of Comprehensive Income. </t>
        </is>
      </c>
    </row>
    <row r="7">
      <c r="A7" s="4" t="inlineStr">
        <is>
          <t>Cash Flows</t>
        </is>
      </c>
      <c r="B7" s="4" t="inlineStr">
        <is>
          <t xml:space="preserve">Cash Flows For purposes of the statement of Cash flows, Premier </t>
        </is>
      </c>
    </row>
    <row r="8">
      <c r="A8" s="4" t="inlineStr">
        <is>
          <t>Investment Securities</t>
        </is>
      </c>
      <c r="B8" s="4" t="inlineStr">
        <is>
          <t>Investment Securities Securities are classified as held-to-maturity when Premier has the positive intent and ability to hold the securities to maturity and are reported at amortized cost, adjusted for premiums and discounts that are recognized in interest income using the interest method over the period to maturity. In addition, Premier may purchase equity securities for its portfolio. Equity securities are a separate category of investments as changes in market value must be run through earnings as a gain (loss) on equity securities. Securities available‑for‑sale consists of those securities which might be sold prior to maturity due to changes in interest rates, prepayment risks, yield and availability of alternative investments, liquidity needs or other factors. Available-for-sale securities are stated at fair value, with the unrealized gains and losses, net of tax, reported in other comprehensive income (loss) until realized. Realized gains and losses are included in gains (losses) on securities or other-than-temporary impairment losses on securities. Realized gains and losses on securities sold are recognized on the trade date based on the specific identification method. Interest income includes amortization of purchase premiums and discounts. Premiums and discounts are amortized on the level-yield method without anticipating prepayments, except for mortgage-backed securities where prepayments are expected. Quarterly, the Company evaluates if any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observe the security’s lowest credit rating as reported by third-party credit ratings companies.
•
Any securities that are downgraded by a third party ratings company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he Company determines that a credit loss exists, the credit portion of the allowance will be measured using a DCF analysis using the effective interest rate as of the security’s purchase date. The amount of credit loss the Company records will be limited to the amount by which the amortized cost exceeds the fair value. As of December 31, 2020, management had determined that no credit loss exists.</t>
        </is>
      </c>
    </row>
    <row r="9">
      <c r="A9" s="4" t="inlineStr">
        <is>
          <t>FHLB Stock</t>
        </is>
      </c>
      <c r="B9" s="4" t="inlineStr">
        <is>
          <t xml:space="preserve">FHLB Stock The Bank is a member of the FHLB system. Members are required to own a certain amount of stock based on the level of borrowings and other factors. FHLB stock is carried at cost, classified as a restricted security, and periodically evaluated for impairment based on ultimate recovery of par value. Both cash and stock dividends are reported as income. At December 31, 2020 and 2019, the Company held $16.0 million and $11.9 million, respectively, at the FHLB of Cincinnati. </t>
        </is>
      </c>
    </row>
    <row r="10">
      <c r="A10" s="4" t="inlineStr">
        <is>
          <t>Loans Receivable</t>
        </is>
      </c>
      <c r="B10" s="4" t="inlineStr">
        <is>
          <t>Loans Receivable Loans that management has the intent and ability to hold for the foreseeable future or until maturity or payoff are reported at the principal amount outstanding, net of deferred loan fees and costs, purchase premiums and discounts and the allowance for credit losses. Deferred fees net of deferred incremental loan origination costs, are amortized to interest income generally over the contractual life of the loan using the interest method without anticipating prepayments. The recorded investment in loans includes accrued interest receivable , unamortized premiums and discounts, and net deferred fees and costs and undisbursed loan amounts . Mortgage loans originated and intended for sale in the secondary market are classified as loans held for sale and are carried at fair value, as determined by market pricing from investors. Net unrealized gains and losses are recorded as a part of mortgage banking income on the Consolidated Statement of Income. Mortgage loans held for sale are generally sold with servicing rights retained. The carrying value of mortgage loans sold is reduced by the amount allocated to the servicing right. Gains or losses on sales of mortgage loans are based on the difference between the selling price and the carrying value of the related loan sold. The Company may incur losses pertaining to loans sold to Fannie Mae and Freddie Mac but repurchased due to underwriting issues. Repurchase losses are recognized when the Company determines they are probable and estimable. Interest receivable is accrued on loans and credited to income as earned. The accrual of interest on loans 90 days delinquent or those loans individually analyzed is discontinued when, in management’s opinion, the borrower may be unable to meet payments as they become due. For these loans, interest accrual is only to the extent cash payments are received. The accrual of interest on these loans is generally resumed after a pattern of repayment has been established and the collection of principal and interest is reasonably assured.</t>
        </is>
      </c>
    </row>
    <row r="11">
      <c r="A11" s="4" t="inlineStr">
        <is>
          <t>Purchased Credit Deteriorated (PCD) Loans</t>
        </is>
      </c>
      <c r="B11" s="4" t="inlineStr">
        <is>
          <t>Purchased Credit Deteriorated (“PCD”) Loans The Company acquires loans individually and in groups or portfolios. At acquisition, the Company reviews each loan to determine whether there is evidence of more than insignificant deterioration of credit quality since origination. The Company determines whether each such loan is to be accounted for individually or whether such loans will be assembled into pools of loans based on common risk characteristics (loan type and date of origination).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income statement.</t>
        </is>
      </c>
    </row>
    <row r="12">
      <c r="A12" s="4" t="inlineStr">
        <is>
          <t>Allowance for Credit Losses</t>
        </is>
      </c>
      <c r="B12" s="4" t="inlineStr">
        <is>
          <t>Allowance for credit losses On January 1, 2020, the Company adopted ASU 2016-13 Financial Instruments – Credit Losses (Topic 326): Measurement of Credit Losses on Financial Instruments, as amended,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to Topic 842 on leases. In addition, ASC 326 made changes to the accounting for available-for-sale debt securities. The Company adopted ASC 326 using the prospective transition approach for financial assets purchased with credit deterioration that were previously classified as purchased credit impaired (“PCI”) and accounted for under ASC 310-30. In accordance with the standard, management did not reassess whether PCI assets met the criteria of PCD assets as of the date of adoption. As a part of the merger, the Bank recognized $7.6 million of the allowance for credit losses related to PCD loans. The remaining noncredit discount (based on the adjusted amortized cost basis) will be accreted into interest income at the effective interest rate as of the merger date. Loans that management has the intent and ability to hold for the foreseeable future or until maturity of payoff are reported at amortized cost. Amortized cost is the principal balance outstanding, net of purchase premiums and discounts, adjustments, and deferred loan fees and costs. Accrued interest receivable was reported in other assets and is excluded from the estimate of credit losse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nature or volume of the Company’s financial assets, changes in experience in staff, as well as changes in environmental conditions, such as changes in unemployment rates, property values and other external factors, such as regulatory, legal and technological environments. The allowance for credit losses is measured on a collective pool basis when similar risk characteristics exist. The Company has identified the following portfolio segments and is generally utilizing two methodologies to analyze loan pools: discounted cash flow (“DCF”) and probability of default/loss given default (“PD/LGD”) :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finance
Remaining life
Call report loss history Loans that do not share risk characteristics are evaluated on an individual basis and included in the collective evaluation. A loan is individually analyzed when, based on current information and events, it is probable that the Company will be unable to collect all amounts due according to the contractual terms of the loans agreement. Loans, for which terms have been modified and for which the borrower is experiencing financial difficulties, are considered troubled debt restructurings and classified as impaired. When a loan is considered individually analyzed, an analysis of the net present value of estimated cash flows is performed and an allowance may be established based on the outcome of that analysis, or if the loan is deemed to be collateral dependent an allowance is established based on the fair value of collateral. All modifications are reviewed by the bank’s Chief Credit Officer or Chief Credit Administration Officer to determine whether or not the modification constitutes a troubled debt restructure. Commercial and commercial real estate loan relationships greater than $500,000 are individually evaluated. If a loan is individually analyzed, a portion of the allowance is allocated so that the loan is reported net of the allowance allocation which is determined based on the present value of estimated future cash flows using the loan’s existing rate or at the fair value of collateral if repayment is expected solely from the collateral. Loan relationships less than $500,000 are aggregated by loan segment and risk level and given a specific reserve based on the general reserve factor for that loan segment and risk level. Large groups of smaller balance homogeneous loans, such as consumer and residential real estate loans, are collectively evaluated, and accordingly, they are not separately identified for disclosure. Troubled Debt Restructurings (“TDR”): A loans for which terms have been modified resulting in a concession, and for which the borrower is experiencing financial difficulties, is considered to be a TDR. The allowance for credit loss on a TDR is measured using the same method as all other loans held for investment, except when the value of a concession is measured using the discounted cash flow method, the allowance for credit loss is determined by discounting the expected future cash flow at the original interest rate of the loa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credit losses on loans individually identified. The Company incorporates recent historical experience related to TDRs including the performance of TDRs that subsequently default into the calculation of the allowance by loan portfolio segment. See Footnote 7 – Loans for further discussion on TDRs.</t>
        </is>
      </c>
    </row>
    <row r="13">
      <c r="A13" s="4" t="inlineStr">
        <is>
          <t>Servicing Rights</t>
        </is>
      </c>
      <c r="B13" s="4" t="inlineStr">
        <is>
          <t>Servicing Rights Servicing rights are recognized separately when they are acquired through sales of loan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driven, generally, by changes in market interest rate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in mortgage banking income on the income statement. The fair values of servicing rights are sub ject to significant fluctuations as a result of changes in estimated and actual prepayment speeds and default rates and losses. Servicing fee income, which is reported on the income statement with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7.3 million, $3.8 million and $3.8 million for the years</t>
        </is>
      </c>
    </row>
    <row r="14">
      <c r="A14" s="4" t="inlineStr">
        <is>
          <t>Bank Owned Life Insurance</t>
        </is>
      </c>
      <c r="B14" s="4" t="inlineStr">
        <is>
          <t>Bank Owned Life Insurance The Company has purchased life insurance policies for certain key employees. Bank owned life insurance is recorded at the amount that can be realized under the insurance contract at the balance sheet date, which is the cash surrender value adjusted for other charges or other amounts due that are probable at settlement.</t>
        </is>
      </c>
    </row>
    <row r="15">
      <c r="A15" s="4" t="inlineStr">
        <is>
          <t>Premises and Equipment and Long Lived Assets</t>
        </is>
      </c>
      <c r="B15" s="4" t="inlineStr">
        <is>
          <t>Premises and Equipment and Long Lived Assets Land is carried at cost. Premises and equipment are carried at cost less accumulated depreciation and amortization computed principally by the straight-line method over the following estimated useful lives:
Buildings and improvements
20 to 50 years
Furniture, fixtures and equipment
3 to 15 years Long-lived assets to be held and those to be disposed of and certain intangibles are periodically evaluated for impairment . See Note 9.</t>
        </is>
      </c>
    </row>
    <row r="16">
      <c r="A16" s="4" t="inlineStr">
        <is>
          <t>Goodwill and Other Intangibles</t>
        </is>
      </c>
      <c r="B16" s="4" t="inlineStr">
        <is>
          <t>Goodwill and Other Intangible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Premier’s balance sheet. Other intangible assets consist of core deposit and acquired customer relationship intangible assets arising from whole bank and branch acquisitions, as well as, , wealth management and insurance agency acquisitions. They are initially recorded at fair value and then amortized on an accelerated basis over their estimated lives, which range from five years for non-compete agreements to 10 years for core deposit and customer relationship intangibles. See Note 10.</t>
        </is>
      </c>
    </row>
    <row r="17">
      <c r="A17" s="4" t="inlineStr">
        <is>
          <t>Real Estate and Other Assets Held for Sale</t>
        </is>
      </c>
      <c r="B17" s="4" t="inlineStr">
        <is>
          <t>Real Estate and Other Assets Held for Sale Real estate and other assets held for sale are comprised of properties or other assets acquired through foreclosure proceedings or acceptance of a deed in lieu of foreclosure. These assets are initially recorded at fair value less costs to sell when acquired, establishing a new cost basis. Losses arising from the acquisition of such property are charged against the allowance for credit losses at the time of acquisition. These properties are carried at the lower of cost or fair value, less estimated costs to dispose. If fair value declines subsequent to foreclosure, the property is written down against expense. Costs after acquisition are expensed.</t>
        </is>
      </c>
    </row>
    <row r="18">
      <c r="A18" s="4" t="inlineStr">
        <is>
          <t>Stock Compensation Plans</t>
        </is>
      </c>
      <c r="B18" s="4" t="inlineStr">
        <is>
          <t>Stock Compensation Plans Compensation cost is recognized for stock options and restricted share awards issued to employees and directors, based on the fair value of these awards at the date of grant. A Black-Scholes model is utilized to estimate the fair value of stock options. Restricted shares awards are valued at the market value of Company stock at the date of the grant. Compensation cost is recognized over the required service period, generally defined as the vesting period. For awards with graded vesting, compensation cost is recognized on a straight-line basis over the requisite service period for the entire award. See Note 20.</t>
        </is>
      </c>
    </row>
    <row r="19">
      <c r="A19" s="4" t="inlineStr">
        <is>
          <t>Fair Value of Financial Instruments</t>
        </is>
      </c>
      <c r="B19" s="4" t="inlineStr">
        <is>
          <t>Fair Value of Financial Instruments Fair values of financial instruments are estimated using relevant market information and other assumptions, as more fully disclosed in Note 2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0">
      <c r="A20" s="4" t="inlineStr">
        <is>
          <t>Transfers of Financial Assets</t>
        </is>
      </c>
      <c r="B20"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1">
      <c r="A21" s="4" t="inlineStr">
        <is>
          <t>Mortgage Banking Derivatives</t>
        </is>
      </c>
      <c r="B21" s="4" t="inlineStr">
        <is>
          <t>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t>
        </is>
      </c>
    </row>
    <row r="22">
      <c r="A22" s="4" t="inlineStr">
        <is>
          <t>Operating Segments</t>
        </is>
      </c>
      <c r="B22" s="4" t="inlineStr">
        <is>
          <t>Operating Segments Management considers the following factors in determining the need to disclose separate operating segments: (1) the nature of products and services, which are all financial in nature; (2) the type and class of customer for the products and services; in Premier’s case retail customers for retail bank and insurance products and commercial customers for commercial loan, deposit, life, health and property and casualty insurance needs; (3) the methods used to distribute products or provide services; such services are delivered through banking and insurance offices and through bank and insurance customer contact representatives. Retail and commercial customers are frequently targets for both banking and insurance products; (4) the nature of the regulatory environment; both banking and insurance entities are subject to various regulatory bodies and a number of specific regulations. Quantitative thresholds as stated in FASB ASC Topic 280, Segment Reporting</t>
        </is>
      </c>
    </row>
    <row r="23">
      <c r="A23" s="4" t="inlineStr">
        <is>
          <t>Dividend Restriction</t>
        </is>
      </c>
      <c r="B23" s="4" t="inlineStr">
        <is>
          <t>Dividend Restriction Banking regulations require maintaining certain capital levels and may limit the dividends paid by the Bank to Premier. See Note 17 for further details on restrictions.</t>
        </is>
      </c>
    </row>
    <row r="24">
      <c r="A24" s="4" t="inlineStr">
        <is>
          <t>Loan Commitments and Related Financial Instruments</t>
        </is>
      </c>
      <c r="B24"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5">
      <c r="A25" s="4" t="inlineStr">
        <is>
          <t>Loss Contingencies</t>
        </is>
      </c>
      <c r="B25"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is>
      </c>
    </row>
    <row r="26">
      <c r="A26" s="4" t="inlineStr">
        <is>
          <t>Income Taxes</t>
        </is>
      </c>
      <c r="B26" s="4" t="inlineStr">
        <is>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he Company recognizes interest and/or penalties related to income tax matters in income tax expense. An effective tax rate of 21% is used to determine after-tax components of other comprehensive income (loss) included in the statements of stockholders’ equity. See Note 18.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
        </is>
      </c>
    </row>
    <row r="27">
      <c r="A27" s="4" t="inlineStr">
        <is>
          <t>Retirement Plans</t>
        </is>
      </c>
      <c r="B27" s="4" t="inlineStr">
        <is>
          <t xml:space="preserve">Retirement Plans Pension expense is the net of service and interest cost, return on plan assets and amortization of gains and losses not immediately recognized. Employee 401(k) plan expense is the amount of matching contributions. Deferred compensation and supplemental retirement plan expense allocates the benefits over years of service. See Notes 16 and 19. </t>
        </is>
      </c>
    </row>
    <row r="28">
      <c r="A28" s="4" t="inlineStr">
        <is>
          <t>Revenue Recognition</t>
        </is>
      </c>
      <c r="B28" s="4" t="inlineStr">
        <is>
          <t xml:space="preserve">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servicing activities, as these activities are subject to other GAAP discussed elsewhere within the Company’s disclosures. Descriptions of the Company’s revenue-generating activities that are within the scope of ASC 606, which are presented in the Company’s statement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Service charges on deposit accounts that are within the scope of ASC 606 were $10.2 million in 2020, $7.1 million in 2019 and $7.6 million in 2018. Income from services charges on deposit accounts is included in service fees and other charges in noninterest income.
•
Interchange income - this represents fees earned from debit and credit cardholder transactions. Interchange fees from cardholder transactions represent a percentage of the underlying transaction value and are recognized daily, concurrent with the transaction processing services provided to the cardholder. Interchange fees were $9.3 million in 2020, $4.7 million in 2019 and $4.1 million in 2018, which are reported net of network related charges. Interchange income is included in service fees and other charges in noninterest income.
•
Wealth management income - this represents monthly fees due from wealth management customers as consideration for managing the customers’ assets. Wealth management and trust services include custody of assets, investment management, escrow services, and fees for trust services and similar fiduciary activities. Revenue is recognized when our performance obligation is completed each month, which is generally the time that payment is received. Also included are fees received from a third party broker-dealer as part of a revenue-sharing agreement for fees earned from customers that we refer to the third party. These fees are paid to us by the third party on a quarterly basis and recognized ratably throughout the quarter as our performance obligation is satisfied. Revenues from wealth management were $6.2 million, $3.1 million and $2.9 million in 2020, 2019 and 2018, respectively, and are included in in total noninterest income.
•
Gain/loss on sales of other real estate owned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Income from the gain/loss on sales of OREO were losses of $19,000 in 2020, $108,000 in 2019 and $28,000 in 2018. Income from the gain or loss on sales of OREO is included in total noninterest income.
•
Insurance commissions - this represents new commissions that are recognized when the Company sells insurance policies to customers. The Company is also entitled to renewal commissions and, in some cases, contingent commissions in the form of profit sharing which are recognized in subsequent periods. The initial commission is recognized when the insurance policy is sold to a customer. Renewal commission is variable consideration and is recognized in subsequent periods when the uncertainty around variable consideration is subsequently resolved (e.g., when customer renews the policy). Contingent commission is also a variable consideration that is not recognized until the variability surrounding realization of revenue is resolved. Another source of variability is the ability of the policy holder to cancel the policy anytime and in such cases, the Company may be required, under the terms of the contract, to return part of the commission received. The variability related to cancellation of the policy is not deemed significant and thus, does not impact the amount of revenue recognized. In the event the policyholder chooses to cancel the policy at any time, the revenue for amounts which qualify for claw-back are reversed in the period the cancellation occurs. Management views the income
sources from insurance commissions in two categories: (i) new/renewal commissions and (ii) contingent commissions. Insurance commissions were $ million for 20 20 , of which $ 15.4 million were new/renewal commissions and $ 1.4 million were contingent commissions. In 201 9 , insurance commissions were $ 14.1 million, of which $ million were new/renewal commissions and $ 921,000 million were contingent commissions. In 2018, insurance commissions were $ 14.1 million, of which $ 13.1 million were new/renewal commission and $ 1.0 million were contingent commissions. </t>
        </is>
      </c>
    </row>
    <row r="29">
      <c r="A29" s="4" t="inlineStr">
        <is>
          <t>Accumulated Other Comprehensive Income</t>
        </is>
      </c>
      <c r="B29" s="4" t="inlineStr">
        <is>
          <t>Accumulated Other Comprehensive Income
In February 2018, the FASB issued ASU No. 2018-02, “Reclassification of Certain Tax Effects from Accumulated Other Comprehensive Income.” This ASU allows a reclassification from accumulated other comprehensive income (“AOCI”) to retained earnings for certain income tax effects stranded in AOCI as a result of public law No. 115-97, known as the Tax Cuts and Jobs Act (“Tax Act”). Consequently, the reclassification eliminates the stranded tax effects resulting from the Tax Act and is intended to improve the usefulness of information reported to financial statement users. However, because the ASU only relates to the reclassification of the income tax effects of the Tax Act, the underlying guidance that requires the effect of a change in tax laws or rates to be included in income from continuing operations is not affected. The Company adopted ASU No. 2018-02 during the first quarter of 2018, and elected to reclassify the income tax effects of the Tax Act from AOCI to retained earnings. The reclassification increased AOCI and decreased retained earnings by $47,000, with zero net effect on total shareholders’ equity.</t>
        </is>
      </c>
    </row>
    <row r="30">
      <c r="A30" s="4" t="inlineStr">
        <is>
          <t>Leases</t>
        </is>
      </c>
      <c r="B30" s="4" t="inlineStr">
        <is>
          <t>Leases In February 2016, the Financial Accounting Standards Board (“FASB”) issued Accounting Standards Update (“ASU”) No. 2016-02, Leases (Topic 842). The guidance in the update supersedes the requirements in ASC Topic 840, Leases. The guidance is intended to increase transparency and comparability among organizations by recognizing right-of-use assets and lease liabilities on the balance sheet. The Company adopted this guidance in the first quarter of 2019. Upon adoption, the Company elected a practical expedient which allows existing leases to retain their classification as operating leases. The Company has elected to account for lease and related non-lease components as a single lease component. The Company also elected to not recognize right-of-use assets and lease liabilities arising from short-term leases, which are twelve months or less. Implementation of the guidance resulted in the recording of a right-of-use asset of $8.8 million and a lease liability of $9.3 million as of January 1, 2019. See additional disclosures in Note 9.</t>
        </is>
      </c>
    </row>
    <row r="31">
      <c r="A31" s="4" t="inlineStr">
        <is>
          <t>Accounting Standards Updates</t>
        </is>
      </c>
      <c r="B31" s="4" t="inlineStr">
        <is>
          <t>Accounting Standards Updates ASU 2017-12, Derivatives and Hedging (Topic 815) Targeted Improvements to Accounting for Hedging Activities: In August 2017, the FASB issued ASU 2017-12, Derivatives and Hedging (Topic 815): Targeted Improvements to Accounting for Hedging Activities. This ASU gave all entities an opportunity to reclassify securities held to maturity without tainting the rest of the portfolio if they are eligible to be hedged using the “last-of-layer method.” Note that the securities need not be hedged but simply eligible to be hedged. The amendments in this ASU are effective for the reporting periods after December 15, 2018. The Company adopted ASU No. 2017-12 effective December 31, 2019 and reclassified its’ held to maturity securities to available-for-sale. ASU 2018-13 - Fair Value Measurement (Topic 820): Disclosure Framework - Changes to the Disclosure Requirements for Fair Value Measurement: - Fair Value Measurement (Topic 820): Disclosure Framework - Changes to the Disclosure Requirements for Fair Value Measurement ASU 2017-04,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perform its annual or interim goodwill impairment test by comparing the fair value of a reporting unit with its carrying amount, and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became effective for the Company on January 1, 2020, and the amendments of this ASU were applicable to the goodwill impairment testing for 2020.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The amendments of ASU 2016-13, and all subsequent ASUs issued by FASB to provide additional guidance and clarification related to this Topic, became effective for the Company on January 1, 2020 . As a result of adopting the amendments of ASU 2016-13, the Company recorded an increase to its allowance for credit losses of $2.4 million and an increase to its allowance for credit losses on off-balance sheet credit exposures of $0.9 million resulting in a one-time cumulative effect adjustment through retained earnings of $2.6 million net of $0.7 million tax at the date of adoption. This adjustment included a qualitative adjustment to the allowance for credit losses related to loans and an allowance on off-balance sheet credit exposures. The Company estimates losses over an approximate one-year three-year</t>
        </is>
      </c>
    </row>
    <row r="32">
      <c r="A32" s="4" t="inlineStr">
        <is>
          <t>Accounting Standards Not Yet Adopted</t>
        </is>
      </c>
      <c r="B32" s="4" t="inlineStr">
        <is>
          <t>Accounting Standards not yet adopted: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is effective as of March 12, 2020, through December 31, 2022. The Company anticipates being fully prepared to implement a replacement for the reference rate and has determined that any change will not have a material impact to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atement of Accounting Policies (Tables)</t>
        </is>
      </c>
      <c r="B1" s="2" t="inlineStr">
        <is>
          <t>12 Months Ended</t>
        </is>
      </c>
    </row>
    <row r="2">
      <c r="B2" s="2" t="inlineStr">
        <is>
          <t>Dec. 31, 2020</t>
        </is>
      </c>
    </row>
    <row r="3">
      <c r="A3" s="3" t="inlineStr">
        <is>
          <t>Accounting Policies [Abstract]</t>
        </is>
      </c>
    </row>
    <row r="4">
      <c r="A4" s="4" t="inlineStr">
        <is>
          <t>Summary of credit loss estimation</t>
        </is>
      </c>
      <c r="B4" s="4" t="inlineStr">
        <is>
          <t>The Company has identified the following portfolio segments and is generally utilizing two methodologies to analyze loan pools: discounted cash flow (“DCF”) and probability of default/loss given default (“PD/LGD”) :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finance
Remaining life
Call report loss history The remaining life method was selected for the consumer loan segment since the pool contains loans with many different structures and payment streams and collateral. The weighted average remaining life uses an average annual charge-off rate applied to the contractual term, further adjusted for estimated prepayments to determine the unadjusted historical charge-off rate for the remaining balance of assets.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finance
Remaining life
Call report loss history</t>
        </is>
      </c>
    </row>
    <row r="5">
      <c r="A5" s="4" t="inlineStr">
        <is>
          <t>Summary of estimated useful lives</t>
        </is>
      </c>
      <c r="B5" s="4" t="inlineStr">
        <is>
          <t>Land is carried at cost. Premises and equipment are carried at cost less accumulated depreciation and amortization computed principally by the straight-line method over the following estimated useful lives:
Buildings and improvements
20 to 50 years
Furniture, fixtures and equipment
3 to 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y of Fair Value of Consideration Transferred and Fair Value of Identifiable Assets and Liabilities Assumed</t>
        </is>
      </c>
      <c r="B4" s="4" t="inlineStr">
        <is>
          <t>The following table summarizes the fair value of the total consideration transferred as part of the Merger as well as the fair value of identifiable assets and liabilities assumed as of the effective date of the transaction.
January 31, 2020
(In Thousands)
Cash Consideration
$
132
Fair Value of Options Exchanged
461
Equity – Dollar Value of Issued Shares
526,850
Fair Value of Total Consideration Transferred
527,443
Recognized Amounts of Identifiable Assets Acquired and Liabilities Assumed:
Cash and Cash Equivalents
52,580
Securities available for sale
262,753
Net loans, including loans held for sale and allowance
2,340,701
FHLB Stock
12,753
Office Properties and Equipment
20,253
Intangible Assets
33,014
Bank-Owned Life Insurance
65,934
Mortgage Servicing Rights
9,747
Accrued Interest Receivable and Other Assets
35,943
Deposits – NonInterest-Bearing
(430,921
)
Deposits – Interest-Bearing
(1,651,669
)
Advances from FHLB
(381,000
)
Accrued Interest Payable and Other Liabilities
(60,524
)
Total Identifiable Net Assets
309,564
Goodwill
$
217,879</t>
        </is>
      </c>
    </row>
    <row r="5">
      <c r="A5" s="4" t="inlineStr">
        <is>
          <t>Business acquisition, pro forma information</t>
        </is>
      </c>
      <c r="B5" s="4" t="inlineStr">
        <is>
          <t>The following table presents unaudited pro forma information as if the acquisition had occurred on January 1, 2019, after giving effect to certain adjustments. The unaudited pro forma information for the years ended December 31, 2020 and 2019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Pro Forma Twelve Months Ended
December 31,
2020
2019
(In Thousands, except per share data)
Net Interest Income
$
215,922
$
212,498
Provision for loan losses
18,295
3,195
Noninterest Income
83,966
71,202
Noninterest Expense
154,544
166,429
Income Before Income Taxes
127,049
114,076
Income Tax Expense
26,216
21,478
Net Income
$
100,833
$
92,598
Diluted Earnings Per Share
$
2.66
$
2.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common share</t>
        </is>
      </c>
      <c r="B4" s="4" t="inlineStr">
        <is>
          <t>The following table sets forth the computation of basic and diluted earnings per common share for the years ended December 31:
2020
2019
2018
(In Thousands, Except Per Share Amounts)
Basic Earnings Per Share:
Net income available to common shareholders
$
63,077
$
49,370
$
46,249
Less: Income allocated to participating securities
89
36
16
Net income allocated to common shareholders
$
62,988
$
49,334
$
46,233
Weighted average common shares outstanding Including participating securities
35,952
19,844
20,358
Less: Participating securities
50
20
9
Average common shares
35,902
19,824
20,349
Basic earnings per common share
$
1.75
$
2.49
$
2.27
Diluted Earnings Per Share:
Net income allocated to common shareholders
$
62,988
$
49,334
$
46,233
Weighted average common shares outstanding for basic earnings per common share
35,902
19,824
20,349
Add: Dilutive effects of stock options and restricted stock units
47
107
119
Average shares and dilutive potential common shares
35,949
19,931
20,468
Diluted earnings per common share
$
1.75
$
2.48
$
2.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12 Months Ended</t>
        </is>
      </c>
    </row>
    <row r="2">
      <c r="B2" s="2" t="inlineStr">
        <is>
          <t>Dec. 31, 2020</t>
        </is>
      </c>
    </row>
    <row r="3">
      <c r="A3" s="3" t="inlineStr">
        <is>
          <t>Marketable Securities [Abstract]</t>
        </is>
      </c>
    </row>
    <row r="4">
      <c r="A4" s="4" t="inlineStr">
        <is>
          <t>Summary of available-for-sale securities</t>
        </is>
      </c>
      <c r="B4" s="4" t="inlineStr">
        <is>
          <t>The following tables summarize the amortized cost and fair value of available-for-sale securities at December 31, 2020 and 2019, and the corresponding amounts of gross unrealized and unrecognized gains and losses:
Gross
Gross
Amortized
Unrealized
Unrealized
Fair
Cost
Gains
Losses
Value
(In Thousands)
2020
Available-for-sale
Obligations of U.S. government corporations and agencies
$
39,233
$
1,707
$
—
$
40,940
Mortgage-backed securities
270,683
6,746
(247
)
277,182
Collateralized mortgage obligations
103,532
2,927
(160
)
106,299
Asset-backed securities
30,643
1
(98
)
30,546
Corporate bonds
43,826
489
(146
)
44,169
Obligations of state and political subdivisions
229,645
8,069
(196
)
237,518
Total Available-for-Sale
$
717,562
$
19,939
$
(847
)
$
736,654
Gross
Gross
Amortized
Unrealized
Unrealized
Fair
Cost
Gains
Losses
Value
(In Thousands)
2019
Available-for-sale
Obligations of U.S. government corporations and agencies
$
2,518
$
6
$
—
$
2,524
Mortgage-backed securities - residential
88,380
1,380
(113
)
89,647
REMICs
1,618
18
—
1,636
Collateralized mortgage obligations - residential
81,390
796
(85
)
82,101
Corporate bonds
12,011
90
—
12,101
Obligations of state and political subdivisions
91,406
4,042
(9
)
95,439
Total Available-for-Sale
$
277,323
$
6,332
$
(207
)
$
283,448</t>
        </is>
      </c>
    </row>
    <row r="5">
      <c r="A5" s="4" t="inlineStr">
        <is>
          <t>Schedule of investments classified by contractual maturity date</t>
        </is>
      </c>
      <c r="B5" s="4" t="inlineStr">
        <is>
          <t>The amortized cost and fair value of the investment securities portfolio at December 31, 2020, is shown below by contractual maturity. Expected maturities will differ from contractual maturities if borrowers have the right to call or prepay obligations with or without call or prepayment penalties. For purposes of the maturity tables below, mortgage-backed securities, collateralized mortgage obligations, and asset-backed securities which are not due at a single maturity date, have not been allocated over maturity groupings.
Available-for-Sale
Amortized
Fair
Cost
Value
(In Thousands)
Available-for-sale
Due in one year or less
$
9,656
$
9,711
Due after one year through five years
16,746
17,147
Due after five years through ten years
89,827
92,652
Due after ten years
196,475
203,117
MBS/CMO/ABS
404,858
414,027
Total
$
717,562
$
736,654</t>
        </is>
      </c>
    </row>
    <row r="6">
      <c r="A6" s="4" t="inlineStr">
        <is>
          <t>Schedule of securities that were in an unrealized loss position</t>
        </is>
      </c>
      <c r="B6" s="4" t="inlineStr">
        <is>
          <t>The following table summarizes Premier’s securities that were in an unrealized loss position at December 31, 2020, and December 31, 2019:
Duration of Unrealized Loss Position
Less than 12 Months
12 Months or Longer
Total
Gross
Gross
Fair
Unrealized
Fair
Unrealized
Fair
Unrealized
Value
Loss
Value
Loss
Value
Loses
(In Thousands)
At December 31, 2020
Available-for-sale securities:
Mortgage-backed securities
$
26,361
$
(247
)
$
—
$
—
$
26,361
$
(247
)
Collateralized mortgage obligations
5,161
(160
)
—
—
5,161
(160
)
Asset-backed securities
18,439
(98
)
—
—
18,439
(98
)
Corporate Bonds
12,177
(146
)
—
—
12,177
(146
)
Obligations of state and political subdivisions
41,088
(196
)
—
—
41,088
(196
)
Total temporarily impaired securities
$
103,226
$
(847
)
$
—
$
—
$
103,226
$
(847
)
At December 31, 2019
Available-for-sale securities:
Mortgage-backed securities-residential
$
13,830
$
(42
)
$
9,721
$
(71
)
$
23,551
$
(113
)
Collateralized mortgage obligations
7,448
(29
)
5,549
(56
)
12,997
(85
)
Obligations of state and political subdivisions
1,413
(9
)
1,413
(9
)
Total temporarily impaired securities
$
22,691
$
(80
)
$
15,270
$
(127
)
$
37,961
$
(207
)</t>
        </is>
      </c>
    </row>
    <row r="7">
      <c r="A7" s="4" t="inlineStr">
        <is>
          <t>Schedule of marketable securities</t>
        </is>
      </c>
      <c r="B7" s="4" t="inlineStr">
        <is>
          <t>The proceeds from sales and calls of securities and the associated gains and losses for the years ended December 31 are listed below:
2020
2019
2018
(In Thousands)
Proceeds
$
52,420
$
2,667
$
5,503
Gross realized gains
1,471
35
178
Gross realized losses
(7
)
(11
)
(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line of credit facilities</t>
        </is>
      </c>
      <c r="B4" s="4" t="inlineStr">
        <is>
          <t>The Company’s maximum obligation to extend credit for loan commitments (unfunded loans and unused lines of credit) and standby letters of credit outstanding on December 31 was as follows (in thousands):
2020
2019
Fixed Rate
Variable Rate
Fixed Rate
Variable Rate
Commitments to make loans
$
409,813
$
292,290
$
55,013
$
123,798
Unused lines of credit
74,364
844,106
7,625
425,484
Standby letters of credit
—
22,250
—
14,215
Total
$
484,177
$
1,158,646
$
62,638
$
563,4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0</t>
        </is>
      </c>
      <c r="D2" s="2" t="inlineStr">
        <is>
          <t>Dec. 31, 2019</t>
        </is>
      </c>
      <c r="E2" s="2" t="inlineStr">
        <is>
          <t>Dec. 31, 2018</t>
        </is>
      </c>
    </row>
    <row r="3">
      <c r="A3" s="3" t="inlineStr">
        <is>
          <t>Interest Income</t>
        </is>
      </c>
    </row>
    <row r="4">
      <c r="A4" s="4" t="inlineStr">
        <is>
          <t>Loans</t>
        </is>
      </c>
      <c r="C4" s="7" t="n">
        <v>225084</v>
      </c>
      <c r="D4" s="7" t="n">
        <v>130853</v>
      </c>
      <c r="E4" s="7" t="n">
        <v>114398</v>
      </c>
    </row>
    <row r="5">
      <c r="A5" s="3" t="inlineStr">
        <is>
          <t>Investment securities:</t>
        </is>
      </c>
    </row>
    <row r="6">
      <c r="A6" s="4" t="inlineStr">
        <is>
          <t>Taxable</t>
        </is>
      </c>
      <c r="C6" s="5" t="n">
        <v>3509</v>
      </c>
      <c r="D6" s="5" t="n">
        <v>4883</v>
      </c>
      <c r="E6" s="5" t="n">
        <v>4738</v>
      </c>
    </row>
    <row r="7">
      <c r="A7" s="4" t="inlineStr">
        <is>
          <t>Tax-exempt</t>
        </is>
      </c>
      <c r="C7" s="5" t="n">
        <v>7960</v>
      </c>
      <c r="D7" s="5" t="n">
        <v>3300</v>
      </c>
      <c r="E7" s="5" t="n">
        <v>3396</v>
      </c>
    </row>
    <row r="8">
      <c r="A8" s="4" t="inlineStr">
        <is>
          <t>Interest-bearing deposits</t>
        </is>
      </c>
      <c r="C8" s="5" t="n">
        <v>435</v>
      </c>
      <c r="D8" s="5" t="n">
        <v>1395</v>
      </c>
      <c r="E8" s="5" t="n">
        <v>1270</v>
      </c>
    </row>
    <row r="9">
      <c r="A9" s="4" t="inlineStr">
        <is>
          <t>FHLB stock dividends</t>
        </is>
      </c>
      <c r="C9" s="5" t="n">
        <v>958</v>
      </c>
      <c r="D9" s="5" t="n">
        <v>653</v>
      </c>
      <c r="E9" s="5" t="n">
        <v>915</v>
      </c>
    </row>
    <row r="10">
      <c r="A10" s="4" t="inlineStr">
        <is>
          <t>Total interest income</t>
        </is>
      </c>
      <c r="C10" s="5" t="n">
        <v>237946</v>
      </c>
      <c r="D10" s="5" t="n">
        <v>141084</v>
      </c>
      <c r="E10" s="5" t="n">
        <v>124717</v>
      </c>
    </row>
    <row r="11">
      <c r="A11" s="3" t="inlineStr">
        <is>
          <t>Interest Expense</t>
        </is>
      </c>
    </row>
    <row r="12">
      <c r="A12" s="4" t="inlineStr">
        <is>
          <t>Deposits</t>
        </is>
      </c>
      <c r="C12" s="5" t="n">
        <v>26918</v>
      </c>
      <c r="D12" s="5" t="n">
        <v>22613</v>
      </c>
      <c r="E12" s="5" t="n">
        <v>13897</v>
      </c>
    </row>
    <row r="13">
      <c r="A13" s="4" t="inlineStr">
        <is>
          <t>Federal Home Loan Bank advances and other</t>
        </is>
      </c>
      <c r="C13" s="5" t="n">
        <v>1691</v>
      </c>
      <c r="D13" s="5" t="n">
        <v>1443</v>
      </c>
      <c r="E13" s="5" t="n">
        <v>1261</v>
      </c>
    </row>
    <row r="14">
      <c r="A14" s="4" t="inlineStr">
        <is>
          <t>Subordinated debentures</t>
        </is>
      </c>
      <c r="C14" s="5" t="n">
        <v>1300</v>
      </c>
      <c r="D14" s="5" t="n">
        <v>1354</v>
      </c>
      <c r="E14" s="5" t="n">
        <v>1281</v>
      </c>
    </row>
    <row r="15">
      <c r="A15" s="4" t="inlineStr">
        <is>
          <t>Securities sold under agreement to repurchase</t>
        </is>
      </c>
      <c r="C15" s="5" t="n">
        <v>32</v>
      </c>
      <c r="D15" s="5" t="n">
        <v>25</v>
      </c>
      <c r="E15" s="5" t="n">
        <v>23</v>
      </c>
    </row>
    <row r="16">
      <c r="A16" s="4" t="inlineStr">
        <is>
          <t>Total interest expense</t>
        </is>
      </c>
      <c r="C16" s="5" t="n">
        <v>29941</v>
      </c>
      <c r="D16" s="5" t="n">
        <v>25435</v>
      </c>
      <c r="E16" s="5" t="n">
        <v>16462</v>
      </c>
    </row>
    <row r="17">
      <c r="A17" s="4" t="inlineStr">
        <is>
          <t>Net interest income</t>
        </is>
      </c>
      <c r="C17" s="5" t="n">
        <v>208005</v>
      </c>
      <c r="D17" s="5" t="n">
        <v>115649</v>
      </c>
      <c r="E17" s="5" t="n">
        <v>108255</v>
      </c>
    </row>
    <row r="18">
      <c r="A18" s="4" t="inlineStr">
        <is>
          <t>Credit loss expense - loans and leases</t>
        </is>
      </c>
      <c r="B18" s="4" t="inlineStr">
        <is>
          <t>[1]</t>
        </is>
      </c>
      <c r="C18" s="5" t="n">
        <v>43154</v>
      </c>
      <c r="D18" s="5" t="n">
        <v>2905</v>
      </c>
      <c r="E18" s="5" t="n">
        <v>1176</v>
      </c>
    </row>
    <row r="19">
      <c r="A19" s="4" t="inlineStr">
        <is>
          <t>Credit loss (benefit) expense - unfunded commitments</t>
        </is>
      </c>
      <c r="B19" s="4" t="inlineStr">
        <is>
          <t>[1]</t>
        </is>
      </c>
      <c r="C19" s="5" t="n">
        <v>1096</v>
      </c>
      <c r="D19" s="5" t="n">
        <v>-21</v>
      </c>
      <c r="E19" s="5" t="n">
        <v>82</v>
      </c>
    </row>
    <row r="20">
      <c r="A20" s="4" t="inlineStr">
        <is>
          <t>Net interest income after provision for credit losses</t>
        </is>
      </c>
      <c r="C20" s="5" t="n">
        <v>163755</v>
      </c>
      <c r="D20" s="5" t="n">
        <v>112765</v>
      </c>
      <c r="E20" s="5" t="n">
        <v>106997</v>
      </c>
    </row>
    <row r="21">
      <c r="A21" s="3" t="inlineStr">
        <is>
          <t>Non-interest Income</t>
        </is>
      </c>
    </row>
    <row r="22">
      <c r="A22" s="4" t="inlineStr">
        <is>
          <t>Service fees and other charges</t>
        </is>
      </c>
      <c r="C22" s="5" t="n">
        <v>21369</v>
      </c>
      <c r="D22" s="5" t="n">
        <v>14028</v>
      </c>
      <c r="E22" s="5" t="n">
        <v>13100</v>
      </c>
    </row>
    <row r="23">
      <c r="A23" s="4" t="inlineStr">
        <is>
          <t>Mortgage banking income</t>
        </is>
      </c>
      <c r="C23" s="5" t="n">
        <v>28199</v>
      </c>
      <c r="D23" s="5" t="n">
        <v>9483</v>
      </c>
      <c r="E23" s="5" t="n">
        <v>7077</v>
      </c>
    </row>
    <row r="24">
      <c r="A24" s="4" t="inlineStr">
        <is>
          <t>Insurance commissions</t>
        </is>
      </c>
      <c r="C24" s="5" t="n">
        <v>16788</v>
      </c>
      <c r="D24" s="5" t="n">
        <v>14118</v>
      </c>
      <c r="E24" s="5" t="n">
        <v>14085</v>
      </c>
    </row>
    <row r="25">
      <c r="A25" s="4" t="inlineStr">
        <is>
          <t>Gain on sale of non-mortgage loans</t>
        </is>
      </c>
      <c r="C25" s="5" t="n">
        <v>324</v>
      </c>
      <c r="D25" s="5" t="n">
        <v>226</v>
      </c>
      <c r="E25" s="5" t="n">
        <v>317</v>
      </c>
    </row>
    <row r="26">
      <c r="A26" s="4" t="inlineStr">
        <is>
          <t>Gain on sale of securities available for sale</t>
        </is>
      </c>
      <c r="C26" s="5" t="n">
        <v>1464</v>
      </c>
      <c r="D26" s="5" t="n">
        <v>24</v>
      </c>
      <c r="E26" s="5" t="n">
        <v>173</v>
      </c>
    </row>
    <row r="27">
      <c r="A27" s="4" t="inlineStr">
        <is>
          <t>Gain on equity securities</t>
        </is>
      </c>
      <c r="C27" s="5" t="n">
        <v>90</v>
      </c>
    </row>
    <row r="28">
      <c r="A28" s="4" t="inlineStr">
        <is>
          <t>Wealth management income</t>
        </is>
      </c>
      <c r="C28" s="5" t="n">
        <v>6159</v>
      </c>
      <c r="D28" s="5" t="n">
        <v>3127</v>
      </c>
      <c r="E28" s="5" t="n">
        <v>2911</v>
      </c>
    </row>
    <row r="29">
      <c r="A29" s="4" t="inlineStr">
        <is>
          <t>Income from Bank Owned Life Insurance</t>
        </is>
      </c>
      <c r="C29" s="5" t="n">
        <v>3306</v>
      </c>
      <c r="D29" s="5" t="n">
        <v>2158</v>
      </c>
      <c r="E29" s="5" t="n">
        <v>1767</v>
      </c>
    </row>
    <row r="30">
      <c r="A30" s="4" t="inlineStr">
        <is>
          <t>Other non-interest income</t>
        </is>
      </c>
      <c r="C30" s="5" t="n">
        <v>2985</v>
      </c>
      <c r="D30" s="5" t="n">
        <v>1792</v>
      </c>
      <c r="E30" s="5" t="n">
        <v>-222</v>
      </c>
    </row>
    <row r="31">
      <c r="A31" s="4" t="inlineStr">
        <is>
          <t>Total non-interest income</t>
        </is>
      </c>
      <c r="C31" s="5" t="n">
        <v>80684</v>
      </c>
      <c r="D31" s="5" t="n">
        <v>44956</v>
      </c>
      <c r="E31" s="5" t="n">
        <v>39208</v>
      </c>
    </row>
    <row r="32">
      <c r="A32" s="3" t="inlineStr">
        <is>
          <t>Non-interest Expense</t>
        </is>
      </c>
    </row>
    <row r="33">
      <c r="A33" s="4" t="inlineStr">
        <is>
          <t>Compensation and benefits</t>
        </is>
      </c>
      <c r="C33" s="5" t="n">
        <v>77213</v>
      </c>
      <c r="D33" s="5" t="n">
        <v>57175</v>
      </c>
      <c r="E33" s="5" t="n">
        <v>52566</v>
      </c>
    </row>
    <row r="34">
      <c r="A34" s="4" t="inlineStr">
        <is>
          <t>Occupancy</t>
        </is>
      </c>
      <c r="C34" s="5" t="n">
        <v>16320</v>
      </c>
      <c r="D34" s="5" t="n">
        <v>9027</v>
      </c>
      <c r="E34" s="5" t="n">
        <v>8641</v>
      </c>
    </row>
    <row r="35">
      <c r="A35" s="4" t="inlineStr">
        <is>
          <t>FDIC insurance premium</t>
        </is>
      </c>
      <c r="C35" s="5" t="n">
        <v>3355</v>
      </c>
      <c r="D35" s="5" t="n">
        <v>484</v>
      </c>
      <c r="E35" s="5" t="n">
        <v>1021</v>
      </c>
    </row>
    <row r="36">
      <c r="A36" s="4" t="inlineStr">
        <is>
          <t>Financial institutions tax</t>
        </is>
      </c>
      <c r="C36" s="5" t="n">
        <v>4173</v>
      </c>
      <c r="D36" s="5" t="n">
        <v>2194</v>
      </c>
      <c r="E36" s="5" t="n">
        <v>2118</v>
      </c>
    </row>
    <row r="37">
      <c r="A37" s="4" t="inlineStr">
        <is>
          <t>Data processing</t>
        </is>
      </c>
      <c r="C37" s="5" t="n">
        <v>14886</v>
      </c>
      <c r="D37" s="5" t="n">
        <v>8055</v>
      </c>
      <c r="E37" s="5" t="n">
        <v>8555</v>
      </c>
    </row>
    <row r="38">
      <c r="A38" s="4" t="inlineStr">
        <is>
          <t>Acquisition related charges</t>
        </is>
      </c>
      <c r="C38" s="5" t="n">
        <v>19485</v>
      </c>
      <c r="D38" s="5" t="n">
        <v>1422</v>
      </c>
    </row>
    <row r="39">
      <c r="A39" s="4" t="inlineStr">
        <is>
          <t>Amortization of intangibles</t>
        </is>
      </c>
      <c r="C39" s="5" t="n">
        <v>6449</v>
      </c>
      <c r="D39" s="5" t="n">
        <v>1119</v>
      </c>
      <c r="E39" s="5" t="n">
        <v>1312</v>
      </c>
    </row>
    <row r="40">
      <c r="A40" s="4" t="inlineStr">
        <is>
          <t>Other non-interest expense</t>
        </is>
      </c>
      <c r="C40" s="5" t="n">
        <v>23289</v>
      </c>
      <c r="D40" s="5" t="n">
        <v>17608</v>
      </c>
      <c r="E40" s="5" t="n">
        <v>15117</v>
      </c>
    </row>
    <row r="41">
      <c r="A41" s="4" t="inlineStr">
        <is>
          <t>Total non-interest expense</t>
        </is>
      </c>
      <c r="C41" s="5" t="n">
        <v>165170</v>
      </c>
      <c r="D41" s="5" t="n">
        <v>97084</v>
      </c>
      <c r="E41" s="5" t="n">
        <v>89330</v>
      </c>
    </row>
    <row r="42">
      <c r="A42" s="4" t="inlineStr">
        <is>
          <t>Income before income taxes</t>
        </is>
      </c>
      <c r="C42" s="5" t="n">
        <v>79269</v>
      </c>
      <c r="D42" s="5" t="n">
        <v>60637</v>
      </c>
      <c r="E42" s="5" t="n">
        <v>56875</v>
      </c>
    </row>
    <row r="43">
      <c r="A43" s="4" t="inlineStr">
        <is>
          <t>Federal income taxes</t>
        </is>
      </c>
      <c r="C43" s="5" t="n">
        <v>16192</v>
      </c>
      <c r="D43" s="5" t="n">
        <v>11267</v>
      </c>
      <c r="E43" s="5" t="n">
        <v>10626</v>
      </c>
    </row>
    <row r="44">
      <c r="A44" s="4" t="inlineStr">
        <is>
          <t>Net Income</t>
        </is>
      </c>
      <c r="C44" s="7" t="n">
        <v>63077</v>
      </c>
      <c r="D44" s="7" t="n">
        <v>49370</v>
      </c>
      <c r="E44" s="7" t="n">
        <v>46249</v>
      </c>
    </row>
    <row r="45">
      <c r="A45" s="3" t="inlineStr">
        <is>
          <t>Earnings per common share (Note 4)</t>
        </is>
      </c>
    </row>
    <row r="46">
      <c r="A46" s="4" t="inlineStr">
        <is>
          <t>Basic</t>
        </is>
      </c>
      <c r="C46" s="8" t="n">
        <v>1.75</v>
      </c>
      <c r="D46" s="8" t="n">
        <v>2.49</v>
      </c>
      <c r="E46" s="8" t="n">
        <v>2.27</v>
      </c>
    </row>
    <row r="47">
      <c r="A47" s="4" t="inlineStr">
        <is>
          <t>Diluted</t>
        </is>
      </c>
      <c r="C47" s="8" t="n">
        <v>1.75</v>
      </c>
      <c r="D47" s="8" t="n">
        <v>2.48</v>
      </c>
      <c r="E47" s="8" t="n">
        <v>2.26</v>
      </c>
    </row>
    <row r="48"/>
    <row r="49">
      <c r="A49" s="4" t="inlineStr">
        <is>
          <t>[1]</t>
        </is>
      </c>
      <c r="B49" s="4" t="inlineStr">
        <is>
          <t>Beginning January 1, 2020, calculation is based on current expected loss methodology. Prior to January 1, 2020, calculation was based on incurred loss methodology.</t>
        </is>
      </c>
    </row>
  </sheetData>
  <mergeCells count="4">
    <mergeCell ref="A1:B2"/>
    <mergeCell ref="C1:E1"/>
    <mergeCell ref="A48:D48"/>
    <mergeCell ref="B49:D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 And Leases Receivable Net Reported Amount [Abstract]</t>
        </is>
      </c>
    </row>
    <row r="4">
      <c r="A4" s="4" t="inlineStr">
        <is>
          <t>Schedule of loans receivable</t>
        </is>
      </c>
      <c r="B4" s="4" t="inlineStr">
        <is>
          <t>Loans receivable consist of the following:
December 31, 2020
December 31, 2019
(In Thousands)
Real Estate:
Residential
$
1,201,051
$
324,773
Commercial
2,383,001
1,506,026
Construction
667,649
305,305
4,251,701
2,136,104
Other Loans:
Commercial
1,202,353
578,071
Home equity and improvement
272,701
122,864
Consumer Finance
120,729
37,649
1,595,783
738,584
Total loans
5,847,484
2,874,688
Deduct:
Undisbursed loan funds
(355,065
)
(94,865
)
Net deferred loan origination fees and costs
(1,179
)
(2,259
)
Allowance for credit loss
(82,079
)
(31,243
)
Totals
$
5,409,161
$
2,746,321</t>
        </is>
      </c>
    </row>
    <row r="5">
      <c r="A5" s="4" t="inlineStr">
        <is>
          <t>Schedule of allowance for loan loss activity</t>
        </is>
      </c>
      <c r="B5" s="4" t="inlineStr">
        <is>
          <t>The following tables disclose the annual activity in the allowance for credit losses for the periods indicated by portfolio segment (in thousands):
Year ended December 31, 2020
Residential Real Estate
Commercial Real Estate
Construction
Commercial
Home Equity and Improvement
Consumer Finance
Total
Beginning Allowance
$
2,867
$
16,302
$
996
$
9,003
$
1,700
$
375
$
31,243
Impact of ASC 326 Adoption
1,765
3,682
(223
)
(2,263
)
(521
)
(86
)
2,354
Acquisition related allowance for credit loss (PCD)
1,077
4,053
—
2,272
248
48
7,698
Charge-Offs
(307
)
(4,237
)
(1
)
(1,350
)
(164
)
(293
)
(6,352
)
Recoveries
342
1,352
—
1,850
262
176
3,982
Provisions (1)(2)
11,790
22,265
1,969
2,153
3,214
1,763
43,154
Ending Allowance
$
17,534
$
43,417
$
2,741
$
11,665
$
4,739
$
1,983
$
82,079
(1)
Allowance/provision are not comparable to prior periods due to the adoption of CECL.
(2)
Provision for the twelve months ended December 31, 2020, includes $25.9 million as a result of the Merger with UCFC in the first quarter.
Year ended December 31, 2019
Residential Real Estate
Commercial Real Estate
Construction
Commercial
Home Equity and Improvement
Consumer Finance
Total
Beginning Allowance
$
2,881
$
15,142
$
682
$
7,281
$
2,026
$
319
$
28,331
Charge-Offs
(515
)
(148
)
—
(528
)
(245
)
(289
)
(1,725
)
Recoveries
193
645
—
642
184
68
1,732
Provisions
308
663
314
1,608
(265
)
277
2,905
Ending Allowance
$
2,867
$
16,302
$
996
$
9,003
$
1,700
$
375
$
31,243
Year ended December 31, 2018
Residential Real Estate
Commercial Real Estate
Construction
Commercial
Home Equity and Improvement
Consumer Finance
Total
Beginning Allowance
$
2,532
$
13,056
$
647
$
7,965
$
2,255
$
228
$
26,683
Charge-Offs
(261
)
(1,387
)
—
(724
)
(269
)
(233
)
(2,874
)
Recoveries
131
777
—
2,221
191
26
3,346
Provisions
479
2,696
35
(2,181
)
(151
)
298
1,176
Ending Allowance
$
2,881
$
15,142
$
682
$
7,281
$
2,026
$
319
$
28,331</t>
        </is>
      </c>
    </row>
    <row r="6">
      <c r="A6" s="4" t="inlineStr">
        <is>
          <t>Schedule of balance in the allowance for loan losses and the recorded investment in loans by portfolio segment and based on impairment method</t>
        </is>
      </c>
      <c r="B6" s="4" t="inlineStr">
        <is>
          <t>The following table presents the balance in the allowance for loan losses and the recorded investment in loans by portfolio segment and based on impairment method as of December 31, 2019 (in thousands):
Residential Real Estate
Commercial Real Estate
Construction
Commercial
Home Equity &amp; Improvement
Consumer Finance
Total
Allowance for loan losses:
Ending allowance balance attributable to loans:
Individually evaluated for impairment
$
115
$
85
$
—
$
174
$
48
$
—
$
422
Collectively evaluated for impairment
2,752
16,217
996
8,829
1,652
375
30,821
Acquired with deteriorated credit quality
—
—
—
—
—
—
—
Total ending allowance balance
$
2,867
$
16,302
$
996
$
9,003
$
1,700
$
375
$
31,243
Loans:
Loans individually evaluated for impairment
$
7,049
$
21,132
$
—
$
6,655
$
759
$
28
$
35,623
Loans collectively evaluated for impairment
318,106
1,490,306
206,721
573,244
122,963
37,808
2,749,148
Loans acquired with deteriorated credit quality
989
921
—
12
—
—
1,922
Total ending loans balance
$
326,144
$
1,512,359
$
206,721
$
579,911
$
123,722
$
37,836
$
2,786,693</t>
        </is>
      </c>
    </row>
    <row r="7">
      <c r="A7" s="4" t="inlineStr">
        <is>
          <t>Schedule of presents the average balance, interest income recognized and cash basis income recognized on individually analyze loans</t>
        </is>
      </c>
      <c r="B7" s="4" t="inlineStr">
        <is>
          <t>The following tables presents the average balance, interest income recognized and cash basis income recognized on individually analyzed loans by class of loans for the years ended December 31, 2019 and 2018 (in thousands):
Twelve Months Ended December 31, 2019
Average Balance
Interest Income Recognized
Cash Basis Income Recognized
Real Estate:
Residential
$
7,040
$
341
$
335
Commercial
23,080
1,382
1,301
Construction
—
—
—
Other Loans:
Commercial
8,397
446
345
Home equity and improvement
862
38
35
Consumer finance
27
1
1
Total
$
39,406
$
2,208
$
2,017
Twelve Months Ended December 31, 2018
Average Balance
Interest Income Recognized
Cash Basis Income Recognized
Real Estate:
Residential
$
7,058
$
284
$
276
Commercial
29,387
1,099
1,084
Construction
—
—
—
Other Loans:
Commercial
11,548
375
364
Home equity and improvement
1,150
38
38
Consumer finance
39
4
4
Total
$
49,182
$
1,800
$
1,766
The following table presents the amortized cost basis of collateral-dependent loans by class of loans and collateral type as of December 31, 2020 (in thousands):
December 31, 2020
Real Estate
Equipment and Machinery
Inventory and Receivables
Vehicles
Total
Real Estate:
Residential
$
1,024
$
—
$
—
$
—
$
1,024
Commercial
33,999
—
—
—
33,999
Construction
—
—
—
—
—
Other Loans:
Commercial
1,426
5,317
4,943
125
11,811
Home equity and improvement
—
—
—
—
—
Consumer finance
—
—
—
—
—
Total
$
36,449
$
5,317
$
4,943
$
125
$
46,834</t>
        </is>
      </c>
    </row>
    <row r="8">
      <c r="A8" s="4" t="inlineStr">
        <is>
          <t>Schedule of loans individually evaluated for impairment by class of loans</t>
        </is>
      </c>
      <c r="B8" s="4" t="inlineStr">
        <is>
          <t>The following table presents loans individually evaluated for impairment by class of loans (in thousands):
December 31, 2019
Unpaid Principal Balance*
Recorded Investment
Allowance for Loan Losses Allocated
With no allowance recorded:
Real Estate:
Residential
$
1,048
$
1,053
$
—
Commercial
19,775
18,742
—
Construction
—
—
—
Other Loans:
Commercial
5,886
5,906
—
Home equity and improvement
151
151
—
Consumer finance
—
—
—
Total loans with no allowance recorded
$
26,860
$
25,852
$
—
With an allowance recorded:
Real Estate:
Residential
$
6,151
$
5,996
$
115
Commercial
3,065
2,390
85
Construction
—
—
—
Other Loans:
Commercial
1,000
749
174
Home equity and improvement
654
608
48
Consumer finance
28
28
—
Total loans with an allowance recorded
$
10,898
$
9,771
$
422
*
Presented gross of charge offs</t>
        </is>
      </c>
    </row>
    <row r="9">
      <c r="A9" s="4" t="inlineStr">
        <is>
          <t>Schedule of current balance of the aggregate amounts of non-performing assets, comprised of non-performing loans and real estate owned</t>
        </is>
      </c>
      <c r="B9" s="4" t="inlineStr">
        <is>
          <t>The following table presents the current balance of the aggregate amounts of non-performing assets, comprised of non-performing loans and real estate owned as of the dates indicated:
December 31, 2020
December 31, 2019
(In Thousands)
Non-accrual loans
$
51,682
$
13,437
Loans over 90 days past due and still accruing
—
—
Total non-performing loans
51,682
13,437
Real estate and other assets held for sale
343
100
Total non-performing assets
$
52,025
$
13,537
Troubled debt restructuring, still accruing
$
7,173
$
8,486</t>
        </is>
      </c>
    </row>
    <row r="10">
      <c r="A10" s="4" t="inlineStr">
        <is>
          <t>Schedule of aging of the recorded investment in past due and non- accrual loans</t>
        </is>
      </c>
      <c r="B10" s="4" t="inlineStr">
        <is>
          <t>The following table presents the aging of the recorded investment in past due and non-accrual loans as of December 31, 2020, by class of loans (in thousands):
Current
30-59 days
60-89 days
90+ days
Total Past Due
Total Non Accrual
Real Estate:
Residential
1,173,979
433
7,669
9,000
17,102
10,178
Commercial
2,357,909
1,033
369
844
2,246
11,980
Construction
310,152
—
1,626
806
2,432
806
Other Loans:
Commercial
1,172,636
9
4
394
407
1,365
Home equity and improvement
262,373
3,440
839
1,137
5,416
1,537
Consumer finance
117,088
1,687
491
1,521
3,699
1,624
PCD
50,218
402
1,882
13,299
15,583
24,192
Total Loans
$
5,444,355
$
7,004
$
12,880
$
27,001
$
46,885
$
51,682
The following table presents the aging of the recorded investment in past due and non-accrual loans as of December 31, 2019, by class of loans (in thousands):
Current
30-59 days
60-89 days
90+ days
Total Past Due
Total Non Accrual
Real Estate:
Residential
323,600
1,328
570
646
2,544
2,411
Commercial
1,509,132
339
172
2,716
3,227
7,609
Construction
206,721
—
—
—
—
—
Other Loans:
Commercial
576,988
273
206
2,444
2,923
2,961
Home equity and improvement
122,487
956
240
39
1,235
449
Consumer finance
37,622
143
64
7
214
7
Total Loans
$
2,776,550
$
3,039
$
1,252
$
5,852
$
10,143
$
13,437</t>
        </is>
      </c>
    </row>
    <row r="11">
      <c r="A11" s="4" t="inlineStr">
        <is>
          <t>Summary of active breakout of deferrals by loan category</t>
        </is>
      </c>
      <c r="B11" s="4" t="inlineStr">
        <is>
          <t>A breakout of active deferrals by loan category as of December 31, 2020, is as follows (in thousands):
Balance deferred
Residential real estate
$
7,016
Commercial real estate
34,831
Construction
9,579
Commercial
1,628
Home equity and improvement
114
Consumer finance
282
Total
$
53,450</t>
        </is>
      </c>
    </row>
    <row r="12">
      <c r="A12" s="4" t="inlineStr">
        <is>
          <t>Summary of breakout of commercial deferrals</t>
        </is>
      </c>
      <c r="B12" s="4" t="inlineStr">
        <is>
          <t>The following table is a breakout of commercial deferrals as of December 31, 2020
Commercial deferral expirations
Balance
January
$
15,698
February
5,075
March
-
April
25,265
May
-
June
-
Total
$
46,038</t>
        </is>
      </c>
    </row>
    <row r="13">
      <c r="A13" s="4" t="inlineStr">
        <is>
          <t>Schedule of present loans by class modified as TDRs that occurred</t>
        </is>
      </c>
      <c r="B13" s="4" t="inlineStr">
        <is>
          <t>The following table presents loans by class modified as TDRs that occurred during the years indicated (Dollars in Thousands):
Loans Modified as a TDR for the Twelve Months Ended December 31, 2020 ($ in thousands)
Loans Modified as a TDR for the Twelve Months Ended December 31, 2019 ($ in thousands)
Loans Modified as a TDR for the Twelve Months Ended December 31, 2018 ($ in thousands)
Troubled Debt Restructurings:
Number of Loans
Recorded Investment (as of period end)
Number of Loans
Recorded Investment (as of period end)
Number of Loans
Recorded Investment (as of period end)
Real Estate:
Residential
7
$
892
12
$
1,332
22
$
1,169
Commercial
6
7,760
2
621
13
1,681
Construction
—
—
—
—
—
—
Other Loans:
Commercial
9
7,546
5
317
6
2,942
Home equity and improvement
4
92
1
25
7
89
Consumer finance
—
—
—
—
8
29
Total
26
$
16,290
20
$
2,295
56
$
5,910</t>
        </is>
      </c>
    </row>
    <row r="14">
      <c r="A14" s="4" t="inlineStr">
        <is>
          <t>Schedule of present loans by class modified as TDRs for which there was a payment default within twelve months</t>
        </is>
      </c>
      <c r="B14" s="4" t="inlineStr">
        <is>
          <t>The following table presents loans by class modified as TDRs for which there was a payment default within twelve months following the modification during the indicated:
Loans Modified as a TDR for the Twelve Months Ended December 31, 2020 ($ in thousands)
Loans Modified as a TDR for the Twelve Months Ended December 31, 2019 ($ in thousands)
Loans Modified as a TDR for the Twelve Months Ended December 31, 2018 ($ in thousands)
TDRs That Subsequently Defaulted:
Number of Loans
Recorded Investment (as of period end)
Number of Loans
Recorded Investment (as of period end)
Number of Loans
Recorded Investment (as of period end)
Real Estate:
Residential
2
$
229
—
$
—
2
$
121
Commercial
—
—
1
81
—
—
Construction
—
—
—
—
—
—
Other Loans:
Commercial
—
—
3
2,248
3
2,644
Home equity and improvement
—
—
—
—
1
30
Consumer finance
—
—
—
—
1
61
Total
2
$
229
4
$
2,329
7
$
2,856</t>
        </is>
      </c>
    </row>
    <row r="15">
      <c r="A15" s="4" t="inlineStr">
        <is>
          <t>Schedule of risk category of loans by class of loans</t>
        </is>
      </c>
      <c r="B15" s="4" t="inlineStr">
        <is>
          <t>As of December 31, 2020, and based on the most recent analysis performed, the risk category and recorded investment in loans is as follows (in thousands):
Class
Unclassified
Special Mention
Substandard
Doubtful
Total classified
Total
Real Estate:
Residential
1,187,923
795
2,363
—
2,363
1,191,081
Commercial
2,203,652
111,039
45,464
—
45,464
2,360,155
Construction
299,866
12,718
—
—
—
312,584
Other Loans:
Commercial
1,142,289
23,907
6,847
—
6,847
1,173,043
Home equity and improvement
267,350
—
439
—
439
267,789
Consumer finance
120,682
—
105
—
105
120,787
PCD
26,829
3,813
35,159
—
35,159
65,801
Total Loans
$
5,248,591
$
152,272
$
90,377
$
—
$
90,377
$
5,491,240
As of December 31, 2019, and based on the most recent analysis performed, the risk category of loans by class of loans is as follows (in thousands):
Class
Unclassified
Special Mention
Substandard
Doubtful
Total classified
Total
Real Estate:
Residential
322,250
415
3,479
—
3,479
326,144
Commercial
1,462,065
27,197
23,097
—
23,097
1,512,359
Construction
205,076
1,645
—
—
—
206,721
Other Loans:
Commercial
548,012
24,162
7,737
—
7,737
579,911
Home equity and improvement
123,407
—
315
—
315
123,722
Consumer finance
37,816
—
20
—
20
37,836
Total Loans
$
2,698,626
$
53,419
$
34,648
$
—
$
34,648
$
2,786,693</t>
        </is>
      </c>
    </row>
    <row r="16">
      <c r="A16" s="4" t="inlineStr">
        <is>
          <t>Summary of amortized cost basis of loans by vintage credit quality indicator and class of loans</t>
        </is>
      </c>
      <c r="B16" s="4" t="inlineStr">
        <is>
          <t>The table below presents the amortized cost basis of loans by vintage, credit quality indicator and class of loans based on the most recent analysis performed (in thousands):
Term of loans by origination
2020
2019
2018
2017
2016
Prior
Revolving Loans
Total
As of December 31, 2020
Real Estate
Residential:
Risk Rating
Pass
$
250,979
$
196,158
$
136,247
$
130,759
$
137,581
$
333,572
$
2,627
$
1,187,923
Special Mention
199
—
—
62
116
211
207
795
Substandard
—
74
289
252
136
1,612
2,363
Doubtful
—
—
—
—
—
—
—
—
Total
$
251,178
$
196,232
$
136,536
$
131,073
$
137,833
$
335,395
$
2,834
$
1,191,081
Commercial:
Risk Rating
Pass
$
517,691
$
457,905
$
299,072
$
300,573
$
198,247
$
414,082
$
16,082
$
2,203,652
Special Mention
6,014
7,239
10,452
60,712
7,977
17,723
922
111,039
Substandard
—
279
18,851
1,937
3,143
19,107
2,147
45,464
Doubtful
—
—
—
—
—
—
—
—
Total
$
523,705
$
465,423
$
328,375
$
363,222
$
209,367
$
450,912
$
19,151
$
2,360,155
Construction:
Risk Rating
Pass
$
101,616
$
100,553
$
82,972
$
11,666
$
2,911
$
148
$
-
$
299,866
Special Mention
5,587
—
7,131
—
—
—
—
12,718
Substandard
—
—
—
—
—
—
—
—
Doubtful
—
—
—
—
—
—
—
—
Total
$
107,203
$
100,553
$
90,103
$
11,666
$
2,911
$
148
$
-
$
312,584
Other Loans
Commercial:
Risk Rating
Pass
$
568,678
$
144,977
$
82,492
$
42,421
$
21,262
$
21,969
$
260,490
$
1,142,289
Special Mention
1,180
2,026
2,514
2,109
37
5,121
10,920
23,907
Substandard
148
201
497
543
257
269
4,932
6,847
Doubtful
—
—
—
—
—
—
—
—
Total
$
570,006
$
147,204
$
85,503
$
45,073
$
21,556
$
27,359
$
276,342
$
1,173,043
Home equity and Improvement:
Risk Rating
Pass
$
8,736
$
7,483
$
4,508
$
7,963
$
7,748
$
31,382
$
199,530
$
267,350
Special Mention
—
—
—
—
—
—
—
—
Substandard
—
—
—
—
—
86
353
439
Doubtful
—
—
—
—
—
—
—
—
Total
$
8,736
$
7,483
$
4,508
$
7,963
$
7,748
$
31,468
$
199,883
$
267,789
Consumer Finance:
Risk Rating
Pass
$
38,665
$
37,601
$
19,401
$
10,607
$
4,393
$
3,272
$
6,743
$
120,682
Special Mention
—
—
—
—
—
—
—
—
Substandard
—
98
3
—
4
—
—
105
Doubtful
—
—
—
—
—
—
—
—
Total
$
38,665
$
37,699
$
19,404
$
10,607
$
4,397
$
3,272
$
6,743
$
120,787
PCD:
Risk Rating
Pass
$
-
$
45
$
2,378
$
2,547
$
1,524
$
18,998
$
1,337
$
26,829
Special Mention
—
—
—
1,160
509
1,758
386
3,813
Substandard
—
—
—
14,371
2,502
7,207
11,079
35,159
Doubtful
—
—
—
—
—
—
—
—
Total
$
-
$
45
$
2,378
$
18,078
$
4,535
$
27,963
$
12,802
$
65,801</t>
        </is>
      </c>
    </row>
    <row r="17">
      <c r="A17" s="4" t="inlineStr">
        <is>
          <t>Summary of credit loss estimation</t>
        </is>
      </c>
      <c r="B17" s="4" t="inlineStr">
        <is>
          <t>The Company has identified the following portfolio segments and is generally utilizing two methodologies to analyze loan pools: discounted cash flow (“DCF”) and probability of default/loss given default (“PD/LGD”) :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finance
Remaining life
Call report loss history The remaining life method was selected for the consumer loan segment since the pool contains loans with many different structures and payment streams and collateral. The weighted average remaining life uses an average annual charge-off rate applied to the contractual term, further adjusted for estimated prepayments to determine the unadjusted historical charge-off rate for the remaining balance of assets.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finance
Remaining life
Call report loss history</t>
        </is>
      </c>
    </row>
    <row r="18">
      <c r="A18" s="4" t="inlineStr">
        <is>
          <t>Schedule of par value of purchased loans</t>
        </is>
      </c>
      <c r="B18" s="4" t="inlineStr">
        <is>
          <t>Par value of purchased loans was as follows (in thousands):
2020
Par value of acquired loans at acquisition
$
2,247,317
Credit discount
(34,610
)
Non-credit discount/(premium) at acquisition
8,497
Purchase price of loans at acquisition
$
2,221,204</t>
        </is>
      </c>
    </row>
    <row r="19">
      <c r="A19" s="4" t="inlineStr">
        <is>
          <t>Schedule of outstanding balance and related allowance on loans</t>
        </is>
      </c>
      <c r="B19" s="4" t="inlineStr">
        <is>
          <t>The outstanding balance at December 31, 2020 and related allowance on these loans is as follows (in thousands):
Loan Balance
ACL Balance
(In Thousands)
Real Estate:
Residential
$
14,895
$
201
Commercial
24,334
2,286
Construction
—
—
39,229
2,487
Other Loans:
Commercial
20,990
1,896
Home equity and improvement
4,912
214
Consumer finance
670
20
26,572
2,130
Total
$
65,801
$
4,617</t>
        </is>
      </c>
    </row>
    <row r="20">
      <c r="A20" s="4" t="inlineStr">
        <is>
          <t>Schedule of loan allocated to executive officers directors and their affiliates</t>
        </is>
      </c>
      <c r="B20" s="4" t="inlineStr">
        <is>
          <t>Loans to executive officers, directors, and their affiliates are as follows:
Years Ended December 31,
2020
2019
(In Thousands)
Beginning balance
$
21,849
$
21,563
New loans
14,913
4,152
Effect of changes in composition of related parties
883
—
Repayments
(14,261
)
(3,866
)
Ending Balance
$
23,384
$
21,8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Mortgage Banking (Tables)</t>
        </is>
      </c>
      <c r="B1" s="2" t="inlineStr">
        <is>
          <t>12 Months Ended</t>
        </is>
      </c>
    </row>
    <row r="2">
      <c r="B2" s="2" t="inlineStr">
        <is>
          <t>Dec. 31, 2020</t>
        </is>
      </c>
    </row>
    <row r="3">
      <c r="A3" s="3" t="inlineStr">
        <is>
          <t>Mortgage Banking [Abstract]</t>
        </is>
      </c>
    </row>
    <row r="4">
      <c r="A4" s="4" t="inlineStr">
        <is>
          <t>Schedule of net revenues from the sales and servicing of mortgage loans</t>
        </is>
      </c>
      <c r="B4" s="4" t="inlineStr">
        <is>
          <t>Net revenues from the sales and servicing of mortgage loans consisted of the following:
Years Ended December 31,
2020
2019
2018
(In Thousands)
Gain from sale of mortgage loans
$
36,359
$
7,706
$
4,502
Mortgage loan servicing revenue (expense):
Mortgage loan servicing revenue
7,296
3,820
3,784
Amortization of mortgage servicing rights
(7,477
)
(1,809
)
(1,341
)
Mortgage servicing rights valuation adjustments
(7,979
)
(234
)
132
(8,160
)
1,777
2,575
Net mortgage banking income
$
28,199
$
9,483
$
7,077</t>
        </is>
      </c>
    </row>
    <row r="5">
      <c r="A5" s="4" t="inlineStr">
        <is>
          <t>Schedule of capitalized mortgage and valuation allowance</t>
        </is>
      </c>
      <c r="B5" s="4" t="inlineStr">
        <is>
          <t>Activity for capitalized mortgage servicing rights (“MSRs”) and the related valuation allowance is as follows:
Years Ended December 31,
2020
2019
2018
(In Thousands)
Mortgage servicing assets:
Balance at beginning of period
$
10,801
$
10,419
$
10,240
Loans sold, servicing retained
8,595
2,191
1,520
Mortgage servicing rights acquired
9,747
—
—
Amortization
(7,477
)
(1,809
)
(1,341
)
Carrying value before valuation allowance at end of period
21,666
10,801
10,419
Valuation allowance:
Balance at beginning of period
(534
)
(300
)
(432
)
Impairment recovery (charges)
(7,979
)
(234
)
132
Balance at end of period
(8,513
)
(534
)
(300
)
Net carrying value of MSRs at end of period
$
13,153
$
10,267
$
10,119
Fair value of MSRs at end of period
$
13,153
$
10,378
$
10,656</t>
        </is>
      </c>
    </row>
    <row r="6">
      <c r="A6" s="4" t="inlineStr">
        <is>
          <t>Servicing Portfolio</t>
        </is>
      </c>
      <c r="B6" s="4" t="inlineStr">
        <is>
          <t>The Company’s servicing portfolio is comprised of the following:
December 31,
2020
2019
Number of
Principal
Number of
Principal
Investor
Loans
Outstanding
Loans
Outstanding
(In Thousands)
Fannie Mae
8,365
$
998,359
4,915
$
465,982
Freddie Mac
17,385
1,925,717
9,833
977,649
Federal Home Loan Bank
89
13,143
118
17,564
Other
105
9,826
12
450
Totals
25,944
$
2,947,045
14,878
$
1,461,6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emises and Equipment and Leases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emises and equipment are summarized as follows:
December 31,
2020
2019
(In Thousands)
Cost:
Land
$
13,382
$
8,137
Land improvements
1,326
1,326
Buildings
58,426
44,707
Leasehold improvements
3,616
969
Furniture, fixtures and equipment
37,138
25,703
Construction in process
2,538
990
116,426
81,832
Less allowances for depreciation and amortization
(57,761
)
(42,269
)
$
58,665
$
39,563</t>
        </is>
      </c>
    </row>
    <row r="5">
      <c r="A5" s="4" t="inlineStr">
        <is>
          <t>Schedule of Undiscounted Cash Flows Included in Lease Liabilities</t>
        </is>
      </c>
      <c r="B5" s="4" t="inlineStr">
        <is>
          <t>Undiscounted cash flows included in lease liabilities have expected contractual payments at December 31, 2020 as follows:
(in thousands)
2021
$
2,429
2022
2,413
2023
2,021
2024
1,638
2025
1,412
Thereafter
15,020
Total undiscounted minimum lease payments
$
24,933
Present value adjustment
(7,167
)
Total lease liabilities
$
17,7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change in the carrying amount of goodwill for the year is as follows:
December 31,
2020
2019
(In Thousands)
Beginning balance
$
100,069
$
98,569
Goodwill acquired or adjusted during the year
217,879
1,500
Ending balance
$
317,948
$
100,069</t>
        </is>
      </c>
    </row>
    <row r="5">
      <c r="A5" s="4" t="inlineStr">
        <is>
          <t>Schedule of finite-lived intangible assets</t>
        </is>
      </c>
      <c r="B5" s="4" t="inlineStr">
        <is>
          <t>Activity in intangible assets for the years ended December 31, 2020, 2019 and 2018, was as follows:
Gross Carrying Amount
Accumulated Amortization
Net Value
(In Thousands)
Balance as of January 1, 2018
$
20,133
$
(14,430
)
$
5,703
Amortization of intangible assets
—
(1,312
)
(1,312
)
Balance as of December 31, 2018
20,133
(15,742
)
4,391
Intangible assets acquired
500
—
500
Amortization of intangible assets
—
(1,119
)
(1,119
)
Balance as of December 31, 2019
20,633
(16,861
)
3,772
Intangible assets acquired
33,014
—
33,014
Amortization of intangible assets
—
(6,449
)
(6,449
)
Balance as of December 31, 2020
$
53,647
$
(23,310
)
$
30,337</t>
        </is>
      </c>
    </row>
    <row r="6">
      <c r="A6" s="4" t="inlineStr">
        <is>
          <t>Schedule of finite-lived intangible assets, future amortization expense</t>
        </is>
      </c>
      <c r="B6" s="4" t="inlineStr">
        <is>
          <t>Estimated amortization expense for each of the next five years and thereafter is as follows (in thousands):
2021
$
6,208
2022
5,450
2023
4,722
2024
4,013
2025
3,306
Thereafter
6,638
Total
$
30,3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sets forth interest expense by type of deposit</t>
        </is>
      </c>
      <c r="B4" s="4" t="inlineStr">
        <is>
          <t>The following schedule sets forth interest expense by type of deposit:
Years Ended December 31,
2020
2019
2018
(In Thousands)
Checking and money market accounts
$
9,710
$
7,650
$
3,997
Savings accounts
222
142
115
Certificates of deposit
16,986
14,821
9,785
Totals
$
26,918
$
22,613
$
13,897</t>
        </is>
      </c>
    </row>
    <row r="5">
      <c r="A5" s="4" t="inlineStr">
        <is>
          <t>Summary of deposit balances</t>
        </is>
      </c>
      <c r="B5" s="4" t="inlineStr">
        <is>
          <t>A summary of deposit balances is as follows:
December 31,
2020
2019
(In Thousands)
Noninterest-bearing checking accounts
$
1,597,262
$
630,359
Interest-bearing checking and money market accounts
2,627,669
1,198,012
Savings deposits
700,480
303,166
Retail certificates of deposit less than $250,000
912,006
631,253
Retail certificates of deposit greater than $250,000
210,424
107,535
$
6,047,841
$
2,870,325</t>
        </is>
      </c>
    </row>
    <row r="6">
      <c r="A6" s="4" t="inlineStr">
        <is>
          <t>Schedule of maturities of long-term debt</t>
        </is>
      </c>
      <c r="B6" s="4" t="inlineStr">
        <is>
          <t>Scheduled maturities of certificates of deposit at December 31, 2020, are as follows (in thousands):
2021
$
781,972
2022
190,425
2023
63,266
2024
59,718
2025
25,085
Thereafter
1,964
Total
$
1,122,4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dvances from Federal Home Loan Bank (Tables)</t>
        </is>
      </c>
      <c r="B1" s="2" t="inlineStr">
        <is>
          <t>12 Months Ended</t>
        </is>
      </c>
    </row>
    <row r="2">
      <c r="B2" s="2" t="inlineStr">
        <is>
          <t>Dec. 31, 2020</t>
        </is>
      </c>
    </row>
    <row r="3">
      <c r="A3" s="3" t="inlineStr">
        <is>
          <t>Advances From Federal Home Loan Banks [Abstract]</t>
        </is>
      </c>
    </row>
    <row r="4">
      <c r="A4" s="4" t="inlineStr">
        <is>
          <t>Schedule of federal home loan bank, advances, by branch of BHLB bank</t>
        </is>
      </c>
      <c r="B4" s="4" t="inlineStr">
        <is>
          <t>At December 31, 2020, the Bank had no outstanding FHLB advances. At December 31, 2019, advances from the FHLB were as follows:
Principal Terms
Advance Amount
Range of Maturities
Weighted Average Interest Rate
(In Thousands)
December 31, 2019
Single maturity fixed rate advances
$
83,999
January 2020 to October 2024
2.00
%
Amortizable mortgage advances
1,085
August 2027
2.14
%
Fair value adj. on acquired balances
(21
)
$
85,0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entures and Junior Subordinated Debentures Owed to Unconsolidated Subsidiary Trust (Tables)</t>
        </is>
      </c>
      <c r="B1" s="2" t="inlineStr">
        <is>
          <t>12 Months Ended</t>
        </is>
      </c>
    </row>
    <row r="2">
      <c r="B2" s="2" t="inlineStr">
        <is>
          <t>Dec. 31, 2020</t>
        </is>
      </c>
    </row>
    <row r="3">
      <c r="A3" s="3" t="inlineStr">
        <is>
          <t>Subordinated Debentures And Junior Subordinated Debentures Owed To Unconsolidated Subsidiary Trust [Abstract]</t>
        </is>
      </c>
    </row>
    <row r="4">
      <c r="A4" s="4" t="inlineStr">
        <is>
          <t>Schedule of Subordinated Borrowing</t>
        </is>
      </c>
      <c r="B4" s="4" t="inlineStr">
        <is>
          <t>A summary of all junior subordinated debentures issued by the Company to affiliates and subordinated debentures follows. For the junior subordinated debentures, these amounts represent the par value of the obligations owed to these affiliates, including the Company’s equity interest in the trusts. For the subordinated debentures, these amounts represent the par value less remaining deferred offering expense associated with the issuance the debentures. Balances were as follows:
December 31,
2020
2019
(In Thousands)
First Defiance Statutory Trust I due December 2035
$
20,619
$
20,619
First Defiance Statutory Trust II due June 2037
15,464
15,464
Total junior subordinated debentures owed to unconsolidated subsidiary Trusts
$
36,083
$
36,083
Subordinated debentures
$
48,777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and Other Short Term Borrowings (Tables)</t>
        </is>
      </c>
      <c r="B1" s="2" t="inlineStr">
        <is>
          <t>12 Months Ended</t>
        </is>
      </c>
    </row>
    <row r="2">
      <c r="B2" s="2" t="inlineStr">
        <is>
          <t>Dec. 31, 2020</t>
        </is>
      </c>
    </row>
    <row r="3">
      <c r="A3" s="3" t="inlineStr">
        <is>
          <t>Securities Sold Under Agreements To Repurchase And Other Short Term Borrowings [Abstract]</t>
        </is>
      </c>
    </row>
    <row r="4">
      <c r="A4" s="4" t="inlineStr">
        <is>
          <t>Securities Sold Under Agreements to Repurchase</t>
        </is>
      </c>
      <c r="B4" s="4" t="inlineStr">
        <is>
          <t>Total securities sold under agreement to repurchase are summarized as follows:
Years Ended December 31,
2020
2019
(In Thousands, Except Percentages)
Securities sold under agreement to repurchase
Amounts outstanding at year-end
$
-
$
2,999
Year-end interest rate
-
0.24
%
Average daily balance during year
4,309
3,587
Maximum month-end balance during the year
14,487
6,402
Average interest rate during the year
0.55
%
0.29
%</t>
        </is>
      </c>
    </row>
    <row r="5">
      <c r="A5" s="4" t="inlineStr">
        <is>
          <t>Schedule of Underlying Assets of Repurchase Agreements when Amount of Repurchase Agreements Exceeds 10 Percent of Assets</t>
        </is>
      </c>
      <c r="B5" s="4" t="inlineStr">
        <is>
          <t>The remaining contractual maturity of the securities sold under agreements to repurchase in the consolidated balance sheet as of December 31, 2019, is presented in the following table.
Overnight and Continuous
Up to 30 Days
30-90 Days
Greater than 90 Days
Total
At December 31, 2019
(In Thousands)
Repurchase agreements:
Mortgage-backed securities – residential
$
1,848
$
—
$
—
$
—
$
1,848
Collateralized mortgage obligations
1,151
—
—
—
1,151
Total borrowings
$
2,999
$
—
$
—
$
—
$
2,999
Gross amount of recognized liabilities for repurchase agreements
$
2,99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interest Expense (Tables)</t>
        </is>
      </c>
      <c r="B1" s="2" t="inlineStr">
        <is>
          <t>12 Months Ended</t>
        </is>
      </c>
    </row>
    <row r="2">
      <c r="B2" s="2" t="inlineStr">
        <is>
          <t>Dec. 31, 2020</t>
        </is>
      </c>
    </row>
    <row r="3">
      <c r="A3" s="3" t="inlineStr">
        <is>
          <t>Other Expense Disclosure Nonoperating [Abstract]</t>
        </is>
      </c>
    </row>
    <row r="4">
      <c r="A4" s="4" t="inlineStr">
        <is>
          <t>Other non interest expense</t>
        </is>
      </c>
      <c r="B4" s="4" t="inlineStr">
        <is>
          <t>The following is a summary of other noninterest expense:
Years Ended December 31,
2020
2019
2018
(In Thousands)
Legal and other professional fees
$
5,119
$
3,693
$
3,328
Marketing
1,938
2,262
2,407
OREO expenses and write-downs
86
369
742
Printing and office supplies
1,032
603
631
Postage
1,173
484
505
Check charge-offs and fraud losses
870
384
415
Credit and collection expense
550
398
379
Other (1)
12,521
9,415
6,710
Total other noninterest expense
$
23,289
$
17,608
$
15,117
1)
2018 includes a credi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0</t>
        </is>
      </c>
    </row>
    <row r="3">
      <c r="A3" s="3" t="inlineStr">
        <is>
          <t>Compensation And Retirement Disclosure [Abstract]</t>
        </is>
      </c>
    </row>
    <row r="4">
      <c r="A4" s="4" t="inlineStr">
        <is>
          <t>Schedule of net periodic benefit cost not yet recognized</t>
        </is>
      </c>
      <c r="B4" s="4" t="inlineStr">
        <is>
          <t>Included in accumulated other comprehensive income at December 31, 2020, 2019 and 2018, are the following amounts that have not yet been recognized in net periodic benefit cost:
December 31,
2020
2019
2018
(In Thousands)
Unrecognized prior service cost
$
71
$
84
$
97
Unrecognized actuarial gains (losses)
29
224
(86
)
Total loss recognized in Accumulated Other Comprehensive Income
100
308
11
Income tax effect
(21
)
(64
)
80
Net loss recognized in Accumulated Other Comprehensive Income
$
79
$
244
$
91</t>
        </is>
      </c>
    </row>
    <row r="5">
      <c r="A5" s="4" t="inlineStr">
        <is>
          <t>Schedule of defined benefit plan amounts recognized in other comprehensive income (loss)</t>
        </is>
      </c>
      <c r="B5" s="4" t="inlineStr">
        <is>
          <t xml:space="preserve">The plan is not currently funded. The following table summarizes benefit obligation and plan asset activity for the plan measured as of December 31 each year:
December 31,
2020
2019
(In Thousands)
Change in benefit obligation:
Benefit obligation at beginning of year
$
2,987
$
2,642
Service cost
61
53
Interest cost
87
105
Participant contribution
29
29
Actuarial (gains) / losses
(195
)
310
Benefits paid
(182
)
(152
)
Benefit obligation at end of year
2,787
2,987
Change in fair value of plan assets:
Balance at beginning of year
—
—
Employer contribution
153
123
Participant contribution
29
29
Benefits paid
(182
)
(152
)
Balance at end of year
—
—
Funded status at end of year
$
(2,787
)
$
(2,987
) </t>
        </is>
      </c>
    </row>
    <row r="6">
      <c r="A6" s="4" t="inlineStr">
        <is>
          <t>Schedule of net benefit costs</t>
        </is>
      </c>
      <c r="B6" s="4" t="inlineStr">
        <is>
          <t xml:space="preserve">Net periodic postretirement benefit cost includes the following components:
Years Ended December 31,
2020
2019
2018
(In Thousands)
Service cost-benefits attributable to service during the period
$
61
$
53
$
55
Interest cost on accumulated postretirement benefit obligation
87
105
105
Net amortization and deferral
13
14
18
Net periodic postretirement benefit cost
161
172
178
Net (gain) / loss during the year
(195
)
310
(632
)
Plan amendment for acquisition
—
—
72
Amortization of prior service cost and actuarial losses
(13
)
(14
)
(18
)
Total recognized in comprehensive income (loss)
(208
)
296
(578
)
Total recognized in net periodic postretirement benefit cost and other comprehensive income
$
(47
)
$
468
$
(400
) </t>
        </is>
      </c>
    </row>
    <row r="7">
      <c r="A7" s="4" t="inlineStr">
        <is>
          <t>Assumptions are used in determining components of postretirement benefit obligation</t>
        </is>
      </c>
      <c r="B7" s="4" t="inlineStr">
        <is>
          <t>The following assumptions were used in determining the components of the postretirement benefit obligation:
2020
2019
2018
Weighted average discount rates:
Used to determine benefit obligations at December 31
2.00
%
3.00
%
4.00
%
Used to determine net periodic postretirement benefit cost for years ended December 31
3.00
%
4.00
%
3.50
%
Assumed health care cost trend rates at December 31:
Health care cost trend rate assumed for next year
5.50
%
6.00
%
6.50
%
Rate to which the cost trend rate is assumed to decline (the ultimate trend rate)
4.00
%
4.00
%
3.90
%
Year that rate reaches ultimate trend rate
2075
2075
2075</t>
        </is>
      </c>
    </row>
    <row r="8">
      <c r="A8" s="4" t="inlineStr">
        <is>
          <t>Schedule of expected benefit payments</t>
        </is>
      </c>
      <c r="B8" s="4" t="inlineStr">
        <is>
          <t>The following benefits are expected to be paid over the next five years and in aggregate for the next five years thereafter. Because the plan is unfunded, the expected net benefits to be paid and the estimated Company contributions are the same amount.
Expected to be Paid
(In Thousands)
2021
$
174
2022
186
2023
193
2024
207
2025
167
2026 through 2030
860</t>
        </is>
      </c>
    </row>
    <row r="9">
      <c r="A9" s="4" t="inlineStr">
        <is>
          <t>Schedule of effect of one-percentage-point change in assumed health care cost trend rates</t>
        </is>
      </c>
      <c r="B9" s="4" t="inlineStr">
        <is>
          <t>Assumed health care cost trend rates have a significant effect on the amounts reported for the health care plans. A one-percentage-point change in assumed health care cost trend rates would have the following effect:
One-Percentage-Point Increase
One-Percentage-Point Decrease
Year Ended December 31,
Year Ended December 31,
2020
2019
2020
2019
(In Thousands)
Effect on total of service and interest cost
$
6
$
7
$
(5
)
$
(6
)
Effect on postretirement benefit obligation
162
199
(140
)
(1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7" t="n">
        <v>63077</v>
      </c>
      <c r="C4" s="7" t="n">
        <v>49370</v>
      </c>
      <c r="D4" s="7" t="n">
        <v>46249</v>
      </c>
    </row>
    <row r="5">
      <c r="A5" s="3" t="inlineStr">
        <is>
          <t>Change in securities available-for-sale (AFS):</t>
        </is>
      </c>
    </row>
    <row r="6">
      <c r="A6" s="4" t="inlineStr">
        <is>
          <t>Unrealized holding gains (losses) on available-for-sale securities arising during the period</t>
        </is>
      </c>
      <c r="B6" s="5" t="n">
        <v>14431</v>
      </c>
      <c r="C6" s="5" t="n">
        <v>8754</v>
      </c>
      <c r="D6" s="5" t="n">
        <v>-3356</v>
      </c>
    </row>
    <row r="7">
      <c r="A7" s="4" t="inlineStr">
        <is>
          <t>Reclassification adjustment for (gains) losses realized in income</t>
        </is>
      </c>
      <c r="B7" s="5" t="n">
        <v>-1464</v>
      </c>
      <c r="C7" s="5" t="n">
        <v>-24</v>
      </c>
      <c r="D7" s="5" t="n">
        <v>-173</v>
      </c>
    </row>
    <row r="8">
      <c r="A8" s="4" t="inlineStr">
        <is>
          <t>Net unrealized gains (losses)</t>
        </is>
      </c>
      <c r="B8" s="5" t="n">
        <v>12967</v>
      </c>
      <c r="C8" s="5" t="n">
        <v>8730</v>
      </c>
      <c r="D8" s="5" t="n">
        <v>-3529</v>
      </c>
    </row>
    <row r="9">
      <c r="A9" s="4" t="inlineStr">
        <is>
          <t>Income tax effect</t>
        </is>
      </c>
      <c r="B9" s="5" t="n">
        <v>-2723</v>
      </c>
      <c r="C9" s="5" t="n">
        <v>-1834</v>
      </c>
      <c r="D9" s="5" t="n">
        <v>742</v>
      </c>
    </row>
    <row r="10">
      <c r="A10" s="4" t="inlineStr">
        <is>
          <t>Net of tax amount</t>
        </is>
      </c>
      <c r="B10" s="5" t="n">
        <v>10244</v>
      </c>
      <c r="C10" s="5" t="n">
        <v>6896</v>
      </c>
      <c r="D10" s="5" t="n">
        <v>-2787</v>
      </c>
    </row>
    <row r="11">
      <c r="A11" s="3" t="inlineStr">
        <is>
          <t>Change in unrealized gain/(loss) on postretirement benefit:</t>
        </is>
      </c>
    </row>
    <row r="12">
      <c r="A12" s="4" t="inlineStr">
        <is>
          <t>Net gain (loss) on defined benefit postretirement medical plan realized during the period</t>
        </is>
      </c>
      <c r="B12" s="5" t="n">
        <v>195</v>
      </c>
      <c r="C12" s="5" t="n">
        <v>-310</v>
      </c>
      <c r="D12" s="5" t="n">
        <v>560</v>
      </c>
    </row>
    <row r="13">
      <c r="A13" s="4" t="inlineStr">
        <is>
          <t>Net amortization and deferral</t>
        </is>
      </c>
      <c r="B13" s="5" t="n">
        <v>13</v>
      </c>
      <c r="C13" s="5" t="n">
        <v>14</v>
      </c>
      <c r="D13" s="5" t="n">
        <v>18</v>
      </c>
    </row>
    <row r="14">
      <c r="A14" s="4" t="inlineStr">
        <is>
          <t>Net gain (loss) activity during the period</t>
        </is>
      </c>
      <c r="B14" s="5" t="n">
        <v>208</v>
      </c>
      <c r="C14" s="5" t="n">
        <v>-296</v>
      </c>
      <c r="D14" s="5" t="n">
        <v>578</v>
      </c>
    </row>
    <row r="15">
      <c r="A15" s="4" t="inlineStr">
        <is>
          <t>Income tax effect</t>
        </is>
      </c>
      <c r="B15" s="5" t="n">
        <v>-43</v>
      </c>
      <c r="C15" s="5" t="n">
        <v>143</v>
      </c>
      <c r="D15" s="5" t="n">
        <v>-203</v>
      </c>
    </row>
    <row r="16">
      <c r="A16" s="4" t="inlineStr">
        <is>
          <t>Net of tax amount</t>
        </is>
      </c>
      <c r="B16" s="5" t="n">
        <v>165</v>
      </c>
      <c r="C16" s="5" t="n">
        <v>-153</v>
      </c>
      <c r="D16" s="5" t="n">
        <v>375</v>
      </c>
    </row>
    <row r="17">
      <c r="A17" s="4" t="inlineStr">
        <is>
          <t>Total other comprehensive income (loss)</t>
        </is>
      </c>
      <c r="B17" s="5" t="n">
        <v>10409</v>
      </c>
      <c r="C17" s="5" t="n">
        <v>6743</v>
      </c>
      <c r="D17" s="5" t="n">
        <v>-2412</v>
      </c>
    </row>
    <row r="18">
      <c r="A18" s="4" t="inlineStr">
        <is>
          <t>Comprehensive income</t>
        </is>
      </c>
      <c r="B18" s="7" t="n">
        <v>73486</v>
      </c>
      <c r="C18" s="7" t="n">
        <v>56113</v>
      </c>
      <c r="D18" s="7" t="n">
        <v>438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Capital Requirements [Abstract]</t>
        </is>
      </c>
    </row>
    <row r="4">
      <c r="A4" s="4" t="inlineStr">
        <is>
          <t>Schedule of first defiance consolidated and first federal's regulatory capital ratios</t>
        </is>
      </c>
      <c r="B4" s="4" t="inlineStr">
        <is>
          <t>The following schedule presents Premier consolidated and the Bank’s regulatory capital ratios as of December 31, 2020 and 2019 (dollars in thousands):
December 31, 2020
Actual
Minimum Required for Adequately Capitalized
Minimum Required to be Well Capitalized for Prompt Corrective Action
Amount
Ratio
Amount
Ratio(1)
Amount
Ratio
CET1 Capital (to Risk-Weighted Assets)
Consolidated
$
624,069
10.40
%
$
270,017
4.5
%
N/A
N/A
Premier Bank
$
629,653
10.52
%
$
269,396
4.5
%
$
389,128
6.5
%
Tier 1 Capital
Consolidated
$
659,069
9.76
%
$
270,072
4.0
%
N/A
N/A
Premier Bank
$
629,653
9.36
%
$
269,189
4.0
%
$
336,487
5.0
%
Tier 1 Capital (to Risk Weighted Assets)
Consolidated
$
659,069
10.98
%
$
360,022
6.0
%
N/A
N/A
Premier Bank
$
629,653
10.52
%
$
359,195
6.0
%
$
478,926
8.0
%
Total Capital (to Risk Weighted Assets)
Consolidated
$
784,148
13.07
%
$
480,030
8.0
%
N/A
N/A
Premier Bank
$
704,586
11.77
%
$
478,926
8.0
%
$
598,658
10.0
%
(1)
Excludes capital conservation buffer of 2.50% as of December 31, 2020.
December 31, 2019
Actual
Minimum Required for Adequately Capitalized
Minimum Required to be Well Capitalized for Prompt Corrective Action
Amount
Ratio
Amount
Ratio(1)
Amount
Ratio
CET1 Capital (to Risk-Weighted Assets)
Consolidated
$
322,813
10.60
%
$
137,001
4.5
%
N/A
N/A
First Federal
$
335,251
11.03
%
$
136,752
4.5
%
$
197,531
6.5
%
Tier 1 Capital
Consolidated
$
357,813
10.78
%
$
132,805
4.0
%
N/A
N/A
First Federal
$
335,251
10.13
%
$
132,435
4.0
%
$
165,544
5.0
%
Tier 1 Capital (to Risk Weighted Assets)
Consolidated
$
357,813
11.75
%
$
182,667
6.0
%
N/A
N/A
First Federal
$
335,251
11.03
%
$
182,336
6.0
%
$
243,114
8.0
%
Total Capital (to Risk Weighted Assets)
Consolidated
$
389,056
12.78
%
$
243,556
8.0
%
N/A
N/A
First Federal
$
366,494
12.06
%
$
243,114
8.0
%
$
303,893
10.0
%
(1)
Excludes capital conservation buffer of 2.50% as of December 31, 20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mponents of income tax expense are as follows:
Years Ended December 31,
2020
2019
2018
(In Thousands)
Current:
Federal
$
25,323
$
11,476
$
9,538
State and local
650
210
207
Deferred
(9,781
)
(419
)
881
$
16,192
$
11,267
$
10,626</t>
        </is>
      </c>
    </row>
    <row r="5">
      <c r="A5" s="4" t="inlineStr">
        <is>
          <t>Schedule of effective income tax rate reconciliation</t>
        </is>
      </c>
      <c r="B5" s="4" t="inlineStr">
        <is>
          <t>The effective tax rates differ from federal statutory rate applied to income before income taxes due to the following:
Years Ended December 31,
2020
2019
2018
(In Thousands)
Tax expense at statutory rate (21%)
$
16,646
$
12,734
$
11,944
Increases (decreases) in taxes from:
State income tax – net of federal tax benefit
513
166
164
Tax exempt interest income, net of TEFRA
(806
)
(729
)
(770
)
Bank owned life insurance
(882
)
(555
)
(255
)
Captive insurance
(445
)
(354
)
(325
)
Other
1,166
5
(132
)
Totals
$
16,192
$
11,267
$
10,626</t>
        </is>
      </c>
    </row>
    <row r="6">
      <c r="A6" s="4" t="inlineStr">
        <is>
          <t>Schedule of deferred tax assets and liabilities</t>
        </is>
      </c>
      <c r="B6" s="4" t="inlineStr">
        <is>
          <t>Significant components of Premier’s deferred federal income tax assets and liabilities are as follows:
December 31,
2020
2019
(In Thousands)
Deferred federal income tax assets:
Allowance for credit losses
$
17,237
$
6,475
Allowance for unfunded commitments
1,123
—
Interest on nonaccrual loans
1,003
344
Postretirement benefit costs
546
613
Deferred compensation
2,057
1,208
Individually evaluated loans
2,483
855
Deferred loan origination fees and costs
—
474
Accrued vacation
10
11
Accrued bonus
1,065
938
Right of use asset
3,731
1,993
Net operating loss carryforward
307
—
Other
2,175
1,173
Total deferred federal income tax assets
31,737
14,084
Deferred federal income tax liabilities:
FHLB stock dividends
—
1,404
Goodwill
4,542
4,956
Mortgage servicing rights
2,762
2,156
Fixed assets
2,230
1,935
Other intangible assets
7,118
647
Loan mark to market
—
5
Deferred loan origination fees and costs
1,294
—
Net unrealized gains on available-for-sale securities
4,009
1,286
Prepaid expenses
762
708
Lease liabilities
3,557
1,876
Other
25
16
Total deferred federal income tax liabilities
26,299
14,989
Net deferred federal income tax asset/ (liability)
$
5,438
$
(9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Compensation Plans (Tables)</t>
        </is>
      </c>
      <c r="B1" s="2" t="inlineStr">
        <is>
          <t>12 Months Ended</t>
        </is>
      </c>
    </row>
    <row r="2">
      <c r="B2" s="2" t="inlineStr">
        <is>
          <t>Dec. 31, 2020</t>
        </is>
      </c>
    </row>
    <row r="3">
      <c r="A3" s="3" t="inlineStr">
        <is>
          <t>Disclosure Of Compensation Related Costs Sharebased Payments [Abstract]</t>
        </is>
      </c>
    </row>
    <row r="4">
      <c r="A4" s="4" t="inlineStr">
        <is>
          <t>Schedule of stock options activity under the plans</t>
        </is>
      </c>
      <c r="B4" s="4" t="inlineStr">
        <is>
          <t>Following is options activity under the plans during 2020:
Options Outstanding
Weighted Average Exercise Price
Weighted Average Remaining Contractual Term (in years)
Aggregate Intrinsic Value (in 000’s)
Options outstanding, January 1, 2020
17,700
$
17.60
Forfeited or cancelled
(1,500
)
17.92
Exercised
(19,922
)
7.10
Exchanged
39,983
16.00
Granted
—
—
Options outstanding, December 31, 2020
36,261
$
21.59
5.78
$
107
Exercisable at December 31, 2020
34,661
$
21.72
5.81
$
100</t>
        </is>
      </c>
    </row>
    <row r="5">
      <c r="A5" s="4" t="inlineStr">
        <is>
          <t>Schedule of information related to stock options plans</t>
        </is>
      </c>
      <c r="B5" s="4" t="inlineStr">
        <is>
          <t>Information related to the stock option plans is as follows:
Year Ended December 31,
2020
2019
2018
(In Thousands, except per share amounts)
Intrinsic value of options exercised
$
189
$
390
$
893
Cash received from option exercises
—
189
111
Tax benefit realized from option exercises
40
4
28
Weighted average fair value of options granted
$
—
$
—
$
—</t>
        </is>
      </c>
    </row>
    <row r="6">
      <c r="A6" s="4" t="inlineStr">
        <is>
          <t>Schedule of restricted stock units and stock grants</t>
        </is>
      </c>
      <c r="B6" s="4" t="inlineStr">
        <is>
          <t>Total expense of $2.3 million, $2.1 million and $2.0 million was recorded during the years ended December 31, 2020, 2019 and 2018, respectively, and approximately $3.2 million and $1.2 million is included within other liabilities at December 31, 2020 and 2019, respectively, related to the cash portion of the STIPs.
Performance Stock Units
Restricted Stock Units
Stock Grants
Unvested Shares
Shares
Weighted- Average Grant Date Fair Value
Shares
Weighted- Average Grant Date Fair Value
Shares
Weighted- Average Grant Date Fair Value
Unvested at January 1, 2020
—
$
—
158,470
$
25.72
48,545
$
27.49
Granted
100,714
26.48
13,548
21.69
13,349
25.75
Vested
—
—
(88,005
)
25.48
(19,502
)
27.32
Forfeited
(9,823
)
26.48
(28,254
)
25.61
(1,335
)
29.97
Unvested at December 31, 2020
90,891
$
26.48
55,759
$
25.18
41,057
$
26.9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Statements (Tables)</t>
        </is>
      </c>
      <c r="B1" s="2" t="inlineStr">
        <is>
          <t>12 Months Ended</t>
        </is>
      </c>
    </row>
    <row r="2">
      <c r="B2" s="2" t="inlineStr">
        <is>
          <t>Dec. 31, 2020</t>
        </is>
      </c>
    </row>
    <row r="3">
      <c r="A3" s="3" t="inlineStr">
        <is>
          <t>Condensed Financial Information Of Parent Company Only Disclosure [Abstract]</t>
        </is>
      </c>
    </row>
    <row r="4">
      <c r="A4" s="4" t="inlineStr">
        <is>
          <t>Condensed balance sheet</t>
        </is>
      </c>
      <c r="B4" s="4" t="inlineStr">
        <is>
          <t>Condensed parent company financial statements, which include transactions with subsidiaries, are as follow:
December 31,
Statements of Financial Condition
2020
2019
(In Thousands)
Assets
Cash and cash equivalents
$
58,017
$
18,011
Investment in banking subsidiary
962,675
419,496
Investment in non-bank subsidiaries
39,699
24,103
Other assets
7,103
1,169
Total assets
$
1,067,494
$
462,779
Liabilities and stockholders’ equity:
Subordinated debentures
$
84,860
$
36,083
Accrued liabilities
358
529
Stockholders’ equity
982,276
426,167
Total liabilities and stockholders’ equity
$
1,067,494
$
462,779</t>
        </is>
      </c>
    </row>
    <row r="5">
      <c r="A5" s="4" t="inlineStr">
        <is>
          <t>Condensed income statement</t>
        </is>
      </c>
      <c r="B5" s="4" t="inlineStr">
        <is>
          <t>Years Ended December 31,
Statements of Income
2020
2019
2018
(In Thousands)
Dividends from subsidiaries
$
25,900
$
38,585
$
24,550
Interest income
30
—
—
Interest expense
(1,308
)
(1,368
)
(1,281
)
Other income
105
1
1
Noninterest expense
(902
)
(1,234
)
(831
)
Income before income taxes and equity in earnings of subsidiaries
23,825
35,984
22,439
Income tax credit
(423
)
(534
)
(431
)
Income before equity in earnings of subsidiaries
24,248
36,518
22,870
Undistributed equity in earnings of subsidiaries
38,829
12,852
23,379
Net income
63,077
49,370
46,249
Other comprehensive income (loss)
10,409
6,743
(2,412
)
Comprehensive income
$
73,486
$
56,113
$
43,837</t>
        </is>
      </c>
    </row>
    <row r="6">
      <c r="A6" s="4" t="inlineStr">
        <is>
          <t>Condensed cash flow statement</t>
        </is>
      </c>
      <c r="B6" s="4" t="inlineStr">
        <is>
          <t>Years Ended December 31,
Statements of Cash Flows
2020
2019
2018
(In Thousands)
Operating activities:
Net income
$
63,077
$
49,370
$
46,249
Adjustments to reconcile net income to net cash (used in) provided by operating activities:
Undistributed equity in earnings of subsidiaries
(38,829
)
(12,852
)
(23,379
)
Change in other assets and liabilities
1,630
(201
)
(419
)
Net cash provided by (used in) operating activities
25,878
36,317
22,451
Investing activities:
Net Cash received for United Community Financial Corp.
9,414
—
—
Purchase of equity securities
(1,000
)
—
—
Net cash used in investing activities
8,414
—
—
Financing activities:
Repurchase of common stock
(10,183
)
(15,147
)
(6,330
)
Cash dividends paid
(32,898
)
(15,624
)
(13,043
)
Proceeds from subordinated debentures
48,777
—
—
Stock Options Exercised
—
189
111
Direct stock sales
18
123
104
Net cash used in financing activities
5,714
(30,459
)
(19,158
)
Net increase (decrease) in cash and cash equivalents
40,006
5,858
3,293
Cash and cash equivalents at beginning of year
18,011
12,153
8,860
Cash and cash equivalents at end of year
$
58,017
$
18,011
$
12,1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inancial assets measured at fair value on a recurring basis</t>
        </is>
      </c>
      <c r="B4" s="4" t="inlineStr">
        <is>
          <t>The following table summarizes the financial assets measured at fair value on a recurring basis segregated by the level of the valuation inputs within the fair value hierarchy utilized to measure fair value: Assets and Liabilities Measured on a Recurring Basis
December 31, 2020
Level 1 Inputs
Level 2 Inputs
Level 3 Inputs
Total Fair Value
(In Thousands)
Assets:
Available for sale securities:
Obligations of U.S. government corporations and agencies
$
—
$
40,940
$
—
$
40,940
Mortgage-backed securities
—
277,182
—
277,182
Collateralized mortgage obligations
—
106,299
—
106,299
Asset-backed securities
—
30,546
—
30,546
Corporate bonds
—
44,169
—
44,169
Obligations of state and political subdivisions
—
237,518
—
237,518
Equity securities
1,090
—
—
1,090
Loans held for sale, at fair value
—
98,587
123,029
221,616
Purchased certificate of deposit option
—
56
—
56
Interest rate swaps
—
1,870
—
1,870
Mortgage banking derivative - asset
—
3,833
—
3,833
Liabilities:
Written certificate of deposit option
—
56
—
56
Interest rate swaps
—
2,036
—
2,036
December 31, 2019
Level 1 Inputs
Level 2 Inputs
Level 3 Inputs
Total Fair Value
(In Thousands)
Available for sale securities:
Obligations of U.S. government corporations and agencies
$
—
$
2,524
$
—
$
2,524
Mortgage-backed securities
—
89,647
—
89,647
REMICs
—
1,636
—
1,636
Collateralized mortgage obligations
—
82,101
—
82,101
Corporate bonds
—
12,101
—
12,101
Obligations of state and political subdivisions
—
92,028
3,411
95,439
Mortgage banking derivative - asset
—
892
—
892</t>
        </is>
      </c>
    </row>
    <row r="5">
      <c r="A5" s="4" t="inlineStr">
        <is>
          <t>Schedule of Level 3 assets and liabilities measured at fair value on a recurring or nonrecurring basis</t>
        </is>
      </c>
      <c r="B5" s="4" t="inlineStr">
        <is>
          <t>The tables below present a reconciliation of all assets measured at fair value on a recurring basis using significant unobservable inputs (Level 3) for the twelve month periods ended December 31, 2020 and 2019.
Construction loans held for sale
Twelve Months Ended December 31,
2020
2019
Balance of recurring Level 3 assets at beginning of period
$
—
$
—
Total gains (losses) for the period
Included in change in fair value of loans held for sale
13,492
—
Originations
108,847
—
Acquired in acquisition
37,711
—
Sales
(37,021
)
—
Balance of recurring Level 3 assets at end of period
$
123,029
$
—
Securities available-for-sale
Twelve Months Ended December 31,
2020
2019
Balance of recurring Level 3 assets at beginning of period
$
3,411
$
—
Balance of assets classified as Level 3 during the period
—
3,411
Balance of Level 3 assets moved to Level 2 during the period
(3,411
)
—
Balance of recurring Level 3 assets at end of period
$
—
$
3,411
For Level 3 assets and liabilities measured at fair value on a nonrecurring basis as of December 31, 2020, the significant unobservable inputs used in the fair value measurements were as follows:
Fair Value
Valuation Technique
Unobservable Inputs
Range of Inputs
Weighted Average
(Dollars in Thousands)
Collateral Dependent Loans- Applies to all loan classes
$
11,752
Appraisals which utilize sales comparison, net income and cost approach
Discounts for collection issues and changes in market conditions
5 - 37%
24.17%
For Level 3 assets and liabilities measured at fair value on a nonrecurring basis as of December 31, 2019, the significant unobservable inputs used in the fair value measurements were as follows:
Fair Value
Valuation Technique
Unobservable Inputs
Range of Inputs
Weighted Average
(Dollars in Thousands)
Impaired Loans- Applies to all loan classes
$
106
Appraisals which utilize sales comparison, net income and cost approach
Discounts for collection issues and changes in market conditions
10-13%
10.86%</t>
        </is>
      </c>
    </row>
    <row r="6">
      <c r="A6" s="4" t="inlineStr">
        <is>
          <t>Schedule of financial assets measured at fair value on a non-recurring basis</t>
        </is>
      </c>
      <c r="B6" s="4" t="inlineStr">
        <is>
          <t>The following table summarizes the financial assets measured at fair value on a non-recurring basis segregated by the level of the valuation inputs within the fair value hierarchy utilized to measure fair value: Assets and Liabilities Measured on a Non-Recurring Basis
December 31, 2020
Level 1 Inputs
Level 2 Inputs
Level 3 Inputs
Total Fair Value
(In Thousands)
Collateral dependent loans held for sale
Commercial Real Estate
$
—
$
—
$
4,601
$
4,601
Commercial
—
—
7,151
7,151
Total individually analyzed loans
—
—
11,752
11,752
Mortgage servicing rights
—
13,153
—
13,153
December 31, 2019
Level 1 Inputs
Level 2 Inputs
Level 3 Inputs
Total Fair Value
(In Thousands)
Impaired loans
Commercial Real Estate
$
—
$
—
$
68
$
68
Commercial
—
—
38
38
Total impaired loans
—
—
106
106
Mortgage servicing rights
—
273
—
273</t>
        </is>
      </c>
    </row>
    <row r="7">
      <c r="A7" s="4" t="inlineStr">
        <is>
          <t>Schedule of FHLB advances with maturities</t>
        </is>
      </c>
      <c r="B7" s="4" t="inlineStr">
        <is>
          <t>FHLB advances with maturities greater than 90 days are valued based on discounted cash flow analysis, using interest rates currently being quoted for similar characteristics and maturities resulting in a Level 2 classification.
Fair Value Measurements at December 31, 2020 (In Thousands)
Carrying Value
Total
Level 1
Level 2
Level 3
Financial Assets:
Cash and cash equivalents
$
159,266
$
159,266
$
159,266
$
—
$
—
Securities available for sale
736,654
736,654
—
736,654
—
Equity securities
1,090
1,090
1,090
—
—
FHLB Stock
16,026
N/A
N/A
N/A
N/A
Loans receivable, net
5,409,161
5,412,814
—
—
5,412,814
Loans held for sale, carried at fair value
221,616
221,616
—
98,587
123,029
Financial Liabilities:
Deposits
$
6,047,841
$
6,056,426
$
4,925,411
$
1,131,015
$
—
Subordinated debentures
84,860
83,237
—
—
83,237
Fair Value Measurements at December 31, 2019 (In Thousands)
Carrying Value
Total
Level 1
Level 2
Level 3
Financial Assets:
Cash and cash equivalents
$
131,254
$
131,254
$
131,254
$
—
$
—
Investment securities
283,448
283,448
—
280,037
3,411
FHLB Stock
11,915
N/A
N/A
N/A
N/A
Loans, net, including loans held for sale
2,764,329
2,756,092
—
18,456
2,737,636
Financial Liabilities:
Deposits
$
2,870,325
$
2,871,166
$
2,131,537
$
739,629
$
—
Advances from FHLB
85,063
85,003
—
85,003
—
Securities sold under repurchase agreements
2,999
2,999
2,999
—
—
Subordinated debentures
36,083
36,083
—
36,0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carrying values of the derivative instruments</t>
        </is>
      </c>
      <c r="B4" s="4" t="inlineStr">
        <is>
          <t>The table below provides data about the carrying values of these derivative instruments:
December 31, 2020
December 31, 2019
Assets
(Liabilities)
Assets
(Liabilities)
Derivative
Derivative
Carrying
Carrying
Net Carrying
Carrying
Carrying
Net Carrying
Value
Value
Value
Value
Value
Value
(In Thousands)
Derivatives not designated as hedging instruments
Mortgage Banking
Derivatives
$
3,833
$
—
$
3,833
$
883
$
(9
)
$
892</t>
        </is>
      </c>
    </row>
    <row r="5">
      <c r="A5" s="4" t="inlineStr">
        <is>
          <t>Schedule of amount of gains and losses recognized in income on derivative instruments not designated as hedging instruments</t>
        </is>
      </c>
      <c r="B5" s="4" t="inlineStr">
        <is>
          <t>The table below provides data about the amount of gains and losses recognized in income on derivative instruments not designated as hedging instruments. The difference in derivative net carrying value at December 31, 2020 and 2019 represents a fair value adjustment that runs through mortgage banking income. For fiscal year 2020, $2.2 million of this difference ran through mortgage banking income while the remaining difference of $806,000 was part of the Merger consideration.
Twelve Months Ended December 31,
2020
2019
2018
(In Thousands)
Derivatives not designated as hedging instruments
Mortgage Banking Derivatives – Gain (Loss)
$
2,154
$
598
$
(30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Consolidated Results of Operations (Unaudited) (Tables)</t>
        </is>
      </c>
      <c r="B1" s="2" t="inlineStr">
        <is>
          <t>12 Months Ended</t>
        </is>
      </c>
    </row>
    <row r="2">
      <c r="B2" s="2" t="inlineStr">
        <is>
          <t>Dec. 31, 2020</t>
        </is>
      </c>
    </row>
    <row r="3">
      <c r="A3" s="3" t="inlineStr">
        <is>
          <t>Quarterly Financial Information Disclosure [Abstract]</t>
        </is>
      </c>
    </row>
    <row r="4">
      <c r="A4" s="4" t="inlineStr">
        <is>
          <t>Summary of the quarterly consolidated results of operations</t>
        </is>
      </c>
      <c r="B4" s="4" t="inlineStr">
        <is>
          <t>The following is a summary of the quarterly consolidated results of operations:
Three Months Ended
March 31
June 30
September 30
December 31
2020
(In Thousands, Except Per Share Amounts)
Interest income
$
54,522
$
62,449
$
60,159
$
60,816
Interest expense
9,059
8,145
6,888
5,849
Net interest income
45,463
54,304
53,271
54,967
Provision for credit losses
43,786
1,868
3,658
(6,158
)
Provision for unfunded commitments
1,459
1,107
(864
)
(606
)
Net interest income after provision for credit losses
218
51,329
50,477
61,731
Noninterest income
13,999
23,015
25,000
18,670
Noninterest expense
42,310
37,984
43,563
41,313
Income before income taxes
(28,093
)
36,360
31,914
39,088
Income taxes
(5,610
)
7,303
6,259
8,240
Net income
$
(22,483
)
$
29,057
$
25,655
$
30,848
Earnings per common share:
Basic
$
(0.71
)
$
0.78
$
0.69
$
0.83
Diluted
$
(0.71
)
$
0.78
$
0.69
$
0.82
Three Months Ended
March 31
June 30
September 30
December 31
2019
(In Thousands, Except Per Share Amounts)
Interest income
$
33,919
$
35,241
$
35,683
$
36,241
Interest expense
5,649
6,252
6,791
6,743
Net interest income
28,270
28,989
28,892
29,498
Provision for loan losses
212
282
1,327
1,084
Provision for loan losses
87
(85
)
(62
)
39
Net interest income after provision for loan losses
27,971
28,792
27,627
28,375
Noninterest income
10,813
10,486
11,842
11,815
Noninterest expense
24,779
24,320
23,265
24,720
Income before income taxes
14,005
14,958
16,204
15,470
Income taxes
2,523
2,759
3,033
2,952
Net income
$
11,482
$
12,199
$
13,171
$
12,518
Earnings per common share:
$
0.57
$
0.62
$
0.67
$
0.63
Basic
$
0.57
$
0.61
$
0.66
$
0.63
Dilute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Other Comprehensive Income Loss Net Of Tax Period Increase Decrease [Abstract]</t>
        </is>
      </c>
    </row>
    <row r="4">
      <c r="A4" s="4" t="inlineStr">
        <is>
          <t>Schedule of reclassification adjustments related to securities available for sale are included in gains on sale or call of securities</t>
        </is>
      </c>
      <c r="B4" s="4" t="inlineStr">
        <is>
          <t>Reclassification adjustments related to the defined benefit postretirement medical plan are included in compensation and benefits in the accompanying consolidated condensed statements of income.
Before Tax Amount
Tax Effect
Net of Tax Amount
(In Thousands)
Twelve months ended December 31, 2020:
Securities available for sale and transferred securities:
Change in net unrealized gain/(loss) during the period
$
14,431
$
3,030
$
11,401
Reclassification adjustment for net gains included in net income
(1,464
)
(307
)
(1,157
)
Defined benefit postretirement medical plan:
Net gain on defined benefit postretirement medical plan realized during the period
195
41
154
Reclassification adjustment for net amortization and deferral on defined benefit postretirement medical plan (included in compensation and benefits)
13
2
11
Total other comprehensive income
$
13,175
$
2,766
$
10,409
Before Tax Amount
Tax Effect
Net of Tax Amount
(In Thousands)
Twelve months ended December 31, 2019:
Securities available for sale and transferred securities:
Change in net unrealized gain/(loss) during the period
$
8,754
$
1,839
$
6,915
Reclassification adjustment for net gains included in net income
(24
)
(5
)
(19
)
Defined benefit postretirement medical plan:
Net gain on defined benefit postretirement medical plan realized during the period
(310
)
(146
)
(164
)
Reclassification adjustment for net amortization and deferral on defined benefit postretirement medical plan (included in compensation and benefits)
14
3
11
Total other comprehensive income
$
8,434
$
1,691
$
6,743
Before Tax Amount
Tax Effect
Net of Tax Amount
(In Thousands)
Twelve months ended December 31, 2018
Securities available for sale and transferred securities:
Change in net unrealized gain/(loss) during the period
$
(3,356
)
$
(706
)
$
(2,650
)
Reclassification adjustment for net gains included in net income
(173
)
(36
)
(137
)
Defined benefit postretirement medical plan:
Net gain on defined benefit postretirement medical plan realized during the period
560
200
360
Reclassification adjustment for net amortization and deferral on defined benefit postretirement medical plan (included in compensation and benefits)
18
3
15
Total other comprehensive income
$
(2,951
)
$
(539
)
$
(2,412
)</t>
        </is>
      </c>
    </row>
    <row r="5">
      <c r="A5" s="4" t="inlineStr">
        <is>
          <t>Schedule of accumulated other comprehensive income (loss), net of tax</t>
        </is>
      </c>
      <c r="B5" s="4" t="inlineStr">
        <is>
          <t xml:space="preserve">Activity in accumulated other comprehensive income (loss), net of tax, was as follows:
Securities Available For Sale
Post- retirement Benefit
Accumulated Other Comprehensive Income
(In Thousands)
Balance January 1, 2020
$
4,839
$
(244
)
$
4,595
Other comprehensive income before reclassifications
11,401
154
11,555
Amounts reclassified from accumulated other comprehensive loss
(1,157
)
11
(1,146
)
Net other comprehensive income during period
10,244
165
10,409
Balance December 31, 2020
$
15,083
$
(79
)
$
15,004
Balance January 1, 2019
$
(2,057
)
$
(91
)
$
(2,148
)
Other comprehensive income before reclassifications
6,915
(164
)
6,751
Amounts reclassified from accumulated other comprehensive loss
(19
)
11
(8
)
Net other comprehensive income during period
6,896
(153
)
6,743
Balance December 31, 2019
$
4,839
$
(244
)
$
4,595
Balance January 1, 2018
$
601
$
(384
)
$
217
Other comprehensive income before reclassifications
(2,650
)
360
(2,290
)
Amounts reclassified from accumulated other comprehensive loss
(137
)
15
(122
)
Net other comprehensive income during period
(2,787
)
375
(2,412
)
Reclassification Adjustment upon adoption of ASU 2018-02
129
(82
)
47
Balance December 31, 2018
$
(2,057
)
$
(91
)
$
(2,148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4" customWidth="1" min="2" max="2"/>
  </cols>
  <sheetData>
    <row r="1">
      <c r="A1" s="1" t="inlineStr">
        <is>
          <t>Basis of Presentation - Additional Information (Details)</t>
        </is>
      </c>
      <c r="B1" s="2" t="inlineStr">
        <is>
          <t>12 Months Ended</t>
        </is>
      </c>
    </row>
    <row r="2">
      <c r="B2" s="2" t="inlineStr">
        <is>
          <t>Dec. 31, 2020Subsidiary</t>
        </is>
      </c>
    </row>
    <row r="3">
      <c r="A3" s="3" t="inlineStr">
        <is>
          <t>Organization Consolidation And Presentation Of Financial Statements [Abstract]</t>
        </is>
      </c>
    </row>
    <row r="4">
      <c r="A4" s="4" t="inlineStr">
        <is>
          <t>Number of additional subsidiaries acquired</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5" customWidth="1" min="7" max="7"/>
    <col width="14" customWidth="1" min="8" max="8"/>
  </cols>
  <sheetData>
    <row r="1">
      <c r="A1" s="1" t="inlineStr">
        <is>
          <t>Statement of Accounting Policies - Additional information (Details) - USD ($)</t>
        </is>
      </c>
      <c r="B1" s="2" t="inlineStr">
        <is>
          <t>Jan. 01, 2020</t>
        </is>
      </c>
      <c r="C1" s="2" t="inlineStr">
        <is>
          <t>Feb. 28, 2018</t>
        </is>
      </c>
      <c r="D1" s="2" t="inlineStr">
        <is>
          <t>Dec. 31, 2020</t>
        </is>
      </c>
      <c r="E1" s="2" t="inlineStr">
        <is>
          <t>Dec. 31, 2019</t>
        </is>
      </c>
      <c r="F1" s="2" t="inlineStr">
        <is>
          <t>Dec. 31, 2018</t>
        </is>
      </c>
      <c r="G1" s="2" t="inlineStr">
        <is>
          <t>Dec. 31, 2021</t>
        </is>
      </c>
      <c r="H1" s="2" t="inlineStr">
        <is>
          <t>Jan. 01, 2019</t>
        </is>
      </c>
    </row>
    <row r="2">
      <c r="A2" s="3" t="inlineStr">
        <is>
          <t>Property Plant And Equipment [Line Items]</t>
        </is>
      </c>
    </row>
    <row r="3">
      <c r="A3" s="4" t="inlineStr">
        <is>
          <t>Minimum Amount of Loans To be Evaluated Individually for Analyze</t>
        </is>
      </c>
      <c r="D3" s="7" t="n">
        <v>500000</v>
      </c>
    </row>
    <row r="4">
      <c r="A4" s="4" t="inlineStr">
        <is>
          <t>Amortization Of Mortgage Servicing Rights Excluding Valuation Adjustments</t>
        </is>
      </c>
      <c r="D4" s="7" t="n">
        <v>7300000</v>
      </c>
      <c r="E4" s="7" t="n">
        <v>3800000</v>
      </c>
      <c r="F4" s="7" t="n">
        <v>3800000</v>
      </c>
    </row>
    <row r="5">
      <c r="A5" s="4" t="inlineStr">
        <is>
          <t>Percentage Of Revenue</t>
        </is>
      </c>
      <c r="D5" s="4" t="inlineStr">
        <is>
          <t>5.60%</t>
        </is>
      </c>
    </row>
    <row r="6">
      <c r="A6" s="4" t="inlineStr">
        <is>
          <t>Percentage Of Consolidated Net Income</t>
        </is>
      </c>
      <c r="D6" s="4" t="inlineStr">
        <is>
          <t>5.50%</t>
        </is>
      </c>
    </row>
    <row r="7">
      <c r="A7" s="4" t="inlineStr">
        <is>
          <t>Percentage Of Assets</t>
        </is>
      </c>
      <c r="D7" s="4" t="inlineStr">
        <is>
          <t>0.50%</t>
        </is>
      </c>
    </row>
    <row r="8">
      <c r="A8" s="4" t="inlineStr">
        <is>
          <t>Effective Income Tax Rate Reconciliation, at Federal Statutory Income Tax Rate, Percent</t>
        </is>
      </c>
      <c r="D8" s="4" t="inlineStr">
        <is>
          <t>21.00%</t>
        </is>
      </c>
    </row>
    <row r="9">
      <c r="A9" s="4" t="inlineStr">
        <is>
          <t>Income Tax Expense (Benefit), Continuing Operations, Adjustment of Deferred Tax (Asset) Liability</t>
        </is>
      </c>
      <c r="D9" s="7" t="n">
        <v>0</v>
      </c>
    </row>
    <row r="10">
      <c r="A10" s="4" t="inlineStr">
        <is>
          <t>Revenue from Wealth Management</t>
        </is>
      </c>
      <c r="D10" s="5" t="n">
        <v>6200000</v>
      </c>
      <c r="E10" s="5" t="n">
        <v>3100000</v>
      </c>
      <c r="F10" s="5" t="n">
        <v>2900000</v>
      </c>
    </row>
    <row r="11">
      <c r="A11" s="4" t="inlineStr">
        <is>
          <t>Insurance Commissions and Fees</t>
        </is>
      </c>
      <c r="D11" s="5" t="n">
        <v>16788000</v>
      </c>
      <c r="E11" s="5" t="n">
        <v>14118000</v>
      </c>
      <c r="F11" s="5" t="n">
        <v>14085000</v>
      </c>
    </row>
    <row r="12">
      <c r="A12" s="4" t="inlineStr">
        <is>
          <t>Cumulative effect adjustment through retained earnings, net of tax</t>
        </is>
      </c>
      <c r="C12" s="7" t="n">
        <v>47000</v>
      </c>
      <c r="D12" s="5" t="n">
        <v>-2566000</v>
      </c>
    </row>
    <row r="13">
      <c r="A13" s="4" t="inlineStr">
        <is>
          <t>Operating Lease, Right-of-Use Asset</t>
        </is>
      </c>
      <c r="D13" s="5" t="n">
        <v>16900000</v>
      </c>
      <c r="E13" s="5" t="n">
        <v>8900000</v>
      </c>
    </row>
    <row r="14">
      <c r="A14" s="4" t="inlineStr">
        <is>
          <t>Operating Lease, Liability</t>
        </is>
      </c>
      <c r="D14" s="5" t="n">
        <v>17766000</v>
      </c>
      <c r="E14" s="5" t="n">
        <v>9500000</v>
      </c>
    </row>
    <row r="15">
      <c r="A15" s="4" t="inlineStr">
        <is>
          <t>Other Non Interest Income [Member]</t>
        </is>
      </c>
    </row>
    <row r="16">
      <c r="A16" s="3" t="inlineStr">
        <is>
          <t>Property Plant And Equipment [Line Items]</t>
        </is>
      </c>
    </row>
    <row r="17">
      <c r="A17" s="4" t="inlineStr">
        <is>
          <t>Gains (Losses) on Sales of Other Real Estate</t>
        </is>
      </c>
      <c r="D17" s="5" t="n">
        <v>19000</v>
      </c>
      <c r="E17" s="5" t="n">
        <v>108000</v>
      </c>
      <c r="F17" s="5" t="n">
        <v>28000</v>
      </c>
    </row>
    <row r="18">
      <c r="A18" s="4" t="inlineStr">
        <is>
          <t>Deposit Account [Member]</t>
        </is>
      </c>
    </row>
    <row r="19">
      <c r="A19" s="3" t="inlineStr">
        <is>
          <t>Property Plant And Equipment [Line Items]</t>
        </is>
      </c>
    </row>
    <row r="20">
      <c r="A20" s="4" t="inlineStr">
        <is>
          <t>Revenues</t>
        </is>
      </c>
      <c r="D20" s="5" t="n">
        <v>10200000</v>
      </c>
      <c r="E20" s="5" t="n">
        <v>7100000</v>
      </c>
      <c r="F20" s="5" t="n">
        <v>7600000</v>
      </c>
    </row>
    <row r="21">
      <c r="A21" s="4" t="inlineStr">
        <is>
          <t>Credit and Debit Card [Member]</t>
        </is>
      </c>
    </row>
    <row r="22">
      <c r="A22" s="3" t="inlineStr">
        <is>
          <t>Property Plant And Equipment [Line Items]</t>
        </is>
      </c>
    </row>
    <row r="23">
      <c r="A23" s="4" t="inlineStr">
        <is>
          <t>Revenues</t>
        </is>
      </c>
      <c r="D23" s="5" t="n">
        <v>9300000</v>
      </c>
      <c r="E23" s="5" t="n">
        <v>4700000</v>
      </c>
      <c r="F23" s="5" t="n">
        <v>4100000</v>
      </c>
    </row>
    <row r="24">
      <c r="A24" s="4" t="inlineStr">
        <is>
          <t>New Renewal Policies [Member]</t>
        </is>
      </c>
    </row>
    <row r="25">
      <c r="A25" s="3" t="inlineStr">
        <is>
          <t>Property Plant And Equipment [Line Items]</t>
        </is>
      </c>
    </row>
    <row r="26">
      <c r="A26" s="4" t="inlineStr">
        <is>
          <t>Insurance Commissions and Fees</t>
        </is>
      </c>
      <c r="D26" s="5" t="n">
        <v>15400000</v>
      </c>
      <c r="E26" s="5" t="n">
        <v>13200000</v>
      </c>
      <c r="F26" s="5" t="n">
        <v>13100000</v>
      </c>
    </row>
    <row r="27">
      <c r="A27" s="4" t="inlineStr">
        <is>
          <t>Contingent Policies [Member]</t>
        </is>
      </c>
    </row>
    <row r="28">
      <c r="A28" s="3" t="inlineStr">
        <is>
          <t>Property Plant And Equipment [Line Items]</t>
        </is>
      </c>
    </row>
    <row r="29">
      <c r="A29" s="4" t="inlineStr">
        <is>
          <t>Insurance Commissions and Fees</t>
        </is>
      </c>
      <c r="D29" s="7" t="n">
        <v>1400000</v>
      </c>
      <c r="E29" s="7" t="n">
        <v>921000</v>
      </c>
      <c r="F29" s="7" t="n">
        <v>1000000</v>
      </c>
    </row>
    <row r="30">
      <c r="A30" s="4" t="inlineStr">
        <is>
          <t>Minimum [Member] | Noncompete Agreements [Member]</t>
        </is>
      </c>
    </row>
    <row r="31">
      <c r="A31" s="3" t="inlineStr">
        <is>
          <t>Property Plant And Equipment [Line Items]</t>
        </is>
      </c>
    </row>
    <row r="32">
      <c r="A32" s="4" t="inlineStr">
        <is>
          <t>Finite-Lived Intangible Asset, Useful Life</t>
        </is>
      </c>
      <c r="D32" s="4" t="inlineStr">
        <is>
          <t>5 years</t>
        </is>
      </c>
    </row>
    <row r="33">
      <c r="A33" s="4" t="inlineStr">
        <is>
          <t>Maximum [Member] | Customer Contracts [Member]</t>
        </is>
      </c>
    </row>
    <row r="34">
      <c r="A34" s="3" t="inlineStr">
        <is>
          <t>Property Plant And Equipment [Line Items]</t>
        </is>
      </c>
    </row>
    <row r="35">
      <c r="A35" s="4" t="inlineStr">
        <is>
          <t>Finite-Lived Intangible Asset, Useful Life</t>
        </is>
      </c>
      <c r="D35" s="4" t="inlineStr">
        <is>
          <t>10 years</t>
        </is>
      </c>
    </row>
    <row r="36">
      <c r="A36" s="4" t="inlineStr">
        <is>
          <t>Accounting Standards Update 2016-13 [Member]</t>
        </is>
      </c>
    </row>
    <row r="37">
      <c r="A37" s="3" t="inlineStr">
        <is>
          <t>Property Plant And Equipment [Line Items]</t>
        </is>
      </c>
    </row>
    <row r="38">
      <c r="A38" s="4" t="inlineStr">
        <is>
          <t>Change in accounting principle, accounting standards update, adopted</t>
        </is>
      </c>
      <c r="D38" s="4" t="inlineStr">
        <is>
          <t>true</t>
        </is>
      </c>
      <c r="G38" s="4" t="inlineStr">
        <is>
          <t>true</t>
        </is>
      </c>
    </row>
    <row r="39">
      <c r="A39" s="4" t="inlineStr">
        <is>
          <t>Accounting standards update, adoption date</t>
        </is>
      </c>
      <c r="D39" s="4" t="inlineStr">
        <is>
          <t>Jan. 1,
		2020</t>
        </is>
      </c>
      <c r="G39" s="4" t="inlineStr">
        <is>
          <t>Jan. 1,
		2020</t>
        </is>
      </c>
    </row>
    <row r="40">
      <c r="A40" s="4" t="inlineStr">
        <is>
          <t>Addition of allowance for credit losses</t>
        </is>
      </c>
      <c r="B40" s="7" t="n">
        <v>7600000</v>
      </c>
    </row>
    <row r="41">
      <c r="A41" s="4" t="inlineStr">
        <is>
          <t>Cumulative effect adjustment through retained earnings, net of tax</t>
        </is>
      </c>
      <c r="D41" s="7" t="n">
        <v>2600000</v>
      </c>
    </row>
    <row r="42">
      <c r="A42" s="4" t="inlineStr">
        <is>
          <t>Increase in allowance for credit losses</t>
        </is>
      </c>
      <c r="D42" s="5" t="n">
        <v>2400000</v>
      </c>
    </row>
    <row r="43">
      <c r="A43" s="4" t="inlineStr">
        <is>
          <t>Off-balance sheet credit exposures</t>
        </is>
      </c>
      <c r="D43" s="5" t="n">
        <v>900000</v>
      </c>
    </row>
    <row r="44">
      <c r="A44" s="4" t="inlineStr">
        <is>
          <t>Cumulative effect adjustment through retained earnings, tax</t>
        </is>
      </c>
      <c r="D44" s="7" t="n">
        <v>700000</v>
      </c>
    </row>
    <row r="45">
      <c r="A45" s="4" t="inlineStr">
        <is>
          <t>Estimates losses forecast period using moody's baseline economic forecasts</t>
        </is>
      </c>
      <c r="D45" s="4" t="inlineStr">
        <is>
          <t>1 year</t>
        </is>
      </c>
    </row>
    <row r="46">
      <c r="A46" s="4" t="inlineStr">
        <is>
          <t>Historical loss experience period</t>
        </is>
      </c>
      <c r="D46" s="4" t="inlineStr">
        <is>
          <t>3 years</t>
        </is>
      </c>
    </row>
    <row r="47">
      <c r="A47" s="4" t="inlineStr">
        <is>
          <t>Accounting Standards Update 2016-02 [Member]</t>
        </is>
      </c>
    </row>
    <row r="48">
      <c r="A48" s="3" t="inlineStr">
        <is>
          <t>Property Plant And Equipment [Line Items]</t>
        </is>
      </c>
    </row>
    <row r="49">
      <c r="A49" s="4" t="inlineStr">
        <is>
          <t>Operating Lease, Right-of-Use Asset</t>
        </is>
      </c>
      <c r="H49" s="7" t="n">
        <v>8800000</v>
      </c>
    </row>
    <row r="50">
      <c r="A50" s="4" t="inlineStr">
        <is>
          <t>Operating Lease, Liability</t>
        </is>
      </c>
      <c r="H50" s="7" t="n">
        <v>9300000</v>
      </c>
    </row>
    <row r="51">
      <c r="A51" s="4" t="inlineStr">
        <is>
          <t>Accounting Standards Update 2017-12 [Member]</t>
        </is>
      </c>
    </row>
    <row r="52">
      <c r="A52" s="3" t="inlineStr">
        <is>
          <t>Property Plant And Equipment [Line Items]</t>
        </is>
      </c>
    </row>
    <row r="53">
      <c r="A53" s="4" t="inlineStr">
        <is>
          <t>Change in accounting principle, accounting standards update, adopted</t>
        </is>
      </c>
      <c r="E53" s="4" t="inlineStr">
        <is>
          <t>true</t>
        </is>
      </c>
    </row>
    <row r="54">
      <c r="A54" s="4" t="inlineStr">
        <is>
          <t>Accounting standards update, adoption date</t>
        </is>
      </c>
      <c r="E54" s="4" t="inlineStr">
        <is>
          <t>Dec. 31,
		2019</t>
        </is>
      </c>
    </row>
    <row r="55">
      <c r="A55" s="4" t="inlineStr">
        <is>
          <t>Accounting Standards Update 2018-13 [Member]</t>
        </is>
      </c>
    </row>
    <row r="56">
      <c r="A56" s="3" t="inlineStr">
        <is>
          <t>Property Plant And Equipment [Line Items]</t>
        </is>
      </c>
    </row>
    <row r="57">
      <c r="A57" s="4" t="inlineStr">
        <is>
          <t>Change in accounting principle, accounting standards update, adopted</t>
        </is>
      </c>
      <c r="D57" s="4" t="inlineStr">
        <is>
          <t>true</t>
        </is>
      </c>
    </row>
    <row r="58">
      <c r="A58" s="4" t="inlineStr">
        <is>
          <t>Accounting standards update, adoption date</t>
        </is>
      </c>
      <c r="D58" s="4" t="inlineStr">
        <is>
          <t>Jan. 1,
		2020</t>
        </is>
      </c>
    </row>
    <row r="59">
      <c r="A59" s="4" t="inlineStr">
        <is>
          <t>Change in accounting principle, accounting standards update, immaterial effect [true false]</t>
        </is>
      </c>
      <c r="D59" s="4" t="inlineStr">
        <is>
          <t>false</t>
        </is>
      </c>
    </row>
    <row r="60">
      <c r="A60" s="4" t="inlineStr">
        <is>
          <t>Accounting Standards Update 2017-04 [Member]</t>
        </is>
      </c>
    </row>
    <row r="61">
      <c r="A61" s="3" t="inlineStr">
        <is>
          <t>Property Plant And Equipment [Line Items]</t>
        </is>
      </c>
    </row>
    <row r="62">
      <c r="A62" s="4" t="inlineStr">
        <is>
          <t>Change in accounting principle, accounting standards update, adopted</t>
        </is>
      </c>
      <c r="D62" s="4" t="inlineStr">
        <is>
          <t>true</t>
        </is>
      </c>
    </row>
    <row r="63">
      <c r="A63" s="4" t="inlineStr">
        <is>
          <t>Accounting standards update, adoption date</t>
        </is>
      </c>
      <c r="D63" s="4" t="inlineStr">
        <is>
          <t>Jan. 1,
		2020</t>
        </is>
      </c>
    </row>
    <row r="64">
      <c r="A64" s="4" t="inlineStr">
        <is>
          <t>FHLB of Cincinnati [Member]</t>
        </is>
      </c>
    </row>
    <row r="65">
      <c r="A65" s="3" t="inlineStr">
        <is>
          <t>Property Plant And Equipment [Line Items]</t>
        </is>
      </c>
    </row>
    <row r="66">
      <c r="A66" s="4" t="inlineStr">
        <is>
          <t>Balance Of Stock</t>
        </is>
      </c>
      <c r="D66" s="7" t="n">
        <v>16000000</v>
      </c>
      <c r="E66" s="7" t="n">
        <v>11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55" customWidth="1" min="6" max="6"/>
    <col width="80" customWidth="1" min="7" max="7"/>
    <col width="27" customWidth="1" min="8" max="8"/>
    <col width="80" customWidth="1" min="9" max="9"/>
    <col width="24" customWidth="1" min="10" max="10"/>
  </cols>
  <sheetData>
    <row r="1">
      <c r="A1" s="1" t="inlineStr">
        <is>
          <t>Consolidated Statement of Changes in Stockholders' Equity - USD ($) $ in Thousands</t>
        </is>
      </c>
      <c r="C1" s="2" t="inlineStr">
        <is>
          <t>Total</t>
        </is>
      </c>
      <c r="D1" s="2" t="inlineStr">
        <is>
          <t>Common Stock [Member]</t>
        </is>
      </c>
      <c r="E1" s="2" t="inlineStr">
        <is>
          <t>Additional Paid-in Capital [Member]</t>
        </is>
      </c>
      <c r="F1" s="2" t="inlineStr">
        <is>
          <t>Accumulated Other Comprehensive Income (Loss) [Member]</t>
        </is>
      </c>
      <c r="G1" s="2" t="inlineStr">
        <is>
          <t>Accumulated Other Comprehensive Income (Loss) [Member]Revision of Prior Period, Change in Accounting Principle, Adjustment [Member]</t>
        </is>
      </c>
      <c r="H1" s="2" t="inlineStr">
        <is>
          <t>Retained Earnings [Member]</t>
        </is>
      </c>
      <c r="I1" s="2" t="inlineStr">
        <is>
          <t>Retained Earnings [Member]Revision of Prior Period, Change in Accounting Principle, Adjustment [Member]</t>
        </is>
      </c>
      <c r="J1" s="2" t="inlineStr">
        <is>
          <t>Treasury Stock [Member]</t>
        </is>
      </c>
    </row>
    <row r="2">
      <c r="A2" s="4" t="inlineStr">
        <is>
          <t>Balance at Dec. 31, 2017</t>
        </is>
      </c>
      <c r="C2" s="7" t="n">
        <v>373286</v>
      </c>
      <c r="D2" s="7" t="n">
        <v>127</v>
      </c>
      <c r="E2" s="7" t="n">
        <v>160940</v>
      </c>
      <c r="F2" s="7" t="n">
        <v>217</v>
      </c>
      <c r="G2" s="7" t="n">
        <v>47</v>
      </c>
      <c r="H2" s="7" t="n">
        <v>262900</v>
      </c>
      <c r="I2" s="7" t="n">
        <v>-47</v>
      </c>
      <c r="J2" s="7" t="n">
        <v>-50898</v>
      </c>
    </row>
    <row r="3">
      <c r="A3" s="4" t="inlineStr">
        <is>
          <t>Balance (In shares) at Dec. 31, 2017</t>
        </is>
      </c>
      <c r="B3" s="4" t="inlineStr">
        <is>
          <t>[1]</t>
        </is>
      </c>
      <c r="D3" s="5" t="n">
        <v>20312082</v>
      </c>
    </row>
    <row r="4">
      <c r="A4" s="4" t="inlineStr">
        <is>
          <t>Net income</t>
        </is>
      </c>
      <c r="C4" s="5" t="n">
        <v>46249</v>
      </c>
      <c r="H4" s="5" t="n">
        <v>46249</v>
      </c>
    </row>
    <row r="5">
      <c r="A5" s="4" t="inlineStr">
        <is>
          <t>Other comprehensive income (loss)</t>
        </is>
      </c>
      <c r="C5" s="5" t="n">
        <v>-2412</v>
      </c>
      <c r="F5" s="5" t="n">
        <v>-2412</v>
      </c>
    </row>
    <row r="6">
      <c r="A6" s="4" t="inlineStr">
        <is>
          <t>Deferred compensation plan</t>
        </is>
      </c>
      <c r="C6" s="5" t="n">
        <v>636</v>
      </c>
      <c r="J6" s="5" t="n">
        <v>636</v>
      </c>
    </row>
    <row r="7">
      <c r="A7" s="4" t="inlineStr">
        <is>
          <t>Stock based compensation expense</t>
        </is>
      </c>
      <c r="C7" s="5" t="n">
        <v>420</v>
      </c>
      <c r="E7" s="5" t="n">
        <v>420</v>
      </c>
    </row>
    <row r="8">
      <c r="A8" s="4" t="inlineStr">
        <is>
          <t>Shares issued under stock option plan, net</t>
        </is>
      </c>
      <c r="C8" s="5" t="n">
        <v>111</v>
      </c>
      <c r="E8" s="5" t="n">
        <v>-93</v>
      </c>
      <c r="H8" s="5" t="n">
        <v>-270</v>
      </c>
      <c r="J8" s="5" t="n">
        <v>474</v>
      </c>
    </row>
    <row r="9">
      <c r="A9" s="4" t="inlineStr">
        <is>
          <t>Shares issued under stock option plan, net (In shares)</t>
        </is>
      </c>
      <c r="B9" s="4" t="inlineStr">
        <is>
          <t>[1]</t>
        </is>
      </c>
      <c r="D9" s="5" t="n">
        <v>38628</v>
      </c>
    </row>
    <row r="10">
      <c r="A10" s="4" t="inlineStr">
        <is>
          <t>Restricted share issuance/ Restricted share activity under stock incentive plans</t>
        </is>
      </c>
      <c r="C10" s="5" t="n">
        <v>568</v>
      </c>
      <c r="E10" s="5" t="n">
        <v>258</v>
      </c>
      <c r="H10" s="5" t="n">
        <v>-201</v>
      </c>
      <c r="J10" s="5" t="n">
        <v>511</v>
      </c>
    </row>
    <row r="11">
      <c r="A11" s="4" t="inlineStr">
        <is>
          <t>Restricted share issuance/Restricted share activity under stock incentive plan (In shares)</t>
        </is>
      </c>
      <c r="B11" s="4" t="inlineStr">
        <is>
          <t>[1]</t>
        </is>
      </c>
      <c r="D11" s="5" t="n">
        <v>48300</v>
      </c>
    </row>
    <row r="12">
      <c r="A12" s="4" t="inlineStr">
        <is>
          <t>Shares issued from direct stock sales</t>
        </is>
      </c>
      <c r="C12" s="5" t="n">
        <v>104</v>
      </c>
      <c r="E12" s="5" t="n">
        <v>68</v>
      </c>
      <c r="J12" s="5" t="n">
        <v>36</v>
      </c>
    </row>
    <row r="13">
      <c r="A13" s="4" t="inlineStr">
        <is>
          <t>Shares issued from direct stock sales (In shares)</t>
        </is>
      </c>
      <c r="B13" s="4" t="inlineStr">
        <is>
          <t>[1]</t>
        </is>
      </c>
      <c r="D13" s="5" t="n">
        <v>3542</v>
      </c>
    </row>
    <row r="14">
      <c r="A14" s="4" t="inlineStr">
        <is>
          <t>Shares repurchased</t>
        </is>
      </c>
      <c r="C14" s="5" t="n">
        <v>-6330</v>
      </c>
      <c r="J14" s="5" t="n">
        <v>-6330</v>
      </c>
    </row>
    <row r="15">
      <c r="A15" s="4" t="inlineStr">
        <is>
          <t>Shares repurchased (In Shares)</t>
        </is>
      </c>
      <c r="B15" s="4" t="inlineStr">
        <is>
          <t>[1]</t>
        </is>
      </c>
      <c r="D15" s="5" t="n">
        <v>-231160</v>
      </c>
    </row>
    <row r="16">
      <c r="A16" s="4" t="inlineStr">
        <is>
          <t>Common stock dividends paid</t>
        </is>
      </c>
      <c r="C16" s="5" t="n">
        <v>-13043</v>
      </c>
      <c r="H16" s="5" t="n">
        <v>-13043</v>
      </c>
    </row>
    <row r="17">
      <c r="A17" s="4" t="inlineStr">
        <is>
          <t>Balance at Dec. 31, 2018</t>
        </is>
      </c>
      <c r="C17" s="5" t="n">
        <v>399589</v>
      </c>
      <c r="D17" s="7" t="n">
        <v>127</v>
      </c>
      <c r="E17" s="5" t="n">
        <v>161593</v>
      </c>
      <c r="F17" s="5" t="n">
        <v>-2148</v>
      </c>
      <c r="H17" s="5" t="n">
        <v>295588</v>
      </c>
      <c r="J17" s="5" t="n">
        <v>-55571</v>
      </c>
    </row>
    <row r="18">
      <c r="A18" s="4" t="inlineStr">
        <is>
          <t>Balance (In shares) at Dec. 31, 2018</t>
        </is>
      </c>
      <c r="B18" s="4" t="inlineStr">
        <is>
          <t>[1]</t>
        </is>
      </c>
      <c r="D18" s="5" t="n">
        <v>20171392</v>
      </c>
    </row>
    <row r="19">
      <c r="A19" s="4" t="inlineStr">
        <is>
          <t>Net income</t>
        </is>
      </c>
      <c r="C19" s="5" t="n">
        <v>49370</v>
      </c>
      <c r="H19" s="5" t="n">
        <v>49370</v>
      </c>
    </row>
    <row r="20">
      <c r="A20" s="4" t="inlineStr">
        <is>
          <t>Other comprehensive income (loss)</t>
        </is>
      </c>
      <c r="C20" s="5" t="n">
        <v>6743</v>
      </c>
      <c r="F20" s="5" t="n">
        <v>6743</v>
      </c>
    </row>
    <row r="21">
      <c r="A21" s="4" t="inlineStr">
        <is>
          <t>Deferred compensation plan</t>
        </is>
      </c>
      <c r="C21" s="5" t="n">
        <v>78</v>
      </c>
      <c r="E21" s="5" t="n">
        <v>-80</v>
      </c>
      <c r="J21" s="5" t="n">
        <v>158</v>
      </c>
    </row>
    <row r="22">
      <c r="A22" s="4" t="inlineStr">
        <is>
          <t>Stock based compensation expense</t>
        </is>
      </c>
      <c r="C22" s="5" t="n">
        <v>286</v>
      </c>
      <c r="E22" s="5" t="n">
        <v>286</v>
      </c>
    </row>
    <row r="23">
      <c r="A23" s="4" t="inlineStr">
        <is>
          <t>Shares issued under stock option plan, net</t>
        </is>
      </c>
      <c r="C23" s="5" t="n">
        <v>189</v>
      </c>
      <c r="E23" s="5" t="n">
        <v>-32</v>
      </c>
      <c r="H23" s="5" t="n">
        <v>-5</v>
      </c>
      <c r="J23" s="5" t="n">
        <v>226</v>
      </c>
    </row>
    <row r="24">
      <c r="A24" s="4" t="inlineStr">
        <is>
          <t>Shares issued under stock option plan, net (In shares)</t>
        </is>
      </c>
      <c r="B24" s="4" t="inlineStr">
        <is>
          <t>[1]</t>
        </is>
      </c>
      <c r="D24" s="5" t="n">
        <v>19022</v>
      </c>
    </row>
    <row r="25">
      <c r="A25" s="4" t="inlineStr">
        <is>
          <t>Restricted share issuance/ Restricted share activity under stock incentive plans</t>
        </is>
      </c>
      <c r="C25" s="5" t="n">
        <v>560</v>
      </c>
      <c r="E25" s="5" t="n">
        <v>117</v>
      </c>
      <c r="H25" s="5" t="n">
        <v>-154</v>
      </c>
      <c r="J25" s="5" t="n">
        <v>597</v>
      </c>
    </row>
    <row r="26">
      <c r="A26" s="4" t="inlineStr">
        <is>
          <t>Restricted share issuance/Restricted share activity under stock incentive plan (In shares)</t>
        </is>
      </c>
      <c r="B26" s="4" t="inlineStr">
        <is>
          <t>[1]</t>
        </is>
      </c>
      <c r="D26" s="5" t="n">
        <v>51194</v>
      </c>
    </row>
    <row r="27">
      <c r="A27" s="4" t="inlineStr">
        <is>
          <t>Shares issued from direct stock sales</t>
        </is>
      </c>
      <c r="C27" s="5" t="n">
        <v>123</v>
      </c>
      <c r="E27" s="5" t="n">
        <v>71</v>
      </c>
      <c r="J27" s="5" t="n">
        <v>52</v>
      </c>
    </row>
    <row r="28">
      <c r="A28" s="4" t="inlineStr">
        <is>
          <t>Shares issued from direct stock sales (In shares)</t>
        </is>
      </c>
      <c r="B28" s="4" t="inlineStr">
        <is>
          <t>[1]</t>
        </is>
      </c>
      <c r="D28" s="5" t="n">
        <v>4255</v>
      </c>
    </row>
    <row r="29">
      <c r="A29" s="4" t="inlineStr">
        <is>
          <t>Shares repurchased</t>
        </is>
      </c>
      <c r="C29" s="5" t="n">
        <v>-15147</v>
      </c>
      <c r="J29" s="5" t="n">
        <v>-15147</v>
      </c>
    </row>
    <row r="30">
      <c r="A30" s="4" t="inlineStr">
        <is>
          <t>Shares repurchased (In Shares)</t>
        </is>
      </c>
      <c r="B30" s="4" t="inlineStr">
        <is>
          <t>[1]</t>
        </is>
      </c>
      <c r="D30" s="5" t="n">
        <v>-515977</v>
      </c>
    </row>
    <row r="31">
      <c r="A31" s="4" t="inlineStr">
        <is>
          <t>Common stock dividends paid</t>
        </is>
      </c>
      <c r="C31" s="5" t="n">
        <v>-15624</v>
      </c>
      <c r="H31" s="5" t="n">
        <v>-15624</v>
      </c>
    </row>
    <row r="32">
      <c r="A32" s="4" t="inlineStr">
        <is>
          <t>Balance at Dec. 31, 2019</t>
        </is>
      </c>
      <c r="C32" s="5" t="n">
        <v>426167</v>
      </c>
      <c r="D32" s="7" t="n">
        <v>127</v>
      </c>
      <c r="E32" s="5" t="n">
        <v>161955</v>
      </c>
      <c r="F32" s="5" t="n">
        <v>4595</v>
      </c>
      <c r="H32" s="5" t="n">
        <v>329175</v>
      </c>
      <c r="J32" s="5" t="n">
        <v>-69685</v>
      </c>
    </row>
    <row r="33">
      <c r="A33" s="4" t="inlineStr">
        <is>
          <t>Balance (In shares) at Dec. 31, 2019</t>
        </is>
      </c>
      <c r="B33" s="4" t="inlineStr">
        <is>
          <t>[1]</t>
        </is>
      </c>
      <c r="D33" s="5" t="n">
        <v>19729886</v>
      </c>
    </row>
    <row r="34">
      <c r="A34" s="4" t="inlineStr">
        <is>
          <t>Net income</t>
        </is>
      </c>
      <c r="C34" s="5" t="n">
        <v>63077</v>
      </c>
      <c r="H34" s="5" t="n">
        <v>63077</v>
      </c>
    </row>
    <row r="35">
      <c r="A35" s="4" t="inlineStr">
        <is>
          <t>Other comprehensive income (loss)</t>
        </is>
      </c>
      <c r="C35" s="5" t="n">
        <v>10409</v>
      </c>
      <c r="F35" s="5" t="n">
        <v>10409</v>
      </c>
    </row>
    <row r="36">
      <c r="A36" s="4" t="inlineStr">
        <is>
          <t>Adoption of ASC 326</t>
        </is>
      </c>
      <c r="C36" s="5" t="n">
        <v>-2566</v>
      </c>
      <c r="H36" s="5" t="n">
        <v>-2566</v>
      </c>
    </row>
    <row r="37">
      <c r="A37" s="4" t="inlineStr">
        <is>
          <t>Deferred compensation plan</t>
        </is>
      </c>
      <c r="E37" s="5" t="n">
        <v>24</v>
      </c>
      <c r="J37" s="5" t="n">
        <v>-24</v>
      </c>
    </row>
    <row r="38">
      <c r="A38" s="4" t="inlineStr">
        <is>
          <t>Deferred compensation plan (In shares)</t>
        </is>
      </c>
      <c r="B38" s="4" t="inlineStr">
        <is>
          <t>[1]</t>
        </is>
      </c>
      <c r="D38" s="5" t="n">
        <v>7524</v>
      </c>
    </row>
    <row r="39">
      <c r="A39" s="4" t="inlineStr">
        <is>
          <t>Stock based compensation expense</t>
        </is>
      </c>
      <c r="C39" s="5" t="n">
        <v>2312</v>
      </c>
      <c r="E39" s="5" t="n">
        <v>2312</v>
      </c>
    </row>
    <row r="40">
      <c r="A40" s="4" t="inlineStr">
        <is>
          <t>Capital stock issuance related to acquisition</t>
        </is>
      </c>
      <c r="C40" s="5" t="n">
        <v>527311</v>
      </c>
      <c r="D40" s="7" t="n">
        <v>179</v>
      </c>
      <c r="E40" s="5" t="n">
        <v>527132</v>
      </c>
    </row>
    <row r="41">
      <c r="A41" s="4" t="inlineStr">
        <is>
          <t>Capital stock issuance (In shares)</t>
        </is>
      </c>
      <c r="B41" s="4" t="inlineStr">
        <is>
          <t>[1]</t>
        </is>
      </c>
      <c r="D41" s="5" t="n">
        <v>17926174</v>
      </c>
    </row>
    <row r="42">
      <c r="A42" s="4" t="inlineStr">
        <is>
          <t>Vesting of incentive plans</t>
        </is>
      </c>
      <c r="C42" s="5" t="n">
        <v>-1371</v>
      </c>
      <c r="E42" s="5" t="n">
        <v>-1864</v>
      </c>
      <c r="J42" s="5" t="n">
        <v>493</v>
      </c>
    </row>
    <row r="43">
      <c r="A43" s="4" t="inlineStr">
        <is>
          <t>Vesting of incentive plans (In shares)</t>
        </is>
      </c>
      <c r="B43" s="4" t="inlineStr">
        <is>
          <t>[1]</t>
        </is>
      </c>
      <c r="D43" s="5" t="n">
        <v>39548</v>
      </c>
    </row>
    <row r="44">
      <c r="A44" s="4" t="inlineStr">
        <is>
          <t>Shares issued under stock option plan, net</t>
        </is>
      </c>
      <c r="E44" s="5" t="n">
        <v>-122</v>
      </c>
      <c r="J44" s="5" t="n">
        <v>122</v>
      </c>
    </row>
    <row r="45">
      <c r="A45" s="4" t="inlineStr">
        <is>
          <t>Shares issued under stock option plan, net (In shares)</t>
        </is>
      </c>
      <c r="B45" s="4" t="inlineStr">
        <is>
          <t>[1]</t>
        </is>
      </c>
      <c r="D45" s="5" t="n">
        <v>11408</v>
      </c>
    </row>
    <row r="46">
      <c r="A46" s="4" t="inlineStr">
        <is>
          <t>Restricted share issuance/ Restricted share activity under stock incentive plans</t>
        </is>
      </c>
      <c r="E46" s="5" t="n">
        <v>198</v>
      </c>
      <c r="H46" s="5" t="n">
        <v>-374</v>
      </c>
      <c r="J46" s="5" t="n">
        <v>176</v>
      </c>
    </row>
    <row r="47">
      <c r="A47" s="4" t="inlineStr">
        <is>
          <t>Restricted share issuance/Restricted share activity under stock incentive plan (In shares)</t>
        </is>
      </c>
      <c r="B47" s="4" t="inlineStr">
        <is>
          <t>[1]</t>
        </is>
      </c>
      <c r="D47" s="5" t="n">
        <v>13349</v>
      </c>
    </row>
    <row r="48">
      <c r="A48" s="4" t="inlineStr">
        <is>
          <t>Restricted share forfeitures</t>
        </is>
      </c>
      <c r="E48" s="5" t="n">
        <v>13</v>
      </c>
      <c r="J48" s="5" t="n">
        <v>-13</v>
      </c>
    </row>
    <row r="49">
      <c r="A49" s="4" t="inlineStr">
        <is>
          <t>Restricted share forfeitures (In shares)</t>
        </is>
      </c>
      <c r="B49" s="4" t="inlineStr">
        <is>
          <t>[1]</t>
        </is>
      </c>
      <c r="D49" s="5" t="n">
        <v>-2265</v>
      </c>
    </row>
    <row r="50">
      <c r="A50" s="4" t="inlineStr">
        <is>
          <t>Shares issued from direct stock sales</t>
        </is>
      </c>
      <c r="C50" s="5" t="n">
        <v>18</v>
      </c>
      <c r="J50" s="5" t="n">
        <v>18</v>
      </c>
    </row>
    <row r="51">
      <c r="A51" s="4" t="inlineStr">
        <is>
          <t>Shares issued from direct stock sales (In shares)</t>
        </is>
      </c>
      <c r="B51" s="4" t="inlineStr">
        <is>
          <t>[1]</t>
        </is>
      </c>
      <c r="D51" s="5" t="n">
        <v>1148</v>
      </c>
    </row>
    <row r="52">
      <c r="A52" s="4" t="inlineStr">
        <is>
          <t>Shares repurchased</t>
        </is>
      </c>
      <c r="C52" s="5" t="n">
        <v>-10183</v>
      </c>
      <c r="J52" s="5" t="n">
        <v>-10183</v>
      </c>
    </row>
    <row r="53">
      <c r="A53" s="4" t="inlineStr">
        <is>
          <t>Shares repurchased (In Shares)</t>
        </is>
      </c>
      <c r="B53" s="4" t="inlineStr">
        <is>
          <t>[1]</t>
        </is>
      </c>
      <c r="D53" s="5" t="n">
        <v>-435292</v>
      </c>
    </row>
    <row r="54">
      <c r="A54" s="4" t="inlineStr">
        <is>
          <t>Common stock dividends paid</t>
        </is>
      </c>
      <c r="C54" s="5" t="n">
        <v>-32898</v>
      </c>
      <c r="H54" s="5" t="n">
        <v>-32898</v>
      </c>
    </row>
    <row r="55">
      <c r="A55" s="4" t="inlineStr">
        <is>
          <t>Other, net</t>
        </is>
      </c>
      <c r="E55" s="5" t="n">
        <v>-258</v>
      </c>
      <c r="J55" s="5" t="n">
        <v>258</v>
      </c>
    </row>
    <row r="56">
      <c r="A56" s="4" t="inlineStr">
        <is>
          <t>Balance at Dec. 31, 2020</t>
        </is>
      </c>
      <c r="C56" s="7" t="n">
        <v>982276</v>
      </c>
      <c r="D56" s="7" t="n">
        <v>306</v>
      </c>
      <c r="E56" s="7" t="n">
        <v>689390</v>
      </c>
      <c r="F56" s="7" t="n">
        <v>15004</v>
      </c>
      <c r="H56" s="7" t="n">
        <v>356414</v>
      </c>
      <c r="J56" s="7" t="n">
        <v>-78838</v>
      </c>
    </row>
    <row r="57">
      <c r="A57" s="4" t="inlineStr">
        <is>
          <t>Balance (In shares) at Dec. 31, 2020</t>
        </is>
      </c>
      <c r="B57" s="4" t="inlineStr">
        <is>
          <t>[1]</t>
        </is>
      </c>
      <c r="D57" s="5" t="n">
        <v>37291480</v>
      </c>
    </row>
    <row r="58"/>
    <row r="59">
      <c r="A59" s="4" t="inlineStr">
        <is>
          <t>[1]</t>
        </is>
      </c>
      <c r="B59" s="4" t="inlineStr">
        <is>
          <t>Share data has been adjusted to reflect a 2-for-1 stock split on July 12, 2018.</t>
        </is>
      </c>
    </row>
  </sheetData>
  <mergeCells count="3">
    <mergeCell ref="A1:B1"/>
    <mergeCell ref="A58:I58"/>
    <mergeCell ref="B59:I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41" customWidth="1" min="2" max="2"/>
  </cols>
  <sheetData>
    <row r="1">
      <c r="A1" s="1" t="inlineStr">
        <is>
          <t>Statement of Accounting Policies - Summary of Credit Loss Estimation (Details)</t>
        </is>
      </c>
      <c r="B1" s="2" t="inlineStr">
        <is>
          <t>12 Months Ended</t>
        </is>
      </c>
    </row>
    <row r="2">
      <c r="B2" s="2" t="inlineStr">
        <is>
          <t>Dec. 31, 2020</t>
        </is>
      </c>
    </row>
    <row r="3">
      <c r="A3" s="4" t="inlineStr">
        <is>
          <t>Residential Portfolio Segment [Member] | Real Estate [Member] | 1-4 Family Nonowner Occupied [Member]</t>
        </is>
      </c>
    </row>
    <row r="4">
      <c r="A4" s="3" t="inlineStr">
        <is>
          <t>Financing Receivable Recorded Investment [Line Items]</t>
        </is>
      </c>
    </row>
    <row r="5">
      <c r="A5" s="4" t="inlineStr">
        <is>
          <t>Portfolio Segments</t>
        </is>
      </c>
      <c r="B5" s="4" t="inlineStr">
        <is>
          <t>Residential real estate</t>
        </is>
      </c>
    </row>
    <row r="6">
      <c r="A6" s="4" t="inlineStr">
        <is>
          <t>Loan Pool</t>
        </is>
      </c>
      <c r="B6" s="4" t="inlineStr">
        <is>
          <t>1-4 Family nonowner occupied</t>
        </is>
      </c>
    </row>
    <row r="7">
      <c r="A7" s="4" t="inlineStr">
        <is>
          <t>Methodology</t>
        </is>
      </c>
      <c r="B7" s="4" t="inlineStr">
        <is>
          <t>DCF</t>
        </is>
      </c>
    </row>
    <row r="8">
      <c r="A8" s="4" t="inlineStr">
        <is>
          <t>Loss Drivers</t>
        </is>
      </c>
      <c r="B8" s="4" t="inlineStr">
        <is>
          <t>National unemployment</t>
        </is>
      </c>
    </row>
    <row r="9">
      <c r="A9" s="4" t="inlineStr">
        <is>
          <t>Residential Portfolio Segment [Member] | Real Estate [Member] | 1-4 Family Owner Occupied [Member]</t>
        </is>
      </c>
    </row>
    <row r="10">
      <c r="A10" s="3" t="inlineStr">
        <is>
          <t>Financing Receivable Recorded Investment [Line Items]</t>
        </is>
      </c>
    </row>
    <row r="11">
      <c r="A11" s="4" t="inlineStr">
        <is>
          <t>Portfolio Segments</t>
        </is>
      </c>
      <c r="B11" s="4" t="inlineStr">
        <is>
          <t>Residential real estate</t>
        </is>
      </c>
    </row>
    <row r="12">
      <c r="A12" s="4" t="inlineStr">
        <is>
          <t>Loan Pool</t>
        </is>
      </c>
      <c r="B12" s="4" t="inlineStr">
        <is>
          <t>1-4 Family owner occupied</t>
        </is>
      </c>
    </row>
    <row r="13">
      <c r="A13" s="4" t="inlineStr">
        <is>
          <t>Methodology</t>
        </is>
      </c>
      <c r="B13" s="4" t="inlineStr">
        <is>
          <t>DCF</t>
        </is>
      </c>
    </row>
    <row r="14">
      <c r="A14" s="4" t="inlineStr">
        <is>
          <t>Loss Drivers</t>
        </is>
      </c>
      <c r="B14" s="4" t="inlineStr">
        <is>
          <t>National unemployment</t>
        </is>
      </c>
    </row>
    <row r="15">
      <c r="A15" s="4" t="inlineStr">
        <is>
          <t>Commercial Portfolio Segment | Real Estate [Member] | Commercial Real Estate Nonowner Occupied [Member]</t>
        </is>
      </c>
    </row>
    <row r="16">
      <c r="A16" s="3" t="inlineStr">
        <is>
          <t>Financing Receivable Recorded Investment [Line Items]</t>
        </is>
      </c>
    </row>
    <row r="17">
      <c r="A17" s="4" t="inlineStr">
        <is>
          <t>Portfolio Segments</t>
        </is>
      </c>
      <c r="B17" s="4" t="inlineStr">
        <is>
          <t>Commercial real estate</t>
        </is>
      </c>
    </row>
    <row r="18">
      <c r="A18" s="4" t="inlineStr">
        <is>
          <t>Loan Pool</t>
        </is>
      </c>
      <c r="B18" s="4" t="inlineStr">
        <is>
          <t>Commercial real estate nonowner occupied</t>
        </is>
      </c>
    </row>
    <row r="19">
      <c r="A19" s="4" t="inlineStr">
        <is>
          <t>Methodology</t>
        </is>
      </c>
      <c r="B19" s="4" t="inlineStr">
        <is>
          <t>DCF</t>
        </is>
      </c>
    </row>
    <row r="20">
      <c r="A20" s="4" t="inlineStr">
        <is>
          <t>Loss Drivers</t>
        </is>
      </c>
      <c r="B20" s="4" t="inlineStr">
        <is>
          <t>National unemployment</t>
        </is>
      </c>
    </row>
    <row r="21">
      <c r="A21" s="4" t="inlineStr">
        <is>
          <t>Commercial Portfolio Segment | Real Estate [Member] | Commercial Real Estate Nonowner Occupied [Member]</t>
        </is>
      </c>
    </row>
    <row r="22">
      <c r="A22" s="3" t="inlineStr">
        <is>
          <t>Financing Receivable Recorded Investment [Line Items]</t>
        </is>
      </c>
    </row>
    <row r="23">
      <c r="A23" s="4" t="inlineStr">
        <is>
          <t>Portfolio Segments</t>
        </is>
      </c>
      <c r="B23" s="4" t="inlineStr">
        <is>
          <t>Commercial real estate</t>
        </is>
      </c>
    </row>
    <row r="24">
      <c r="A24" s="4" t="inlineStr">
        <is>
          <t>Loan Pool</t>
        </is>
      </c>
      <c r="B24" s="4" t="inlineStr">
        <is>
          <t>Commercial real estate owner occupied</t>
        </is>
      </c>
    </row>
    <row r="25">
      <c r="A25" s="4" t="inlineStr">
        <is>
          <t>Methodology</t>
        </is>
      </c>
      <c r="B25" s="4" t="inlineStr">
        <is>
          <t>DCF</t>
        </is>
      </c>
    </row>
    <row r="26">
      <c r="A26" s="4" t="inlineStr">
        <is>
          <t>Loss Drivers</t>
        </is>
      </c>
      <c r="B26" s="4" t="inlineStr">
        <is>
          <t>National unemployment</t>
        </is>
      </c>
    </row>
    <row r="27">
      <c r="A27" s="4" t="inlineStr">
        <is>
          <t>Commercial Portfolio Segment | Real Estate [Member] | Multi Family [Member]</t>
        </is>
      </c>
    </row>
    <row r="28">
      <c r="A28" s="3" t="inlineStr">
        <is>
          <t>Financing Receivable Recorded Investment [Line Items]</t>
        </is>
      </c>
    </row>
    <row r="29">
      <c r="A29" s="4" t="inlineStr">
        <is>
          <t>Portfolio Segments</t>
        </is>
      </c>
      <c r="B29" s="4" t="inlineStr">
        <is>
          <t>Commercial real estate</t>
        </is>
      </c>
    </row>
    <row r="30">
      <c r="A30" s="4" t="inlineStr">
        <is>
          <t>Loan Pool</t>
        </is>
      </c>
      <c r="B30" s="4" t="inlineStr">
        <is>
          <t>Multi Family</t>
        </is>
      </c>
    </row>
    <row r="31">
      <c r="A31" s="4" t="inlineStr">
        <is>
          <t>Methodology</t>
        </is>
      </c>
      <c r="B31" s="4" t="inlineStr">
        <is>
          <t>DCF</t>
        </is>
      </c>
    </row>
    <row r="32">
      <c r="A32" s="4" t="inlineStr">
        <is>
          <t>Loss Drivers</t>
        </is>
      </c>
      <c r="B32" s="4" t="inlineStr">
        <is>
          <t>National unemployment</t>
        </is>
      </c>
    </row>
    <row r="33">
      <c r="A33" s="4" t="inlineStr">
        <is>
          <t>Commercial Portfolio Segment | Real Estate [Member] | Agriculture Land [Member]</t>
        </is>
      </c>
    </row>
    <row r="34">
      <c r="A34" s="3" t="inlineStr">
        <is>
          <t>Financing Receivable Recorded Investment [Line Items]</t>
        </is>
      </c>
    </row>
    <row r="35">
      <c r="A35" s="4" t="inlineStr">
        <is>
          <t>Portfolio Segments</t>
        </is>
      </c>
      <c r="B35" s="4" t="inlineStr">
        <is>
          <t>Commercial real estate</t>
        </is>
      </c>
    </row>
    <row r="36">
      <c r="A36" s="4" t="inlineStr">
        <is>
          <t>Loan Pool</t>
        </is>
      </c>
      <c r="B36" s="4" t="inlineStr">
        <is>
          <t>Agriculture Land</t>
        </is>
      </c>
    </row>
    <row r="37">
      <c r="A37" s="4" t="inlineStr">
        <is>
          <t>Methodology</t>
        </is>
      </c>
      <c r="B37" s="4" t="inlineStr">
        <is>
          <t>DCF</t>
        </is>
      </c>
    </row>
    <row r="38">
      <c r="A38" s="4" t="inlineStr">
        <is>
          <t>Loss Drivers</t>
        </is>
      </c>
      <c r="B38" s="4" t="inlineStr">
        <is>
          <t>National unemployment</t>
        </is>
      </c>
    </row>
    <row r="39">
      <c r="A39" s="4" t="inlineStr">
        <is>
          <t>Commercial Portfolio Segment | Real Estate [Member] | Commercial Loans Other [Member]</t>
        </is>
      </c>
    </row>
    <row r="40">
      <c r="A40" s="3" t="inlineStr">
        <is>
          <t>Financing Receivable Recorded Investment [Line Items]</t>
        </is>
      </c>
    </row>
    <row r="41">
      <c r="A41" s="4" t="inlineStr">
        <is>
          <t>Portfolio Segments</t>
        </is>
      </c>
      <c r="B41" s="4" t="inlineStr">
        <is>
          <t>Commercial real estate</t>
        </is>
      </c>
    </row>
    <row r="42">
      <c r="A42" s="4" t="inlineStr">
        <is>
          <t>Loan Pool</t>
        </is>
      </c>
      <c r="B42" s="4" t="inlineStr">
        <is>
          <t>Other commercial real estate</t>
        </is>
      </c>
    </row>
    <row r="43">
      <c r="A43" s="4" t="inlineStr">
        <is>
          <t>Methodology</t>
        </is>
      </c>
      <c r="B43" s="4" t="inlineStr">
        <is>
          <t>DCF</t>
        </is>
      </c>
    </row>
    <row r="44">
      <c r="A44" s="4" t="inlineStr">
        <is>
          <t>Loss Drivers</t>
        </is>
      </c>
      <c r="B44" s="4" t="inlineStr">
        <is>
          <t>National unemployment</t>
        </is>
      </c>
    </row>
    <row r="45">
      <c r="A45" s="4" t="inlineStr">
        <is>
          <t>Construction Portfolio Segment [Member] | Real Estate [Member] | Construction Loans [Member]</t>
        </is>
      </c>
    </row>
    <row r="46">
      <c r="A46" s="3" t="inlineStr">
        <is>
          <t>Financing Receivable Recorded Investment [Line Items]</t>
        </is>
      </c>
    </row>
    <row r="47">
      <c r="A47" s="4" t="inlineStr">
        <is>
          <t>Portfolio Segments</t>
        </is>
      </c>
      <c r="B47" s="4" t="inlineStr">
        <is>
          <t>Construction secured by real estate</t>
        </is>
      </c>
    </row>
    <row r="48">
      <c r="A48" s="4" t="inlineStr">
        <is>
          <t>Loan Pool</t>
        </is>
      </c>
      <c r="B48" s="4" t="inlineStr">
        <is>
          <t>Construction</t>
        </is>
      </c>
    </row>
    <row r="49">
      <c r="A49" s="4" t="inlineStr">
        <is>
          <t>Methodology</t>
        </is>
      </c>
      <c r="B49" s="4" t="inlineStr">
        <is>
          <t>PD/LGD</t>
        </is>
      </c>
    </row>
    <row r="50">
      <c r="A50" s="4" t="inlineStr">
        <is>
          <t>Loss Drivers</t>
        </is>
      </c>
      <c r="B50" s="4" t="inlineStr">
        <is>
          <t>Call report loss history</t>
        </is>
      </c>
    </row>
    <row r="51">
      <c r="A51" s="4" t="inlineStr">
        <is>
          <t>Commercial Loan Portfolio Segment [Member] | Other Loans [Member]</t>
        </is>
      </c>
    </row>
    <row r="52">
      <c r="A52" s="3" t="inlineStr">
        <is>
          <t>Financing Receivable Recorded Investment [Line Items]</t>
        </is>
      </c>
    </row>
    <row r="53">
      <c r="A53" s="4" t="inlineStr">
        <is>
          <t>Portfolio Segments</t>
        </is>
      </c>
      <c r="B53" s="4" t="inlineStr">
        <is>
          <t>Commercial</t>
        </is>
      </c>
    </row>
    <row r="54">
      <c r="A54" s="4" t="inlineStr">
        <is>
          <t>Loan Pool</t>
        </is>
      </c>
      <c r="B54" s="4" t="inlineStr">
        <is>
          <t>Other commercial</t>
        </is>
      </c>
    </row>
    <row r="55">
      <c r="A55" s="4" t="inlineStr">
        <is>
          <t>Methodology</t>
        </is>
      </c>
      <c r="B55" s="4" t="inlineStr">
        <is>
          <t>PD/LGD</t>
        </is>
      </c>
    </row>
    <row r="56">
      <c r="A56" s="4" t="inlineStr">
        <is>
          <t>Loss Drivers</t>
        </is>
      </c>
      <c r="B56" s="4" t="inlineStr">
        <is>
          <t>Call report loss history</t>
        </is>
      </c>
    </row>
    <row r="57">
      <c r="A57" s="4" t="inlineStr">
        <is>
          <t>Commercial Loan Portfolio Segment [Member] | Other Loans [Member] | Commercial Loans Other [Member]</t>
        </is>
      </c>
    </row>
    <row r="58">
      <c r="A58" s="3" t="inlineStr">
        <is>
          <t>Financing Receivable Recorded Investment [Line Items]</t>
        </is>
      </c>
    </row>
    <row r="59">
      <c r="A59" s="4" t="inlineStr">
        <is>
          <t>Portfolio Segments</t>
        </is>
      </c>
      <c r="B59" s="4" t="inlineStr">
        <is>
          <t>Commercial</t>
        </is>
      </c>
    </row>
    <row r="60">
      <c r="A60" s="4" t="inlineStr">
        <is>
          <t>Loan Pool</t>
        </is>
      </c>
      <c r="B60" s="4" t="inlineStr">
        <is>
          <t>Other commercial</t>
        </is>
      </c>
    </row>
    <row r="61">
      <c r="A61" s="4" t="inlineStr">
        <is>
          <t>Methodology</t>
        </is>
      </c>
      <c r="B61" s="4" t="inlineStr">
        <is>
          <t>PD/LGD</t>
        </is>
      </c>
    </row>
    <row r="62">
      <c r="A62" s="4" t="inlineStr">
        <is>
          <t>Loss Drivers</t>
        </is>
      </c>
      <c r="B62" s="4" t="inlineStr">
        <is>
          <t>Call report loss history</t>
        </is>
      </c>
    </row>
    <row r="63">
      <c r="A63" s="4" t="inlineStr">
        <is>
          <t>Commercial Loan Portfolio Segment [Member] | Other Loans [Member] | Commercial Working Capital [Member]</t>
        </is>
      </c>
    </row>
    <row r="64">
      <c r="A64" s="3" t="inlineStr">
        <is>
          <t>Financing Receivable Recorded Investment [Line Items]</t>
        </is>
      </c>
    </row>
    <row r="65">
      <c r="A65" s="4" t="inlineStr">
        <is>
          <t>Portfolio Segments</t>
        </is>
      </c>
      <c r="B65" s="4" t="inlineStr">
        <is>
          <t>Commercial</t>
        </is>
      </c>
    </row>
    <row r="66">
      <c r="A66" s="4" t="inlineStr">
        <is>
          <t>Loan Pool</t>
        </is>
      </c>
      <c r="B66" s="4" t="inlineStr">
        <is>
          <t>Commercial working capital</t>
        </is>
      </c>
    </row>
    <row r="67">
      <c r="A67" s="4" t="inlineStr">
        <is>
          <t>Methodology</t>
        </is>
      </c>
      <c r="B67" s="4" t="inlineStr">
        <is>
          <t>PD/LGD</t>
        </is>
      </c>
    </row>
    <row r="68">
      <c r="A68" s="4" t="inlineStr">
        <is>
          <t>Loss Drivers</t>
        </is>
      </c>
      <c r="B68" s="4" t="inlineStr">
        <is>
          <t>Call report loss history</t>
        </is>
      </c>
    </row>
    <row r="69">
      <c r="A69" s="4" t="inlineStr">
        <is>
          <t>Commercial Loan Portfolio Segment [Member] | Other Loans [Member] | Agriculture Production [Member]</t>
        </is>
      </c>
    </row>
    <row r="70">
      <c r="A70" s="3" t="inlineStr">
        <is>
          <t>Financing Receivable Recorded Investment [Line Items]</t>
        </is>
      </c>
    </row>
    <row r="71">
      <c r="A71" s="4" t="inlineStr">
        <is>
          <t>Portfolio Segments</t>
        </is>
      </c>
      <c r="B71" s="4" t="inlineStr">
        <is>
          <t>Commercial</t>
        </is>
      </c>
    </row>
    <row r="72">
      <c r="A72" s="4" t="inlineStr">
        <is>
          <t>Loan Pool</t>
        </is>
      </c>
      <c r="B72" s="4" t="inlineStr">
        <is>
          <t>Agriculture production</t>
        </is>
      </c>
    </row>
    <row r="73">
      <c r="A73" s="4" t="inlineStr">
        <is>
          <t>Methodology</t>
        </is>
      </c>
      <c r="B73" s="4" t="inlineStr">
        <is>
          <t>PD/LGD</t>
        </is>
      </c>
    </row>
    <row r="74">
      <c r="A74" s="4" t="inlineStr">
        <is>
          <t>Loss Drivers</t>
        </is>
      </c>
      <c r="B74" s="4" t="inlineStr">
        <is>
          <t>Call report loss history</t>
        </is>
      </c>
    </row>
    <row r="75">
      <c r="A75" s="4" t="inlineStr">
        <is>
          <t>Home Equity and Improvement Portfolio Segment [Member] | Other Loans [Member] | Home Equity and Improvement [Member]</t>
        </is>
      </c>
    </row>
    <row r="76">
      <c r="A76" s="3" t="inlineStr">
        <is>
          <t>Financing Receivable Recorded Investment [Line Items]</t>
        </is>
      </c>
    </row>
    <row r="77">
      <c r="A77" s="4" t="inlineStr">
        <is>
          <t>Portfolio Segments</t>
        </is>
      </c>
      <c r="B77" s="4" t="inlineStr">
        <is>
          <t>Home equity and improvement</t>
        </is>
      </c>
    </row>
    <row r="78">
      <c r="A78" s="4" t="inlineStr">
        <is>
          <t>Loan Pool</t>
        </is>
      </c>
      <c r="B78" s="4" t="inlineStr">
        <is>
          <t>Home equity and improvement</t>
        </is>
      </c>
    </row>
    <row r="79">
      <c r="A79" s="4" t="inlineStr">
        <is>
          <t>Methodology</t>
        </is>
      </c>
      <c r="B79" s="4" t="inlineStr">
        <is>
          <t>PD/LGD</t>
        </is>
      </c>
    </row>
    <row r="80">
      <c r="A80" s="4" t="inlineStr">
        <is>
          <t>Loss Drivers</t>
        </is>
      </c>
      <c r="B80" s="4" t="inlineStr">
        <is>
          <t>Call report loss history</t>
        </is>
      </c>
    </row>
    <row r="81">
      <c r="A81" s="4" t="inlineStr">
        <is>
          <t>Consumer Portfolio Segment | Other Loans [Member] | Consumer Finance [Member]</t>
        </is>
      </c>
    </row>
    <row r="82">
      <c r="A82" s="3" t="inlineStr">
        <is>
          <t>Financing Receivable Recorded Investment [Line Items]</t>
        </is>
      </c>
    </row>
    <row r="83">
      <c r="A83" s="4" t="inlineStr">
        <is>
          <t>Portfolio Segments</t>
        </is>
      </c>
      <c r="B83" s="4" t="inlineStr">
        <is>
          <t>Consumer finance</t>
        </is>
      </c>
    </row>
    <row r="84">
      <c r="A84" s="4" t="inlineStr">
        <is>
          <t>Loan Pool</t>
        </is>
      </c>
      <c r="B84" s="4" t="inlineStr">
        <is>
          <t>Consumer finance</t>
        </is>
      </c>
    </row>
    <row r="85">
      <c r="A85" s="4" t="inlineStr">
        <is>
          <t>Methodology</t>
        </is>
      </c>
      <c r="B85" s="4" t="inlineStr">
        <is>
          <t>Remaining life</t>
        </is>
      </c>
    </row>
    <row r="86">
      <c r="A86" s="4" t="inlineStr">
        <is>
          <t>Loss Drivers</t>
        </is>
      </c>
      <c r="B86" s="4" t="inlineStr">
        <is>
          <t>Call report loss histor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tatement of Accounting Policies - Summary of Estimated Useful Lives (Details)</t>
        </is>
      </c>
      <c r="B1" s="2" t="inlineStr">
        <is>
          <t>12 Months Ended</t>
        </is>
      </c>
    </row>
    <row r="2">
      <c r="B2" s="2" t="inlineStr">
        <is>
          <t>Dec. 31, 2020</t>
        </is>
      </c>
    </row>
    <row r="3">
      <c r="A3" s="4" t="inlineStr">
        <is>
          <t>Buildings and improvements [Member] | Minimum [Member]</t>
        </is>
      </c>
    </row>
    <row r="4">
      <c r="A4" s="3" t="inlineStr">
        <is>
          <t>Property Plant And Equipment [Line Items]</t>
        </is>
      </c>
    </row>
    <row r="5">
      <c r="A5" s="4" t="inlineStr">
        <is>
          <t>Property, Plant and Equipment, Useful Life</t>
        </is>
      </c>
      <c r="B5" s="4" t="inlineStr">
        <is>
          <t>20 years</t>
        </is>
      </c>
    </row>
    <row r="6">
      <c r="A6" s="4" t="inlineStr">
        <is>
          <t>Buildings and improvements [Member] | Maximum [Member]</t>
        </is>
      </c>
    </row>
    <row r="7">
      <c r="A7" s="3" t="inlineStr">
        <is>
          <t>Property Plant And Equipment [Line Items]</t>
        </is>
      </c>
    </row>
    <row r="8">
      <c r="A8" s="4" t="inlineStr">
        <is>
          <t>Property, Plant and Equipment, Useful Life</t>
        </is>
      </c>
      <c r="B8" s="4" t="inlineStr">
        <is>
          <t>50 years</t>
        </is>
      </c>
    </row>
    <row r="9">
      <c r="A9" s="4" t="inlineStr">
        <is>
          <t>Furniture, fixtures and equipment [Member] | Minimum [Member]</t>
        </is>
      </c>
    </row>
    <row r="10">
      <c r="A10" s="3" t="inlineStr">
        <is>
          <t>Property Plant And Equipment [Line Items]</t>
        </is>
      </c>
    </row>
    <row r="11">
      <c r="A11" s="4" t="inlineStr">
        <is>
          <t>Property, Plant and Equipment, Useful Life</t>
        </is>
      </c>
      <c r="B11" s="4" t="inlineStr">
        <is>
          <t>3 years</t>
        </is>
      </c>
    </row>
    <row r="12">
      <c r="A12" s="4" t="inlineStr">
        <is>
          <t>Furniture, fixtures and equipment [Member] | Maximum [Member]</t>
        </is>
      </c>
    </row>
    <row r="13">
      <c r="A13" s="3" t="inlineStr">
        <is>
          <t>Property Plant And Equipment [Line Items]</t>
        </is>
      </c>
    </row>
    <row r="14">
      <c r="A14" s="4" t="inlineStr">
        <is>
          <t>Property, Plant and Equipment, Useful Life</t>
        </is>
      </c>
      <c r="B14" s="4" t="inlineStr">
        <is>
          <t>1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21" customWidth="1" min="5" max="5"/>
    <col width="21" customWidth="1" min="6" max="6"/>
    <col width="21" customWidth="1" min="7" max="7"/>
  </cols>
  <sheetData>
    <row r="1">
      <c r="A1" s="1" t="inlineStr">
        <is>
          <t>Business Combinations - Additional Information (Details)</t>
        </is>
      </c>
      <c r="B1" s="2" t="inlineStr">
        <is>
          <t>Sep. 30, 2019USD ($)</t>
        </is>
      </c>
      <c r="C1" s="2" t="inlineStr">
        <is>
          <t>Sep. 09, 2019shares</t>
        </is>
      </c>
      <c r="D1" s="2" t="inlineStr">
        <is>
          <t>Jan. 31, 2020USD ($)shares</t>
        </is>
      </c>
      <c r="E1" s="2" t="inlineStr">
        <is>
          <t>Dec. 31, 2020USD ($)</t>
        </is>
      </c>
      <c r="F1" s="2" t="inlineStr">
        <is>
          <t>Dec. 31, 2019USD ($)</t>
        </is>
      </c>
      <c r="G1" s="2" t="inlineStr">
        <is>
          <t>Dec. 31, 2018USD ($)</t>
        </is>
      </c>
    </row>
    <row r="2">
      <c r="A2" s="4" t="inlineStr">
        <is>
          <t>Asset of acquiree entity</t>
        </is>
      </c>
      <c r="E2" s="7" t="n">
        <v>7211734000</v>
      </c>
      <c r="F2" s="7" t="n">
        <v>3468992000</v>
      </c>
    </row>
    <row r="3">
      <c r="A3" s="4" t="inlineStr">
        <is>
          <t>Goodwill</t>
        </is>
      </c>
      <c r="E3" s="5" t="n">
        <v>317948000</v>
      </c>
      <c r="F3" s="5" t="n">
        <v>100069000</v>
      </c>
      <c r="G3" s="7" t="n">
        <v>98569000</v>
      </c>
    </row>
    <row r="4">
      <c r="A4" s="4" t="inlineStr">
        <is>
          <t>Business Combination, Acquisition Related Costs</t>
        </is>
      </c>
      <c r="E4" s="5" t="n">
        <v>19485000</v>
      </c>
      <c r="F4" s="5" t="n">
        <v>1422000</v>
      </c>
    </row>
    <row r="5">
      <c r="A5" s="4" t="inlineStr">
        <is>
          <t>Labor and Related Expense</t>
        </is>
      </c>
      <c r="E5" s="7" t="n">
        <v>77213000</v>
      </c>
      <c r="F5" s="5" t="n">
        <v>57175000</v>
      </c>
      <c r="G5" s="7" t="n">
        <v>52566000</v>
      </c>
    </row>
    <row r="6">
      <c r="A6" s="4" t="inlineStr">
        <is>
          <t>Number of entities for merger</t>
        </is>
      </c>
      <c r="E6" s="5" t="n">
        <v>2</v>
      </c>
    </row>
    <row r="7">
      <c r="A7" s="4" t="inlineStr">
        <is>
          <t>Noncash Merger Related Costs</t>
        </is>
      </c>
      <c r="E7" s="7" t="n">
        <v>19500000</v>
      </c>
    </row>
    <row r="8">
      <c r="A8" s="4" t="inlineStr">
        <is>
          <t>Provision expense for loan losses</t>
        </is>
      </c>
      <c r="E8" s="5" t="n">
        <v>25900000</v>
      </c>
    </row>
    <row r="9">
      <c r="A9" s="4" t="inlineStr">
        <is>
          <t>Strategic Investment Advisors LLC [Member]</t>
        </is>
      </c>
    </row>
    <row r="10">
      <c r="A10" s="4" t="inlineStr">
        <is>
          <t>Asset of acquiree entity</t>
        </is>
      </c>
      <c r="B10" s="7" t="n">
        <v>115000000</v>
      </c>
    </row>
    <row r="11">
      <c r="A11" s="4" t="inlineStr">
        <is>
          <t>Revenues</t>
        </is>
      </c>
      <c r="B11" s="5" t="n">
        <v>600000</v>
      </c>
    </row>
    <row r="12">
      <c r="A12" s="4" t="inlineStr">
        <is>
          <t>Payments to Acquire Businesses, Gross</t>
        </is>
      </c>
      <c r="B12" s="5" t="n">
        <v>1600000</v>
      </c>
    </row>
    <row r="13">
      <c r="A13" s="4" t="inlineStr">
        <is>
          <t>Purchase price paid in cash at the end of two-year earn-out</t>
        </is>
      </c>
      <c r="B13" s="7" t="n">
        <v>400000</v>
      </c>
    </row>
    <row r="14">
      <c r="A14" s="4" t="inlineStr">
        <is>
          <t>Earn Out Period</t>
        </is>
      </c>
      <c r="B14" s="4" t="inlineStr">
        <is>
          <t>2 years</t>
        </is>
      </c>
    </row>
    <row r="15">
      <c r="A15" s="4" t="inlineStr">
        <is>
          <t>Business Combination, Consideration Transferred</t>
        </is>
      </c>
      <c r="B15" s="7" t="n">
        <v>2000000</v>
      </c>
    </row>
    <row r="16">
      <c r="A16" s="4" t="inlineStr">
        <is>
          <t>Goodwill</t>
        </is>
      </c>
      <c r="F16" s="5" t="n">
        <v>1500000</v>
      </c>
    </row>
    <row r="17">
      <c r="A17" s="4" t="inlineStr">
        <is>
          <t>Business Combination, Recognized Identifiable Assets Acquired and Liabilities Assumed, Intangible Assets, Other than Goodwill</t>
        </is>
      </c>
      <c r="F17" s="5" t="n">
        <v>500000</v>
      </c>
    </row>
    <row r="18">
      <c r="A18" s="4" t="inlineStr">
        <is>
          <t>UCFC [Member]</t>
        </is>
      </c>
    </row>
    <row r="19">
      <c r="A19" s="4" t="inlineStr">
        <is>
          <t>Payments to Acquire Businesses, Gross</t>
        </is>
      </c>
      <c r="D19" s="7" t="n">
        <v>132000</v>
      </c>
    </row>
    <row r="20">
      <c r="A20" s="4" t="inlineStr">
        <is>
          <t>Business Combination, Consideration Transferred</t>
        </is>
      </c>
      <c r="D20" s="5" t="n">
        <v>527443000</v>
      </c>
    </row>
    <row r="21">
      <c r="A21" s="4" t="inlineStr">
        <is>
          <t>Goodwill</t>
        </is>
      </c>
      <c r="D21" s="5" t="n">
        <v>217879000</v>
      </c>
      <c r="E21" s="5" t="n">
        <v>217900000</v>
      </c>
    </row>
    <row r="22">
      <c r="A22" s="4" t="inlineStr">
        <is>
          <t>Business Combination, Recognized Identifiable Assets Acquired and Liabilities Assumed, Intangible Assets, Other than Goodwill</t>
        </is>
      </c>
      <c r="D22" s="5" t="n">
        <v>33014000</v>
      </c>
      <c r="E22" s="5" t="n">
        <v>33000000</v>
      </c>
    </row>
    <row r="23">
      <c r="A23" s="4" t="inlineStr">
        <is>
          <t>Business Combination, Recognized Identifiable Assets Acquired and Liabilities Assumed, Assets</t>
        </is>
      </c>
      <c r="D23" s="5" t="n">
        <v>2800000000</v>
      </c>
    </row>
    <row r="24">
      <c r="A24" s="4" t="inlineStr">
        <is>
          <t>Business Combination, Recognized Identifiable Assets Acquired and Liabilities Assumed, Liabilities</t>
        </is>
      </c>
      <c r="D24" s="7" t="n">
        <v>324500000</v>
      </c>
    </row>
    <row r="25">
      <c r="A25" s="4" t="inlineStr">
        <is>
          <t>Business Combination, Acquisition Related Costs</t>
        </is>
      </c>
      <c r="E25" s="7" t="n">
        <v>19500000</v>
      </c>
      <c r="F25" s="7" t="n">
        <v>1400000</v>
      </c>
    </row>
    <row r="26">
      <c r="A26" s="4" t="inlineStr">
        <is>
          <t>Outstanding shares converted into common stock | shares</t>
        </is>
      </c>
      <c r="C26" s="9" t="n">
        <v>0.3715</v>
      </c>
    </row>
    <row r="27">
      <c r="A27" s="4" t="inlineStr">
        <is>
          <t>Capital stock issuance (In shares) | shares</t>
        </is>
      </c>
      <c r="D27" s="5" t="n">
        <v>17926174</v>
      </c>
    </row>
    <row r="28">
      <c r="A28" s="4" t="inlineStr">
        <is>
          <t>UCFC [Member] | Customer Relationships [Member]</t>
        </is>
      </c>
    </row>
    <row r="29">
      <c r="A29" s="4" t="inlineStr">
        <is>
          <t>Number of years for amortization expense</t>
        </is>
      </c>
      <c r="E29"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Schedule of Business Acquisitions, by Acquisition (Details) - USD ($)</t>
        </is>
      </c>
      <c r="B1" s="2" t="inlineStr">
        <is>
          <t>1 Months Ended</t>
        </is>
      </c>
    </row>
    <row r="2">
      <c r="B2" s="2" t="inlineStr">
        <is>
          <t>Jan. 31, 2020</t>
        </is>
      </c>
      <c r="C2" s="2" t="inlineStr">
        <is>
          <t>Dec. 31, 2020</t>
        </is>
      </c>
      <c r="D2" s="2" t="inlineStr">
        <is>
          <t>Dec. 31, 2019</t>
        </is>
      </c>
      <c r="E2" s="2" t="inlineStr">
        <is>
          <t>Dec. 31, 2018</t>
        </is>
      </c>
    </row>
    <row r="3">
      <c r="A3" s="3" t="inlineStr">
        <is>
          <t>Recognized Amounts of Identifiable Assets Acquired and Liabilities Assumed:</t>
        </is>
      </c>
    </row>
    <row r="4">
      <c r="A4" s="4" t="inlineStr">
        <is>
          <t>Goodwill</t>
        </is>
      </c>
      <c r="C4" s="7" t="n">
        <v>317948000</v>
      </c>
      <c r="D4" s="7" t="n">
        <v>100069000</v>
      </c>
      <c r="E4" s="7" t="n">
        <v>98569000</v>
      </c>
    </row>
    <row r="5">
      <c r="A5" s="4" t="inlineStr">
        <is>
          <t>UCFC [Member]</t>
        </is>
      </c>
    </row>
    <row r="6">
      <c r="A6" s="4" t="inlineStr">
        <is>
          <t>Cash Consideration</t>
        </is>
      </c>
      <c r="B6" s="7" t="n">
        <v>132000</v>
      </c>
    </row>
    <row r="7">
      <c r="A7" s="4" t="inlineStr">
        <is>
          <t>Fair Value of Options Exchanged</t>
        </is>
      </c>
      <c r="B7" s="5" t="n">
        <v>461000</v>
      </c>
    </row>
    <row r="8">
      <c r="A8" s="4" t="inlineStr">
        <is>
          <t>Equity – Dollar Value of Issued Shares</t>
        </is>
      </c>
      <c r="B8" s="5" t="n">
        <v>526850000</v>
      </c>
    </row>
    <row r="9">
      <c r="A9" s="4" t="inlineStr">
        <is>
          <t>Fair Value of Total Consideration Transferred</t>
        </is>
      </c>
      <c r="B9" s="5" t="n">
        <v>527443000</v>
      </c>
    </row>
    <row r="10">
      <c r="A10" s="3" t="inlineStr">
        <is>
          <t>Recognized Amounts of Identifiable Assets Acquired and Liabilities Assumed:</t>
        </is>
      </c>
    </row>
    <row r="11">
      <c r="A11" s="4" t="inlineStr">
        <is>
          <t>Cash and Cash Equivalents</t>
        </is>
      </c>
      <c r="B11" s="5" t="n">
        <v>52580000</v>
      </c>
    </row>
    <row r="12">
      <c r="A12" s="4" t="inlineStr">
        <is>
          <t>Securities available for sale</t>
        </is>
      </c>
      <c r="B12" s="5" t="n">
        <v>262753000</v>
      </c>
    </row>
    <row r="13">
      <c r="A13" s="4" t="inlineStr">
        <is>
          <t>Net loans, including loans held for sale and allowance</t>
        </is>
      </c>
      <c r="B13" s="5" t="n">
        <v>2340701000</v>
      </c>
    </row>
    <row r="14">
      <c r="A14" s="4" t="inlineStr">
        <is>
          <t>FHLB Stock</t>
        </is>
      </c>
      <c r="B14" s="5" t="n">
        <v>12753000</v>
      </c>
    </row>
    <row r="15">
      <c r="A15" s="4" t="inlineStr">
        <is>
          <t>Office Properties and Equipment</t>
        </is>
      </c>
      <c r="B15" s="5" t="n">
        <v>20253000</v>
      </c>
    </row>
    <row r="16">
      <c r="A16" s="4" t="inlineStr">
        <is>
          <t>Intangible Assets</t>
        </is>
      </c>
      <c r="B16" s="5" t="n">
        <v>33014000</v>
      </c>
      <c r="C16" s="5" t="n">
        <v>33000000</v>
      </c>
    </row>
    <row r="17">
      <c r="A17" s="4" t="inlineStr">
        <is>
          <t>Bank-Owned Life Insurance</t>
        </is>
      </c>
      <c r="B17" s="5" t="n">
        <v>65934000</v>
      </c>
    </row>
    <row r="18">
      <c r="A18" s="4" t="inlineStr">
        <is>
          <t>Mortgage Servicing Rights</t>
        </is>
      </c>
      <c r="B18" s="5" t="n">
        <v>9747000</v>
      </c>
    </row>
    <row r="19">
      <c r="A19" s="4" t="inlineStr">
        <is>
          <t>Accrued Interest Receivable and Other Assets</t>
        </is>
      </c>
      <c r="B19" s="5" t="n">
        <v>35943000</v>
      </c>
    </row>
    <row r="20">
      <c r="A20" s="4" t="inlineStr">
        <is>
          <t>Deposits – NonInterest-Bearing</t>
        </is>
      </c>
      <c r="B20" s="5" t="n">
        <v>-430921000</v>
      </c>
    </row>
    <row r="21">
      <c r="A21" s="4" t="inlineStr">
        <is>
          <t>Deposits – Interest-Bearing</t>
        </is>
      </c>
      <c r="B21" s="5" t="n">
        <v>-1651669000</v>
      </c>
    </row>
    <row r="22">
      <c r="A22" s="4" t="inlineStr">
        <is>
          <t>Advances from FHLB</t>
        </is>
      </c>
      <c r="B22" s="5" t="n">
        <v>-381000000</v>
      </c>
    </row>
    <row r="23">
      <c r="A23" s="4" t="inlineStr">
        <is>
          <t>Accrued Interest Payable and Other Liabilities</t>
        </is>
      </c>
      <c r="B23" s="5" t="n">
        <v>-60524000</v>
      </c>
    </row>
    <row r="24">
      <c r="A24" s="4" t="inlineStr">
        <is>
          <t>Total Identifiable Net Assets</t>
        </is>
      </c>
      <c r="B24" s="5" t="n">
        <v>309564000</v>
      </c>
    </row>
    <row r="25">
      <c r="A25" s="4" t="inlineStr">
        <is>
          <t>Goodwill</t>
        </is>
      </c>
      <c r="B25" s="7" t="n">
        <v>217879000</v>
      </c>
      <c r="C25" s="7" t="n">
        <v>2179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Business Combinations - Business Acquisition, Pro Forma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4" t="inlineStr">
        <is>
          <t>Net Interest Income</t>
        </is>
      </c>
      <c r="B3" s="7" t="n">
        <v>60816</v>
      </c>
      <c r="C3" s="7" t="n">
        <v>60159</v>
      </c>
      <c r="D3" s="7" t="n">
        <v>62449</v>
      </c>
      <c r="E3" s="7" t="n">
        <v>54522</v>
      </c>
      <c r="F3" s="7" t="n">
        <v>36241</v>
      </c>
      <c r="G3" s="7" t="n">
        <v>35683</v>
      </c>
      <c r="H3" s="7" t="n">
        <v>35241</v>
      </c>
      <c r="I3" s="7" t="n">
        <v>33919</v>
      </c>
      <c r="J3" s="7" t="n">
        <v>237946</v>
      </c>
      <c r="L3" s="7" t="n">
        <v>141084</v>
      </c>
      <c r="N3" s="7" t="n">
        <v>124717</v>
      </c>
    </row>
    <row r="4">
      <c r="A4" s="4" t="inlineStr">
        <is>
          <t>Provision for loan losses</t>
        </is>
      </c>
      <c r="B4" s="5" t="n">
        <v>-6158</v>
      </c>
      <c r="C4" s="5" t="n">
        <v>3658</v>
      </c>
      <c r="D4" s="5" t="n">
        <v>1868</v>
      </c>
      <c r="E4" s="5" t="n">
        <v>43786</v>
      </c>
      <c r="F4" s="5" t="n">
        <v>1084</v>
      </c>
      <c r="G4" s="5" t="n">
        <v>1327</v>
      </c>
      <c r="H4" s="5" t="n">
        <v>282</v>
      </c>
      <c r="I4" s="5" t="n">
        <v>212</v>
      </c>
      <c r="J4" s="5" t="n">
        <v>43154</v>
      </c>
      <c r="K4" s="4" t="inlineStr">
        <is>
          <t>[1]</t>
        </is>
      </c>
      <c r="L4" s="5" t="n">
        <v>2905</v>
      </c>
      <c r="M4" s="4" t="inlineStr">
        <is>
          <t>[1]</t>
        </is>
      </c>
      <c r="N4" s="5" t="n">
        <v>1176</v>
      </c>
      <c r="O4" s="4" t="inlineStr">
        <is>
          <t>[1]</t>
        </is>
      </c>
    </row>
    <row r="5">
      <c r="A5" s="4" t="inlineStr">
        <is>
          <t>Noninterest Income</t>
        </is>
      </c>
      <c r="B5" s="5" t="n">
        <v>61731</v>
      </c>
      <c r="C5" s="5" t="n">
        <v>50477</v>
      </c>
      <c r="D5" s="5" t="n">
        <v>51329</v>
      </c>
      <c r="E5" s="5" t="n">
        <v>218</v>
      </c>
      <c r="F5" s="5" t="n">
        <v>28375</v>
      </c>
      <c r="G5" s="5" t="n">
        <v>27627</v>
      </c>
      <c r="H5" s="5" t="n">
        <v>28792</v>
      </c>
      <c r="I5" s="5" t="n">
        <v>27971</v>
      </c>
      <c r="J5" s="5" t="n">
        <v>163755</v>
      </c>
      <c r="L5" s="5" t="n">
        <v>112765</v>
      </c>
      <c r="N5" s="5" t="n">
        <v>106997</v>
      </c>
    </row>
    <row r="6">
      <c r="A6" s="4" t="inlineStr">
        <is>
          <t>Noninterest Expense</t>
        </is>
      </c>
      <c r="B6" s="5" t="n">
        <v>41313</v>
      </c>
      <c r="C6" s="5" t="n">
        <v>43563</v>
      </c>
      <c r="D6" s="5" t="n">
        <v>37984</v>
      </c>
      <c r="E6" s="5" t="n">
        <v>42310</v>
      </c>
      <c r="F6" s="5" t="n">
        <v>24720</v>
      </c>
      <c r="G6" s="5" t="n">
        <v>23265</v>
      </c>
      <c r="H6" s="5" t="n">
        <v>24320</v>
      </c>
      <c r="I6" s="5" t="n">
        <v>24779</v>
      </c>
      <c r="J6" s="5" t="n">
        <v>165170</v>
      </c>
      <c r="L6" s="5" t="n">
        <v>97084</v>
      </c>
      <c r="N6" s="5" t="n">
        <v>89330</v>
      </c>
    </row>
    <row r="7">
      <c r="A7" s="4" t="inlineStr">
        <is>
          <t>Income before income taxes</t>
        </is>
      </c>
      <c r="B7" s="5" t="n">
        <v>39088</v>
      </c>
      <c r="C7" s="5" t="n">
        <v>31914</v>
      </c>
      <c r="D7" s="5" t="n">
        <v>36360</v>
      </c>
      <c r="E7" s="5" t="n">
        <v>-28093</v>
      </c>
      <c r="F7" s="5" t="n">
        <v>15470</v>
      </c>
      <c r="G7" s="5" t="n">
        <v>16204</v>
      </c>
      <c r="H7" s="5" t="n">
        <v>14958</v>
      </c>
      <c r="I7" s="5" t="n">
        <v>14005</v>
      </c>
      <c r="J7" s="5" t="n">
        <v>79269</v>
      </c>
      <c r="L7" s="5" t="n">
        <v>60637</v>
      </c>
      <c r="N7" s="5" t="n">
        <v>56875</v>
      </c>
    </row>
    <row r="8">
      <c r="A8" s="4" t="inlineStr">
        <is>
          <t>Income Tax Expense</t>
        </is>
      </c>
      <c r="B8" s="7" t="n">
        <v>8240</v>
      </c>
      <c r="C8" s="7" t="n">
        <v>6259</v>
      </c>
      <c r="D8" s="7" t="n">
        <v>7303</v>
      </c>
      <c r="E8" s="7" t="n">
        <v>-5610</v>
      </c>
      <c r="F8" s="7" t="n">
        <v>2952</v>
      </c>
      <c r="G8" s="7" t="n">
        <v>3033</v>
      </c>
      <c r="H8" s="7" t="n">
        <v>2759</v>
      </c>
      <c r="I8" s="7" t="n">
        <v>2523</v>
      </c>
      <c r="J8" s="5" t="n">
        <v>16192</v>
      </c>
      <c r="L8" s="5" t="n">
        <v>11267</v>
      </c>
      <c r="N8" s="7" t="n">
        <v>10626</v>
      </c>
    </row>
    <row r="9">
      <c r="A9" s="4" t="inlineStr">
        <is>
          <t>Pro Forma [Member]</t>
        </is>
      </c>
    </row>
    <row r="10">
      <c r="A10" s="4" t="inlineStr">
        <is>
          <t>Net Interest Income</t>
        </is>
      </c>
      <c r="J10" s="5" t="n">
        <v>215922</v>
      </c>
      <c r="L10" s="5" t="n">
        <v>212498</v>
      </c>
    </row>
    <row r="11">
      <c r="A11" s="4" t="inlineStr">
        <is>
          <t>Provision for loan losses</t>
        </is>
      </c>
      <c r="J11" s="5" t="n">
        <v>18295</v>
      </c>
      <c r="L11" s="5" t="n">
        <v>3195</v>
      </c>
    </row>
    <row r="12">
      <c r="A12" s="4" t="inlineStr">
        <is>
          <t>Noninterest Income</t>
        </is>
      </c>
      <c r="J12" s="5" t="n">
        <v>83966</v>
      </c>
      <c r="L12" s="5" t="n">
        <v>71202</v>
      </c>
    </row>
    <row r="13">
      <c r="A13" s="4" t="inlineStr">
        <is>
          <t>Noninterest Expense</t>
        </is>
      </c>
      <c r="J13" s="5" t="n">
        <v>154544</v>
      </c>
      <c r="L13" s="5" t="n">
        <v>166429</v>
      </c>
    </row>
    <row r="14">
      <c r="A14" s="4" t="inlineStr">
        <is>
          <t>Income before income taxes</t>
        </is>
      </c>
      <c r="J14" s="5" t="n">
        <v>127049</v>
      </c>
      <c r="L14" s="5" t="n">
        <v>114076</v>
      </c>
    </row>
    <row r="15">
      <c r="A15" s="4" t="inlineStr">
        <is>
          <t>Income Tax Expense</t>
        </is>
      </c>
      <c r="J15" s="5" t="n">
        <v>26216</v>
      </c>
      <c r="L15" s="5" t="n">
        <v>21478</v>
      </c>
    </row>
    <row r="16">
      <c r="A16" s="4" t="inlineStr">
        <is>
          <t>Net Income</t>
        </is>
      </c>
      <c r="J16" s="7" t="n">
        <v>100833</v>
      </c>
      <c r="L16" s="7" t="n">
        <v>92598</v>
      </c>
    </row>
    <row r="17">
      <c r="A17" s="4" t="inlineStr">
        <is>
          <t>Diluted Earnings Per Share</t>
        </is>
      </c>
      <c r="J17" s="8" t="n">
        <v>2.66</v>
      </c>
      <c r="L17" s="8" t="n">
        <v>2.44</v>
      </c>
    </row>
    <row r="18"/>
    <row r="19">
      <c r="A19" s="4" t="inlineStr">
        <is>
          <t>[1]</t>
        </is>
      </c>
      <c r="B19" s="4" t="inlineStr">
        <is>
          <t>Beginning January 1, 2020, calculation is based on current expected loss methodology. Prior to January 1, 2020, calculation was based on incurred loss methodology.</t>
        </is>
      </c>
    </row>
  </sheetData>
  <mergeCells count="8">
    <mergeCell ref="A1:A2"/>
    <mergeCell ref="B1:I1"/>
    <mergeCell ref="J1:O1"/>
    <mergeCell ref="J2:K2"/>
    <mergeCell ref="L2:M2"/>
    <mergeCell ref="N2:O2"/>
    <mergeCell ref="A18:O18"/>
    <mergeCell ref="B19:O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Computation of basic and diluted earning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Per Share:</t>
        </is>
      </c>
    </row>
    <row r="4">
      <c r="A4" s="4" t="inlineStr">
        <is>
          <t>Net income available to common shareholders</t>
        </is>
      </c>
      <c r="B4" s="7" t="n">
        <v>30848</v>
      </c>
      <c r="C4" s="7" t="n">
        <v>25655</v>
      </c>
      <c r="D4" s="7" t="n">
        <v>29057</v>
      </c>
      <c r="E4" s="7" t="n">
        <v>-22483</v>
      </c>
      <c r="F4" s="7" t="n">
        <v>12518</v>
      </c>
      <c r="G4" s="7" t="n">
        <v>13171</v>
      </c>
      <c r="H4" s="7" t="n">
        <v>12199</v>
      </c>
      <c r="I4" s="7" t="n">
        <v>11482</v>
      </c>
      <c r="J4" s="7" t="n">
        <v>63077</v>
      </c>
      <c r="K4" s="7" t="n">
        <v>49370</v>
      </c>
      <c r="L4" s="7" t="n">
        <v>46249</v>
      </c>
    </row>
    <row r="5">
      <c r="A5" s="4" t="inlineStr">
        <is>
          <t>Less: Income allocated to participating securities</t>
        </is>
      </c>
      <c r="J5" s="5" t="n">
        <v>89</v>
      </c>
      <c r="K5" s="5" t="n">
        <v>36</v>
      </c>
      <c r="L5" s="5" t="n">
        <v>16</v>
      </c>
    </row>
    <row r="6">
      <c r="A6" s="4" t="inlineStr">
        <is>
          <t>Net income allocated to common shareholders</t>
        </is>
      </c>
      <c r="J6" s="7" t="n">
        <v>62988</v>
      </c>
      <c r="K6" s="7" t="n">
        <v>49334</v>
      </c>
      <c r="L6" s="7" t="n">
        <v>46233</v>
      </c>
    </row>
    <row r="7">
      <c r="A7" s="4" t="inlineStr">
        <is>
          <t>Weighted average common shares outstanding Including participating securities</t>
        </is>
      </c>
      <c r="J7" s="5" t="n">
        <v>35952</v>
      </c>
      <c r="K7" s="5" t="n">
        <v>19844</v>
      </c>
      <c r="L7" s="5" t="n">
        <v>20358</v>
      </c>
    </row>
    <row r="8">
      <c r="A8" s="4" t="inlineStr">
        <is>
          <t>Less: Participating securities</t>
        </is>
      </c>
      <c r="J8" s="5" t="n">
        <v>50</v>
      </c>
      <c r="K8" s="5" t="n">
        <v>20</v>
      </c>
      <c r="L8" s="5" t="n">
        <v>9</v>
      </c>
    </row>
    <row r="9">
      <c r="A9" s="4" t="inlineStr">
        <is>
          <t>Average common shares</t>
        </is>
      </c>
      <c r="J9" s="5" t="n">
        <v>35902</v>
      </c>
      <c r="K9" s="5" t="n">
        <v>19824</v>
      </c>
      <c r="L9" s="5" t="n">
        <v>20349</v>
      </c>
    </row>
    <row r="10">
      <c r="A10" s="4" t="inlineStr">
        <is>
          <t>Basic earnings per common share</t>
        </is>
      </c>
      <c r="B10" s="8" t="n">
        <v>0.83</v>
      </c>
      <c r="C10" s="8" t="n">
        <v>0.6899999999999999</v>
      </c>
      <c r="D10" s="8" t="n">
        <v>0.78</v>
      </c>
      <c r="E10" s="8" t="n">
        <v>-0.71</v>
      </c>
      <c r="F10" s="8" t="n">
        <v>0.63</v>
      </c>
      <c r="G10" s="8" t="n">
        <v>0.67</v>
      </c>
      <c r="H10" s="8" t="n">
        <v>0.62</v>
      </c>
      <c r="I10" s="8" t="n">
        <v>0.57</v>
      </c>
      <c r="J10" s="8" t="n">
        <v>1.75</v>
      </c>
      <c r="K10" s="8" t="n">
        <v>2.49</v>
      </c>
      <c r="L10" s="8" t="n">
        <v>2.27</v>
      </c>
    </row>
    <row r="11">
      <c r="A11" s="3" t="inlineStr">
        <is>
          <t>Diluted Earnings Per Share:</t>
        </is>
      </c>
    </row>
    <row r="12">
      <c r="A12" s="4" t="inlineStr">
        <is>
          <t>Net income allocated to common shareholders</t>
        </is>
      </c>
      <c r="J12" s="7" t="n">
        <v>62988</v>
      </c>
      <c r="K12" s="7" t="n">
        <v>49334</v>
      </c>
      <c r="L12" s="7" t="n">
        <v>46233</v>
      </c>
    </row>
    <row r="13">
      <c r="A13" s="4" t="inlineStr">
        <is>
          <t>Weighted average common shares outstanding for basic earnings per common share</t>
        </is>
      </c>
      <c r="J13" s="5" t="n">
        <v>35902</v>
      </c>
      <c r="K13" s="5" t="n">
        <v>19824</v>
      </c>
      <c r="L13" s="5" t="n">
        <v>20349</v>
      </c>
    </row>
    <row r="14">
      <c r="A14" s="4" t="inlineStr">
        <is>
          <t>Add: Dilutive effects of stock options and restricted stock units</t>
        </is>
      </c>
      <c r="J14" s="5" t="n">
        <v>47</v>
      </c>
      <c r="K14" s="5" t="n">
        <v>107</v>
      </c>
      <c r="L14" s="5" t="n">
        <v>119</v>
      </c>
    </row>
    <row r="15">
      <c r="A15" s="4" t="inlineStr">
        <is>
          <t>Average shares and dilutive potential common shares</t>
        </is>
      </c>
      <c r="J15" s="5" t="n">
        <v>35949</v>
      </c>
      <c r="K15" s="5" t="n">
        <v>19931</v>
      </c>
      <c r="L15" s="5" t="n">
        <v>20468</v>
      </c>
    </row>
    <row r="16">
      <c r="A16" s="4" t="inlineStr">
        <is>
          <t>Diluted earnings per common share</t>
        </is>
      </c>
      <c r="B16" s="8" t="n">
        <v>0.82</v>
      </c>
      <c r="C16" s="8" t="n">
        <v>0.6899999999999999</v>
      </c>
      <c r="D16" s="8" t="n">
        <v>0.78</v>
      </c>
      <c r="E16" s="8" t="n">
        <v>-0.71</v>
      </c>
      <c r="F16" s="8" t="n">
        <v>0.63</v>
      </c>
      <c r="G16" s="8" t="n">
        <v>0.66</v>
      </c>
      <c r="H16" s="8" t="n">
        <v>0.61</v>
      </c>
      <c r="I16" s="8" t="n">
        <v>0.57</v>
      </c>
      <c r="J16" s="8" t="n">
        <v>1.75</v>
      </c>
      <c r="K16" s="8" t="n">
        <v>2.48</v>
      </c>
      <c r="L16" s="8" t="n">
        <v>2.26</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s) - shares</t>
        </is>
      </c>
      <c r="B1" s="2" t="inlineStr">
        <is>
          <t>12 Months Ended</t>
        </is>
      </c>
    </row>
    <row r="2">
      <c r="B2" s="2" t="inlineStr">
        <is>
          <t>Dec. 31, 2020</t>
        </is>
      </c>
      <c r="C2" s="2" t="inlineStr">
        <is>
          <t>Dec. 31, 2019</t>
        </is>
      </c>
      <c r="D2" s="2" t="inlineStr">
        <is>
          <t>Dec. 31, 2018</t>
        </is>
      </c>
    </row>
    <row r="3">
      <c r="A3" s="3" t="inlineStr">
        <is>
          <t>Earnings Per Share Basic [Abstract]</t>
        </is>
      </c>
    </row>
    <row r="4">
      <c r="A4" s="4" t="inlineStr">
        <is>
          <t>Antidilutive Securities Excluded from Computation of Earnings Per Share, Amount</t>
        </is>
      </c>
      <c r="B4" s="5" t="n">
        <v>97724</v>
      </c>
      <c r="C4" s="5" t="n">
        <v>0</v>
      </c>
      <c r="D4" s="5" t="n">
        <v>10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 (Details) - USD ($) $ in Thousands</t>
        </is>
      </c>
      <c r="B1" s="2" t="inlineStr">
        <is>
          <t>Dec. 31, 2020</t>
        </is>
      </c>
      <c r="C1" s="2" t="inlineStr">
        <is>
          <t>Dec. 31, 2019</t>
        </is>
      </c>
    </row>
    <row r="2">
      <c r="A2" s="3" t="inlineStr">
        <is>
          <t>Marketable Securities [Line Items]</t>
        </is>
      </c>
    </row>
    <row r="3">
      <c r="A3" s="4" t="inlineStr">
        <is>
          <t>Available-for-Sale Securities, Amortized Cost</t>
        </is>
      </c>
      <c r="B3" s="7" t="n">
        <v>717562</v>
      </c>
      <c r="C3" s="7" t="n">
        <v>277323</v>
      </c>
    </row>
    <row r="4">
      <c r="A4" s="4" t="inlineStr">
        <is>
          <t>Available-for-Sale Securities, Gross Unrealized Gains</t>
        </is>
      </c>
      <c r="B4" s="5" t="n">
        <v>19939</v>
      </c>
      <c r="C4" s="5" t="n">
        <v>6332</v>
      </c>
    </row>
    <row r="5">
      <c r="A5" s="4" t="inlineStr">
        <is>
          <t>Available-for-Sale Securities, Gross Unrealized Losses</t>
        </is>
      </c>
      <c r="B5" s="5" t="n">
        <v>-847</v>
      </c>
      <c r="C5" s="5" t="n">
        <v>-207</v>
      </c>
    </row>
    <row r="6">
      <c r="A6" s="4" t="inlineStr">
        <is>
          <t>Available-for-Sale Securities, Fair Value</t>
        </is>
      </c>
      <c r="B6" s="5" t="n">
        <v>736654</v>
      </c>
      <c r="C6" s="5" t="n">
        <v>283448</v>
      </c>
    </row>
    <row r="7">
      <c r="A7" s="4" t="inlineStr">
        <is>
          <t>Obligations of U.S. government corporations and agencies [Member]</t>
        </is>
      </c>
    </row>
    <row r="8">
      <c r="A8" s="3" t="inlineStr">
        <is>
          <t>Marketable Securities [Line Items]</t>
        </is>
      </c>
    </row>
    <row r="9">
      <c r="A9" s="4" t="inlineStr">
        <is>
          <t>Available-for-Sale Securities, Amortized Cost</t>
        </is>
      </c>
      <c r="B9" s="5" t="n">
        <v>39233</v>
      </c>
      <c r="C9" s="5" t="n">
        <v>2518</v>
      </c>
    </row>
    <row r="10">
      <c r="A10" s="4" t="inlineStr">
        <is>
          <t>Available-for-Sale Securities, Gross Unrealized Gains</t>
        </is>
      </c>
      <c r="B10" s="5" t="n">
        <v>1707</v>
      </c>
      <c r="C10" s="5" t="n">
        <v>6</v>
      </c>
    </row>
    <row r="11">
      <c r="A11" s="4" t="inlineStr">
        <is>
          <t>Available-for-Sale Securities, Fair Value</t>
        </is>
      </c>
      <c r="B11" s="5" t="n">
        <v>40940</v>
      </c>
      <c r="C11" s="5" t="n">
        <v>2524</v>
      </c>
    </row>
    <row r="12">
      <c r="A12" s="4" t="inlineStr">
        <is>
          <t>Mortgage-Backed Securities [Member]</t>
        </is>
      </c>
    </row>
    <row r="13">
      <c r="A13" s="3" t="inlineStr">
        <is>
          <t>Marketable Securities [Line Items]</t>
        </is>
      </c>
    </row>
    <row r="14">
      <c r="A14" s="4" t="inlineStr">
        <is>
          <t>Available-for-Sale Securities, Amortized Cost</t>
        </is>
      </c>
      <c r="B14" s="5" t="n">
        <v>270683</v>
      </c>
    </row>
    <row r="15">
      <c r="A15" s="4" t="inlineStr">
        <is>
          <t>Available-for-Sale Securities, Gross Unrealized Gains</t>
        </is>
      </c>
      <c r="B15" s="5" t="n">
        <v>6746</v>
      </c>
    </row>
    <row r="16">
      <c r="A16" s="4" t="inlineStr">
        <is>
          <t>Available-for-Sale Securities, Gross Unrealized Losses</t>
        </is>
      </c>
      <c r="B16" s="5" t="n">
        <v>-247</v>
      </c>
    </row>
    <row r="17">
      <c r="A17" s="4" t="inlineStr">
        <is>
          <t>Available-for-Sale Securities, Fair Value</t>
        </is>
      </c>
      <c r="B17" s="5" t="n">
        <v>277182</v>
      </c>
      <c r="C17" s="5" t="n">
        <v>89647</v>
      </c>
    </row>
    <row r="18">
      <c r="A18" s="4" t="inlineStr">
        <is>
          <t>Mortgage-backed - residential [Member]</t>
        </is>
      </c>
    </row>
    <row r="19">
      <c r="A19" s="3" t="inlineStr">
        <is>
          <t>Marketable Securities [Line Items]</t>
        </is>
      </c>
    </row>
    <row r="20">
      <c r="A20" s="4" t="inlineStr">
        <is>
          <t>Available-for-Sale Securities, Amortized Cost</t>
        </is>
      </c>
      <c r="C20" s="5" t="n">
        <v>88380</v>
      </c>
    </row>
    <row r="21">
      <c r="A21" s="4" t="inlineStr">
        <is>
          <t>Available-for-Sale Securities, Gross Unrealized Gains</t>
        </is>
      </c>
      <c r="C21" s="5" t="n">
        <v>1380</v>
      </c>
    </row>
    <row r="22">
      <c r="A22" s="4" t="inlineStr">
        <is>
          <t>Available-for-Sale Securities, Gross Unrealized Losses</t>
        </is>
      </c>
      <c r="C22" s="5" t="n">
        <v>-113</v>
      </c>
    </row>
    <row r="23">
      <c r="A23" s="4" t="inlineStr">
        <is>
          <t>Available-for-Sale Securities, Fair Value</t>
        </is>
      </c>
      <c r="C23" s="5" t="n">
        <v>89647</v>
      </c>
    </row>
    <row r="24">
      <c r="A24" s="4" t="inlineStr">
        <is>
          <t>REMICs [Member]</t>
        </is>
      </c>
    </row>
    <row r="25">
      <c r="A25" s="3" t="inlineStr">
        <is>
          <t>Marketable Securities [Line Items]</t>
        </is>
      </c>
    </row>
    <row r="26">
      <c r="A26" s="4" t="inlineStr">
        <is>
          <t>Available-for-Sale Securities, Amortized Cost</t>
        </is>
      </c>
      <c r="C26" s="5" t="n">
        <v>1618</v>
      </c>
    </row>
    <row r="27">
      <c r="A27" s="4" t="inlineStr">
        <is>
          <t>Available-for-Sale Securities, Gross Unrealized Gains</t>
        </is>
      </c>
      <c r="C27" s="5" t="n">
        <v>18</v>
      </c>
    </row>
    <row r="28">
      <c r="A28" s="4" t="inlineStr">
        <is>
          <t>Available-for-Sale Securities, Fair Value</t>
        </is>
      </c>
      <c r="C28" s="5" t="n">
        <v>1636</v>
      </c>
    </row>
    <row r="29">
      <c r="A29" s="4" t="inlineStr">
        <is>
          <t>Collateralized mortgage obligations [Member]</t>
        </is>
      </c>
    </row>
    <row r="30">
      <c r="A30" s="3" t="inlineStr">
        <is>
          <t>Marketable Securities [Line Items]</t>
        </is>
      </c>
    </row>
    <row r="31">
      <c r="A31" s="4" t="inlineStr">
        <is>
          <t>Available-for-Sale Securities, Amortized Cost</t>
        </is>
      </c>
      <c r="B31" s="5" t="n">
        <v>103532</v>
      </c>
      <c r="C31" s="5" t="n">
        <v>81390</v>
      </c>
    </row>
    <row r="32">
      <c r="A32" s="4" t="inlineStr">
        <is>
          <t>Available-for-Sale Securities, Gross Unrealized Gains</t>
        </is>
      </c>
      <c r="B32" s="5" t="n">
        <v>2927</v>
      </c>
      <c r="C32" s="5" t="n">
        <v>796</v>
      </c>
    </row>
    <row r="33">
      <c r="A33" s="4" t="inlineStr">
        <is>
          <t>Available-for-Sale Securities, Gross Unrealized Losses</t>
        </is>
      </c>
      <c r="B33" s="5" t="n">
        <v>-160</v>
      </c>
      <c r="C33" s="5" t="n">
        <v>-85</v>
      </c>
    </row>
    <row r="34">
      <c r="A34" s="4" t="inlineStr">
        <is>
          <t>Available-for-Sale Securities, Fair Value</t>
        </is>
      </c>
      <c r="B34" s="5" t="n">
        <v>106299</v>
      </c>
      <c r="C34" s="5" t="n">
        <v>82101</v>
      </c>
    </row>
    <row r="35">
      <c r="A35" s="4" t="inlineStr">
        <is>
          <t>Asset-backed securities [Member]</t>
        </is>
      </c>
    </row>
    <row r="36">
      <c r="A36" s="3" t="inlineStr">
        <is>
          <t>Marketable Securities [Line Items]</t>
        </is>
      </c>
    </row>
    <row r="37">
      <c r="A37" s="4" t="inlineStr">
        <is>
          <t>Available-for-Sale Securities, Amortized Cost</t>
        </is>
      </c>
      <c r="B37" s="5" t="n">
        <v>30643</v>
      </c>
    </row>
    <row r="38">
      <c r="A38" s="4" t="inlineStr">
        <is>
          <t>Available-for-Sale Securities, Gross Unrealized Gains</t>
        </is>
      </c>
      <c r="B38" s="5" t="n">
        <v>1</v>
      </c>
    </row>
    <row r="39">
      <c r="A39" s="4" t="inlineStr">
        <is>
          <t>Available-for-Sale Securities, Gross Unrealized Losses</t>
        </is>
      </c>
      <c r="B39" s="5" t="n">
        <v>-98</v>
      </c>
    </row>
    <row r="40">
      <c r="A40" s="4" t="inlineStr">
        <is>
          <t>Available-for-Sale Securities, Fair Value</t>
        </is>
      </c>
      <c r="B40" s="5" t="n">
        <v>30546</v>
      </c>
    </row>
    <row r="41">
      <c r="A41" s="4" t="inlineStr">
        <is>
          <t>Obligations of state and political subdivisions [Member]</t>
        </is>
      </c>
    </row>
    <row r="42">
      <c r="A42" s="3" t="inlineStr">
        <is>
          <t>Marketable Securities [Line Items]</t>
        </is>
      </c>
    </row>
    <row r="43">
      <c r="A43" s="4" t="inlineStr">
        <is>
          <t>Available-for-Sale Securities, Amortized Cost</t>
        </is>
      </c>
      <c r="B43" s="5" t="n">
        <v>229645</v>
      </c>
      <c r="C43" s="5" t="n">
        <v>91406</v>
      </c>
    </row>
    <row r="44">
      <c r="A44" s="4" t="inlineStr">
        <is>
          <t>Available-for-Sale Securities, Gross Unrealized Gains</t>
        </is>
      </c>
      <c r="B44" s="5" t="n">
        <v>8069</v>
      </c>
      <c r="C44" s="5" t="n">
        <v>4042</v>
      </c>
    </row>
    <row r="45">
      <c r="A45" s="4" t="inlineStr">
        <is>
          <t>Available-for-Sale Securities, Gross Unrealized Losses</t>
        </is>
      </c>
      <c r="B45" s="5" t="n">
        <v>-196</v>
      </c>
      <c r="C45" s="5" t="n">
        <v>-9</v>
      </c>
    </row>
    <row r="46">
      <c r="A46" s="4" t="inlineStr">
        <is>
          <t>Available-for-Sale Securities, Fair Value</t>
        </is>
      </c>
      <c r="B46" s="5" t="n">
        <v>237518</v>
      </c>
      <c r="C46" s="5" t="n">
        <v>95439</v>
      </c>
    </row>
    <row r="47">
      <c r="A47" s="4" t="inlineStr">
        <is>
          <t>Corporate bonds [Member]</t>
        </is>
      </c>
    </row>
    <row r="48">
      <c r="A48" s="3" t="inlineStr">
        <is>
          <t>Marketable Securities [Line Items]</t>
        </is>
      </c>
    </row>
    <row r="49">
      <c r="A49" s="4" t="inlineStr">
        <is>
          <t>Available-for-Sale Securities, Amortized Cost</t>
        </is>
      </c>
      <c r="B49" s="5" t="n">
        <v>43826</v>
      </c>
      <c r="C49" s="5" t="n">
        <v>12011</v>
      </c>
    </row>
    <row r="50">
      <c r="A50" s="4" t="inlineStr">
        <is>
          <t>Available-for-Sale Securities, Gross Unrealized Gains</t>
        </is>
      </c>
      <c r="B50" s="5" t="n">
        <v>489</v>
      </c>
      <c r="C50" s="5" t="n">
        <v>90</v>
      </c>
    </row>
    <row r="51">
      <c r="A51" s="4" t="inlineStr">
        <is>
          <t>Available-for-Sale Securities, Gross Unrealized Losses</t>
        </is>
      </c>
      <c r="B51" s="5" t="n">
        <v>-146</v>
      </c>
    </row>
    <row r="52">
      <c r="A52" s="4" t="inlineStr">
        <is>
          <t>Available-for-Sale Securities, Fair Value</t>
        </is>
      </c>
      <c r="B52" s="7" t="n">
        <v>44169</v>
      </c>
      <c r="C52" s="7" t="n">
        <v>121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Thousands</t>
        </is>
      </c>
      <c r="B1" s="2" t="inlineStr">
        <is>
          <t>Dec. 31, 2020</t>
        </is>
      </c>
      <c r="C1" s="2" t="inlineStr">
        <is>
          <t>Dec. 31, 2019</t>
        </is>
      </c>
    </row>
    <row r="2">
      <c r="A2" s="3" t="inlineStr">
        <is>
          <t>Marketable Securities [Abstract]</t>
        </is>
      </c>
    </row>
    <row r="3">
      <c r="A3" s="4" t="inlineStr">
        <is>
          <t>Available-for-sale, Due in one year or less, Amortized Cost</t>
        </is>
      </c>
      <c r="B3" s="7" t="n">
        <v>9656</v>
      </c>
    </row>
    <row r="4">
      <c r="A4" s="4" t="inlineStr">
        <is>
          <t>Available-for-sale, Due after one year through five years, Amortized Cost</t>
        </is>
      </c>
      <c r="B4" s="5" t="n">
        <v>16746</v>
      </c>
    </row>
    <row r="5">
      <c r="A5" s="4" t="inlineStr">
        <is>
          <t>Available-for-sale, Due after five years through ten years, Amortized Cost</t>
        </is>
      </c>
      <c r="B5" s="5" t="n">
        <v>89827</v>
      </c>
    </row>
    <row r="6">
      <c r="A6" s="4" t="inlineStr">
        <is>
          <t>Available-for-sale, Due after ten years, Amortized Cost</t>
        </is>
      </c>
      <c r="B6" s="5" t="n">
        <v>196475</v>
      </c>
    </row>
    <row r="7">
      <c r="A7" s="4" t="inlineStr">
        <is>
          <t>Available-for-sale, MBS/CMO/ABS, Amortized Cost</t>
        </is>
      </c>
      <c r="B7" s="5" t="n">
        <v>404858</v>
      </c>
    </row>
    <row r="8">
      <c r="A8" s="4" t="inlineStr">
        <is>
          <t>Available-for-Sale Securities, Amortized Cost</t>
        </is>
      </c>
      <c r="B8" s="5" t="n">
        <v>717562</v>
      </c>
      <c r="C8" s="7" t="n">
        <v>277323</v>
      </c>
    </row>
    <row r="9">
      <c r="A9" s="4" t="inlineStr">
        <is>
          <t>Available-for-sale, Due in one year or less, Fair Value</t>
        </is>
      </c>
      <c r="B9" s="5" t="n">
        <v>9711</v>
      </c>
    </row>
    <row r="10">
      <c r="A10" s="4" t="inlineStr">
        <is>
          <t>Available-for-sale, Due after one year through five years, Fair Value</t>
        </is>
      </c>
      <c r="B10" s="5" t="n">
        <v>17147</v>
      </c>
    </row>
    <row r="11">
      <c r="A11" s="4" t="inlineStr">
        <is>
          <t>Available-for-sale, Due after five years through ten years, Fair Value</t>
        </is>
      </c>
      <c r="B11" s="5" t="n">
        <v>92652</v>
      </c>
    </row>
    <row r="12">
      <c r="A12" s="4" t="inlineStr">
        <is>
          <t>Available-for-sale, Due after ten years, Fair Value</t>
        </is>
      </c>
      <c r="B12" s="5" t="n">
        <v>203117</v>
      </c>
    </row>
    <row r="13">
      <c r="A13" s="4" t="inlineStr">
        <is>
          <t>Available-for-sale,MBS/CMO/ABS, Fair Value</t>
        </is>
      </c>
      <c r="B13" s="5" t="n">
        <v>414027</v>
      </c>
    </row>
    <row r="14">
      <c r="A14" s="4" t="inlineStr">
        <is>
          <t>Available-for-sale, Fair Value</t>
        </is>
      </c>
      <c r="B14" s="7" t="n">
        <v>736654</v>
      </c>
      <c r="C14" s="7" t="n">
        <v>2834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 Securities - Additional Information (Details) - USD ($)</t>
        </is>
      </c>
      <c r="B1" s="2" t="inlineStr">
        <is>
          <t>12 Months Ended</t>
        </is>
      </c>
    </row>
    <row r="2">
      <c r="B2" s="2" t="inlineStr">
        <is>
          <t>Dec. 31, 2020</t>
        </is>
      </c>
      <c r="C2" s="2" t="inlineStr">
        <is>
          <t>Dec. 31, 2019</t>
        </is>
      </c>
      <c r="D2" s="2" t="inlineStr">
        <is>
          <t>Dec. 31, 2018</t>
        </is>
      </c>
    </row>
    <row r="3">
      <c r="A3" s="3" t="inlineStr">
        <is>
          <t>Marketable Securities [Line Items]</t>
        </is>
      </c>
    </row>
    <row r="4">
      <c r="A4" s="4" t="inlineStr">
        <is>
          <t>Security Owned and Pledged as Collateral Carrying Value</t>
        </is>
      </c>
      <c r="B4" s="7" t="n">
        <v>324400000</v>
      </c>
      <c r="C4" s="7" t="n">
        <v>158800000</v>
      </c>
    </row>
    <row r="5">
      <c r="A5" s="4" t="inlineStr">
        <is>
          <t>OTTI</t>
        </is>
      </c>
      <c r="C5" s="5" t="n">
        <v>0</v>
      </c>
      <c r="D5" s="7" t="n">
        <v>0</v>
      </c>
    </row>
    <row r="6">
      <c r="A6" s="4" t="inlineStr">
        <is>
          <t>Realized Investment Gains (Losses)</t>
        </is>
      </c>
      <c r="B6" s="10" t="n">
        <v>1.5</v>
      </c>
      <c r="C6" s="5" t="n">
        <v>24000</v>
      </c>
      <c r="D6" s="5" t="n">
        <v>173000</v>
      </c>
    </row>
    <row r="7">
      <c r="A7" s="4" t="inlineStr">
        <is>
          <t>Realized Investment Gains Losses, Net of Tax</t>
        </is>
      </c>
      <c r="B7" s="10" t="n">
        <v>1.2</v>
      </c>
      <c r="C7" s="5" t="n">
        <v>19000</v>
      </c>
      <c r="D7" s="7" t="n">
        <v>136000</v>
      </c>
    </row>
    <row r="8">
      <c r="A8" s="4" t="inlineStr">
        <is>
          <t>Equity securities</t>
        </is>
      </c>
      <c r="B8" s="5" t="n">
        <v>1090000</v>
      </c>
    </row>
    <row r="9">
      <c r="A9" s="4" t="inlineStr">
        <is>
          <t>Gain (loss) on equity securities</t>
        </is>
      </c>
      <c r="B9" s="5" t="n">
        <v>90000</v>
      </c>
      <c r="C9" s="7" t="n">
        <v>0</v>
      </c>
    </row>
    <row r="10">
      <c r="A10" s="4" t="inlineStr">
        <is>
          <t>Preferred Stock [Member]</t>
        </is>
      </c>
    </row>
    <row r="11">
      <c r="A11" s="3" t="inlineStr">
        <is>
          <t>Marketable Securities [Line Items]</t>
        </is>
      </c>
    </row>
    <row r="12">
      <c r="A12" s="4" t="inlineStr">
        <is>
          <t>Equity securities</t>
        </is>
      </c>
      <c r="B12" s="7" t="n">
        <v>11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4" t="inlineStr">
        <is>
          <t>Dividend payment per share</t>
        </is>
      </c>
      <c r="B3" s="8" t="n">
        <v>0.88</v>
      </c>
      <c r="C3" s="8" t="n">
        <v>0.79</v>
      </c>
      <c r="D3" s="8" t="n">
        <v>0.64</v>
      </c>
    </row>
    <row r="4">
      <c r="A4" s="4" t="inlineStr">
        <is>
          <t>Employee Stock Option [Member]</t>
        </is>
      </c>
    </row>
    <row r="5">
      <c r="A5" s="4" t="inlineStr">
        <is>
          <t>Stock Repurchased and Retired (in shares)</t>
        </is>
      </c>
      <c r="C5" s="5" t="n">
        <v>178</v>
      </c>
      <c r="D5" s="5" t="n">
        <v>8872</v>
      </c>
    </row>
    <row r="6">
      <c r="A6" s="4" t="inlineStr">
        <is>
          <t>Restricted Stock [Member]</t>
        </is>
      </c>
    </row>
    <row r="7">
      <c r="A7" s="4" t="inlineStr">
        <is>
          <t>Stock Repurchased and Retired (in shares)</t>
        </is>
      </c>
      <c r="C7" s="5" t="n">
        <v>27728</v>
      </c>
      <c r="D7" s="5" t="n">
        <v>178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Unrealized Gain (Loss) on Investments (Details) - USD ($) $ in Thousands</t>
        </is>
      </c>
      <c r="B1" s="2" t="inlineStr">
        <is>
          <t>12 Months Ended</t>
        </is>
      </c>
    </row>
    <row r="2">
      <c r="B2" s="2" t="inlineStr">
        <is>
          <t>Dec. 31, 2020</t>
        </is>
      </c>
      <c r="C2" s="2" t="inlineStr">
        <is>
          <t>Dec. 31, 2019</t>
        </is>
      </c>
    </row>
    <row r="3">
      <c r="A3" s="4" t="inlineStr">
        <is>
          <t>Total temporarily impaired securities, Duration Unrealized Loss Position, Less Than Twelve Months, Fair Value</t>
        </is>
      </c>
      <c r="B3" s="7" t="n">
        <v>103226</v>
      </c>
      <c r="C3" s="7" t="n">
        <v>22691</v>
      </c>
    </row>
    <row r="4">
      <c r="A4" s="4" t="inlineStr">
        <is>
          <t>Total temporarily impaired securities, Duration of Unrealized Loss Position, Less Than 12 Months, Gross Unrealized Loss</t>
        </is>
      </c>
      <c r="B4" s="5" t="n">
        <v>-847</v>
      </c>
      <c r="C4" s="5" t="n">
        <v>-80</v>
      </c>
    </row>
    <row r="5">
      <c r="A5" s="4" t="inlineStr">
        <is>
          <t>Total temporarily impaired securities, Duration of Unrealized Loss Position, Twelve Months or Longer, Fair Value</t>
        </is>
      </c>
      <c r="C5" s="5" t="n">
        <v>15270</v>
      </c>
    </row>
    <row r="6">
      <c r="A6" s="4" t="inlineStr">
        <is>
          <t>Total temporarily impaired securities, Duration of Unrealized Loss Position, Twelve Months or Longer, Gross Unrealized Loss</t>
        </is>
      </c>
      <c r="C6" s="5" t="n">
        <v>-127</v>
      </c>
    </row>
    <row r="7">
      <c r="A7" s="4" t="inlineStr">
        <is>
          <t>Total temporarily impaired securities, Duration of Unrealized Loss Position, Fair Value</t>
        </is>
      </c>
      <c r="B7" s="5" t="n">
        <v>103226</v>
      </c>
      <c r="C7" s="5" t="n">
        <v>37961</v>
      </c>
    </row>
    <row r="8">
      <c r="A8" s="4" t="inlineStr">
        <is>
          <t>Total temporarily impaired securities, Duration of Unrealized Loss Position, Unrealized Loss</t>
        </is>
      </c>
      <c r="B8" s="5" t="n">
        <v>-847</v>
      </c>
      <c r="C8" s="5" t="n">
        <v>-207</v>
      </c>
    </row>
    <row r="9">
      <c r="A9" s="4" t="inlineStr">
        <is>
          <t>Mortgage-Backed Securities [Member]</t>
        </is>
      </c>
    </row>
    <row r="10">
      <c r="A10" s="4" t="inlineStr">
        <is>
          <t>Available-for-sale securities, Duration of Unrealized Loss Position, Less than 12 Month, Fair Value</t>
        </is>
      </c>
      <c r="B10" s="5" t="n">
        <v>26361</v>
      </c>
    </row>
    <row r="11">
      <c r="A11" s="4" t="inlineStr">
        <is>
          <t>Available-for-sale Securities, Duration of Unrealized Loss Position, Less than 12 Month, Gross Unrealized Loss</t>
        </is>
      </c>
      <c r="B11" s="5" t="n">
        <v>-247</v>
      </c>
    </row>
    <row r="12">
      <c r="A12" s="4" t="inlineStr">
        <is>
          <t>Available-for-sale securities, Total, Fair Value</t>
        </is>
      </c>
      <c r="B12" s="5" t="n">
        <v>26361</v>
      </c>
    </row>
    <row r="13">
      <c r="A13" s="4" t="inlineStr">
        <is>
          <t>Available-for-sale securities, Total, Unrealized Loss</t>
        </is>
      </c>
      <c r="B13" s="5" t="n">
        <v>-247</v>
      </c>
    </row>
    <row r="14">
      <c r="A14" s="4" t="inlineStr">
        <is>
          <t>Asset-backed securities [Member]</t>
        </is>
      </c>
    </row>
    <row r="15">
      <c r="A15" s="4" t="inlineStr">
        <is>
          <t>Available-for-sale securities, Duration of Unrealized Loss Position, Less than 12 Month, Fair Value</t>
        </is>
      </c>
      <c r="B15" s="5" t="n">
        <v>18439</v>
      </c>
    </row>
    <row r="16">
      <c r="A16" s="4" t="inlineStr">
        <is>
          <t>Available-for-sale Securities, Duration of Unrealized Loss Position, Less than 12 Month, Gross Unrealized Loss</t>
        </is>
      </c>
      <c r="B16" s="5" t="n">
        <v>-98</v>
      </c>
    </row>
    <row r="17">
      <c r="A17" s="4" t="inlineStr">
        <is>
          <t>Available-for-sale securities, Total, Fair Value</t>
        </is>
      </c>
      <c r="B17" s="5" t="n">
        <v>18439</v>
      </c>
    </row>
    <row r="18">
      <c r="A18" s="4" t="inlineStr">
        <is>
          <t>Available-for-sale securities, Total, Unrealized Loss</t>
        </is>
      </c>
      <c r="B18" s="5" t="n">
        <v>-98</v>
      </c>
    </row>
    <row r="19">
      <c r="A19" s="4" t="inlineStr">
        <is>
          <t>Collateralized mortgage obligations [Member]</t>
        </is>
      </c>
    </row>
    <row r="20">
      <c r="A20" s="4" t="inlineStr">
        <is>
          <t>Available-for-sale securities, Duration of Unrealized Loss Position, Less than 12 Month, Fair Value</t>
        </is>
      </c>
      <c r="B20" s="5" t="n">
        <v>5161</v>
      </c>
      <c r="C20" s="5" t="n">
        <v>7448</v>
      </c>
    </row>
    <row r="21">
      <c r="A21" s="4" t="inlineStr">
        <is>
          <t>Available-for-sale Securities, Duration of Unrealized Loss Position, Less than 12 Month, Gross Unrealized Loss</t>
        </is>
      </c>
      <c r="B21" s="5" t="n">
        <v>-160</v>
      </c>
      <c r="C21" s="5" t="n">
        <v>-29</v>
      </c>
    </row>
    <row r="22">
      <c r="A22" s="4" t="inlineStr">
        <is>
          <t>Available-for-sale securities, Duration of Unrealized Loss Position, 12 Month or Longer, Fair Value</t>
        </is>
      </c>
      <c r="C22" s="5" t="n">
        <v>5549</v>
      </c>
    </row>
    <row r="23">
      <c r="A23" s="4" t="inlineStr">
        <is>
          <t>Available-for-sale Securities, Duration of Unrealized Loss Position, 12 Month or Longer, Gross Unrealized Loss</t>
        </is>
      </c>
      <c r="C23" s="5" t="n">
        <v>-56</v>
      </c>
    </row>
    <row r="24">
      <c r="A24" s="4" t="inlineStr">
        <is>
          <t>Available-for-sale securities, Total, Fair Value</t>
        </is>
      </c>
      <c r="B24" s="5" t="n">
        <v>5161</v>
      </c>
      <c r="C24" s="5" t="n">
        <v>12997</v>
      </c>
    </row>
    <row r="25">
      <c r="A25" s="4" t="inlineStr">
        <is>
          <t>Available-for-sale securities, Total, Unrealized Loss</t>
        </is>
      </c>
      <c r="B25" s="5" t="n">
        <v>-160</v>
      </c>
      <c r="C25" s="5" t="n">
        <v>-85</v>
      </c>
    </row>
    <row r="26">
      <c r="A26" s="4" t="inlineStr">
        <is>
          <t>Corporate bonds [Member]</t>
        </is>
      </c>
    </row>
    <row r="27">
      <c r="A27" s="4" t="inlineStr">
        <is>
          <t>Available-for-sale securities, Duration of Unrealized Loss Position, Less than 12 Month, Fair Value</t>
        </is>
      </c>
      <c r="B27" s="5" t="n">
        <v>12177</v>
      </c>
    </row>
    <row r="28">
      <c r="A28" s="4" t="inlineStr">
        <is>
          <t>Available-for-sale Securities, Duration of Unrealized Loss Position, Less than 12 Month, Gross Unrealized Loss</t>
        </is>
      </c>
      <c r="B28" s="5" t="n">
        <v>-146</v>
      </c>
    </row>
    <row r="29">
      <c r="A29" s="4" t="inlineStr">
        <is>
          <t>Available-for-sale securities, Total, Fair Value</t>
        </is>
      </c>
      <c r="B29" s="5" t="n">
        <v>12177</v>
      </c>
    </row>
    <row r="30">
      <c r="A30" s="4" t="inlineStr">
        <is>
          <t>Available-for-sale securities, Total, Unrealized Loss</t>
        </is>
      </c>
      <c r="B30" s="5" t="n">
        <v>-146</v>
      </c>
    </row>
    <row r="31">
      <c r="A31" s="4" t="inlineStr">
        <is>
          <t>Obligations of state and political subdivisions [Member]</t>
        </is>
      </c>
    </row>
    <row r="32">
      <c r="A32" s="4" t="inlineStr">
        <is>
          <t>Available-for-sale securities, Duration of Unrealized Loss Position, Less than 12 Month, Fair Value</t>
        </is>
      </c>
      <c r="B32" s="5" t="n">
        <v>41088</v>
      </c>
      <c r="C32" s="5" t="n">
        <v>1413</v>
      </c>
    </row>
    <row r="33">
      <c r="A33" s="4" t="inlineStr">
        <is>
          <t>Available-for-sale Securities, Duration of Unrealized Loss Position, Less than 12 Month, Gross Unrealized Loss</t>
        </is>
      </c>
      <c r="B33" s="5" t="n">
        <v>-196</v>
      </c>
      <c r="C33" s="5" t="n">
        <v>-9</v>
      </c>
    </row>
    <row r="34">
      <c r="A34" s="4" t="inlineStr">
        <is>
          <t>Available-for-sale securities, Total, Fair Value</t>
        </is>
      </c>
      <c r="B34" s="5" t="n">
        <v>41088</v>
      </c>
      <c r="C34" s="5" t="n">
        <v>1413</v>
      </c>
    </row>
    <row r="35">
      <c r="A35" s="4" t="inlineStr">
        <is>
          <t>Available-for-sale securities, Total, Unrealized Loss</t>
        </is>
      </c>
      <c r="B35" s="7" t="n">
        <v>-196</v>
      </c>
      <c r="C35" s="5" t="n">
        <v>-9</v>
      </c>
    </row>
    <row r="36">
      <c r="A36" s="4" t="inlineStr">
        <is>
          <t>Mortgage-backed - residential [Member]</t>
        </is>
      </c>
    </row>
    <row r="37">
      <c r="A37" s="4" t="inlineStr">
        <is>
          <t>Available-for-sale securities, Duration of Unrealized Loss Position, Less than 12 Month, Fair Value</t>
        </is>
      </c>
      <c r="C37" s="5" t="n">
        <v>13830</v>
      </c>
    </row>
    <row r="38">
      <c r="A38" s="4" t="inlineStr">
        <is>
          <t>Available-for-sale Securities, Duration of Unrealized Loss Position, Less than 12 Month, Gross Unrealized Loss</t>
        </is>
      </c>
      <c r="C38" s="5" t="n">
        <v>-42</v>
      </c>
    </row>
    <row r="39">
      <c r="A39" s="4" t="inlineStr">
        <is>
          <t>Available-for-sale securities, Duration of Unrealized Loss Position, 12 Month or Longer, Fair Value</t>
        </is>
      </c>
      <c r="C39" s="5" t="n">
        <v>9721</v>
      </c>
    </row>
    <row r="40">
      <c r="A40" s="4" t="inlineStr">
        <is>
          <t>Available-for-sale Securities, Duration of Unrealized Loss Position, 12 Month or Longer, Gross Unrealized Loss</t>
        </is>
      </c>
      <c r="C40" s="5" t="n">
        <v>-71</v>
      </c>
    </row>
    <row r="41">
      <c r="A41" s="4" t="inlineStr">
        <is>
          <t>Available-for-sale securities, Total, Fair Value</t>
        </is>
      </c>
      <c r="C41" s="5" t="n">
        <v>23551</v>
      </c>
    </row>
    <row r="42">
      <c r="A42" s="4" t="inlineStr">
        <is>
          <t>Available-for-sale securities, Total, Unrealized Loss</t>
        </is>
      </c>
      <c r="C42" s="7" t="n">
        <v>-1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Marketable Securities (Details) - USD ($) $ in Thousands</t>
        </is>
      </c>
      <c r="B1" s="2" t="inlineStr">
        <is>
          <t>12 Months Ended</t>
        </is>
      </c>
    </row>
    <row r="2">
      <c r="B2" s="2" t="inlineStr">
        <is>
          <t>Dec. 31, 2020</t>
        </is>
      </c>
      <c r="C2" s="2" t="inlineStr">
        <is>
          <t>Dec. 31, 2019</t>
        </is>
      </c>
      <c r="D2" s="2" t="inlineStr">
        <is>
          <t>Dec. 31, 2018</t>
        </is>
      </c>
    </row>
    <row r="3">
      <c r="A3" s="3" t="inlineStr">
        <is>
          <t>Marketable Securities [Abstract]</t>
        </is>
      </c>
    </row>
    <row r="4">
      <c r="A4" s="4" t="inlineStr">
        <is>
          <t>Proceeds</t>
        </is>
      </c>
      <c r="B4" s="7" t="n">
        <v>52420</v>
      </c>
      <c r="C4" s="7" t="n">
        <v>2667</v>
      </c>
      <c r="D4" s="7" t="n">
        <v>5503</v>
      </c>
    </row>
    <row r="5">
      <c r="A5" s="4" t="inlineStr">
        <is>
          <t>Gross realized gains</t>
        </is>
      </c>
      <c r="B5" s="5" t="n">
        <v>1471</v>
      </c>
      <c r="C5" s="5" t="n">
        <v>35</v>
      </c>
      <c r="D5" s="5" t="n">
        <v>178</v>
      </c>
    </row>
    <row r="6">
      <c r="A6" s="4" t="inlineStr">
        <is>
          <t>Gross realized losses</t>
        </is>
      </c>
      <c r="B6" s="7" t="n">
        <v>-7</v>
      </c>
      <c r="C6" s="7" t="n">
        <v>-11</v>
      </c>
      <c r="D6" s="7" t="n">
        <v>-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Maximum obligation to extend credit (Details) - USD ($) $ in Thousands</t>
        </is>
      </c>
      <c r="B1" s="2" t="inlineStr">
        <is>
          <t>Dec. 31, 2020</t>
        </is>
      </c>
      <c r="C1" s="2" t="inlineStr">
        <is>
          <t>Dec. 31, 2019</t>
        </is>
      </c>
    </row>
    <row r="2">
      <c r="A2" s="3" t="inlineStr">
        <is>
          <t>Commitments And Contingencies Disclosure [Abstract]</t>
        </is>
      </c>
    </row>
    <row r="3">
      <c r="A3" s="4" t="inlineStr">
        <is>
          <t>Fixed Rate, Commitments to make loans</t>
        </is>
      </c>
      <c r="B3" s="7" t="n">
        <v>409813</v>
      </c>
      <c r="C3" s="7" t="n">
        <v>55013</v>
      </c>
    </row>
    <row r="4">
      <c r="A4" s="4" t="inlineStr">
        <is>
          <t>Fixed Rate, Unused lines of credit</t>
        </is>
      </c>
      <c r="B4" s="5" t="n">
        <v>74364</v>
      </c>
      <c r="C4" s="5" t="n">
        <v>7625</v>
      </c>
    </row>
    <row r="5">
      <c r="A5" s="4" t="inlineStr">
        <is>
          <t>Fixed Rate, Total</t>
        </is>
      </c>
      <c r="B5" s="5" t="n">
        <v>484177</v>
      </c>
      <c r="C5" s="5" t="n">
        <v>62638</v>
      </c>
    </row>
    <row r="6">
      <c r="A6" s="4" t="inlineStr">
        <is>
          <t>Variable Rate, Commitments to make loans</t>
        </is>
      </c>
      <c r="B6" s="5" t="n">
        <v>292290</v>
      </c>
      <c r="C6" s="5" t="n">
        <v>123798</v>
      </c>
    </row>
    <row r="7">
      <c r="A7" s="4" t="inlineStr">
        <is>
          <t>Variable Rate, Unused lines of credit</t>
        </is>
      </c>
      <c r="B7" s="5" t="n">
        <v>844106</v>
      </c>
      <c r="C7" s="5" t="n">
        <v>425484</v>
      </c>
    </row>
    <row r="8">
      <c r="A8" s="4" t="inlineStr">
        <is>
          <t>Variable Rate, Standby letters of credit</t>
        </is>
      </c>
      <c r="B8" s="5" t="n">
        <v>22250</v>
      </c>
      <c r="C8" s="5" t="n">
        <v>14215</v>
      </c>
    </row>
    <row r="9">
      <c r="A9" s="4" t="inlineStr">
        <is>
          <t>Variable Rate, Total</t>
        </is>
      </c>
      <c r="B9" s="7" t="n">
        <v>1158646</v>
      </c>
      <c r="C9" s="7" t="n">
        <v>5634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31" customWidth="1" min="2" max="2"/>
  </cols>
  <sheetData>
    <row r="1">
      <c r="A1" s="1" t="inlineStr">
        <is>
          <t>Commitments and Contingent Liabilities - Additional Information (Details)</t>
        </is>
      </c>
      <c r="B1" s="2" t="inlineStr">
        <is>
          <t>12 Months Ended</t>
        </is>
      </c>
    </row>
    <row r="2">
      <c r="B2" s="2" t="inlineStr">
        <is>
          <t>Dec. 31, 2020</t>
        </is>
      </c>
    </row>
    <row r="3">
      <c r="A3" s="4" t="inlineStr">
        <is>
          <t>Loan Commitments Maturities Range Description</t>
        </is>
      </c>
      <c r="B3" s="4" t="inlineStr">
        <is>
          <t>60 days or less</t>
        </is>
      </c>
    </row>
    <row r="4">
      <c r="A4" s="4" t="inlineStr">
        <is>
          <t>Fixed Rate [Member]</t>
        </is>
      </c>
    </row>
    <row r="5">
      <c r="A5" s="4" t="inlineStr">
        <is>
          <t>Loan Commitments Maturities Range Description</t>
        </is>
      </c>
      <c r="B5" s="4" t="inlineStr">
        <is>
          <t>less than one year to 37 years</t>
        </is>
      </c>
    </row>
    <row r="6">
      <c r="A6" s="4" t="inlineStr">
        <is>
          <t>Maximum [Member]</t>
        </is>
      </c>
    </row>
    <row r="7">
      <c r="A7" s="4" t="inlineStr">
        <is>
          <t>Loan Commitments Interest Rate</t>
        </is>
      </c>
      <c r="B7" s="4" t="inlineStr">
        <is>
          <t>25.00%</t>
        </is>
      </c>
    </row>
    <row r="8">
      <c r="A8" s="4" t="inlineStr">
        <is>
          <t>Minimum [Member]</t>
        </is>
      </c>
    </row>
    <row r="9">
      <c r="A9" s="4" t="inlineStr">
        <is>
          <t>Loan Commitments Interest Rate</t>
        </is>
      </c>
      <c r="B9" s="4" t="inlineStr">
        <is>
          <t>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Loans - Loans receivable (Details) - USD ($) $ in Thousands</t>
        </is>
      </c>
      <c r="B1" s="2" t="inlineStr">
        <is>
          <t>Dec. 31, 2020</t>
        </is>
      </c>
      <c r="C1" s="2" t="inlineStr">
        <is>
          <t>Dec. 31, 2019</t>
        </is>
      </c>
      <c r="D1" s="2" t="inlineStr">
        <is>
          <t>Dec. 31, 2018</t>
        </is>
      </c>
      <c r="E1" s="2" t="inlineStr">
        <is>
          <t>Dec. 31, 2017</t>
        </is>
      </c>
    </row>
    <row r="2">
      <c r="A2" s="3" t="inlineStr">
        <is>
          <t>Real Estate:</t>
        </is>
      </c>
    </row>
    <row r="3">
      <c r="A3" s="4" t="inlineStr">
        <is>
          <t>Real Estate</t>
        </is>
      </c>
      <c r="B3" s="7" t="n">
        <v>4251701</v>
      </c>
      <c r="C3" s="7" t="n">
        <v>2136104</v>
      </c>
    </row>
    <row r="4">
      <c r="A4" s="3" t="inlineStr">
        <is>
          <t>Other Loans:</t>
        </is>
      </c>
    </row>
    <row r="5">
      <c r="A5" s="4" t="inlineStr">
        <is>
          <t>Total loans</t>
        </is>
      </c>
      <c r="B5" s="5" t="n">
        <v>5847484</v>
      </c>
      <c r="C5" s="5" t="n">
        <v>2874688</v>
      </c>
    </row>
    <row r="6">
      <c r="A6" s="3" t="inlineStr">
        <is>
          <t>Deduct:</t>
        </is>
      </c>
    </row>
    <row r="7">
      <c r="A7" s="4" t="inlineStr">
        <is>
          <t>Undisbursed loan funds</t>
        </is>
      </c>
      <c r="B7" s="5" t="n">
        <v>-355065</v>
      </c>
      <c r="C7" s="5" t="n">
        <v>-94865</v>
      </c>
    </row>
    <row r="8">
      <c r="A8" s="4" t="inlineStr">
        <is>
          <t>Net deferred loan origination fees and costs</t>
        </is>
      </c>
      <c r="B8" s="5" t="n">
        <v>-1179</v>
      </c>
      <c r="C8" s="5" t="n">
        <v>-2259</v>
      </c>
    </row>
    <row r="9">
      <c r="A9" s="4" t="inlineStr">
        <is>
          <t>Allowance for credit loss</t>
        </is>
      </c>
      <c r="B9" s="5" t="n">
        <v>-82079</v>
      </c>
      <c r="C9" s="5" t="n">
        <v>-31243</v>
      </c>
      <c r="D9" s="7" t="n">
        <v>-28331</v>
      </c>
      <c r="E9" s="7" t="n">
        <v>-26683</v>
      </c>
    </row>
    <row r="10">
      <c r="A10" s="4" t="inlineStr">
        <is>
          <t>Totals</t>
        </is>
      </c>
      <c r="B10" s="5" t="n">
        <v>5409161</v>
      </c>
      <c r="C10" s="5" t="n">
        <v>2746321</v>
      </c>
    </row>
    <row r="11">
      <c r="A11" s="4" t="inlineStr">
        <is>
          <t>Other Loan [Member]</t>
        </is>
      </c>
    </row>
    <row r="12">
      <c r="A12" s="3" t="inlineStr">
        <is>
          <t>Other Loans:</t>
        </is>
      </c>
    </row>
    <row r="13">
      <c r="A13" s="4" t="inlineStr">
        <is>
          <t>Total loans</t>
        </is>
      </c>
      <c r="B13" s="5" t="n">
        <v>1595783</v>
      </c>
      <c r="C13" s="5" t="n">
        <v>738584</v>
      </c>
    </row>
    <row r="14">
      <c r="A14" s="4" t="inlineStr">
        <is>
          <t>Residential Real Estate [Member]</t>
        </is>
      </c>
    </row>
    <row r="15">
      <c r="A15" s="3" t="inlineStr">
        <is>
          <t>Real Estate:</t>
        </is>
      </c>
    </row>
    <row r="16">
      <c r="A16" s="4" t="inlineStr">
        <is>
          <t>Real Estate</t>
        </is>
      </c>
      <c r="B16" s="5" t="n">
        <v>1201051</v>
      </c>
      <c r="C16" s="5" t="n">
        <v>324773</v>
      </c>
    </row>
    <row r="17">
      <c r="A17" s="4" t="inlineStr">
        <is>
          <t>Commercial Real Estate [Member]</t>
        </is>
      </c>
    </row>
    <row r="18">
      <c r="A18" s="3" t="inlineStr">
        <is>
          <t>Real Estate:</t>
        </is>
      </c>
    </row>
    <row r="19">
      <c r="A19" s="4" t="inlineStr">
        <is>
          <t>Real Estate</t>
        </is>
      </c>
      <c r="B19" s="5" t="n">
        <v>2383001</v>
      </c>
      <c r="C19" s="5" t="n">
        <v>1506026</v>
      </c>
    </row>
    <row r="20">
      <c r="A20" s="4" t="inlineStr">
        <is>
          <t>Construction Loans [Member]</t>
        </is>
      </c>
    </row>
    <row r="21">
      <c r="A21" s="3" t="inlineStr">
        <is>
          <t>Real Estate:</t>
        </is>
      </c>
    </row>
    <row r="22">
      <c r="A22" s="4" t="inlineStr">
        <is>
          <t>Real Estate</t>
        </is>
      </c>
      <c r="B22" s="5" t="n">
        <v>667649</v>
      </c>
      <c r="C22" s="5" t="n">
        <v>305305</v>
      </c>
    </row>
    <row r="23">
      <c r="A23" s="4" t="inlineStr">
        <is>
          <t>Commercial [Member]</t>
        </is>
      </c>
    </row>
    <row r="24">
      <c r="A24" s="3" t="inlineStr">
        <is>
          <t>Other Loans:</t>
        </is>
      </c>
    </row>
    <row r="25">
      <c r="A25" s="4" t="inlineStr">
        <is>
          <t>Total loans</t>
        </is>
      </c>
      <c r="B25" s="5" t="n">
        <v>1202353</v>
      </c>
      <c r="C25" s="5" t="n">
        <v>578071</v>
      </c>
    </row>
    <row r="26">
      <c r="A26" s="3" t="inlineStr">
        <is>
          <t>Deduct:</t>
        </is>
      </c>
    </row>
    <row r="27">
      <c r="A27" s="4" t="inlineStr">
        <is>
          <t>Allowance for credit loss</t>
        </is>
      </c>
      <c r="B27" s="5" t="n">
        <v>-11665</v>
      </c>
      <c r="C27" s="5" t="n">
        <v>-9003</v>
      </c>
      <c r="D27" s="5" t="n">
        <v>-7281</v>
      </c>
      <c r="E27" s="5" t="n">
        <v>-7965</v>
      </c>
    </row>
    <row r="28">
      <c r="A28" s="4" t="inlineStr">
        <is>
          <t>Home Equity and Improvement [Member]</t>
        </is>
      </c>
    </row>
    <row r="29">
      <c r="A29" s="3" t="inlineStr">
        <is>
          <t>Other Loans:</t>
        </is>
      </c>
    </row>
    <row r="30">
      <c r="A30" s="4" t="inlineStr">
        <is>
          <t>Total loans</t>
        </is>
      </c>
      <c r="B30" s="5" t="n">
        <v>272701</v>
      </c>
      <c r="C30" s="5" t="n">
        <v>122864</v>
      </c>
    </row>
    <row r="31">
      <c r="A31" s="4" t="inlineStr">
        <is>
          <t>Consumer Finance [Member]</t>
        </is>
      </c>
    </row>
    <row r="32">
      <c r="A32" s="3" t="inlineStr">
        <is>
          <t>Other Loans:</t>
        </is>
      </c>
    </row>
    <row r="33">
      <c r="A33" s="4" t="inlineStr">
        <is>
          <t>Total loans</t>
        </is>
      </c>
      <c r="B33" s="5" t="n">
        <v>120729</v>
      </c>
      <c r="C33" s="5" t="n">
        <v>37649</v>
      </c>
    </row>
    <row r="34">
      <c r="A34" s="3" t="inlineStr">
        <is>
          <t>Deduct:</t>
        </is>
      </c>
    </row>
    <row r="35">
      <c r="A35" s="4" t="inlineStr">
        <is>
          <t>Allowance for credit loss</t>
        </is>
      </c>
      <c r="B35" s="7" t="n">
        <v>-1983</v>
      </c>
      <c r="C35" s="7" t="n">
        <v>-375</v>
      </c>
      <c r="D35" s="7" t="n">
        <v>-319</v>
      </c>
      <c r="E35" s="7" t="n">
        <v>-2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4" customWidth="1" min="5" max="5"/>
  </cols>
  <sheetData>
    <row r="1">
      <c r="A1" s="1" t="inlineStr">
        <is>
          <t>Loans - Allowance for credit loss activity (Details) - USD ($) $ in Thousands</t>
        </is>
      </c>
      <c r="B1" s="2" t="inlineStr">
        <is>
          <t>12 Months Ended</t>
        </is>
      </c>
    </row>
    <row r="2">
      <c r="B2" s="2" t="inlineStr">
        <is>
          <t>Dec. 31, 2020</t>
        </is>
      </c>
      <c r="D2" s="2" t="inlineStr">
        <is>
          <t>Dec. 31, 2019</t>
        </is>
      </c>
      <c r="E2" s="2" t="inlineStr">
        <is>
          <t>Dec. 31, 2018</t>
        </is>
      </c>
    </row>
    <row r="3">
      <c r="A3" s="3" t="inlineStr">
        <is>
          <t>Accounts, Notes, Loans and Financing Receivable [Line Items]</t>
        </is>
      </c>
    </row>
    <row r="4">
      <c r="A4" s="4" t="inlineStr">
        <is>
          <t>Beginning Allowance</t>
        </is>
      </c>
      <c r="B4" s="7" t="n">
        <v>31243</v>
      </c>
      <c r="D4" s="7" t="n">
        <v>28331</v>
      </c>
      <c r="E4" s="7" t="n">
        <v>26683</v>
      </c>
    </row>
    <row r="5">
      <c r="A5" s="4" t="inlineStr">
        <is>
          <t>Impact of ASC 326 Adoption</t>
        </is>
      </c>
      <c r="B5" s="5" t="n">
        <v>2354</v>
      </c>
      <c r="E5" s="5" t="n">
        <v>47</v>
      </c>
    </row>
    <row r="6">
      <c r="A6" s="4" t="inlineStr">
        <is>
          <t>Acquisition related allowance for credit loss (PCD)</t>
        </is>
      </c>
      <c r="B6" s="5" t="n">
        <v>7698</v>
      </c>
    </row>
    <row r="7">
      <c r="A7" s="4" t="inlineStr">
        <is>
          <t>Charge-Offs</t>
        </is>
      </c>
      <c r="B7" s="5" t="n">
        <v>-6352</v>
      </c>
      <c r="D7" s="5" t="n">
        <v>-1725</v>
      </c>
      <c r="E7" s="5" t="n">
        <v>-2874</v>
      </c>
    </row>
    <row r="8">
      <c r="A8" s="4" t="inlineStr">
        <is>
          <t>Recoveries</t>
        </is>
      </c>
      <c r="B8" s="5" t="n">
        <v>3982</v>
      </c>
      <c r="D8" s="5" t="n">
        <v>1732</v>
      </c>
      <c r="E8" s="5" t="n">
        <v>3346</v>
      </c>
    </row>
    <row r="9">
      <c r="A9" s="4" t="inlineStr">
        <is>
          <t>Provisions</t>
        </is>
      </c>
      <c r="B9" s="5" t="n">
        <v>43154</v>
      </c>
      <c r="C9" s="4" t="inlineStr">
        <is>
          <t>[1]</t>
        </is>
      </c>
      <c r="D9" s="5" t="n">
        <v>2905</v>
      </c>
      <c r="E9" s="5" t="n">
        <v>1176</v>
      </c>
    </row>
    <row r="10">
      <c r="A10" s="4" t="inlineStr">
        <is>
          <t>Ending Allowance</t>
        </is>
      </c>
      <c r="B10" s="5" t="n">
        <v>82079</v>
      </c>
      <c r="D10" s="5" t="n">
        <v>31243</v>
      </c>
      <c r="E10" s="5" t="n">
        <v>28331</v>
      </c>
    </row>
    <row r="11">
      <c r="A11" s="4" t="inlineStr">
        <is>
          <t>Residential Real Estate [Member]</t>
        </is>
      </c>
    </row>
    <row r="12">
      <c r="A12" s="3" t="inlineStr">
        <is>
          <t>Accounts, Notes, Loans and Financing Receivable [Line Items]</t>
        </is>
      </c>
    </row>
    <row r="13">
      <c r="A13" s="4" t="inlineStr">
        <is>
          <t>Beginning Allowance</t>
        </is>
      </c>
      <c r="B13" s="5" t="n">
        <v>2867</v>
      </c>
      <c r="D13" s="5" t="n">
        <v>2881</v>
      </c>
      <c r="E13" s="5" t="n">
        <v>2532</v>
      </c>
    </row>
    <row r="14">
      <c r="A14" s="4" t="inlineStr">
        <is>
          <t>Impact of ASC 326 Adoption</t>
        </is>
      </c>
      <c r="B14" s="5" t="n">
        <v>1765</v>
      </c>
    </row>
    <row r="15">
      <c r="A15" s="4" t="inlineStr">
        <is>
          <t>Acquisition related allowance for credit loss (PCD)</t>
        </is>
      </c>
      <c r="B15" s="5" t="n">
        <v>1077</v>
      </c>
    </row>
    <row r="16">
      <c r="A16" s="4" t="inlineStr">
        <is>
          <t>Charge-Offs</t>
        </is>
      </c>
      <c r="B16" s="5" t="n">
        <v>-307</v>
      </c>
      <c r="D16" s="5" t="n">
        <v>-515</v>
      </c>
      <c r="E16" s="5" t="n">
        <v>-261</v>
      </c>
    </row>
    <row r="17">
      <c r="A17" s="4" t="inlineStr">
        <is>
          <t>Recoveries</t>
        </is>
      </c>
      <c r="B17" s="5" t="n">
        <v>342</v>
      </c>
      <c r="D17" s="5" t="n">
        <v>193</v>
      </c>
      <c r="E17" s="5" t="n">
        <v>131</v>
      </c>
    </row>
    <row r="18">
      <c r="A18" s="4" t="inlineStr">
        <is>
          <t>Provisions</t>
        </is>
      </c>
      <c r="B18" s="5" t="n">
        <v>11790</v>
      </c>
      <c r="C18" s="4" t="inlineStr">
        <is>
          <t>[1]</t>
        </is>
      </c>
      <c r="D18" s="5" t="n">
        <v>308</v>
      </c>
      <c r="E18" s="5" t="n">
        <v>479</v>
      </c>
    </row>
    <row r="19">
      <c r="A19" s="4" t="inlineStr">
        <is>
          <t>Ending Allowance</t>
        </is>
      </c>
      <c r="B19" s="5" t="n">
        <v>17534</v>
      </c>
      <c r="D19" s="5" t="n">
        <v>2867</v>
      </c>
      <c r="E19" s="5" t="n">
        <v>2881</v>
      </c>
    </row>
    <row r="20">
      <c r="A20" s="4" t="inlineStr">
        <is>
          <t>Commercial Real Estate [Member]</t>
        </is>
      </c>
    </row>
    <row r="21">
      <c r="A21" s="3" t="inlineStr">
        <is>
          <t>Accounts, Notes, Loans and Financing Receivable [Line Items]</t>
        </is>
      </c>
    </row>
    <row r="22">
      <c r="A22" s="4" t="inlineStr">
        <is>
          <t>Beginning Allowance</t>
        </is>
      </c>
      <c r="B22" s="5" t="n">
        <v>16302</v>
      </c>
      <c r="D22" s="5" t="n">
        <v>15142</v>
      </c>
      <c r="E22" s="5" t="n">
        <v>13056</v>
      </c>
    </row>
    <row r="23">
      <c r="A23" s="4" t="inlineStr">
        <is>
          <t>Impact of ASC 326 Adoption</t>
        </is>
      </c>
      <c r="B23" s="5" t="n">
        <v>3682</v>
      </c>
    </row>
    <row r="24">
      <c r="A24" s="4" t="inlineStr">
        <is>
          <t>Acquisition related allowance for credit loss (PCD)</t>
        </is>
      </c>
      <c r="B24" s="5" t="n">
        <v>4053</v>
      </c>
    </row>
    <row r="25">
      <c r="A25" s="4" t="inlineStr">
        <is>
          <t>Charge-Offs</t>
        </is>
      </c>
      <c r="B25" s="5" t="n">
        <v>-4237</v>
      </c>
      <c r="D25" s="5" t="n">
        <v>-148</v>
      </c>
      <c r="E25" s="5" t="n">
        <v>-1387</v>
      </c>
    </row>
    <row r="26">
      <c r="A26" s="4" t="inlineStr">
        <is>
          <t>Recoveries</t>
        </is>
      </c>
      <c r="B26" s="5" t="n">
        <v>1352</v>
      </c>
      <c r="D26" s="5" t="n">
        <v>645</v>
      </c>
      <c r="E26" s="5" t="n">
        <v>777</v>
      </c>
    </row>
    <row r="27">
      <c r="A27" s="4" t="inlineStr">
        <is>
          <t>Provisions</t>
        </is>
      </c>
      <c r="B27" s="5" t="n">
        <v>22265</v>
      </c>
      <c r="C27" s="4" t="inlineStr">
        <is>
          <t>[1]</t>
        </is>
      </c>
      <c r="D27" s="5" t="n">
        <v>663</v>
      </c>
      <c r="E27" s="5" t="n">
        <v>2696</v>
      </c>
    </row>
    <row r="28">
      <c r="A28" s="4" t="inlineStr">
        <is>
          <t>Ending Allowance</t>
        </is>
      </c>
      <c r="B28" s="5" t="n">
        <v>43417</v>
      </c>
      <c r="D28" s="5" t="n">
        <v>16302</v>
      </c>
      <c r="E28" s="5" t="n">
        <v>15142</v>
      </c>
    </row>
    <row r="29">
      <c r="A29" s="4" t="inlineStr">
        <is>
          <t>Construction Loans [Member]</t>
        </is>
      </c>
    </row>
    <row r="30">
      <c r="A30" s="3" t="inlineStr">
        <is>
          <t>Accounts, Notes, Loans and Financing Receivable [Line Items]</t>
        </is>
      </c>
    </row>
    <row r="31">
      <c r="A31" s="4" t="inlineStr">
        <is>
          <t>Beginning Allowance</t>
        </is>
      </c>
      <c r="B31" s="5" t="n">
        <v>996</v>
      </c>
      <c r="D31" s="5" t="n">
        <v>682</v>
      </c>
      <c r="E31" s="5" t="n">
        <v>647</v>
      </c>
    </row>
    <row r="32">
      <c r="A32" s="4" t="inlineStr">
        <is>
          <t>Impact of ASC 326 Adoption</t>
        </is>
      </c>
      <c r="B32" s="5" t="n">
        <v>-223</v>
      </c>
    </row>
    <row r="33">
      <c r="A33" s="4" t="inlineStr">
        <is>
          <t>Charge-Offs</t>
        </is>
      </c>
      <c r="B33" s="5" t="n">
        <v>-1</v>
      </c>
    </row>
    <row r="34">
      <c r="A34" s="4" t="inlineStr">
        <is>
          <t>Provisions</t>
        </is>
      </c>
      <c r="B34" s="5" t="n">
        <v>1969</v>
      </c>
      <c r="C34" s="4" t="inlineStr">
        <is>
          <t>[1]</t>
        </is>
      </c>
      <c r="D34" s="5" t="n">
        <v>314</v>
      </c>
      <c r="E34" s="5" t="n">
        <v>35</v>
      </c>
    </row>
    <row r="35">
      <c r="A35" s="4" t="inlineStr">
        <is>
          <t>Ending Allowance</t>
        </is>
      </c>
      <c r="B35" s="5" t="n">
        <v>2741</v>
      </c>
      <c r="D35" s="5" t="n">
        <v>996</v>
      </c>
      <c r="E35" s="5" t="n">
        <v>682</v>
      </c>
    </row>
    <row r="36">
      <c r="A36" s="4" t="inlineStr">
        <is>
          <t>Home Equity and Improvement [Member]</t>
        </is>
      </c>
    </row>
    <row r="37">
      <c r="A37" s="3" t="inlineStr">
        <is>
          <t>Accounts, Notes, Loans and Financing Receivable [Line Items]</t>
        </is>
      </c>
    </row>
    <row r="38">
      <c r="A38" s="4" t="inlineStr">
        <is>
          <t>Beginning Allowance</t>
        </is>
      </c>
      <c r="B38" s="5" t="n">
        <v>1700</v>
      </c>
      <c r="D38" s="5" t="n">
        <v>2026</v>
      </c>
      <c r="E38" s="5" t="n">
        <v>2255</v>
      </c>
    </row>
    <row r="39">
      <c r="A39" s="4" t="inlineStr">
        <is>
          <t>Impact of ASC 326 Adoption</t>
        </is>
      </c>
      <c r="B39" s="5" t="n">
        <v>-521</v>
      </c>
    </row>
    <row r="40">
      <c r="A40" s="4" t="inlineStr">
        <is>
          <t>Acquisition related allowance for credit loss (PCD)</t>
        </is>
      </c>
      <c r="B40" s="5" t="n">
        <v>248</v>
      </c>
    </row>
    <row r="41">
      <c r="A41" s="4" t="inlineStr">
        <is>
          <t>Charge-Offs</t>
        </is>
      </c>
      <c r="B41" s="5" t="n">
        <v>-164</v>
      </c>
      <c r="D41" s="5" t="n">
        <v>-245</v>
      </c>
      <c r="E41" s="5" t="n">
        <v>-269</v>
      </c>
    </row>
    <row r="42">
      <c r="A42" s="4" t="inlineStr">
        <is>
          <t>Recoveries</t>
        </is>
      </c>
      <c r="B42" s="5" t="n">
        <v>262</v>
      </c>
      <c r="D42" s="5" t="n">
        <v>184</v>
      </c>
      <c r="E42" s="5" t="n">
        <v>191</v>
      </c>
    </row>
    <row r="43">
      <c r="A43" s="4" t="inlineStr">
        <is>
          <t>Provisions</t>
        </is>
      </c>
      <c r="B43" s="5" t="n">
        <v>3214</v>
      </c>
      <c r="C43" s="4" t="inlineStr">
        <is>
          <t>[1]</t>
        </is>
      </c>
      <c r="D43" s="5" t="n">
        <v>-265</v>
      </c>
      <c r="E43" s="5" t="n">
        <v>-151</v>
      </c>
    </row>
    <row r="44">
      <c r="A44" s="4" t="inlineStr">
        <is>
          <t>Ending Allowance</t>
        </is>
      </c>
      <c r="B44" s="5" t="n">
        <v>4739</v>
      </c>
      <c r="D44" s="5" t="n">
        <v>1700</v>
      </c>
      <c r="E44" s="5" t="n">
        <v>2026</v>
      </c>
    </row>
    <row r="45">
      <c r="A45" s="4" t="inlineStr">
        <is>
          <t>Commercial [Member]</t>
        </is>
      </c>
    </row>
    <row r="46">
      <c r="A46" s="3" t="inlineStr">
        <is>
          <t>Accounts, Notes, Loans and Financing Receivable [Line Items]</t>
        </is>
      </c>
    </row>
    <row r="47">
      <c r="A47" s="4" t="inlineStr">
        <is>
          <t>Beginning Allowance</t>
        </is>
      </c>
      <c r="B47" s="5" t="n">
        <v>9003</v>
      </c>
      <c r="D47" s="5" t="n">
        <v>7281</v>
      </c>
      <c r="E47" s="5" t="n">
        <v>7965</v>
      </c>
    </row>
    <row r="48">
      <c r="A48" s="4" t="inlineStr">
        <is>
          <t>Impact of ASC 326 Adoption</t>
        </is>
      </c>
      <c r="B48" s="5" t="n">
        <v>-2263</v>
      </c>
    </row>
    <row r="49">
      <c r="A49" s="4" t="inlineStr">
        <is>
          <t>Acquisition related allowance for credit loss (PCD)</t>
        </is>
      </c>
      <c r="B49" s="5" t="n">
        <v>2272</v>
      </c>
    </row>
    <row r="50">
      <c r="A50" s="4" t="inlineStr">
        <is>
          <t>Charge-Offs</t>
        </is>
      </c>
      <c r="B50" s="5" t="n">
        <v>-1350</v>
      </c>
      <c r="D50" s="5" t="n">
        <v>-528</v>
      </c>
      <c r="E50" s="5" t="n">
        <v>-724</v>
      </c>
    </row>
    <row r="51">
      <c r="A51" s="4" t="inlineStr">
        <is>
          <t>Recoveries</t>
        </is>
      </c>
      <c r="B51" s="5" t="n">
        <v>1850</v>
      </c>
      <c r="D51" s="5" t="n">
        <v>642</v>
      </c>
      <c r="E51" s="5" t="n">
        <v>2221</v>
      </c>
    </row>
    <row r="52">
      <c r="A52" s="4" t="inlineStr">
        <is>
          <t>Provisions</t>
        </is>
      </c>
      <c r="B52" s="5" t="n">
        <v>2153</v>
      </c>
      <c r="C52" s="4" t="inlineStr">
        <is>
          <t>[1]</t>
        </is>
      </c>
      <c r="D52" s="5" t="n">
        <v>1608</v>
      </c>
      <c r="E52" s="5" t="n">
        <v>-2181</v>
      </c>
    </row>
    <row r="53">
      <c r="A53" s="4" t="inlineStr">
        <is>
          <t>Ending Allowance</t>
        </is>
      </c>
      <c r="B53" s="5" t="n">
        <v>11665</v>
      </c>
      <c r="D53" s="5" t="n">
        <v>9003</v>
      </c>
      <c r="E53" s="5" t="n">
        <v>7281</v>
      </c>
    </row>
    <row r="54">
      <c r="A54" s="4" t="inlineStr">
        <is>
          <t>Consumer Finance [Member]</t>
        </is>
      </c>
    </row>
    <row r="55">
      <c r="A55" s="3" t="inlineStr">
        <is>
          <t>Accounts, Notes, Loans and Financing Receivable [Line Items]</t>
        </is>
      </c>
    </row>
    <row r="56">
      <c r="A56" s="4" t="inlineStr">
        <is>
          <t>Beginning Allowance</t>
        </is>
      </c>
      <c r="B56" s="5" t="n">
        <v>375</v>
      </c>
      <c r="D56" s="5" t="n">
        <v>319</v>
      </c>
      <c r="E56" s="5" t="n">
        <v>228</v>
      </c>
    </row>
    <row r="57">
      <c r="A57" s="4" t="inlineStr">
        <is>
          <t>Impact of ASC 326 Adoption</t>
        </is>
      </c>
      <c r="B57" s="5" t="n">
        <v>-86</v>
      </c>
    </row>
    <row r="58">
      <c r="A58" s="4" t="inlineStr">
        <is>
          <t>Acquisition related allowance for credit loss (PCD)</t>
        </is>
      </c>
      <c r="B58" s="5" t="n">
        <v>48</v>
      </c>
    </row>
    <row r="59">
      <c r="A59" s="4" t="inlineStr">
        <is>
          <t>Charge-Offs</t>
        </is>
      </c>
      <c r="B59" s="5" t="n">
        <v>-293</v>
      </c>
      <c r="D59" s="5" t="n">
        <v>-289</v>
      </c>
      <c r="E59" s="5" t="n">
        <v>-233</v>
      </c>
    </row>
    <row r="60">
      <c r="A60" s="4" t="inlineStr">
        <is>
          <t>Recoveries</t>
        </is>
      </c>
      <c r="B60" s="5" t="n">
        <v>176</v>
      </c>
      <c r="D60" s="5" t="n">
        <v>68</v>
      </c>
      <c r="E60" s="5" t="n">
        <v>26</v>
      </c>
    </row>
    <row r="61">
      <c r="A61" s="4" t="inlineStr">
        <is>
          <t>Provisions</t>
        </is>
      </c>
      <c r="B61" s="5" t="n">
        <v>1763</v>
      </c>
      <c r="C61" s="4" t="inlineStr">
        <is>
          <t>[1]</t>
        </is>
      </c>
      <c r="D61" s="5" t="n">
        <v>277</v>
      </c>
      <c r="E61" s="5" t="n">
        <v>298</v>
      </c>
    </row>
    <row r="62">
      <c r="A62" s="4" t="inlineStr">
        <is>
          <t>Ending Allowance</t>
        </is>
      </c>
      <c r="B62" s="7" t="n">
        <v>1983</v>
      </c>
      <c r="D62" s="7" t="n">
        <v>375</v>
      </c>
      <c r="E62" s="7" t="n">
        <v>319</v>
      </c>
    </row>
    <row r="63"/>
    <row r="64">
      <c r="A64" s="4" t="inlineStr">
        <is>
          <t>[1]</t>
        </is>
      </c>
      <c r="B64" s="4" t="inlineStr">
        <is>
          <t xml:space="preserve">Allowance/provision are not comparable to prior periods due to the adoption of CECL. </t>
        </is>
      </c>
    </row>
  </sheetData>
  <mergeCells count="5">
    <mergeCell ref="A1:A2"/>
    <mergeCell ref="B1:E1"/>
    <mergeCell ref="B2:C2"/>
    <mergeCell ref="A63:E63"/>
    <mergeCell ref="B64:E6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 Allowance for credit loss activity - Additional Information (Details) $ in Millions</t>
        </is>
      </c>
      <c r="B1" s="2" t="inlineStr">
        <is>
          <t>12 Months Ended</t>
        </is>
      </c>
    </row>
    <row r="2">
      <c r="B2" s="2" t="inlineStr">
        <is>
          <t>Dec. 31, 2020USD ($)</t>
        </is>
      </c>
    </row>
    <row r="3">
      <c r="A3" s="4" t="inlineStr">
        <is>
          <t>UCFC [Member]</t>
        </is>
      </c>
    </row>
    <row r="4">
      <c r="A4" s="3" t="inlineStr">
        <is>
          <t>Accounts, Notes, Loans and Financing Receivable [Line Items]</t>
        </is>
      </c>
    </row>
    <row r="5">
      <c r="A5" s="4" t="inlineStr">
        <is>
          <t>Merger with UCFC</t>
        </is>
      </c>
      <c r="B5" s="6" t="n">
        <v>25.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llowance for loan losses and the recorded investment (Details) - USD ($) $ in Thousands</t>
        </is>
      </c>
      <c r="B1" s="2" t="inlineStr">
        <is>
          <t>Dec. 31, 2020</t>
        </is>
      </c>
      <c r="C1" s="2" t="inlineStr">
        <is>
          <t>Dec. 31, 2019</t>
        </is>
      </c>
    </row>
    <row r="2">
      <c r="A2" s="3" t="inlineStr">
        <is>
          <t>Ending allowance balance attributable to loans:</t>
        </is>
      </c>
    </row>
    <row r="3">
      <c r="A3" s="4" t="inlineStr">
        <is>
          <t>Individually evaluated for impairment</t>
        </is>
      </c>
      <c r="C3" s="7" t="n">
        <v>422</v>
      </c>
    </row>
    <row r="4">
      <c r="A4" s="4" t="inlineStr">
        <is>
          <t>Collectively evaluated for impairment</t>
        </is>
      </c>
      <c r="C4" s="5" t="n">
        <v>30821</v>
      </c>
    </row>
    <row r="5">
      <c r="A5" s="4" t="inlineStr">
        <is>
          <t>Total ending allowance balance</t>
        </is>
      </c>
      <c r="C5" s="5" t="n">
        <v>31243</v>
      </c>
    </row>
    <row r="6">
      <c r="A6" s="3" t="inlineStr">
        <is>
          <t>Loans:</t>
        </is>
      </c>
    </row>
    <row r="7">
      <c r="A7" s="4" t="inlineStr">
        <is>
          <t>Loans individually evaluated for impairment</t>
        </is>
      </c>
      <c r="C7" s="5" t="n">
        <v>35623</v>
      </c>
    </row>
    <row r="8">
      <c r="A8" s="4" t="inlineStr">
        <is>
          <t>Loans collectively evaluated for impairment</t>
        </is>
      </c>
      <c r="C8" s="5" t="n">
        <v>2749148</v>
      </c>
    </row>
    <row r="9">
      <c r="A9" s="4" t="inlineStr">
        <is>
          <t>Loans acquired with deteriorated credit quality</t>
        </is>
      </c>
      <c r="C9" s="5" t="n">
        <v>1922</v>
      </c>
    </row>
    <row r="10">
      <c r="A10" s="4" t="inlineStr">
        <is>
          <t>Total ending loans balance</t>
        </is>
      </c>
      <c r="B10" s="7" t="n">
        <v>5491240</v>
      </c>
      <c r="C10" s="5" t="n">
        <v>2786693</v>
      </c>
    </row>
    <row r="11">
      <c r="A11" s="4" t="inlineStr">
        <is>
          <t>Residential Real Estate [Member]</t>
        </is>
      </c>
    </row>
    <row r="12">
      <c r="A12" s="3" t="inlineStr">
        <is>
          <t>Ending allowance balance attributable to loans:</t>
        </is>
      </c>
    </row>
    <row r="13">
      <c r="A13" s="4" t="inlineStr">
        <is>
          <t>Individually evaluated for impairment</t>
        </is>
      </c>
      <c r="C13" s="5" t="n">
        <v>115</v>
      </c>
    </row>
    <row r="14">
      <c r="A14" s="4" t="inlineStr">
        <is>
          <t>Collectively evaluated for impairment</t>
        </is>
      </c>
      <c r="C14" s="5" t="n">
        <v>2752</v>
      </c>
    </row>
    <row r="15">
      <c r="A15" s="4" t="inlineStr">
        <is>
          <t>Total ending allowance balance</t>
        </is>
      </c>
      <c r="C15" s="5" t="n">
        <v>2867</v>
      </c>
    </row>
    <row r="16">
      <c r="A16" s="3" t="inlineStr">
        <is>
          <t>Loans:</t>
        </is>
      </c>
    </row>
    <row r="17">
      <c r="A17" s="4" t="inlineStr">
        <is>
          <t>Loans individually evaluated for impairment</t>
        </is>
      </c>
      <c r="C17" s="5" t="n">
        <v>7049</v>
      </c>
    </row>
    <row r="18">
      <c r="A18" s="4" t="inlineStr">
        <is>
          <t>Loans collectively evaluated for impairment</t>
        </is>
      </c>
      <c r="C18" s="5" t="n">
        <v>318106</v>
      </c>
    </row>
    <row r="19">
      <c r="A19" s="4" t="inlineStr">
        <is>
          <t>Loans acquired with deteriorated credit quality</t>
        </is>
      </c>
      <c r="C19" s="5" t="n">
        <v>989</v>
      </c>
    </row>
    <row r="20">
      <c r="A20" s="4" t="inlineStr">
        <is>
          <t>Total ending loans balance</t>
        </is>
      </c>
      <c r="C20" s="5" t="n">
        <v>326144</v>
      </c>
    </row>
    <row r="21">
      <c r="A21" s="4" t="inlineStr">
        <is>
          <t>Commercial Real Estate [Member]</t>
        </is>
      </c>
    </row>
    <row r="22">
      <c r="A22" s="3" t="inlineStr">
        <is>
          <t>Ending allowance balance attributable to loans:</t>
        </is>
      </c>
    </row>
    <row r="23">
      <c r="A23" s="4" t="inlineStr">
        <is>
          <t>Individually evaluated for impairment</t>
        </is>
      </c>
      <c r="C23" s="5" t="n">
        <v>85</v>
      </c>
    </row>
    <row r="24">
      <c r="A24" s="4" t="inlineStr">
        <is>
          <t>Collectively evaluated for impairment</t>
        </is>
      </c>
      <c r="C24" s="5" t="n">
        <v>16217</v>
      </c>
    </row>
    <row r="25">
      <c r="A25" s="4" t="inlineStr">
        <is>
          <t>Total ending allowance balance</t>
        </is>
      </c>
      <c r="C25" s="5" t="n">
        <v>16302</v>
      </c>
    </row>
    <row r="26">
      <c r="A26" s="3" t="inlineStr">
        <is>
          <t>Loans:</t>
        </is>
      </c>
    </row>
    <row r="27">
      <c r="A27" s="4" t="inlineStr">
        <is>
          <t>Loans individually evaluated for impairment</t>
        </is>
      </c>
      <c r="C27" s="5" t="n">
        <v>21132</v>
      </c>
    </row>
    <row r="28">
      <c r="A28" s="4" t="inlineStr">
        <is>
          <t>Loans collectively evaluated for impairment</t>
        </is>
      </c>
      <c r="C28" s="5" t="n">
        <v>1490306</v>
      </c>
    </row>
    <row r="29">
      <c r="A29" s="4" t="inlineStr">
        <is>
          <t>Loans acquired with deteriorated credit quality</t>
        </is>
      </c>
      <c r="C29" s="5" t="n">
        <v>921</v>
      </c>
    </row>
    <row r="30">
      <c r="A30" s="4" t="inlineStr">
        <is>
          <t>Total ending loans balance</t>
        </is>
      </c>
      <c r="C30" s="5" t="n">
        <v>1512359</v>
      </c>
    </row>
    <row r="31">
      <c r="A31" s="4" t="inlineStr">
        <is>
          <t>Construction Loans [Member]</t>
        </is>
      </c>
    </row>
    <row r="32">
      <c r="A32" s="3" t="inlineStr">
        <is>
          <t>Ending allowance balance attributable to loans:</t>
        </is>
      </c>
    </row>
    <row r="33">
      <c r="A33" s="4" t="inlineStr">
        <is>
          <t>Collectively evaluated for impairment</t>
        </is>
      </c>
      <c r="C33" s="5" t="n">
        <v>996</v>
      </c>
    </row>
    <row r="34">
      <c r="A34" s="4" t="inlineStr">
        <is>
          <t>Total ending allowance balance</t>
        </is>
      </c>
      <c r="C34" s="5" t="n">
        <v>996</v>
      </c>
    </row>
    <row r="35">
      <c r="A35" s="3" t="inlineStr">
        <is>
          <t>Loans:</t>
        </is>
      </c>
    </row>
    <row r="36">
      <c r="A36" s="4" t="inlineStr">
        <is>
          <t>Loans collectively evaluated for impairment</t>
        </is>
      </c>
      <c r="C36" s="5" t="n">
        <v>206721</v>
      </c>
    </row>
    <row r="37">
      <c r="A37" s="4" t="inlineStr">
        <is>
          <t>Total ending loans balance</t>
        </is>
      </c>
      <c r="B37" s="5" t="n">
        <v>312584</v>
      </c>
      <c r="C37" s="5" t="n">
        <v>206721</v>
      </c>
    </row>
    <row r="38">
      <c r="A38" s="4" t="inlineStr">
        <is>
          <t>Home Equity and Improvement [Member]</t>
        </is>
      </c>
    </row>
    <row r="39">
      <c r="A39" s="3" t="inlineStr">
        <is>
          <t>Ending allowance balance attributable to loans:</t>
        </is>
      </c>
    </row>
    <row r="40">
      <c r="A40" s="4" t="inlineStr">
        <is>
          <t>Individually evaluated for impairment</t>
        </is>
      </c>
      <c r="C40" s="5" t="n">
        <v>48</v>
      </c>
    </row>
    <row r="41">
      <c r="A41" s="4" t="inlineStr">
        <is>
          <t>Collectively evaluated for impairment</t>
        </is>
      </c>
      <c r="C41" s="5" t="n">
        <v>1652</v>
      </c>
    </row>
    <row r="42">
      <c r="A42" s="4" t="inlineStr">
        <is>
          <t>Total ending allowance balance</t>
        </is>
      </c>
      <c r="C42" s="5" t="n">
        <v>1700</v>
      </c>
    </row>
    <row r="43">
      <c r="A43" s="3" t="inlineStr">
        <is>
          <t>Loans:</t>
        </is>
      </c>
    </row>
    <row r="44">
      <c r="A44" s="4" t="inlineStr">
        <is>
          <t>Loans individually evaluated for impairment</t>
        </is>
      </c>
      <c r="C44" s="5" t="n">
        <v>759</v>
      </c>
    </row>
    <row r="45">
      <c r="A45" s="4" t="inlineStr">
        <is>
          <t>Loans collectively evaluated for impairment</t>
        </is>
      </c>
      <c r="C45" s="5" t="n">
        <v>122963</v>
      </c>
    </row>
    <row r="46">
      <c r="A46" s="4" t="inlineStr">
        <is>
          <t>Total ending loans balance</t>
        </is>
      </c>
      <c r="C46" s="5" t="n">
        <v>123722</v>
      </c>
    </row>
    <row r="47">
      <c r="A47" s="4" t="inlineStr">
        <is>
          <t>Commercial [Member]</t>
        </is>
      </c>
    </row>
    <row r="48">
      <c r="A48" s="3" t="inlineStr">
        <is>
          <t>Ending allowance balance attributable to loans:</t>
        </is>
      </c>
    </row>
    <row r="49">
      <c r="A49" s="4" t="inlineStr">
        <is>
          <t>Individually evaluated for impairment</t>
        </is>
      </c>
      <c r="C49" s="5" t="n">
        <v>174</v>
      </c>
    </row>
    <row r="50">
      <c r="A50" s="4" t="inlineStr">
        <is>
          <t>Collectively evaluated for impairment</t>
        </is>
      </c>
      <c r="C50" s="5" t="n">
        <v>8829</v>
      </c>
    </row>
    <row r="51">
      <c r="A51" s="4" t="inlineStr">
        <is>
          <t>Total ending allowance balance</t>
        </is>
      </c>
      <c r="C51" s="5" t="n">
        <v>9003</v>
      </c>
    </row>
    <row r="52">
      <c r="A52" s="3" t="inlineStr">
        <is>
          <t>Loans:</t>
        </is>
      </c>
    </row>
    <row r="53">
      <c r="A53" s="4" t="inlineStr">
        <is>
          <t>Loans individually evaluated for impairment</t>
        </is>
      </c>
      <c r="C53" s="5" t="n">
        <v>6655</v>
      </c>
    </row>
    <row r="54">
      <c r="A54" s="4" t="inlineStr">
        <is>
          <t>Loans collectively evaluated for impairment</t>
        </is>
      </c>
      <c r="C54" s="5" t="n">
        <v>573244</v>
      </c>
    </row>
    <row r="55">
      <c r="A55" s="4" t="inlineStr">
        <is>
          <t>Loans acquired with deteriorated credit quality</t>
        </is>
      </c>
      <c r="C55" s="5" t="n">
        <v>12</v>
      </c>
    </row>
    <row r="56">
      <c r="A56" s="4" t="inlineStr">
        <is>
          <t>Total ending loans balance</t>
        </is>
      </c>
      <c r="B56" s="5" t="n">
        <v>1173043</v>
      </c>
      <c r="C56" s="5" t="n">
        <v>579911</v>
      </c>
    </row>
    <row r="57">
      <c r="A57" s="4" t="inlineStr">
        <is>
          <t>Consumer Finance [Member]</t>
        </is>
      </c>
    </row>
    <row r="58">
      <c r="A58" s="3" t="inlineStr">
        <is>
          <t>Ending allowance balance attributable to loans:</t>
        </is>
      </c>
    </row>
    <row r="59">
      <c r="A59" s="4" t="inlineStr">
        <is>
          <t>Collectively evaluated for impairment</t>
        </is>
      </c>
      <c r="C59" s="5" t="n">
        <v>375</v>
      </c>
    </row>
    <row r="60">
      <c r="A60" s="4" t="inlineStr">
        <is>
          <t>Total ending allowance balance</t>
        </is>
      </c>
      <c r="C60" s="5" t="n">
        <v>375</v>
      </c>
    </row>
    <row r="61">
      <c r="A61" s="3" t="inlineStr">
        <is>
          <t>Loans:</t>
        </is>
      </c>
    </row>
    <row r="62">
      <c r="A62" s="4" t="inlineStr">
        <is>
          <t>Loans individually evaluated for impairment</t>
        </is>
      </c>
      <c r="C62" s="5" t="n">
        <v>28</v>
      </c>
    </row>
    <row r="63">
      <c r="A63" s="4" t="inlineStr">
        <is>
          <t>Loans collectively evaluated for impairment</t>
        </is>
      </c>
      <c r="C63" s="5" t="n">
        <v>37808</v>
      </c>
    </row>
    <row r="64">
      <c r="A64" s="4" t="inlineStr">
        <is>
          <t>Total ending loans balance</t>
        </is>
      </c>
      <c r="B64" s="7" t="n">
        <v>120787</v>
      </c>
      <c r="C64" s="7" t="n">
        <v>378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s Receivable, Individually Analyze, Interest Income, Cash Basis Method (Details) - USD ($) $ in Thousands</t>
        </is>
      </c>
      <c r="B1" s="2" t="inlineStr">
        <is>
          <t>12 Months Ended</t>
        </is>
      </c>
    </row>
    <row r="2">
      <c r="B2" s="2" t="inlineStr">
        <is>
          <t>Dec. 31, 2019</t>
        </is>
      </c>
      <c r="C2" s="2" t="inlineStr">
        <is>
          <t>Dec. 31, 2018</t>
        </is>
      </c>
    </row>
    <row r="3">
      <c r="A3" s="3" t="inlineStr">
        <is>
          <t>Accounts, Notes, Loans and Financing Receivable [Line Items]</t>
        </is>
      </c>
    </row>
    <row r="4">
      <c r="A4" s="4" t="inlineStr">
        <is>
          <t>Average Balance</t>
        </is>
      </c>
      <c r="B4" s="7" t="n">
        <v>39406</v>
      </c>
      <c r="C4" s="7" t="n">
        <v>49182</v>
      </c>
    </row>
    <row r="5">
      <c r="A5" s="4" t="inlineStr">
        <is>
          <t>Interest Income Recognized</t>
        </is>
      </c>
      <c r="B5" s="5" t="n">
        <v>2208</v>
      </c>
      <c r="C5" s="5" t="n">
        <v>1800</v>
      </c>
    </row>
    <row r="6">
      <c r="A6" s="4" t="inlineStr">
        <is>
          <t>Cash Basis Income Recognized</t>
        </is>
      </c>
      <c r="B6" s="5" t="n">
        <v>2017</v>
      </c>
      <c r="C6" s="5" t="n">
        <v>1766</v>
      </c>
    </row>
    <row r="7">
      <c r="A7" s="4" t="inlineStr">
        <is>
          <t>Residential Real Estate [Member]</t>
        </is>
      </c>
    </row>
    <row r="8">
      <c r="A8" s="3" t="inlineStr">
        <is>
          <t>Accounts, Notes, Loans and Financing Receivable [Line Items]</t>
        </is>
      </c>
    </row>
    <row r="9">
      <c r="A9" s="4" t="inlineStr">
        <is>
          <t>Average Balance</t>
        </is>
      </c>
      <c r="B9" s="5" t="n">
        <v>7040</v>
      </c>
      <c r="C9" s="5" t="n">
        <v>7058</v>
      </c>
    </row>
    <row r="10">
      <c r="A10" s="4" t="inlineStr">
        <is>
          <t>Interest Income Recognized</t>
        </is>
      </c>
      <c r="B10" s="5" t="n">
        <v>341</v>
      </c>
      <c r="C10" s="5" t="n">
        <v>284</v>
      </c>
    </row>
    <row r="11">
      <c r="A11" s="4" t="inlineStr">
        <is>
          <t>Cash Basis Income Recognized</t>
        </is>
      </c>
      <c r="B11" s="5" t="n">
        <v>335</v>
      </c>
      <c r="C11" s="5" t="n">
        <v>276</v>
      </c>
    </row>
    <row r="12">
      <c r="A12" s="4" t="inlineStr">
        <is>
          <t>Commercial Real Estate [Member]</t>
        </is>
      </c>
    </row>
    <row r="13">
      <c r="A13" s="3" t="inlineStr">
        <is>
          <t>Accounts, Notes, Loans and Financing Receivable [Line Items]</t>
        </is>
      </c>
    </row>
    <row r="14">
      <c r="A14" s="4" t="inlineStr">
        <is>
          <t>Average Balance</t>
        </is>
      </c>
      <c r="B14" s="5" t="n">
        <v>23080</v>
      </c>
      <c r="C14" s="5" t="n">
        <v>29387</v>
      </c>
    </row>
    <row r="15">
      <c r="A15" s="4" t="inlineStr">
        <is>
          <t>Interest Income Recognized</t>
        </is>
      </c>
      <c r="B15" s="5" t="n">
        <v>1382</v>
      </c>
      <c r="C15" s="5" t="n">
        <v>1099</v>
      </c>
    </row>
    <row r="16">
      <c r="A16" s="4" t="inlineStr">
        <is>
          <t>Cash Basis Income Recognized</t>
        </is>
      </c>
      <c r="B16" s="5" t="n">
        <v>1301</v>
      </c>
      <c r="C16" s="5" t="n">
        <v>1084</v>
      </c>
    </row>
    <row r="17">
      <c r="A17" s="4" t="inlineStr">
        <is>
          <t>Commercial [Member]</t>
        </is>
      </c>
    </row>
    <row r="18">
      <c r="A18" s="3" t="inlineStr">
        <is>
          <t>Accounts, Notes, Loans and Financing Receivable [Line Items]</t>
        </is>
      </c>
    </row>
    <row r="19">
      <c r="A19" s="4" t="inlineStr">
        <is>
          <t>Average Balance</t>
        </is>
      </c>
      <c r="B19" s="5" t="n">
        <v>8397</v>
      </c>
      <c r="C19" s="5" t="n">
        <v>11548</v>
      </c>
    </row>
    <row r="20">
      <c r="A20" s="4" t="inlineStr">
        <is>
          <t>Interest Income Recognized</t>
        </is>
      </c>
      <c r="B20" s="5" t="n">
        <v>446</v>
      </c>
      <c r="C20" s="5" t="n">
        <v>375</v>
      </c>
    </row>
    <row r="21">
      <c r="A21" s="4" t="inlineStr">
        <is>
          <t>Cash Basis Income Recognized</t>
        </is>
      </c>
      <c r="B21" s="5" t="n">
        <v>345</v>
      </c>
      <c r="C21" s="5" t="n">
        <v>364</v>
      </c>
    </row>
    <row r="22">
      <c r="A22" s="4" t="inlineStr">
        <is>
          <t>Home Equity and Improvement [Member]</t>
        </is>
      </c>
    </row>
    <row r="23">
      <c r="A23" s="3" t="inlineStr">
        <is>
          <t>Accounts, Notes, Loans and Financing Receivable [Line Items]</t>
        </is>
      </c>
    </row>
    <row r="24">
      <c r="A24" s="4" t="inlineStr">
        <is>
          <t>Average Balance</t>
        </is>
      </c>
      <c r="B24" s="5" t="n">
        <v>862</v>
      </c>
      <c r="C24" s="5" t="n">
        <v>1150</v>
      </c>
    </row>
    <row r="25">
      <c r="A25" s="4" t="inlineStr">
        <is>
          <t>Interest Income Recognized</t>
        </is>
      </c>
      <c r="B25" s="5" t="n">
        <v>38</v>
      </c>
      <c r="C25" s="5" t="n">
        <v>38</v>
      </c>
    </row>
    <row r="26">
      <c r="A26" s="4" t="inlineStr">
        <is>
          <t>Cash Basis Income Recognized</t>
        </is>
      </c>
      <c r="B26" s="5" t="n">
        <v>35</v>
      </c>
      <c r="C26" s="5" t="n">
        <v>38</v>
      </c>
    </row>
    <row r="27">
      <c r="A27" s="4" t="inlineStr">
        <is>
          <t>Consumer Finance [Member]</t>
        </is>
      </c>
    </row>
    <row r="28">
      <c r="A28" s="3" t="inlineStr">
        <is>
          <t>Accounts, Notes, Loans and Financing Receivable [Line Items]</t>
        </is>
      </c>
    </row>
    <row r="29">
      <c r="A29" s="4" t="inlineStr">
        <is>
          <t>Average Balance</t>
        </is>
      </c>
      <c r="B29" s="5" t="n">
        <v>27</v>
      </c>
      <c r="C29" s="5" t="n">
        <v>39</v>
      </c>
    </row>
    <row r="30">
      <c r="A30" s="4" t="inlineStr">
        <is>
          <t>Interest Income Recognized</t>
        </is>
      </c>
      <c r="B30" s="5" t="n">
        <v>1</v>
      </c>
      <c r="C30" s="5" t="n">
        <v>4</v>
      </c>
    </row>
    <row r="31">
      <c r="A31" s="4" t="inlineStr">
        <is>
          <t>Cash Basis Income Recognized</t>
        </is>
      </c>
      <c r="B31" s="7" t="n">
        <v>1</v>
      </c>
      <c r="C31" s="7" t="n">
        <v>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mortized Cost Basis of Collateral-dependent Loans by Class of Loans and Collateral Type (Details) - USD ($) $ in Thousands</t>
        </is>
      </c>
      <c r="B1" s="2" t="inlineStr">
        <is>
          <t>Dec. 31, 2020</t>
        </is>
      </c>
      <c r="C1" s="2" t="inlineStr">
        <is>
          <t>Dec. 31, 2019</t>
        </is>
      </c>
    </row>
    <row r="2">
      <c r="A2" s="3" t="inlineStr">
        <is>
          <t>Accounts, Notes, Loans and Financing Receivable [Line Items]</t>
        </is>
      </c>
    </row>
    <row r="3">
      <c r="A3" s="4" t="inlineStr">
        <is>
          <t>Loans and leases receivable, net amount</t>
        </is>
      </c>
      <c r="B3" s="7" t="n">
        <v>5409161</v>
      </c>
      <c r="C3" s="7" t="n">
        <v>2746321</v>
      </c>
    </row>
    <row r="4">
      <c r="A4" s="4" t="inlineStr">
        <is>
          <t>Real Estate [Member]</t>
        </is>
      </c>
    </row>
    <row r="5">
      <c r="A5" s="3" t="inlineStr">
        <is>
          <t>Accounts, Notes, Loans and Financing Receivable [Line Items]</t>
        </is>
      </c>
    </row>
    <row r="6">
      <c r="A6" s="4" t="inlineStr">
        <is>
          <t>Loans and leases receivable, net amount</t>
        </is>
      </c>
      <c r="B6" s="5" t="n">
        <v>36449</v>
      </c>
    </row>
    <row r="7">
      <c r="A7" s="4" t="inlineStr">
        <is>
          <t>Equipment and Machinery [Member]</t>
        </is>
      </c>
    </row>
    <row r="8">
      <c r="A8" s="3" t="inlineStr">
        <is>
          <t>Accounts, Notes, Loans and Financing Receivable [Line Items]</t>
        </is>
      </c>
    </row>
    <row r="9">
      <c r="A9" s="4" t="inlineStr">
        <is>
          <t>Loans and leases receivable, net amount</t>
        </is>
      </c>
      <c r="B9" s="5" t="n">
        <v>5317</v>
      </c>
    </row>
    <row r="10">
      <c r="A10" s="4" t="inlineStr">
        <is>
          <t>Inventory and Receivables [Member]</t>
        </is>
      </c>
    </row>
    <row r="11">
      <c r="A11" s="3" t="inlineStr">
        <is>
          <t>Accounts, Notes, Loans and Financing Receivable [Line Items]</t>
        </is>
      </c>
    </row>
    <row r="12">
      <c r="A12" s="4" t="inlineStr">
        <is>
          <t>Loans and leases receivable, net amount</t>
        </is>
      </c>
      <c r="B12" s="5" t="n">
        <v>4943</v>
      </c>
    </row>
    <row r="13">
      <c r="A13" s="4" t="inlineStr">
        <is>
          <t>Vehicles [Member]</t>
        </is>
      </c>
    </row>
    <row r="14">
      <c r="A14" s="3" t="inlineStr">
        <is>
          <t>Accounts, Notes, Loans and Financing Receivable [Line Items]</t>
        </is>
      </c>
    </row>
    <row r="15">
      <c r="A15" s="4" t="inlineStr">
        <is>
          <t>Loans and leases receivable, net amount</t>
        </is>
      </c>
      <c r="B15" s="5" t="n">
        <v>125</v>
      </c>
    </row>
    <row r="16">
      <c r="A16" s="4" t="inlineStr">
        <is>
          <t>Collateral Pledged [Member]</t>
        </is>
      </c>
    </row>
    <row r="17">
      <c r="A17" s="3" t="inlineStr">
        <is>
          <t>Accounts, Notes, Loans and Financing Receivable [Line Items]</t>
        </is>
      </c>
    </row>
    <row r="18">
      <c r="A18" s="4" t="inlineStr">
        <is>
          <t>Loans and leases receivable, net amount</t>
        </is>
      </c>
      <c r="B18" s="5" t="n">
        <v>46834</v>
      </c>
    </row>
    <row r="19">
      <c r="A19" s="4" t="inlineStr">
        <is>
          <t>Real Estate Loans [Member] | Real Estate [Member] | Residential Portfolio Segment [Member]</t>
        </is>
      </c>
    </row>
    <row r="20">
      <c r="A20" s="3" t="inlineStr">
        <is>
          <t>Accounts, Notes, Loans and Financing Receivable [Line Items]</t>
        </is>
      </c>
    </row>
    <row r="21">
      <c r="A21" s="4" t="inlineStr">
        <is>
          <t>Loans and leases receivable, net amount</t>
        </is>
      </c>
      <c r="B21" s="5" t="n">
        <v>1024</v>
      </c>
    </row>
    <row r="22">
      <c r="A22" s="4" t="inlineStr">
        <is>
          <t>Real Estate Loans [Member] | Real Estate [Member] | Commercial Portfolio Segment</t>
        </is>
      </c>
    </row>
    <row r="23">
      <c r="A23" s="3" t="inlineStr">
        <is>
          <t>Accounts, Notes, Loans and Financing Receivable [Line Items]</t>
        </is>
      </c>
    </row>
    <row r="24">
      <c r="A24" s="4" t="inlineStr">
        <is>
          <t>Loans and leases receivable, net amount</t>
        </is>
      </c>
      <c r="B24" s="5" t="n">
        <v>33999</v>
      </c>
    </row>
    <row r="25">
      <c r="A25" s="4" t="inlineStr">
        <is>
          <t>Real Estate Loans [Member] | Collateral Pledged [Member] | Residential Portfolio Segment [Member]</t>
        </is>
      </c>
    </row>
    <row r="26">
      <c r="A26" s="3" t="inlineStr">
        <is>
          <t>Accounts, Notes, Loans and Financing Receivable [Line Items]</t>
        </is>
      </c>
    </row>
    <row r="27">
      <c r="A27" s="4" t="inlineStr">
        <is>
          <t>Loans and leases receivable, net amount</t>
        </is>
      </c>
      <c r="B27" s="5" t="n">
        <v>1024</v>
      </c>
    </row>
    <row r="28">
      <c r="A28" s="4" t="inlineStr">
        <is>
          <t>Real Estate Loans [Member] | Collateral Pledged [Member] | Commercial Portfolio Segment</t>
        </is>
      </c>
    </row>
    <row r="29">
      <c r="A29" s="3" t="inlineStr">
        <is>
          <t>Accounts, Notes, Loans and Financing Receivable [Line Items]</t>
        </is>
      </c>
    </row>
    <row r="30">
      <c r="A30" s="4" t="inlineStr">
        <is>
          <t>Loans and leases receivable, net amount</t>
        </is>
      </c>
      <c r="B30" s="5" t="n">
        <v>33999</v>
      </c>
    </row>
    <row r="31">
      <c r="A31" s="4" t="inlineStr">
        <is>
          <t>Other Loans [Member] | Real Estate [Member] | Commercial Loan Portfolio Segment [Member]</t>
        </is>
      </c>
    </row>
    <row r="32">
      <c r="A32" s="3" t="inlineStr">
        <is>
          <t>Accounts, Notes, Loans and Financing Receivable [Line Items]</t>
        </is>
      </c>
    </row>
    <row r="33">
      <c r="A33" s="4" t="inlineStr">
        <is>
          <t>Loans and leases receivable, net amount</t>
        </is>
      </c>
      <c r="B33" s="5" t="n">
        <v>1426</v>
      </c>
    </row>
    <row r="34">
      <c r="A34" s="4" t="inlineStr">
        <is>
          <t>Other Loans [Member] | Equipment and Machinery [Member] | Commercial Loan Portfolio Segment [Member]</t>
        </is>
      </c>
    </row>
    <row r="35">
      <c r="A35" s="3" t="inlineStr">
        <is>
          <t>Accounts, Notes, Loans and Financing Receivable [Line Items]</t>
        </is>
      </c>
    </row>
    <row r="36">
      <c r="A36" s="4" t="inlineStr">
        <is>
          <t>Loans and leases receivable, net amount</t>
        </is>
      </c>
      <c r="B36" s="5" t="n">
        <v>5317</v>
      </c>
    </row>
    <row r="37">
      <c r="A37" s="4" t="inlineStr">
        <is>
          <t>Other Loans [Member] | Inventory and Receivables [Member] | Commercial Loan Portfolio Segment [Member]</t>
        </is>
      </c>
    </row>
    <row r="38">
      <c r="A38" s="3" t="inlineStr">
        <is>
          <t>Accounts, Notes, Loans and Financing Receivable [Line Items]</t>
        </is>
      </c>
    </row>
    <row r="39">
      <c r="A39" s="4" t="inlineStr">
        <is>
          <t>Loans and leases receivable, net amount</t>
        </is>
      </c>
      <c r="B39" s="5" t="n">
        <v>4943</v>
      </c>
    </row>
    <row r="40">
      <c r="A40" s="4" t="inlineStr">
        <is>
          <t>Other Loans [Member] | Vehicles [Member] | Commercial Loan Portfolio Segment [Member]</t>
        </is>
      </c>
    </row>
    <row r="41">
      <c r="A41" s="3" t="inlineStr">
        <is>
          <t>Accounts, Notes, Loans and Financing Receivable [Line Items]</t>
        </is>
      </c>
    </row>
    <row r="42">
      <c r="A42" s="4" t="inlineStr">
        <is>
          <t>Loans and leases receivable, net amount</t>
        </is>
      </c>
      <c r="B42" s="5" t="n">
        <v>125</v>
      </c>
    </row>
    <row r="43">
      <c r="A43" s="4" t="inlineStr">
        <is>
          <t>Other Loans [Member] | Collateral Pledged [Member] | Commercial Loan Portfolio Segment [Member]</t>
        </is>
      </c>
    </row>
    <row r="44">
      <c r="A44" s="3" t="inlineStr">
        <is>
          <t>Accounts, Notes, Loans and Financing Receivable [Line Items]</t>
        </is>
      </c>
    </row>
    <row r="45">
      <c r="A45" s="4" t="inlineStr">
        <is>
          <t>Loans and leases receivable, net amount</t>
        </is>
      </c>
      <c r="B45" s="7" t="n">
        <v>118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63077</v>
      </c>
      <c r="C4" s="7" t="n">
        <v>49370</v>
      </c>
      <c r="D4" s="7" t="n">
        <v>46249</v>
      </c>
    </row>
    <row r="5">
      <c r="A5" s="3" t="inlineStr">
        <is>
          <t>Adjustments to reconcile net income to net cash provided by operating activities:</t>
        </is>
      </c>
    </row>
    <row r="6">
      <c r="A6" s="4" t="inlineStr">
        <is>
          <t>Provision for credit losses</t>
        </is>
      </c>
      <c r="B6" s="5" t="n">
        <v>44250</v>
      </c>
      <c r="C6" s="5" t="n">
        <v>2905</v>
      </c>
      <c r="D6" s="5" t="n">
        <v>1176</v>
      </c>
    </row>
    <row r="7">
      <c r="A7" s="4" t="inlineStr">
        <is>
          <t>Depreciation</t>
        </is>
      </c>
      <c r="B7" s="5" t="n">
        <v>6512</v>
      </c>
      <c r="C7" s="5" t="n">
        <v>4231</v>
      </c>
      <c r="D7" s="5" t="n">
        <v>3688</v>
      </c>
    </row>
    <row r="8">
      <c r="A8" s="4" t="inlineStr">
        <is>
          <t>Net amortization of premium and discounts on loans, securities, deposits and debt obligations</t>
        </is>
      </c>
      <c r="B8" s="5" t="n">
        <v>-5157</v>
      </c>
      <c r="C8" s="5" t="n">
        <v>730</v>
      </c>
      <c r="D8" s="5" t="n">
        <v>861</v>
      </c>
    </row>
    <row r="9">
      <c r="A9" s="4" t="inlineStr">
        <is>
          <t>Amortization of mortgage servicing rights, net of impairment charges/recoveries</t>
        </is>
      </c>
      <c r="B9" s="5" t="n">
        <v>15456</v>
      </c>
      <c r="C9" s="5" t="n">
        <v>2043</v>
      </c>
      <c r="D9" s="5" t="n">
        <v>1209</v>
      </c>
    </row>
    <row r="10">
      <c r="A10" s="4" t="inlineStr">
        <is>
          <t>Amortization of intangibles</t>
        </is>
      </c>
      <c r="B10" s="5" t="n">
        <v>6449</v>
      </c>
      <c r="C10" s="5" t="n">
        <v>1119</v>
      </c>
      <c r="D10" s="5" t="n">
        <v>1312</v>
      </c>
    </row>
    <row r="11">
      <c r="A11" s="4" t="inlineStr">
        <is>
          <t>Gain on sale of loans</t>
        </is>
      </c>
      <c r="B11" s="5" t="n">
        <v>-36683</v>
      </c>
      <c r="C11" s="5" t="n">
        <v>-7932</v>
      </c>
      <c r="D11" s="5" t="n">
        <v>-4819</v>
      </c>
    </row>
    <row r="12">
      <c r="A12" s="4" t="inlineStr">
        <is>
          <t>Loss on sale or disposals or write-downs of property, plant and equipment</t>
        </is>
      </c>
      <c r="C12" s="5" t="n">
        <v>10</v>
      </c>
      <c r="D12" s="5" t="n">
        <v>13</v>
      </c>
    </row>
    <row r="13">
      <c r="A13" s="4" t="inlineStr">
        <is>
          <t>(Gain) loss on sale or write-down of OREO and other assets held for sale</t>
        </is>
      </c>
      <c r="B13" s="5" t="n">
        <v>-10</v>
      </c>
      <c r="C13" s="5" t="n">
        <v>180</v>
      </c>
      <c r="D13" s="5" t="n">
        <v>581</v>
      </c>
    </row>
    <row r="14">
      <c r="A14" s="4" t="inlineStr">
        <is>
          <t>(Gain) on sale of available for sale securities</t>
        </is>
      </c>
      <c r="B14" s="5" t="n">
        <v>-1464</v>
      </c>
      <c r="C14" s="5" t="n">
        <v>-24</v>
      </c>
      <c r="D14" s="5" t="n">
        <v>-173</v>
      </c>
    </row>
    <row r="15">
      <c r="A15" s="4" t="inlineStr">
        <is>
          <t>Unrealized gain on equity securities</t>
        </is>
      </c>
      <c r="B15" s="5" t="n">
        <v>-90</v>
      </c>
    </row>
    <row r="16">
      <c r="A16" s="4" t="inlineStr">
        <is>
          <t>Change in deferred taxes</t>
        </is>
      </c>
      <c r="B16" s="5" t="n">
        <v>-9781</v>
      </c>
      <c r="C16" s="5" t="n">
        <v>-419</v>
      </c>
      <c r="D16" s="5" t="n">
        <v>881</v>
      </c>
    </row>
    <row r="17">
      <c r="A17" s="4" t="inlineStr">
        <is>
          <t>Proceeds from sale of loans held for sale</t>
        </is>
      </c>
      <c r="B17" s="5" t="n">
        <v>847141</v>
      </c>
      <c r="C17" s="5" t="n">
        <v>302554</v>
      </c>
      <c r="D17" s="5" t="n">
        <v>212688</v>
      </c>
    </row>
    <row r="18">
      <c r="A18" s="4" t="inlineStr">
        <is>
          <t>Origination of loans held for sale</t>
        </is>
      </c>
      <c r="B18" s="5" t="n">
        <v>-967861</v>
      </c>
      <c r="C18" s="5" t="n">
        <v>-308434</v>
      </c>
      <c r="D18" s="5" t="n">
        <v>-205884</v>
      </c>
    </row>
    <row r="19">
      <c r="A19" s="4" t="inlineStr">
        <is>
          <t>Stock option expense</t>
        </is>
      </c>
      <c r="B19" s="5" t="n">
        <v>2312</v>
      </c>
      <c r="C19" s="5" t="n">
        <v>286</v>
      </c>
      <c r="D19" s="5" t="n">
        <v>420</v>
      </c>
    </row>
    <row r="20">
      <c r="A20" s="4" t="inlineStr">
        <is>
          <t>Restricted stock vesting</t>
        </is>
      </c>
      <c r="B20" s="5" t="n">
        <v>-1371</v>
      </c>
      <c r="C20" s="5" t="n">
        <v>560</v>
      </c>
      <c r="D20" s="5" t="n">
        <v>568</v>
      </c>
    </row>
    <row r="21">
      <c r="A21" s="4" t="inlineStr">
        <is>
          <t>Excess tax benefit (expense) on stock compensation plans</t>
        </is>
      </c>
      <c r="C21" s="5" t="n">
        <v>-108</v>
      </c>
      <c r="D21" s="5" t="n">
        <v>-154</v>
      </c>
    </row>
    <row r="22">
      <c r="A22" s="4" t="inlineStr">
        <is>
          <t>Income from bank owned life insurance</t>
        </is>
      </c>
      <c r="B22" s="5" t="n">
        <v>-3306</v>
      </c>
      <c r="C22" s="5" t="n">
        <v>-2158</v>
      </c>
      <c r="D22" s="5" t="n">
        <v>-1767</v>
      </c>
    </row>
    <row r="23">
      <c r="A23" s="3" t="inlineStr">
        <is>
          <t>Changes in:</t>
        </is>
      </c>
    </row>
    <row r="24">
      <c r="A24" s="4" t="inlineStr">
        <is>
          <t>Accrued interest receivable and other assets</t>
        </is>
      </c>
      <c r="B24" s="5" t="n">
        <v>-14729</v>
      </c>
      <c r="C24" s="5" t="n">
        <v>-6916</v>
      </c>
      <c r="D24" s="5" t="n">
        <v>-2878</v>
      </c>
    </row>
    <row r="25">
      <c r="A25" s="4" t="inlineStr">
        <is>
          <t>Other liabilities</t>
        </is>
      </c>
      <c r="B25" s="5" t="n">
        <v>-363</v>
      </c>
      <c r="C25" s="5" t="n">
        <v>1688</v>
      </c>
      <c r="D25" s="5" t="n">
        <v>-916</v>
      </c>
    </row>
    <row r="26">
      <c r="A26" s="4" t="inlineStr">
        <is>
          <t>Net cash provided by operating activities</t>
        </is>
      </c>
      <c r="B26" s="5" t="n">
        <v>-55618</v>
      </c>
      <c r="C26" s="5" t="n">
        <v>39685</v>
      </c>
      <c r="D26" s="5" t="n">
        <v>53055</v>
      </c>
    </row>
    <row r="27">
      <c r="A27" s="3" t="inlineStr">
        <is>
          <t>Investing Activities</t>
        </is>
      </c>
    </row>
    <row r="28">
      <c r="A28" s="4" t="inlineStr">
        <is>
          <t>Proceeds from maturities, calls and paydowns of held-to-maturity securities</t>
        </is>
      </c>
      <c r="C28" s="5" t="n">
        <v>120</v>
      </c>
      <c r="D28" s="5" t="n">
        <v>122</v>
      </c>
    </row>
    <row r="29">
      <c r="A29" s="4" t="inlineStr">
        <is>
          <t>Proceeds from maturities, calls and paydowns of available-for-sale securities</t>
        </is>
      </c>
      <c r="B29" s="5" t="n">
        <v>124731</v>
      </c>
      <c r="C29" s="5" t="n">
        <v>49104</v>
      </c>
      <c r="D29" s="5" t="n">
        <v>32620</v>
      </c>
    </row>
    <row r="30">
      <c r="A30" s="4" t="inlineStr">
        <is>
          <t>Proceeds from sale of available-for-sale securities</t>
        </is>
      </c>
      <c r="B30" s="5" t="n">
        <v>52420</v>
      </c>
      <c r="C30" s="5" t="n">
        <v>2667</v>
      </c>
      <c r="D30" s="5" t="n">
        <v>5503</v>
      </c>
    </row>
    <row r="31">
      <c r="A31" s="4" t="inlineStr">
        <is>
          <t>Proceeds from sale of OREO</t>
        </is>
      </c>
      <c r="B31" s="5" t="n">
        <v>1081</v>
      </c>
      <c r="C31" s="5" t="n">
        <v>1262</v>
      </c>
      <c r="D31" s="5" t="n">
        <v>887</v>
      </c>
    </row>
    <row r="32">
      <c r="A32" s="4" t="inlineStr">
        <is>
          <t>Proceeds from sale of office properties and equipment</t>
        </is>
      </c>
      <c r="D32" s="5" t="n">
        <v>14</v>
      </c>
    </row>
    <row r="33">
      <c r="A33" s="4" t="inlineStr">
        <is>
          <t>Purchases of available-for-sale securities</t>
        </is>
      </c>
      <c r="B33" s="5" t="n">
        <v>-362426</v>
      </c>
      <c r="C33" s="5" t="n">
        <v>-33463</v>
      </c>
      <c r="D33" s="5" t="n">
        <v>-76647</v>
      </c>
    </row>
    <row r="34">
      <c r="A34" s="4" t="inlineStr">
        <is>
          <t>Purchases of equity securities</t>
        </is>
      </c>
      <c r="B34" s="5" t="n">
        <v>-1000</v>
      </c>
    </row>
    <row r="35">
      <c r="A35" s="4" t="inlineStr">
        <is>
          <t>Purchases of office properties and equipment</t>
        </is>
      </c>
      <c r="B35" s="5" t="n">
        <v>-5361</v>
      </c>
      <c r="C35" s="5" t="n">
        <v>-3134</v>
      </c>
      <c r="D35" s="5" t="n">
        <v>-4168</v>
      </c>
    </row>
    <row r="36">
      <c r="A36" s="4" t="inlineStr">
        <is>
          <t>Investment in bank owned life insurance</t>
        </is>
      </c>
      <c r="C36" s="5" t="n">
        <v>-6600</v>
      </c>
    </row>
    <row r="37">
      <c r="A37" s="4" t="inlineStr">
        <is>
          <t>Proceeds from bank owned life insurance death benefit</t>
        </is>
      </c>
      <c r="C37" s="5" t="n">
        <v>874</v>
      </c>
      <c r="D37" s="5" t="n">
        <v>337</v>
      </c>
    </row>
    <row r="38">
      <c r="A38" s="4" t="inlineStr">
        <is>
          <t>Proceeds from sale of bank owned life insurance</t>
        </is>
      </c>
      <c r="D38" s="5" t="n">
        <v>17689</v>
      </c>
    </row>
    <row r="39">
      <c r="A39" s="4" t="inlineStr">
        <is>
          <t>Proceeds from FHLB stock redemption</t>
        </is>
      </c>
      <c r="B39" s="5" t="n">
        <v>8642</v>
      </c>
      <c r="C39" s="5" t="n">
        <v>2302</v>
      </c>
      <c r="D39" s="5" t="n">
        <v>1775</v>
      </c>
    </row>
    <row r="40">
      <c r="A40" s="4" t="inlineStr">
        <is>
          <t>Net cash received (paid) in acquisitions</t>
        </is>
      </c>
      <c r="B40" s="5" t="n">
        <v>52448</v>
      </c>
      <c r="C40" s="5" t="n">
        <v>-1600</v>
      </c>
    </row>
    <row r="41">
      <c r="A41" s="4" t="inlineStr">
        <is>
          <t>Proceeds from sale of non-mortgage loans</t>
        </is>
      </c>
      <c r="B41" s="5" t="n">
        <v>5241</v>
      </c>
      <c r="C41" s="5" t="n">
        <v>21239</v>
      </c>
      <c r="D41" s="5" t="n">
        <v>28729</v>
      </c>
    </row>
    <row r="42">
      <c r="A42" s="4" t="inlineStr">
        <is>
          <t>Net increase in loans receivable</t>
        </is>
      </c>
      <c r="B42" s="5" t="n">
        <v>-417630</v>
      </c>
      <c r="C42" s="5" t="n">
        <v>-258119</v>
      </c>
      <c r="D42" s="5" t="n">
        <v>-219885</v>
      </c>
    </row>
    <row r="43">
      <c r="A43" s="4" t="inlineStr">
        <is>
          <t>Net cash used in investing activities</t>
        </is>
      </c>
      <c r="B43" s="5" t="n">
        <v>-541854</v>
      </c>
      <c r="C43" s="5" t="n">
        <v>-225348</v>
      </c>
      <c r="D43" s="5" t="n">
        <v>-213024</v>
      </c>
    </row>
    <row r="44">
      <c r="A44" s="3" t="inlineStr">
        <is>
          <t>Financing Activities</t>
        </is>
      </c>
    </row>
    <row r="45">
      <c r="A45" s="4" t="inlineStr">
        <is>
          <t>Net increase in deposits</t>
        </is>
      </c>
      <c r="B45" s="5" t="n">
        <v>1098867</v>
      </c>
      <c r="C45" s="5" t="n">
        <v>249443</v>
      </c>
      <c r="D45" s="5" t="n">
        <v>183037</v>
      </c>
    </row>
    <row r="46">
      <c r="A46" s="4" t="inlineStr">
        <is>
          <t>Net increase advance payments by borrowers</t>
        </is>
      </c>
      <c r="B46" s="5" t="n">
        <v>-10035</v>
      </c>
      <c r="C46" s="5" t="n">
        <v>1839</v>
      </c>
      <c r="D46" s="5" t="n">
        <v>727</v>
      </c>
    </row>
    <row r="47">
      <c r="A47" s="4" t="inlineStr">
        <is>
          <t>Net change in Federal Home Loan Bank advances and PPPLF</t>
        </is>
      </c>
      <c r="B47" s="5" t="n">
        <v>-466063</v>
      </c>
      <c r="C47" s="5" t="n">
        <v>-126</v>
      </c>
      <c r="D47" s="5" t="n">
        <v>910</v>
      </c>
    </row>
    <row r="48">
      <c r="A48" s="4" t="inlineStr">
        <is>
          <t>Proceeds from subordinated debentures</t>
        </is>
      </c>
      <c r="B48" s="5" t="n">
        <v>48777</v>
      </c>
    </row>
    <row r="49">
      <c r="A49" s="4" t="inlineStr">
        <is>
          <t>Decrease in securities sold under repurchase agreements</t>
        </is>
      </c>
      <c r="B49" s="5" t="n">
        <v>-2999</v>
      </c>
      <c r="C49" s="5" t="n">
        <v>-2742</v>
      </c>
      <c r="D49" s="5" t="n">
        <v>-20278</v>
      </c>
    </row>
    <row r="50">
      <c r="A50" s="4" t="inlineStr">
        <is>
          <t>Cash dividends paid on common stock</t>
        </is>
      </c>
      <c r="B50" s="5" t="n">
        <v>-32898</v>
      </c>
      <c r="C50" s="5" t="n">
        <v>-15624</v>
      </c>
      <c r="D50" s="5" t="n">
        <v>-13043</v>
      </c>
    </row>
    <row r="51">
      <c r="A51" s="4" t="inlineStr">
        <is>
          <t>Net cash paid for repurchase of common stock</t>
        </is>
      </c>
      <c r="B51" s="5" t="n">
        <v>-10183</v>
      </c>
      <c r="C51" s="5" t="n">
        <v>-15147</v>
      </c>
      <c r="D51" s="5" t="n">
        <v>-6330</v>
      </c>
    </row>
    <row r="52">
      <c r="A52" s="4" t="inlineStr">
        <is>
          <t>Proceeds from exercise of stock options</t>
        </is>
      </c>
      <c r="C52" s="5" t="n">
        <v>189</v>
      </c>
      <c r="D52" s="5" t="n">
        <v>111</v>
      </c>
    </row>
    <row r="53">
      <c r="A53" s="4" t="inlineStr">
        <is>
          <t>Proceeds from direct treasury stock sales</t>
        </is>
      </c>
      <c r="B53" s="5" t="n">
        <v>18</v>
      </c>
      <c r="C53" s="5" t="n">
        <v>123</v>
      </c>
      <c r="D53" s="5" t="n">
        <v>104</v>
      </c>
    </row>
    <row r="54">
      <c r="A54" s="4" t="inlineStr">
        <is>
          <t>Net cash provided by financing activities</t>
        </is>
      </c>
      <c r="B54" s="5" t="n">
        <v>625484</v>
      </c>
      <c r="C54" s="5" t="n">
        <v>217955</v>
      </c>
      <c r="D54" s="5" t="n">
        <v>145238</v>
      </c>
    </row>
    <row r="55">
      <c r="A55" s="4" t="inlineStr">
        <is>
          <t>Increase (decrease) in cash and cash equivalents</t>
        </is>
      </c>
      <c r="B55" s="5" t="n">
        <v>28012</v>
      </c>
      <c r="C55" s="5" t="n">
        <v>32292</v>
      </c>
      <c r="D55" s="5" t="n">
        <v>-14731</v>
      </c>
    </row>
    <row r="56">
      <c r="A56" s="4" t="inlineStr">
        <is>
          <t>Cash and cash equivalents at beginning of period</t>
        </is>
      </c>
      <c r="B56" s="5" t="n">
        <v>131254</v>
      </c>
      <c r="C56" s="5" t="n">
        <v>98962</v>
      </c>
      <c r="D56" s="5" t="n">
        <v>113693</v>
      </c>
    </row>
    <row r="57">
      <c r="A57" s="4" t="inlineStr">
        <is>
          <t>Cash and cash equivalents at end of period</t>
        </is>
      </c>
      <c r="B57" s="5" t="n">
        <v>159266</v>
      </c>
      <c r="C57" s="5" t="n">
        <v>131254</v>
      </c>
      <c r="D57" s="5" t="n">
        <v>98962</v>
      </c>
    </row>
    <row r="58">
      <c r="A58" s="3" t="inlineStr">
        <is>
          <t>Supplemental cash flow information:</t>
        </is>
      </c>
    </row>
    <row r="59">
      <c r="A59" s="4" t="inlineStr">
        <is>
          <t>Interest paid</t>
        </is>
      </c>
      <c r="B59" s="5" t="n">
        <v>30536</v>
      </c>
      <c r="C59" s="5" t="n">
        <v>25348</v>
      </c>
      <c r="D59" s="5" t="n">
        <v>16198</v>
      </c>
    </row>
    <row r="60">
      <c r="A60" s="4" t="inlineStr">
        <is>
          <t>Income taxes paid</t>
        </is>
      </c>
      <c r="B60" s="5" t="n">
        <v>32390</v>
      </c>
      <c r="C60" s="5" t="n">
        <v>11200</v>
      </c>
      <c r="D60" s="5" t="n">
        <v>7950</v>
      </c>
    </row>
    <row r="61">
      <c r="A61" s="4" t="inlineStr">
        <is>
          <t>Transfer from other liability to equity</t>
        </is>
      </c>
      <c r="D61" s="5" t="n">
        <v>636</v>
      </c>
    </row>
    <row r="62">
      <c r="A62" s="4" t="inlineStr">
        <is>
          <t>Transfers from held to maturity securities to available for sale securities</t>
        </is>
      </c>
      <c r="C62" s="5" t="n">
        <v>404</v>
      </c>
    </row>
    <row r="63">
      <c r="A63" s="4" t="inlineStr">
        <is>
          <t>Transfers from loans to other real estate owned and other assets held for sale</t>
        </is>
      </c>
      <c r="B63" s="5" t="n">
        <v>192</v>
      </c>
      <c r="C63" s="5" t="n">
        <v>337</v>
      </c>
      <c r="D63" s="7" t="n">
        <v>1141</v>
      </c>
    </row>
    <row r="64">
      <c r="A64" s="4" t="inlineStr">
        <is>
          <t>Initial recognition of right-of-use asset</t>
        </is>
      </c>
      <c r="B64" s="5" t="n">
        <v>10106</v>
      </c>
      <c r="C64" s="5" t="n">
        <v>8808</v>
      </c>
    </row>
    <row r="65">
      <c r="A65" s="4" t="inlineStr">
        <is>
          <t>Initial recognition of lease liability</t>
        </is>
      </c>
      <c r="B65" s="5" t="n">
        <v>10254</v>
      </c>
      <c r="C65" s="7" t="n">
        <v>9339</v>
      </c>
    </row>
    <row r="66">
      <c r="A66" s="4" t="inlineStr">
        <is>
          <t>Initial recognition ASU 326</t>
        </is>
      </c>
      <c r="B66" s="7" t="n">
        <v>25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31" customWidth="1" min="2" max="2"/>
    <col width="13" customWidth="1" min="3" max="3"/>
  </cols>
  <sheetData>
    <row r="1">
      <c r="A1" s="1" t="inlineStr">
        <is>
          <t>Loans - Impaired Financing Receivables (Details) $ in Thousands</t>
        </is>
      </c>
      <c r="B1" s="2" t="inlineStr">
        <is>
          <t>Dec. 31, 2019USD ($)</t>
        </is>
      </c>
    </row>
    <row r="2">
      <c r="A2" s="3" t="inlineStr">
        <is>
          <t>Accounts, Notes, Loans and Financing Receivable [Line Items]</t>
        </is>
      </c>
    </row>
    <row r="3">
      <c r="A3" s="4" t="inlineStr">
        <is>
          <t>Unpaid Principal Balance, With no allowance</t>
        </is>
      </c>
      <c r="B3" s="7" t="n">
        <v>26860</v>
      </c>
      <c r="C3" s="4" t="inlineStr">
        <is>
          <t>[1]</t>
        </is>
      </c>
    </row>
    <row r="4">
      <c r="A4" s="4" t="inlineStr">
        <is>
          <t>Recorded Investment, With no allowance</t>
        </is>
      </c>
      <c r="B4" s="5" t="n">
        <v>25852</v>
      </c>
    </row>
    <row r="5">
      <c r="A5" s="4" t="inlineStr">
        <is>
          <t>Unpaid Principal Balance, With an Allowance</t>
        </is>
      </c>
      <c r="B5" s="5" t="n">
        <v>10898</v>
      </c>
      <c r="C5" s="4" t="inlineStr">
        <is>
          <t>[1]</t>
        </is>
      </c>
    </row>
    <row r="6">
      <c r="A6" s="4" t="inlineStr">
        <is>
          <t>Recorded Investment, With an Allowance</t>
        </is>
      </c>
      <c r="B6" s="5" t="n">
        <v>9771</v>
      </c>
    </row>
    <row r="7">
      <c r="A7" s="4" t="inlineStr">
        <is>
          <t>Allowance for Loan Losses Allocated, With an Allowance</t>
        </is>
      </c>
      <c r="B7" s="5" t="n">
        <v>422</v>
      </c>
    </row>
    <row r="8">
      <c r="A8" s="4" t="inlineStr">
        <is>
          <t>Real Estate Loans [Member] | Residential Portfolio Segment [Member]</t>
        </is>
      </c>
    </row>
    <row r="9">
      <c r="A9" s="3" t="inlineStr">
        <is>
          <t>Accounts, Notes, Loans and Financing Receivable [Line Items]</t>
        </is>
      </c>
    </row>
    <row r="10">
      <c r="A10" s="4" t="inlineStr">
        <is>
          <t>Unpaid Principal Balance, With no allowance</t>
        </is>
      </c>
      <c r="B10" s="5" t="n">
        <v>1048</v>
      </c>
      <c r="C10" s="4" t="inlineStr">
        <is>
          <t>[1]</t>
        </is>
      </c>
    </row>
    <row r="11">
      <c r="A11" s="4" t="inlineStr">
        <is>
          <t>Recorded Investment, With no allowance</t>
        </is>
      </c>
      <c r="B11" s="5" t="n">
        <v>1053</v>
      </c>
    </row>
    <row r="12">
      <c r="A12" s="4" t="inlineStr">
        <is>
          <t>Unpaid Principal Balance, With an Allowance</t>
        </is>
      </c>
      <c r="B12" s="5" t="n">
        <v>6151</v>
      </c>
      <c r="C12" s="4" t="inlineStr">
        <is>
          <t>[1]</t>
        </is>
      </c>
    </row>
    <row r="13">
      <c r="A13" s="4" t="inlineStr">
        <is>
          <t>Recorded Investment, With an Allowance</t>
        </is>
      </c>
      <c r="B13" s="5" t="n">
        <v>5996</v>
      </c>
    </row>
    <row r="14">
      <c r="A14" s="4" t="inlineStr">
        <is>
          <t>Allowance for Loan Losses Allocated, With an Allowance</t>
        </is>
      </c>
      <c r="B14" s="5" t="n">
        <v>115</v>
      </c>
    </row>
    <row r="15">
      <c r="A15" s="4" t="inlineStr">
        <is>
          <t>Real Estate Loans [Member] | Commercial Portfolio Segment</t>
        </is>
      </c>
    </row>
    <row r="16">
      <c r="A16" s="3" t="inlineStr">
        <is>
          <t>Accounts, Notes, Loans and Financing Receivable [Line Items]</t>
        </is>
      </c>
    </row>
    <row r="17">
      <c r="A17" s="4" t="inlineStr">
        <is>
          <t>Unpaid Principal Balance, With no allowance</t>
        </is>
      </c>
      <c r="B17" s="5" t="n">
        <v>19775</v>
      </c>
      <c r="C17" s="4" t="inlineStr">
        <is>
          <t>[1]</t>
        </is>
      </c>
    </row>
    <row r="18">
      <c r="A18" s="4" t="inlineStr">
        <is>
          <t>Recorded Investment, With no allowance</t>
        </is>
      </c>
      <c r="B18" s="5" t="n">
        <v>18742</v>
      </c>
    </row>
    <row r="19">
      <c r="A19" s="4" t="inlineStr">
        <is>
          <t>Unpaid Principal Balance, With an Allowance</t>
        </is>
      </c>
      <c r="B19" s="5" t="n">
        <v>3065</v>
      </c>
      <c r="C19" s="4" t="inlineStr">
        <is>
          <t>[1]</t>
        </is>
      </c>
    </row>
    <row r="20">
      <c r="A20" s="4" t="inlineStr">
        <is>
          <t>Recorded Investment, With an Allowance</t>
        </is>
      </c>
      <c r="B20" s="5" t="n">
        <v>2390</v>
      </c>
    </row>
    <row r="21">
      <c r="A21" s="4" t="inlineStr">
        <is>
          <t>Allowance for Loan Losses Allocated, With an Allowance</t>
        </is>
      </c>
      <c r="B21" s="5" t="n">
        <v>85</v>
      </c>
    </row>
    <row r="22">
      <c r="A22" s="4" t="inlineStr">
        <is>
          <t>Other Loans [Member] | Commercial Loan Portfolio Segment [Member]</t>
        </is>
      </c>
    </row>
    <row r="23">
      <c r="A23" s="3" t="inlineStr">
        <is>
          <t>Accounts, Notes, Loans and Financing Receivable [Line Items]</t>
        </is>
      </c>
    </row>
    <row r="24">
      <c r="A24" s="4" t="inlineStr">
        <is>
          <t>Unpaid Principal Balance, With no allowance</t>
        </is>
      </c>
      <c r="B24" s="5" t="n">
        <v>5886</v>
      </c>
      <c r="C24" s="4" t="inlineStr">
        <is>
          <t>[1]</t>
        </is>
      </c>
    </row>
    <row r="25">
      <c r="A25" s="4" t="inlineStr">
        <is>
          <t>Recorded Investment, With no allowance</t>
        </is>
      </c>
      <c r="B25" s="5" t="n">
        <v>5906</v>
      </c>
    </row>
    <row r="26">
      <c r="A26" s="4" t="inlineStr">
        <is>
          <t>Unpaid Principal Balance, With an Allowance</t>
        </is>
      </c>
      <c r="B26" s="5" t="n">
        <v>1000</v>
      </c>
      <c r="C26" s="4" t="inlineStr">
        <is>
          <t>[1]</t>
        </is>
      </c>
    </row>
    <row r="27">
      <c r="A27" s="4" t="inlineStr">
        <is>
          <t>Recorded Investment, With an Allowance</t>
        </is>
      </c>
      <c r="B27" s="5" t="n">
        <v>749</v>
      </c>
    </row>
    <row r="28">
      <c r="A28" s="4" t="inlineStr">
        <is>
          <t>Allowance for Loan Losses Allocated, With an Allowance</t>
        </is>
      </c>
      <c r="B28" s="5" t="n">
        <v>174</v>
      </c>
    </row>
    <row r="29">
      <c r="A29" s="4" t="inlineStr">
        <is>
          <t>Other Loans [Member] | Home Equity and Improvement Portfolio Segment [Member]</t>
        </is>
      </c>
    </row>
    <row r="30">
      <c r="A30" s="3" t="inlineStr">
        <is>
          <t>Accounts, Notes, Loans and Financing Receivable [Line Items]</t>
        </is>
      </c>
    </row>
    <row r="31">
      <c r="A31" s="4" t="inlineStr">
        <is>
          <t>Unpaid Principal Balance, With no allowance</t>
        </is>
      </c>
      <c r="B31" s="5" t="n">
        <v>151</v>
      </c>
      <c r="C31" s="4" t="inlineStr">
        <is>
          <t>[1]</t>
        </is>
      </c>
    </row>
    <row r="32">
      <c r="A32" s="4" t="inlineStr">
        <is>
          <t>Recorded Investment, With no allowance</t>
        </is>
      </c>
      <c r="B32" s="5" t="n">
        <v>151</v>
      </c>
    </row>
    <row r="33">
      <c r="A33" s="4" t="inlineStr">
        <is>
          <t>Unpaid Principal Balance, With an Allowance</t>
        </is>
      </c>
      <c r="B33" s="5" t="n">
        <v>654</v>
      </c>
      <c r="C33" s="4" t="inlineStr">
        <is>
          <t>[1]</t>
        </is>
      </c>
    </row>
    <row r="34">
      <c r="A34" s="4" t="inlineStr">
        <is>
          <t>Recorded Investment, With an Allowance</t>
        </is>
      </c>
      <c r="B34" s="5" t="n">
        <v>608</v>
      </c>
    </row>
    <row r="35">
      <c r="A35" s="4" t="inlineStr">
        <is>
          <t>Allowance for Loan Losses Allocated, With an Allowance</t>
        </is>
      </c>
      <c r="B35" s="5" t="n">
        <v>48</v>
      </c>
    </row>
    <row r="36">
      <c r="A36" s="4" t="inlineStr">
        <is>
          <t>Other Loans [Member] | Consumer Portfolio Segment</t>
        </is>
      </c>
    </row>
    <row r="37">
      <c r="A37" s="3" t="inlineStr">
        <is>
          <t>Accounts, Notes, Loans and Financing Receivable [Line Items]</t>
        </is>
      </c>
    </row>
    <row r="38">
      <c r="A38" s="4" t="inlineStr">
        <is>
          <t>Unpaid Principal Balance, With an Allowance</t>
        </is>
      </c>
      <c r="B38" s="5" t="n">
        <v>28</v>
      </c>
      <c r="C38" s="4" t="inlineStr">
        <is>
          <t>[1]</t>
        </is>
      </c>
    </row>
    <row r="39">
      <c r="A39" s="4" t="inlineStr">
        <is>
          <t>Recorded Investment, With an Allowance</t>
        </is>
      </c>
      <c r="B39" s="7" t="n">
        <v>28</v>
      </c>
    </row>
    <row r="40"/>
    <row r="41">
      <c r="A41" s="4" t="inlineStr">
        <is>
          <t>[1]</t>
        </is>
      </c>
      <c r="B41" s="4" t="inlineStr">
        <is>
          <t>Presented gross of charge offs</t>
        </is>
      </c>
    </row>
  </sheetData>
  <mergeCells count="3">
    <mergeCell ref="B1:C1"/>
    <mergeCell ref="A40:C40"/>
    <mergeCell ref="B41:C4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Performing Loans and Real Estate Owned (Details) - USD ($) $ in Thousands</t>
        </is>
      </c>
      <c r="B1" s="2" t="inlineStr">
        <is>
          <t>Dec. 31, 2020</t>
        </is>
      </c>
      <c r="C1" s="2" t="inlineStr">
        <is>
          <t>Dec. 31, 2019</t>
        </is>
      </c>
    </row>
    <row r="2">
      <c r="A2" s="3" t="inlineStr">
        <is>
          <t>Loans And Leases Receivable Net Reported Amount [Abstract]</t>
        </is>
      </c>
    </row>
    <row r="3">
      <c r="A3" s="4" t="inlineStr">
        <is>
          <t>Non-accrual loans</t>
        </is>
      </c>
      <c r="B3" s="7" t="n">
        <v>51682</v>
      </c>
      <c r="C3" s="7" t="n">
        <v>13437</v>
      </c>
    </row>
    <row r="4">
      <c r="A4" s="4" t="inlineStr">
        <is>
          <t>Total non-performing loans</t>
        </is>
      </c>
      <c r="B4" s="5" t="n">
        <v>51682</v>
      </c>
      <c r="C4" s="5" t="n">
        <v>13437</v>
      </c>
    </row>
    <row r="5">
      <c r="A5" s="4" t="inlineStr">
        <is>
          <t>Real estate and other assets held for sale</t>
        </is>
      </c>
      <c r="B5" s="5" t="n">
        <v>343</v>
      </c>
      <c r="C5" s="5" t="n">
        <v>100</v>
      </c>
    </row>
    <row r="6">
      <c r="A6" s="4" t="inlineStr">
        <is>
          <t>Total non-performing assets</t>
        </is>
      </c>
      <c r="B6" s="5" t="n">
        <v>52025</v>
      </c>
      <c r="C6" s="5" t="n">
        <v>13537</v>
      </c>
    </row>
    <row r="7">
      <c r="A7" s="4" t="inlineStr">
        <is>
          <t>Troubled debt restructuring, still accruing</t>
        </is>
      </c>
      <c r="B7" s="7" t="n">
        <v>7173</v>
      </c>
      <c r="C7" s="7" t="n">
        <v>84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Financing Receivables, Non Accrual Status (Details) - USD ($) $ in Thousands</t>
        </is>
      </c>
      <c r="B1" s="2" t="inlineStr">
        <is>
          <t>Dec. 31, 2020</t>
        </is>
      </c>
      <c r="C1" s="2" t="inlineStr">
        <is>
          <t>Dec. 31, 2019</t>
        </is>
      </c>
    </row>
    <row r="2">
      <c r="A2" s="3" t="inlineStr">
        <is>
          <t>Accounts, Notes, Loans and Financing Receivable [Line Items]</t>
        </is>
      </c>
    </row>
    <row r="3">
      <c r="A3" s="4" t="inlineStr">
        <is>
          <t>Current/Total Past Due</t>
        </is>
      </c>
      <c r="B3" s="7" t="n">
        <v>46885</v>
      </c>
      <c r="C3" s="7" t="n">
        <v>10143</v>
      </c>
    </row>
    <row r="4">
      <c r="A4" s="4" t="inlineStr">
        <is>
          <t>Total Non Accrual</t>
        </is>
      </c>
      <c r="B4" s="5" t="n">
        <v>51682</v>
      </c>
      <c r="C4" s="5" t="n">
        <v>13437</v>
      </c>
    </row>
    <row r="5">
      <c r="A5" s="4" t="inlineStr">
        <is>
          <t>Financing Receivables, Current [Member]</t>
        </is>
      </c>
    </row>
    <row r="6">
      <c r="A6" s="3" t="inlineStr">
        <is>
          <t>Accounts, Notes, Loans and Financing Receivable [Line Items]</t>
        </is>
      </c>
    </row>
    <row r="7">
      <c r="A7" s="4" t="inlineStr">
        <is>
          <t>Current/Total Past Due</t>
        </is>
      </c>
      <c r="B7" s="5" t="n">
        <v>5444355</v>
      </c>
      <c r="C7" s="5" t="n">
        <v>2776550</v>
      </c>
    </row>
    <row r="8">
      <c r="A8" s="4" t="inlineStr">
        <is>
          <t>Financing Receivables, 30 to 59 Days Past Due [Member]</t>
        </is>
      </c>
    </row>
    <row r="9">
      <c r="A9" s="3" t="inlineStr">
        <is>
          <t>Accounts, Notes, Loans and Financing Receivable [Line Items]</t>
        </is>
      </c>
    </row>
    <row r="10">
      <c r="A10" s="4" t="inlineStr">
        <is>
          <t>Current/Total Past Due</t>
        </is>
      </c>
      <c r="B10" s="5" t="n">
        <v>7004</v>
      </c>
      <c r="C10" s="5" t="n">
        <v>3039</v>
      </c>
    </row>
    <row r="11">
      <c r="A11" s="4" t="inlineStr">
        <is>
          <t>Financing Receivables, 60 to 89 Days Past Due [Member]</t>
        </is>
      </c>
    </row>
    <row r="12">
      <c r="A12" s="3" t="inlineStr">
        <is>
          <t>Accounts, Notes, Loans and Financing Receivable [Line Items]</t>
        </is>
      </c>
    </row>
    <row r="13">
      <c r="A13" s="4" t="inlineStr">
        <is>
          <t>Current/Total Past Due</t>
        </is>
      </c>
      <c r="B13" s="5" t="n">
        <v>12880</v>
      </c>
      <c r="C13" s="5" t="n">
        <v>1252</v>
      </c>
    </row>
    <row r="14">
      <c r="A14" s="4" t="inlineStr">
        <is>
          <t>Financing Receivables, Equal to Greater than 90 Days Past Due [Member]</t>
        </is>
      </c>
    </row>
    <row r="15">
      <c r="A15" s="3" t="inlineStr">
        <is>
          <t>Accounts, Notes, Loans and Financing Receivable [Line Items]</t>
        </is>
      </c>
    </row>
    <row r="16">
      <c r="A16" s="4" t="inlineStr">
        <is>
          <t>Current/Total Past Due</t>
        </is>
      </c>
      <c r="B16" s="5" t="n">
        <v>27001</v>
      </c>
      <c r="C16" s="5" t="n">
        <v>5852</v>
      </c>
    </row>
    <row r="17">
      <c r="A17" s="4" t="inlineStr">
        <is>
          <t>Real Estate Loans [Member] | Residential Portfolio Segment [Member]</t>
        </is>
      </c>
    </row>
    <row r="18">
      <c r="A18" s="3" t="inlineStr">
        <is>
          <t>Accounts, Notes, Loans and Financing Receivable [Line Items]</t>
        </is>
      </c>
    </row>
    <row r="19">
      <c r="A19" s="4" t="inlineStr">
        <is>
          <t>Current/Total Past Due</t>
        </is>
      </c>
      <c r="B19" s="5" t="n">
        <v>17102</v>
      </c>
      <c r="C19" s="5" t="n">
        <v>2544</v>
      </c>
    </row>
    <row r="20">
      <c r="A20" s="4" t="inlineStr">
        <is>
          <t>Total Non Accrual</t>
        </is>
      </c>
      <c r="B20" s="5" t="n">
        <v>10178</v>
      </c>
      <c r="C20" s="5" t="n">
        <v>2411</v>
      </c>
    </row>
    <row r="21">
      <c r="A21" s="4" t="inlineStr">
        <is>
          <t>Real Estate Loans [Member] | Commercial Portfolio Segment</t>
        </is>
      </c>
    </row>
    <row r="22">
      <c r="A22" s="3" t="inlineStr">
        <is>
          <t>Accounts, Notes, Loans and Financing Receivable [Line Items]</t>
        </is>
      </c>
    </row>
    <row r="23">
      <c r="A23" s="4" t="inlineStr">
        <is>
          <t>Current/Total Past Due</t>
        </is>
      </c>
      <c r="B23" s="5" t="n">
        <v>2246</v>
      </c>
      <c r="C23" s="5" t="n">
        <v>3227</v>
      </c>
    </row>
    <row r="24">
      <c r="A24" s="4" t="inlineStr">
        <is>
          <t>Total Non Accrual</t>
        </is>
      </c>
      <c r="B24" s="5" t="n">
        <v>11980</v>
      </c>
      <c r="C24" s="5" t="n">
        <v>7609</v>
      </c>
    </row>
    <row r="25">
      <c r="A25" s="4" t="inlineStr">
        <is>
          <t>Real Estate Loans [Member] | Construction Portfolio Segment [Member]</t>
        </is>
      </c>
    </row>
    <row r="26">
      <c r="A26" s="3" t="inlineStr">
        <is>
          <t>Accounts, Notes, Loans and Financing Receivable [Line Items]</t>
        </is>
      </c>
    </row>
    <row r="27">
      <c r="A27" s="4" t="inlineStr">
        <is>
          <t>Current/Total Past Due</t>
        </is>
      </c>
      <c r="B27" s="5" t="n">
        <v>2432</v>
      </c>
    </row>
    <row r="28">
      <c r="A28" s="4" t="inlineStr">
        <is>
          <t>Total Non Accrual</t>
        </is>
      </c>
      <c r="B28" s="5" t="n">
        <v>806</v>
      </c>
    </row>
    <row r="29">
      <c r="A29" s="4" t="inlineStr">
        <is>
          <t>Real Estate Loans [Member] | Financing Receivables, Current [Member] | Residential Portfolio Segment [Member]</t>
        </is>
      </c>
    </row>
    <row r="30">
      <c r="A30" s="3" t="inlineStr">
        <is>
          <t>Accounts, Notes, Loans and Financing Receivable [Line Items]</t>
        </is>
      </c>
    </row>
    <row r="31">
      <c r="A31" s="4" t="inlineStr">
        <is>
          <t>Current/Total Past Due</t>
        </is>
      </c>
      <c r="B31" s="5" t="n">
        <v>1173979</v>
      </c>
      <c r="C31" s="5" t="n">
        <v>323600</v>
      </c>
    </row>
    <row r="32">
      <c r="A32" s="4" t="inlineStr">
        <is>
          <t>Real Estate Loans [Member] | Financing Receivables, Current [Member] | Commercial Portfolio Segment</t>
        </is>
      </c>
    </row>
    <row r="33">
      <c r="A33" s="3" t="inlineStr">
        <is>
          <t>Accounts, Notes, Loans and Financing Receivable [Line Items]</t>
        </is>
      </c>
    </row>
    <row r="34">
      <c r="A34" s="4" t="inlineStr">
        <is>
          <t>Current/Total Past Due</t>
        </is>
      </c>
      <c r="B34" s="5" t="n">
        <v>2357909</v>
      </c>
      <c r="C34" s="5" t="n">
        <v>1509132</v>
      </c>
    </row>
    <row r="35">
      <c r="A35" s="4" t="inlineStr">
        <is>
          <t>Real Estate Loans [Member] | Financing Receivables, Current [Member] | Construction Portfolio Segment [Member]</t>
        </is>
      </c>
    </row>
    <row r="36">
      <c r="A36" s="3" t="inlineStr">
        <is>
          <t>Accounts, Notes, Loans and Financing Receivable [Line Items]</t>
        </is>
      </c>
    </row>
    <row r="37">
      <c r="A37" s="4" t="inlineStr">
        <is>
          <t>Current/Total Past Due</t>
        </is>
      </c>
      <c r="B37" s="5" t="n">
        <v>310152</v>
      </c>
      <c r="C37" s="5" t="n">
        <v>206721</v>
      </c>
    </row>
    <row r="38">
      <c r="A38" s="4" t="inlineStr">
        <is>
          <t>Real Estate Loans [Member] | Financing Receivables, 30 to 59 Days Past Due [Member] | Residential Portfolio Segment [Member]</t>
        </is>
      </c>
    </row>
    <row r="39">
      <c r="A39" s="3" t="inlineStr">
        <is>
          <t>Accounts, Notes, Loans and Financing Receivable [Line Items]</t>
        </is>
      </c>
    </row>
    <row r="40">
      <c r="A40" s="4" t="inlineStr">
        <is>
          <t>Current/Total Past Due</t>
        </is>
      </c>
      <c r="B40" s="5" t="n">
        <v>433</v>
      </c>
      <c r="C40" s="5" t="n">
        <v>1328</v>
      </c>
    </row>
    <row r="41">
      <c r="A41" s="4" t="inlineStr">
        <is>
          <t>Real Estate Loans [Member] | Financing Receivables, 30 to 59 Days Past Due [Member] | Commercial Portfolio Segment</t>
        </is>
      </c>
    </row>
    <row r="42">
      <c r="A42" s="3" t="inlineStr">
        <is>
          <t>Accounts, Notes, Loans and Financing Receivable [Line Items]</t>
        </is>
      </c>
    </row>
    <row r="43">
      <c r="A43" s="4" t="inlineStr">
        <is>
          <t>Current/Total Past Due</t>
        </is>
      </c>
      <c r="B43" s="5" t="n">
        <v>1033</v>
      </c>
      <c r="C43" s="5" t="n">
        <v>339</v>
      </c>
    </row>
    <row r="44">
      <c r="A44" s="4" t="inlineStr">
        <is>
          <t>Real Estate Loans [Member] | Financing Receivables, 60 to 89 Days Past Due [Member] | Residential Portfolio Segment [Member]</t>
        </is>
      </c>
    </row>
    <row r="45">
      <c r="A45" s="3" t="inlineStr">
        <is>
          <t>Accounts, Notes, Loans and Financing Receivable [Line Items]</t>
        </is>
      </c>
    </row>
    <row r="46">
      <c r="A46" s="4" t="inlineStr">
        <is>
          <t>Current/Total Past Due</t>
        </is>
      </c>
      <c r="B46" s="5" t="n">
        <v>7669</v>
      </c>
      <c r="C46" s="5" t="n">
        <v>570</v>
      </c>
    </row>
    <row r="47">
      <c r="A47" s="4" t="inlineStr">
        <is>
          <t>Real Estate Loans [Member] | Financing Receivables, 60 to 89 Days Past Due [Member] | Commercial Portfolio Segment</t>
        </is>
      </c>
    </row>
    <row r="48">
      <c r="A48" s="3" t="inlineStr">
        <is>
          <t>Accounts, Notes, Loans and Financing Receivable [Line Items]</t>
        </is>
      </c>
    </row>
    <row r="49">
      <c r="A49" s="4" t="inlineStr">
        <is>
          <t>Current/Total Past Due</t>
        </is>
      </c>
      <c r="B49" s="5" t="n">
        <v>369</v>
      </c>
      <c r="C49" s="5" t="n">
        <v>172</v>
      </c>
    </row>
    <row r="50">
      <c r="A50" s="4" t="inlineStr">
        <is>
          <t>Real Estate Loans [Member] | Financing Receivables, 60 to 89 Days Past Due [Member] | Construction Portfolio Segment [Member]</t>
        </is>
      </c>
    </row>
    <row r="51">
      <c r="A51" s="3" t="inlineStr">
        <is>
          <t>Accounts, Notes, Loans and Financing Receivable [Line Items]</t>
        </is>
      </c>
    </row>
    <row r="52">
      <c r="A52" s="4" t="inlineStr">
        <is>
          <t>Current/Total Past Due</t>
        </is>
      </c>
      <c r="B52" s="5" t="n">
        <v>1626</v>
      </c>
    </row>
    <row r="53">
      <c r="A53" s="4" t="inlineStr">
        <is>
          <t>Real Estate Loans [Member] | Financing Receivables, Equal to Greater than 90 Days Past Due [Member] | Residential Portfolio Segment [Member]</t>
        </is>
      </c>
    </row>
    <row r="54">
      <c r="A54" s="3" t="inlineStr">
        <is>
          <t>Accounts, Notes, Loans and Financing Receivable [Line Items]</t>
        </is>
      </c>
    </row>
    <row r="55">
      <c r="A55" s="4" t="inlineStr">
        <is>
          <t>Current/Total Past Due</t>
        </is>
      </c>
      <c r="B55" s="5" t="n">
        <v>9000</v>
      </c>
      <c r="C55" s="5" t="n">
        <v>646</v>
      </c>
    </row>
    <row r="56">
      <c r="A56" s="4" t="inlineStr">
        <is>
          <t>Real Estate Loans [Member] | Financing Receivables, Equal to Greater than 90 Days Past Due [Member] | Commercial Portfolio Segment</t>
        </is>
      </c>
    </row>
    <row r="57">
      <c r="A57" s="3" t="inlineStr">
        <is>
          <t>Accounts, Notes, Loans and Financing Receivable [Line Items]</t>
        </is>
      </c>
    </row>
    <row r="58">
      <c r="A58" s="4" t="inlineStr">
        <is>
          <t>Current/Total Past Due</t>
        </is>
      </c>
      <c r="B58" s="5" t="n">
        <v>844</v>
      </c>
      <c r="C58" s="5" t="n">
        <v>2716</v>
      </c>
    </row>
    <row r="59">
      <c r="A59" s="4" t="inlineStr">
        <is>
          <t>Real Estate Loans [Member] | Financing Receivables, Equal to Greater than 90 Days Past Due [Member] | Construction Portfolio Segment [Member]</t>
        </is>
      </c>
    </row>
    <row r="60">
      <c r="A60" s="3" t="inlineStr">
        <is>
          <t>Accounts, Notes, Loans and Financing Receivable [Line Items]</t>
        </is>
      </c>
    </row>
    <row r="61">
      <c r="A61" s="4" t="inlineStr">
        <is>
          <t>Current/Total Past Due</t>
        </is>
      </c>
      <c r="B61" s="5" t="n">
        <v>806</v>
      </c>
    </row>
    <row r="62">
      <c r="A62" s="4" t="inlineStr">
        <is>
          <t>Other Loans [Member] | Commercial Loan Portfolio Segment [Member]</t>
        </is>
      </c>
    </row>
    <row r="63">
      <c r="A63" s="3" t="inlineStr">
        <is>
          <t>Accounts, Notes, Loans and Financing Receivable [Line Items]</t>
        </is>
      </c>
    </row>
    <row r="64">
      <c r="A64" s="4" t="inlineStr">
        <is>
          <t>Current/Total Past Due</t>
        </is>
      </c>
      <c r="B64" s="5" t="n">
        <v>407</v>
      </c>
      <c r="C64" s="5" t="n">
        <v>2923</v>
      </c>
    </row>
    <row r="65">
      <c r="A65" s="4" t="inlineStr">
        <is>
          <t>Total Non Accrual</t>
        </is>
      </c>
      <c r="B65" s="5" t="n">
        <v>1365</v>
      </c>
      <c r="C65" s="5" t="n">
        <v>2961</v>
      </c>
    </row>
    <row r="66">
      <c r="A66" s="4" t="inlineStr">
        <is>
          <t>Other Loans [Member] | Home Equity and Improvement Portfolio Segment [Member]</t>
        </is>
      </c>
    </row>
    <row r="67">
      <c r="A67" s="3" t="inlineStr">
        <is>
          <t>Accounts, Notes, Loans and Financing Receivable [Line Items]</t>
        </is>
      </c>
    </row>
    <row r="68">
      <c r="A68" s="4" t="inlineStr">
        <is>
          <t>Current/Total Past Due</t>
        </is>
      </c>
      <c r="B68" s="5" t="n">
        <v>5416</v>
      </c>
      <c r="C68" s="5" t="n">
        <v>1235</v>
      </c>
    </row>
    <row r="69">
      <c r="A69" s="4" t="inlineStr">
        <is>
          <t>Total Non Accrual</t>
        </is>
      </c>
      <c r="B69" s="5" t="n">
        <v>1537</v>
      </c>
      <c r="C69" s="5" t="n">
        <v>449</v>
      </c>
    </row>
    <row r="70">
      <c r="A70" s="4" t="inlineStr">
        <is>
          <t>Other Loans [Member] | Consumer Portfolio Segment</t>
        </is>
      </c>
    </row>
    <row r="71">
      <c r="A71" s="3" t="inlineStr">
        <is>
          <t>Accounts, Notes, Loans and Financing Receivable [Line Items]</t>
        </is>
      </c>
    </row>
    <row r="72">
      <c r="A72" s="4" t="inlineStr">
        <is>
          <t>Current/Total Past Due</t>
        </is>
      </c>
      <c r="B72" s="5" t="n">
        <v>3699</v>
      </c>
      <c r="C72" s="5" t="n">
        <v>214</v>
      </c>
    </row>
    <row r="73">
      <c r="A73" s="4" t="inlineStr">
        <is>
          <t>Total Non Accrual</t>
        </is>
      </c>
      <c r="B73" s="5" t="n">
        <v>1624</v>
      </c>
      <c r="C73" s="5" t="n">
        <v>7</v>
      </c>
    </row>
    <row r="74">
      <c r="A74" s="4" t="inlineStr">
        <is>
          <t>Other Loans [Member] | Financing Receivables, Current [Member] | Commercial Loan Portfolio Segment [Member]</t>
        </is>
      </c>
    </row>
    <row r="75">
      <c r="A75" s="3" t="inlineStr">
        <is>
          <t>Accounts, Notes, Loans and Financing Receivable [Line Items]</t>
        </is>
      </c>
    </row>
    <row r="76">
      <c r="A76" s="4" t="inlineStr">
        <is>
          <t>Current/Total Past Due</t>
        </is>
      </c>
      <c r="B76" s="5" t="n">
        <v>1172636</v>
      </c>
      <c r="C76" s="5" t="n">
        <v>576988</v>
      </c>
    </row>
    <row r="77">
      <c r="A77" s="4" t="inlineStr">
        <is>
          <t>Other Loans [Member] | Financing Receivables, Current [Member] | Home Equity and Improvement Portfolio Segment [Member]</t>
        </is>
      </c>
    </row>
    <row r="78">
      <c r="A78" s="3" t="inlineStr">
        <is>
          <t>Accounts, Notes, Loans and Financing Receivable [Line Items]</t>
        </is>
      </c>
    </row>
    <row r="79">
      <c r="A79" s="4" t="inlineStr">
        <is>
          <t>Current/Total Past Due</t>
        </is>
      </c>
      <c r="B79" s="5" t="n">
        <v>262373</v>
      </c>
      <c r="C79" s="5" t="n">
        <v>122487</v>
      </c>
    </row>
    <row r="80">
      <c r="A80" s="4" t="inlineStr">
        <is>
          <t>Other Loans [Member] | Financing Receivables, Current [Member] | Consumer Portfolio Segment</t>
        </is>
      </c>
    </row>
    <row r="81">
      <c r="A81" s="3" t="inlineStr">
        <is>
          <t>Accounts, Notes, Loans and Financing Receivable [Line Items]</t>
        </is>
      </c>
    </row>
    <row r="82">
      <c r="A82" s="4" t="inlineStr">
        <is>
          <t>Current/Total Past Due</t>
        </is>
      </c>
      <c r="B82" s="5" t="n">
        <v>117088</v>
      </c>
      <c r="C82" s="5" t="n">
        <v>37622</v>
      </c>
    </row>
    <row r="83">
      <c r="A83" s="4" t="inlineStr">
        <is>
          <t>Other Loans [Member] | Financing Receivables, 30 to 59 Days Past Due [Member] | Commercial Loan Portfolio Segment [Member]</t>
        </is>
      </c>
    </row>
    <row r="84">
      <c r="A84" s="3" t="inlineStr">
        <is>
          <t>Accounts, Notes, Loans and Financing Receivable [Line Items]</t>
        </is>
      </c>
    </row>
    <row r="85">
      <c r="A85" s="4" t="inlineStr">
        <is>
          <t>Current/Total Past Due</t>
        </is>
      </c>
      <c r="B85" s="5" t="n">
        <v>9</v>
      </c>
      <c r="C85" s="5" t="n">
        <v>273</v>
      </c>
    </row>
    <row r="86">
      <c r="A86" s="4" t="inlineStr">
        <is>
          <t>Other Loans [Member] | Financing Receivables, 30 to 59 Days Past Due [Member] | Home Equity and Improvement Portfolio Segment [Member]</t>
        </is>
      </c>
    </row>
    <row r="87">
      <c r="A87" s="3" t="inlineStr">
        <is>
          <t>Accounts, Notes, Loans and Financing Receivable [Line Items]</t>
        </is>
      </c>
    </row>
    <row r="88">
      <c r="A88" s="4" t="inlineStr">
        <is>
          <t>Current/Total Past Due</t>
        </is>
      </c>
      <c r="B88" s="5" t="n">
        <v>3440</v>
      </c>
      <c r="C88" s="5" t="n">
        <v>956</v>
      </c>
    </row>
    <row r="89">
      <c r="A89" s="4" t="inlineStr">
        <is>
          <t>Other Loans [Member] | Financing Receivables, 30 to 59 Days Past Due [Member] | Consumer Portfolio Segment</t>
        </is>
      </c>
    </row>
    <row r="90">
      <c r="A90" s="3" t="inlineStr">
        <is>
          <t>Accounts, Notes, Loans and Financing Receivable [Line Items]</t>
        </is>
      </c>
    </row>
    <row r="91">
      <c r="A91" s="4" t="inlineStr">
        <is>
          <t>Current/Total Past Due</t>
        </is>
      </c>
      <c r="B91" s="5" t="n">
        <v>1687</v>
      </c>
      <c r="C91" s="5" t="n">
        <v>143</v>
      </c>
    </row>
    <row r="92">
      <c r="A92" s="4" t="inlineStr">
        <is>
          <t>Other Loans [Member] | Financing Receivables, 60 to 89 Days Past Due [Member] | Commercial Loan Portfolio Segment [Member]</t>
        </is>
      </c>
    </row>
    <row r="93">
      <c r="A93" s="3" t="inlineStr">
        <is>
          <t>Accounts, Notes, Loans and Financing Receivable [Line Items]</t>
        </is>
      </c>
    </row>
    <row r="94">
      <c r="A94" s="4" t="inlineStr">
        <is>
          <t>Current/Total Past Due</t>
        </is>
      </c>
      <c r="B94" s="5" t="n">
        <v>4</v>
      </c>
      <c r="C94" s="5" t="n">
        <v>206</v>
      </c>
    </row>
    <row r="95">
      <c r="A95" s="4" t="inlineStr">
        <is>
          <t>Other Loans [Member] | Financing Receivables, 60 to 89 Days Past Due [Member] | Home Equity and Improvement Portfolio Segment [Member]</t>
        </is>
      </c>
    </row>
    <row r="96">
      <c r="A96" s="3" t="inlineStr">
        <is>
          <t>Accounts, Notes, Loans and Financing Receivable [Line Items]</t>
        </is>
      </c>
    </row>
    <row r="97">
      <c r="A97" s="4" t="inlineStr">
        <is>
          <t>Current/Total Past Due</t>
        </is>
      </c>
      <c r="B97" s="5" t="n">
        <v>839</v>
      </c>
      <c r="C97" s="5" t="n">
        <v>240</v>
      </c>
    </row>
    <row r="98">
      <c r="A98" s="4" t="inlineStr">
        <is>
          <t>Other Loans [Member] | Financing Receivables, 60 to 89 Days Past Due [Member] | Consumer Portfolio Segment</t>
        </is>
      </c>
    </row>
    <row r="99">
      <c r="A99" s="3" t="inlineStr">
        <is>
          <t>Accounts, Notes, Loans and Financing Receivable [Line Items]</t>
        </is>
      </c>
    </row>
    <row r="100">
      <c r="A100" s="4" t="inlineStr">
        <is>
          <t>Current/Total Past Due</t>
        </is>
      </c>
      <c r="B100" s="5" t="n">
        <v>491</v>
      </c>
      <c r="C100" s="5" t="n">
        <v>64</v>
      </c>
    </row>
    <row r="101">
      <c r="A101" s="4" t="inlineStr">
        <is>
          <t>Other Loans [Member] | Financing Receivables, Equal to Greater than 90 Days Past Due [Member] | Commercial Loan Portfolio Segment [Member]</t>
        </is>
      </c>
    </row>
    <row r="102">
      <c r="A102" s="3" t="inlineStr">
        <is>
          <t>Accounts, Notes, Loans and Financing Receivable [Line Items]</t>
        </is>
      </c>
    </row>
    <row r="103">
      <c r="A103" s="4" t="inlineStr">
        <is>
          <t>Current/Total Past Due</t>
        </is>
      </c>
      <c r="B103" s="5" t="n">
        <v>394</v>
      </c>
      <c r="C103" s="5" t="n">
        <v>2444</v>
      </c>
    </row>
    <row r="104">
      <c r="A104" s="4" t="inlineStr">
        <is>
          <t>Other Loans [Member] | Financing Receivables, Equal to Greater than 90 Days Past Due [Member] | Home Equity and Improvement Portfolio Segment [Member]</t>
        </is>
      </c>
    </row>
    <row r="105">
      <c r="A105" s="3" t="inlineStr">
        <is>
          <t>Accounts, Notes, Loans and Financing Receivable [Line Items]</t>
        </is>
      </c>
    </row>
    <row r="106">
      <c r="A106" s="4" t="inlineStr">
        <is>
          <t>Current/Total Past Due</t>
        </is>
      </c>
      <c r="B106" s="5" t="n">
        <v>1137</v>
      </c>
      <c r="C106" s="5" t="n">
        <v>39</v>
      </c>
    </row>
    <row r="107">
      <c r="A107" s="4" t="inlineStr">
        <is>
          <t>Other Loans [Member] | Financing Receivables, Equal to Greater than 90 Days Past Due [Member] | Consumer Portfolio Segment</t>
        </is>
      </c>
    </row>
    <row r="108">
      <c r="A108" s="3" t="inlineStr">
        <is>
          <t>Accounts, Notes, Loans and Financing Receivable [Line Items]</t>
        </is>
      </c>
    </row>
    <row r="109">
      <c r="A109" s="4" t="inlineStr">
        <is>
          <t>Current/Total Past Due</t>
        </is>
      </c>
      <c r="B109" s="5" t="n">
        <v>1521</v>
      </c>
      <c r="C109" s="7" t="n">
        <v>7</v>
      </c>
    </row>
    <row r="110">
      <c r="A110" s="4" t="inlineStr">
        <is>
          <t>PCD [Member]</t>
        </is>
      </c>
    </row>
    <row r="111">
      <c r="A111" s="3" t="inlineStr">
        <is>
          <t>Accounts, Notes, Loans and Financing Receivable [Line Items]</t>
        </is>
      </c>
    </row>
    <row r="112">
      <c r="A112" s="4" t="inlineStr">
        <is>
          <t>Current/Total Past Due</t>
        </is>
      </c>
      <c r="B112" s="5" t="n">
        <v>15583</v>
      </c>
    </row>
    <row r="113">
      <c r="A113" s="4" t="inlineStr">
        <is>
          <t>Total Non Accrual</t>
        </is>
      </c>
      <c r="B113" s="5" t="n">
        <v>24192</v>
      </c>
    </row>
    <row r="114">
      <c r="A114" s="4" t="inlineStr">
        <is>
          <t>PCD [Member] | Financing Receivables, Current [Member]</t>
        </is>
      </c>
    </row>
    <row r="115">
      <c r="A115" s="3" t="inlineStr">
        <is>
          <t>Accounts, Notes, Loans and Financing Receivable [Line Items]</t>
        </is>
      </c>
    </row>
    <row r="116">
      <c r="A116" s="4" t="inlineStr">
        <is>
          <t>Current/Total Past Due</t>
        </is>
      </c>
      <c r="B116" s="5" t="n">
        <v>50218</v>
      </c>
    </row>
    <row r="117">
      <c r="A117" s="4" t="inlineStr">
        <is>
          <t>PCD [Member] | Financing Receivables, 30 to 59 Days Past Due [Member]</t>
        </is>
      </c>
    </row>
    <row r="118">
      <c r="A118" s="3" t="inlineStr">
        <is>
          <t>Accounts, Notes, Loans and Financing Receivable [Line Items]</t>
        </is>
      </c>
    </row>
    <row r="119">
      <c r="A119" s="4" t="inlineStr">
        <is>
          <t>Current/Total Past Due</t>
        </is>
      </c>
      <c r="B119" s="5" t="n">
        <v>402</v>
      </c>
    </row>
    <row r="120">
      <c r="A120" s="4" t="inlineStr">
        <is>
          <t>PCD [Member] | Financing Receivables, 60 to 89 Days Past Due [Member]</t>
        </is>
      </c>
    </row>
    <row r="121">
      <c r="A121" s="3" t="inlineStr">
        <is>
          <t>Accounts, Notes, Loans and Financing Receivable [Line Items]</t>
        </is>
      </c>
    </row>
    <row r="122">
      <c r="A122" s="4" t="inlineStr">
        <is>
          <t>Current/Total Past Due</t>
        </is>
      </c>
      <c r="B122" s="5" t="n">
        <v>1882</v>
      </c>
    </row>
    <row r="123">
      <c r="A123" s="4" t="inlineStr">
        <is>
          <t>PCD [Member] | Financing Receivables, Equal to Greater than 90 Days Past Due [Member]</t>
        </is>
      </c>
    </row>
    <row r="124">
      <c r="A124" s="3" t="inlineStr">
        <is>
          <t>Accounts, Notes, Loans and Financing Receivable [Line Items]</t>
        </is>
      </c>
    </row>
    <row r="125">
      <c r="A125" s="4" t="inlineStr">
        <is>
          <t>Current/Total Past Due</t>
        </is>
      </c>
      <c r="B125" s="7" t="n">
        <v>132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 width="14" customWidth="1" min="16" max="16"/>
  </cols>
  <sheetData>
    <row r="1">
      <c r="A1" s="1" t="inlineStr">
        <is>
          <t>Loans - Addition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c r="P2" s="2" t="inlineStr">
        <is>
          <t>Jan. 31, 2020</t>
        </is>
      </c>
    </row>
    <row r="3">
      <c r="A3" s="4" t="inlineStr">
        <is>
          <t>Anticipated credit losses</t>
        </is>
      </c>
      <c r="B3" s="7" t="n">
        <v>-6158000</v>
      </c>
      <c r="C3" s="7" t="n">
        <v>3658000</v>
      </c>
      <c r="D3" s="7" t="n">
        <v>1868000</v>
      </c>
      <c r="E3" s="7" t="n">
        <v>43786000</v>
      </c>
      <c r="F3" s="7" t="n">
        <v>1084000</v>
      </c>
      <c r="G3" s="7" t="n">
        <v>1327000</v>
      </c>
      <c r="H3" s="7" t="n">
        <v>282000</v>
      </c>
      <c r="I3" s="7" t="n">
        <v>212000</v>
      </c>
      <c r="J3" s="7" t="n">
        <v>43154000</v>
      </c>
      <c r="K3" s="4" t="inlineStr">
        <is>
          <t>[1]</t>
        </is>
      </c>
      <c r="L3" s="7" t="n">
        <v>2905000</v>
      </c>
      <c r="M3" s="4" t="inlineStr">
        <is>
          <t>[1]</t>
        </is>
      </c>
      <c r="N3" s="7" t="n">
        <v>1176000</v>
      </c>
      <c r="O3" s="4" t="inlineStr">
        <is>
          <t>[1]</t>
        </is>
      </c>
    </row>
    <row r="4">
      <c r="A4" s="4" t="inlineStr">
        <is>
          <t>Loan balance</t>
        </is>
      </c>
      <c r="B4" s="5" t="n">
        <v>5847484000</v>
      </c>
      <c r="F4" s="5" t="n">
        <v>2874688000</v>
      </c>
      <c r="J4" s="5" t="n">
        <v>5847484000</v>
      </c>
      <c r="L4" s="5" t="n">
        <v>2874688000</v>
      </c>
    </row>
    <row r="5">
      <c r="A5" s="4" t="inlineStr">
        <is>
          <t>Loans and Leases Receivable, Loans in Process</t>
        </is>
      </c>
      <c r="B5" s="5" t="n">
        <v>355065000</v>
      </c>
      <c r="F5" s="5" t="n">
        <v>94865000</v>
      </c>
      <c r="J5" s="5" t="n">
        <v>355065000</v>
      </c>
      <c r="L5" s="5" t="n">
        <v>94865000</v>
      </c>
    </row>
    <row r="6">
      <c r="A6" s="4" t="inlineStr">
        <is>
          <t>Purchase Credit Impaired [Member]</t>
        </is>
      </c>
    </row>
    <row r="7">
      <c r="A7" s="4" t="inlineStr">
        <is>
          <t>Loan balance</t>
        </is>
      </c>
      <c r="B7" s="5" t="n">
        <v>1800000</v>
      </c>
      <c r="J7" s="5" t="n">
        <v>1800000</v>
      </c>
    </row>
    <row r="8">
      <c r="A8" s="4" t="inlineStr">
        <is>
          <t>Loan Purchase [Member]</t>
        </is>
      </c>
    </row>
    <row r="9">
      <c r="A9" s="4" t="inlineStr">
        <is>
          <t>Purchase price of loans at acquisition</t>
        </is>
      </c>
      <c r="B9" s="5" t="n">
        <v>2221204000</v>
      </c>
      <c r="J9" s="5" t="n">
        <v>2221204000</v>
      </c>
    </row>
    <row r="10">
      <c r="A10" s="4" t="inlineStr">
        <is>
          <t>Fair value of purchase price of loans at acquisition</t>
        </is>
      </c>
      <c r="B10" s="5" t="n">
        <v>2247317000</v>
      </c>
      <c r="J10" s="5" t="n">
        <v>2247317000</v>
      </c>
      <c r="P10" s="7" t="n">
        <v>79100000</v>
      </c>
    </row>
    <row r="11">
      <c r="A11" s="4" t="inlineStr">
        <is>
          <t>Financing receivable credit discount</t>
        </is>
      </c>
      <c r="P11" s="5" t="n">
        <v>7700000</v>
      </c>
    </row>
    <row r="12">
      <c r="A12" s="4" t="inlineStr">
        <is>
          <t>Financing receivable non credit discount</t>
        </is>
      </c>
      <c r="P12" s="7" t="n">
        <v>4100000</v>
      </c>
    </row>
    <row r="13">
      <c r="A13" s="4" t="inlineStr">
        <is>
          <t>Loan balance</t>
        </is>
      </c>
      <c r="B13" s="5" t="n">
        <v>65801000</v>
      </c>
      <c r="J13" s="5" t="n">
        <v>65801000</v>
      </c>
    </row>
    <row r="14">
      <c r="A14" s="4" t="inlineStr">
        <is>
          <t>Scenario Plan [Member]</t>
        </is>
      </c>
    </row>
    <row r="15">
      <c r="A15" s="4" t="inlineStr">
        <is>
          <t>Anticipated credit losses</t>
        </is>
      </c>
      <c r="J15" s="5" t="n">
        <v>5300000</v>
      </c>
    </row>
    <row r="16">
      <c r="A16" s="4" t="inlineStr">
        <is>
          <t>Consumer Portfolio Segment</t>
        </is>
      </c>
    </row>
    <row r="17">
      <c r="A17" s="4" t="inlineStr">
        <is>
          <t>Loans and Leases Receivable, Loans in Process</t>
        </is>
      </c>
      <c r="B17" s="5" t="n">
        <v>784000</v>
      </c>
      <c r="F17" s="5" t="n">
        <v>981000</v>
      </c>
      <c r="J17" s="5" t="n">
        <v>784000</v>
      </c>
      <c r="L17" s="5" t="n">
        <v>981000</v>
      </c>
    </row>
    <row r="18">
      <c r="A18" s="4" t="inlineStr">
        <is>
          <t>Unfunded Loan Commitments [Member]</t>
        </is>
      </c>
    </row>
    <row r="19">
      <c r="A19" s="4" t="inlineStr">
        <is>
          <t>Unfunded loan commitments</t>
        </is>
      </c>
      <c r="B19" s="5" t="n">
        <v>1300000000</v>
      </c>
      <c r="J19" s="5" t="n">
        <v>1300000000</v>
      </c>
    </row>
    <row r="20">
      <c r="A20" s="4" t="inlineStr">
        <is>
          <t>COVID-19 [Member] | PPP [Member]</t>
        </is>
      </c>
    </row>
    <row r="21">
      <c r="A21" s="4" t="inlineStr">
        <is>
          <t>Cash paid for paycheck protection program</t>
        </is>
      </c>
      <c r="J21" s="5" t="n">
        <v>450000000</v>
      </c>
    </row>
    <row r="22">
      <c r="A22" s="4" t="inlineStr">
        <is>
          <t>TDRs [Member]</t>
        </is>
      </c>
    </row>
    <row r="23">
      <c r="A23" s="4" t="inlineStr">
        <is>
          <t>Financing Receivable, Modifications, Recorded Investment</t>
        </is>
      </c>
      <c r="B23" s="5" t="n">
        <v>16600000</v>
      </c>
      <c r="F23" s="5" t="n">
        <v>15100000</v>
      </c>
      <c r="J23" s="5" t="n">
        <v>16600000</v>
      </c>
      <c r="L23" s="5" t="n">
        <v>15100000</v>
      </c>
    </row>
    <row r="24">
      <c r="A24" s="4" t="inlineStr">
        <is>
          <t>Specified Reserves, Provision for Troubled Debt Restructurings</t>
        </is>
      </c>
      <c r="B24" s="5" t="n">
        <v>883000</v>
      </c>
      <c r="F24" s="5" t="n">
        <v>388000</v>
      </c>
      <c r="J24" s="5" t="n">
        <v>883000</v>
      </c>
      <c r="L24" s="5" t="n">
        <v>388000</v>
      </c>
    </row>
    <row r="25">
      <c r="A25" s="4" t="inlineStr">
        <is>
          <t>Loans and Leases Receivable, Impaired, Commitment to Lend</t>
        </is>
      </c>
      <c r="B25" s="5" t="n">
        <v>303000</v>
      </c>
      <c r="F25" s="7" t="n">
        <v>226000</v>
      </c>
      <c r="J25" s="5" t="n">
        <v>303000</v>
      </c>
      <c r="L25" s="5" t="n">
        <v>226000</v>
      </c>
    </row>
    <row r="26">
      <c r="A26" s="4" t="inlineStr">
        <is>
          <t>Loans receivable deferred</t>
        </is>
      </c>
      <c r="B26" s="5" t="n">
        <v>53450000</v>
      </c>
      <c r="J26" s="5" t="n">
        <v>53450000</v>
      </c>
    </row>
    <row r="27">
      <c r="A27" s="4" t="inlineStr">
        <is>
          <t>Commercial deferral expirations balance</t>
        </is>
      </c>
      <c r="B27" s="5" t="n">
        <v>46038000</v>
      </c>
      <c r="J27" s="5" t="n">
        <v>46038000</v>
      </c>
    </row>
    <row r="28">
      <c r="A28" s="4" t="inlineStr">
        <is>
          <t>Financing Receivables, Impaired, Troubled Debt Restructuring, Write-down</t>
        </is>
      </c>
      <c r="J28" s="5" t="n">
        <v>9400000</v>
      </c>
    </row>
    <row r="29">
      <c r="A29" s="4" t="inlineStr">
        <is>
          <t>Financing Receivable, Allowance, Period Increase (decrease)</t>
        </is>
      </c>
      <c r="J29" s="5" t="n">
        <v>660000</v>
      </c>
      <c r="L29" s="5" t="n">
        <v>34000</v>
      </c>
      <c r="N29" s="5" t="n">
        <v>-110000</v>
      </c>
    </row>
    <row r="30">
      <c r="A30" s="4" t="inlineStr">
        <is>
          <t>TDRs [Member] | Subsequently Defaulted [Member]</t>
        </is>
      </c>
    </row>
    <row r="31">
      <c r="A31" s="4" t="inlineStr">
        <is>
          <t>Financing Receivable, Allowance, Period Increase (decrease)</t>
        </is>
      </c>
      <c r="J31" s="5" t="n">
        <v>5000</v>
      </c>
      <c r="L31" s="7" t="n">
        <v>4000</v>
      </c>
      <c r="N31" s="7" t="n">
        <v>17000</v>
      </c>
    </row>
    <row r="32">
      <c r="A32" s="4" t="inlineStr">
        <is>
          <t>TDRs [Member] | COVID-19 [Member] | PPP [Member] | Other Loans [Member] | Commercial Loan Portfolio Segment [Member]</t>
        </is>
      </c>
    </row>
    <row r="33">
      <c r="A33" s="4" t="inlineStr">
        <is>
          <t>Loans outstanding</t>
        </is>
      </c>
      <c r="B33" s="5" t="n">
        <v>386900000</v>
      </c>
      <c r="J33" s="5" t="n">
        <v>386900000</v>
      </c>
    </row>
    <row r="34">
      <c r="A34" s="4" t="inlineStr">
        <is>
          <t>TDRs [Member] | COVID-19 [Member] | PPP [Member] | First Round of Originations [Member]</t>
        </is>
      </c>
    </row>
    <row r="35">
      <c r="A35" s="4" t="inlineStr">
        <is>
          <t>Loans outstanding</t>
        </is>
      </c>
      <c r="B35" s="5" t="n">
        <v>327700000</v>
      </c>
      <c r="J35" s="5" t="n">
        <v>327700000</v>
      </c>
    </row>
    <row r="36">
      <c r="A36" s="4" t="inlineStr">
        <is>
          <t>TDRs [Member] | COVID-19 [Member] | PPP [Member] | Second Round of Originations [Member]</t>
        </is>
      </c>
    </row>
    <row r="37">
      <c r="A37" s="4" t="inlineStr">
        <is>
          <t>Loans outstanding</t>
        </is>
      </c>
      <c r="B37" s="5" t="n">
        <v>139300000</v>
      </c>
      <c r="J37" s="5" t="n">
        <v>139300000</v>
      </c>
    </row>
    <row r="38">
      <c r="A38" s="4" t="inlineStr">
        <is>
          <t>TDRs [Member] | Minimum [Member]</t>
        </is>
      </c>
    </row>
    <row r="39">
      <c r="A39" s="4" t="inlineStr">
        <is>
          <t>Loans receivable deferred</t>
        </is>
      </c>
      <c r="B39" s="7" t="n">
        <v>53500000</v>
      </c>
      <c r="J39" s="7" t="n">
        <v>53500000</v>
      </c>
    </row>
    <row r="40">
      <c r="A40" s="4" t="inlineStr">
        <is>
          <t>TDRs [Member] | Minimum [Member] | COVID-19 [Member]</t>
        </is>
      </c>
    </row>
    <row r="41">
      <c r="A41" s="4" t="inlineStr">
        <is>
          <t>Loan modification payment term for either interest only deferral or principal and interest deferral</t>
        </is>
      </c>
      <c r="J41" s="4" t="inlineStr">
        <is>
          <t>1 month</t>
        </is>
      </c>
    </row>
    <row r="42">
      <c r="A42" s="4" t="inlineStr">
        <is>
          <t>TDRs [Member] | Maximum [Member] | COVID-19 [Member]</t>
        </is>
      </c>
    </row>
    <row r="43">
      <c r="A43" s="4" t="inlineStr">
        <is>
          <t>Loan modification payment term for either interest only deferral or principal and interest deferral</t>
        </is>
      </c>
      <c r="J43" s="4" t="inlineStr">
        <is>
          <t>9 months</t>
        </is>
      </c>
    </row>
    <row r="44"/>
    <row r="45">
      <c r="A45" s="4" t="inlineStr">
        <is>
          <t>[1]</t>
        </is>
      </c>
      <c r="B45" s="4" t="inlineStr">
        <is>
          <t>Beginning January 1, 2020, calculation is based on current expected loss methodology. Prior to January 1, 2020, calculation was based on incurred loss methodology.</t>
        </is>
      </c>
    </row>
  </sheetData>
  <mergeCells count="8">
    <mergeCell ref="A1:A2"/>
    <mergeCell ref="B1:I1"/>
    <mergeCell ref="J1:O1"/>
    <mergeCell ref="J2:K2"/>
    <mergeCell ref="L2:M2"/>
    <mergeCell ref="N2:O2"/>
    <mergeCell ref="A44:P44"/>
    <mergeCell ref="B45:P4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oans - Summary of Active Breakout of Deferrals by Loan Category (Details) - TDRs [Member] $ in Thousands</t>
        </is>
      </c>
      <c r="B1" s="2" t="inlineStr">
        <is>
          <t>Dec. 31, 2020USD ($)</t>
        </is>
      </c>
    </row>
    <row r="2">
      <c r="A2" s="3" t="inlineStr">
        <is>
          <t>Accounts, Notes, Loans and Financing Receivable [Line Items]</t>
        </is>
      </c>
    </row>
    <row r="3">
      <c r="A3" s="4" t="inlineStr">
        <is>
          <t>Loans receivable deferred</t>
        </is>
      </c>
      <c r="B3" s="7" t="n">
        <v>53450</v>
      </c>
    </row>
    <row r="4">
      <c r="A4" s="4" t="inlineStr">
        <is>
          <t>Residential Real Estate [Member]</t>
        </is>
      </c>
    </row>
    <row r="5">
      <c r="A5" s="3" t="inlineStr">
        <is>
          <t>Accounts, Notes, Loans and Financing Receivable [Line Items]</t>
        </is>
      </c>
    </row>
    <row r="6">
      <c r="A6" s="4" t="inlineStr">
        <is>
          <t>Loans receivable deferred</t>
        </is>
      </c>
      <c r="B6" s="5" t="n">
        <v>7016</v>
      </c>
    </row>
    <row r="7">
      <c r="A7" s="4" t="inlineStr">
        <is>
          <t>Commercial Real Estate [Member]</t>
        </is>
      </c>
    </row>
    <row r="8">
      <c r="A8" s="3" t="inlineStr">
        <is>
          <t>Accounts, Notes, Loans and Financing Receivable [Line Items]</t>
        </is>
      </c>
    </row>
    <row r="9">
      <c r="A9" s="4" t="inlineStr">
        <is>
          <t>Loans receivable deferred</t>
        </is>
      </c>
      <c r="B9" s="5" t="n">
        <v>34831</v>
      </c>
    </row>
    <row r="10">
      <c r="A10" s="4" t="inlineStr">
        <is>
          <t>Construction Loans [Member]</t>
        </is>
      </c>
    </row>
    <row r="11">
      <c r="A11" s="3" t="inlineStr">
        <is>
          <t>Accounts, Notes, Loans and Financing Receivable [Line Items]</t>
        </is>
      </c>
    </row>
    <row r="12">
      <c r="A12" s="4" t="inlineStr">
        <is>
          <t>Loans receivable deferred</t>
        </is>
      </c>
      <c r="B12" s="5" t="n">
        <v>9579</v>
      </c>
    </row>
    <row r="13">
      <c r="A13" s="4" t="inlineStr">
        <is>
          <t>Commercial [Member]</t>
        </is>
      </c>
    </row>
    <row r="14">
      <c r="A14" s="3" t="inlineStr">
        <is>
          <t>Accounts, Notes, Loans and Financing Receivable [Line Items]</t>
        </is>
      </c>
    </row>
    <row r="15">
      <c r="A15" s="4" t="inlineStr">
        <is>
          <t>Loans receivable deferred</t>
        </is>
      </c>
      <c r="B15" s="5" t="n">
        <v>1628</v>
      </c>
    </row>
    <row r="16">
      <c r="A16" s="4" t="inlineStr">
        <is>
          <t>Home Equity and Improvement [Member]</t>
        </is>
      </c>
    </row>
    <row r="17">
      <c r="A17" s="3" t="inlineStr">
        <is>
          <t>Accounts, Notes, Loans and Financing Receivable [Line Items]</t>
        </is>
      </c>
    </row>
    <row r="18">
      <c r="A18" s="4" t="inlineStr">
        <is>
          <t>Loans receivable deferred</t>
        </is>
      </c>
      <c r="B18" s="5" t="n">
        <v>114</v>
      </c>
    </row>
    <row r="19">
      <c r="A19" s="4" t="inlineStr">
        <is>
          <t>Consumer Finance [Member]</t>
        </is>
      </c>
    </row>
    <row r="20">
      <c r="A20" s="3" t="inlineStr">
        <is>
          <t>Accounts, Notes, Loans and Financing Receivable [Line Items]</t>
        </is>
      </c>
    </row>
    <row r="21">
      <c r="A21" s="4" t="inlineStr">
        <is>
          <t>Loans receivable deferred</t>
        </is>
      </c>
      <c r="B21" s="7" t="n">
        <v>2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ans - Summary of Breakout of Commercial Deferrals (Details) - TDRs [Member] $ in Thousands</t>
        </is>
      </c>
      <c r="B1" s="2" t="inlineStr">
        <is>
          <t>Dec. 31, 2020USD ($)</t>
        </is>
      </c>
    </row>
    <row r="2">
      <c r="A2" s="3" t="inlineStr">
        <is>
          <t>Accounts, Notes, Loans and Financing Receivable [Line Items]</t>
        </is>
      </c>
    </row>
    <row r="3">
      <c r="A3" s="4" t="inlineStr">
        <is>
          <t>Commercial deferral expirations balance</t>
        </is>
      </c>
      <c r="B3" s="7" t="n">
        <v>46038</v>
      </c>
    </row>
    <row r="4">
      <c r="A4" s="4" t="inlineStr">
        <is>
          <t>January [Member]</t>
        </is>
      </c>
    </row>
    <row r="5">
      <c r="A5" s="3" t="inlineStr">
        <is>
          <t>Accounts, Notes, Loans and Financing Receivable [Line Items]</t>
        </is>
      </c>
    </row>
    <row r="6">
      <c r="A6" s="4" t="inlineStr">
        <is>
          <t>Commercial deferral expirations balance</t>
        </is>
      </c>
      <c r="B6" s="5" t="n">
        <v>15698</v>
      </c>
    </row>
    <row r="7">
      <c r="A7" s="4" t="inlineStr">
        <is>
          <t>February [Member]</t>
        </is>
      </c>
    </row>
    <row r="8">
      <c r="A8" s="3" t="inlineStr">
        <is>
          <t>Accounts, Notes, Loans and Financing Receivable [Line Items]</t>
        </is>
      </c>
    </row>
    <row r="9">
      <c r="A9" s="4" t="inlineStr">
        <is>
          <t>Commercial deferral expirations balance</t>
        </is>
      </c>
      <c r="B9" s="5" t="n">
        <v>5075</v>
      </c>
    </row>
    <row r="10">
      <c r="A10" s="4" t="inlineStr">
        <is>
          <t>April [Member]</t>
        </is>
      </c>
    </row>
    <row r="11">
      <c r="A11" s="3" t="inlineStr">
        <is>
          <t>Accounts, Notes, Loans and Financing Receivable [Line Items]</t>
        </is>
      </c>
    </row>
    <row r="12">
      <c r="A12" s="4" t="inlineStr">
        <is>
          <t>Commercial deferral expirations balance</t>
        </is>
      </c>
      <c r="B12" s="7" t="n">
        <v>252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Troubled Debt Restructurings on Financing Receivables (Details) - TDRs [Member] $ in Thousands</t>
        </is>
      </c>
      <c r="B1" s="2" t="inlineStr">
        <is>
          <t>12 Months Ended</t>
        </is>
      </c>
    </row>
    <row r="2">
      <c r="B2" s="2" t="inlineStr">
        <is>
          <t>Dec. 31, 2020USD ($)Loan</t>
        </is>
      </c>
      <c r="C2" s="2" t="inlineStr">
        <is>
          <t>Dec. 31, 2019USD ($)Loan</t>
        </is>
      </c>
      <c r="D2" s="2" t="inlineStr">
        <is>
          <t>Dec. 31, 2018USD ($)Loan</t>
        </is>
      </c>
    </row>
    <row r="3">
      <c r="A3" s="3" t="inlineStr">
        <is>
          <t>Accounts, Notes, Loans and Financing Receivable [Line Items]</t>
        </is>
      </c>
    </row>
    <row r="4">
      <c r="A4" s="4" t="inlineStr">
        <is>
          <t>Troubled Debt Restructurings, Number of Loans | Loan</t>
        </is>
      </c>
      <c r="B4" s="5" t="n">
        <v>26</v>
      </c>
      <c r="C4" s="5" t="n">
        <v>20</v>
      </c>
      <c r="D4" s="5" t="n">
        <v>56</v>
      </c>
    </row>
    <row r="5">
      <c r="A5" s="4" t="inlineStr">
        <is>
          <t>Troubled Debt Restructurings, Recorded Investment | $</t>
        </is>
      </c>
      <c r="B5" s="7" t="n">
        <v>16290</v>
      </c>
      <c r="C5" s="7" t="n">
        <v>2295</v>
      </c>
      <c r="D5" s="7" t="n">
        <v>5910</v>
      </c>
    </row>
    <row r="6">
      <c r="A6" s="4" t="inlineStr">
        <is>
          <t>Residential Real Estate [Member]</t>
        </is>
      </c>
    </row>
    <row r="7">
      <c r="A7" s="3" t="inlineStr">
        <is>
          <t>Accounts, Notes, Loans and Financing Receivable [Line Items]</t>
        </is>
      </c>
    </row>
    <row r="8">
      <c r="A8" s="4" t="inlineStr">
        <is>
          <t>Troubled Debt Restructurings, Number of Loans | Loan</t>
        </is>
      </c>
      <c r="B8" s="5" t="n">
        <v>7</v>
      </c>
      <c r="C8" s="5" t="n">
        <v>12</v>
      </c>
      <c r="D8" s="5" t="n">
        <v>22</v>
      </c>
    </row>
    <row r="9">
      <c r="A9" s="4" t="inlineStr">
        <is>
          <t>Troubled Debt Restructurings, Recorded Investment | $</t>
        </is>
      </c>
      <c r="B9" s="7" t="n">
        <v>892</v>
      </c>
      <c r="C9" s="7" t="n">
        <v>1332</v>
      </c>
      <c r="D9" s="7" t="n">
        <v>1169</v>
      </c>
    </row>
    <row r="10">
      <c r="A10" s="4" t="inlineStr">
        <is>
          <t>Commercial Real Estate [Member]</t>
        </is>
      </c>
    </row>
    <row r="11">
      <c r="A11" s="3" t="inlineStr">
        <is>
          <t>Accounts, Notes, Loans and Financing Receivable [Line Items]</t>
        </is>
      </c>
    </row>
    <row r="12">
      <c r="A12" s="4" t="inlineStr">
        <is>
          <t>Troubled Debt Restructurings, Number of Loans | Loan</t>
        </is>
      </c>
      <c r="B12" s="5" t="n">
        <v>6</v>
      </c>
      <c r="C12" s="5" t="n">
        <v>2</v>
      </c>
      <c r="D12" s="5" t="n">
        <v>13</v>
      </c>
    </row>
    <row r="13">
      <c r="A13" s="4" t="inlineStr">
        <is>
          <t>Troubled Debt Restructurings, Recorded Investment | $</t>
        </is>
      </c>
      <c r="B13" s="7" t="n">
        <v>7760</v>
      </c>
      <c r="C13" s="7" t="n">
        <v>621</v>
      </c>
      <c r="D13" s="7" t="n">
        <v>1681</v>
      </c>
    </row>
    <row r="14">
      <c r="A14" s="4" t="inlineStr">
        <is>
          <t>Home Equity and Improvement [Member]</t>
        </is>
      </c>
    </row>
    <row r="15">
      <c r="A15" s="3" t="inlineStr">
        <is>
          <t>Accounts, Notes, Loans and Financing Receivable [Line Items]</t>
        </is>
      </c>
    </row>
    <row r="16">
      <c r="A16" s="4" t="inlineStr">
        <is>
          <t>Troubled Debt Restructurings, Number of Loans | Loan</t>
        </is>
      </c>
      <c r="B16" s="5" t="n">
        <v>4</v>
      </c>
      <c r="C16" s="5" t="n">
        <v>1</v>
      </c>
      <c r="D16" s="5" t="n">
        <v>7</v>
      </c>
    </row>
    <row r="17">
      <c r="A17" s="4" t="inlineStr">
        <is>
          <t>Troubled Debt Restructurings, Recorded Investment | $</t>
        </is>
      </c>
      <c r="B17" s="7" t="n">
        <v>92</v>
      </c>
      <c r="C17" s="7" t="n">
        <v>25</v>
      </c>
      <c r="D17" s="7" t="n">
        <v>89</v>
      </c>
    </row>
    <row r="18">
      <c r="A18" s="4" t="inlineStr">
        <is>
          <t>Commercial [Member]</t>
        </is>
      </c>
    </row>
    <row r="19">
      <c r="A19" s="3" t="inlineStr">
        <is>
          <t>Accounts, Notes, Loans and Financing Receivable [Line Items]</t>
        </is>
      </c>
    </row>
    <row r="20">
      <c r="A20" s="4" t="inlineStr">
        <is>
          <t>Troubled Debt Restructurings, Number of Loans | Loan</t>
        </is>
      </c>
      <c r="B20" s="5" t="n">
        <v>9</v>
      </c>
      <c r="C20" s="5" t="n">
        <v>5</v>
      </c>
      <c r="D20" s="5" t="n">
        <v>6</v>
      </c>
    </row>
    <row r="21">
      <c r="A21" s="4" t="inlineStr">
        <is>
          <t>Troubled Debt Restructurings, Recorded Investment | $</t>
        </is>
      </c>
      <c r="B21" s="7" t="n">
        <v>7546</v>
      </c>
      <c r="C21" s="7" t="n">
        <v>317</v>
      </c>
      <c r="D21" s="7" t="n">
        <v>2942</v>
      </c>
    </row>
    <row r="22">
      <c r="A22" s="4" t="inlineStr">
        <is>
          <t>Consumer Finance [Member]</t>
        </is>
      </c>
    </row>
    <row r="23">
      <c r="A23" s="3" t="inlineStr">
        <is>
          <t>Accounts, Notes, Loans and Financing Receivable [Line Items]</t>
        </is>
      </c>
    </row>
    <row r="24">
      <c r="A24" s="4" t="inlineStr">
        <is>
          <t>Troubled Debt Restructurings, Number of Loans | Loan</t>
        </is>
      </c>
      <c r="D24" s="5" t="n">
        <v>8</v>
      </c>
    </row>
    <row r="25">
      <c r="A25" s="4" t="inlineStr">
        <is>
          <t>Troubled Debt Restructurings, Recorded Investment | $</t>
        </is>
      </c>
      <c r="D25" s="7" t="n">
        <v>2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Troubled Debt Restructurings on Payments (Details) - Subsequently Defaulted [Member] $ in Thousands</t>
        </is>
      </c>
      <c r="B1" s="2" t="inlineStr">
        <is>
          <t>12 Months Ended</t>
        </is>
      </c>
    </row>
    <row r="2">
      <c r="B2" s="2" t="inlineStr">
        <is>
          <t>Dec. 31, 2020USD ($)Loan</t>
        </is>
      </c>
      <c r="C2" s="2" t="inlineStr">
        <is>
          <t>Dec. 31, 2019USD ($)Loan</t>
        </is>
      </c>
      <c r="D2" s="2" t="inlineStr">
        <is>
          <t>Dec. 31, 2018USD ($)Loan</t>
        </is>
      </c>
    </row>
    <row r="3">
      <c r="A3" s="3" t="inlineStr">
        <is>
          <t>Accounts, Notes, Loans and Financing Receivable [Line Items]</t>
        </is>
      </c>
    </row>
    <row r="4">
      <c r="A4" s="4" t="inlineStr">
        <is>
          <t>Troubled Debt Restructurings That Subsequently Defaulted, Number of Loans | Loan</t>
        </is>
      </c>
      <c r="B4" s="5" t="n">
        <v>2</v>
      </c>
      <c r="C4" s="5" t="n">
        <v>4</v>
      </c>
      <c r="D4" s="5" t="n">
        <v>7</v>
      </c>
    </row>
    <row r="5">
      <c r="A5" s="4" t="inlineStr">
        <is>
          <t>Troubled Debt Restructurings That Subsequently Defaulted, Recorded Investment | $</t>
        </is>
      </c>
      <c r="B5" s="7" t="n">
        <v>229</v>
      </c>
      <c r="C5" s="7" t="n">
        <v>2329</v>
      </c>
      <c r="D5" s="7" t="n">
        <v>2856</v>
      </c>
    </row>
    <row r="6">
      <c r="A6" s="4" t="inlineStr">
        <is>
          <t>Residential Real Estate [Member]</t>
        </is>
      </c>
    </row>
    <row r="7">
      <c r="A7" s="3" t="inlineStr">
        <is>
          <t>Accounts, Notes, Loans and Financing Receivable [Line Items]</t>
        </is>
      </c>
    </row>
    <row r="8">
      <c r="A8" s="4" t="inlineStr">
        <is>
          <t>Troubled Debt Restructurings That Subsequently Defaulted, Number of Loans | Loan</t>
        </is>
      </c>
      <c r="B8" s="5" t="n">
        <v>2</v>
      </c>
      <c r="D8" s="5" t="n">
        <v>2</v>
      </c>
    </row>
    <row r="9">
      <c r="A9" s="4" t="inlineStr">
        <is>
          <t>Troubled Debt Restructurings That Subsequently Defaulted, Recorded Investment | $</t>
        </is>
      </c>
      <c r="B9" s="7" t="n">
        <v>229</v>
      </c>
      <c r="D9" s="7" t="n">
        <v>121</v>
      </c>
    </row>
    <row r="10">
      <c r="A10" s="4" t="inlineStr">
        <is>
          <t>Commercial Real Estate [Member]</t>
        </is>
      </c>
    </row>
    <row r="11">
      <c r="A11" s="3" t="inlineStr">
        <is>
          <t>Accounts, Notes, Loans and Financing Receivable [Line Items]</t>
        </is>
      </c>
    </row>
    <row r="12">
      <c r="A12" s="4" t="inlineStr">
        <is>
          <t>Troubled Debt Restructurings That Subsequently Defaulted, Number of Loans | Loan</t>
        </is>
      </c>
      <c r="C12" s="5" t="n">
        <v>1</v>
      </c>
    </row>
    <row r="13">
      <c r="A13" s="4" t="inlineStr">
        <is>
          <t>Troubled Debt Restructurings That Subsequently Defaulted, Recorded Investment | $</t>
        </is>
      </c>
      <c r="C13" s="7" t="n">
        <v>81</v>
      </c>
    </row>
    <row r="14">
      <c r="A14" s="4" t="inlineStr">
        <is>
          <t>Commercial [Member]</t>
        </is>
      </c>
    </row>
    <row r="15">
      <c r="A15" s="3" t="inlineStr">
        <is>
          <t>Accounts, Notes, Loans and Financing Receivable [Line Items]</t>
        </is>
      </c>
    </row>
    <row r="16">
      <c r="A16" s="4" t="inlineStr">
        <is>
          <t>Troubled Debt Restructurings That Subsequently Defaulted, Number of Loans | Loan</t>
        </is>
      </c>
      <c r="C16" s="5" t="n">
        <v>3</v>
      </c>
      <c r="D16" s="5" t="n">
        <v>3</v>
      </c>
    </row>
    <row r="17">
      <c r="A17" s="4" t="inlineStr">
        <is>
          <t>Troubled Debt Restructurings That Subsequently Defaulted, Recorded Investment | $</t>
        </is>
      </c>
      <c r="C17" s="7" t="n">
        <v>2248</v>
      </c>
      <c r="D17" s="7" t="n">
        <v>2644</v>
      </c>
    </row>
    <row r="18">
      <c r="A18" s="4" t="inlineStr">
        <is>
          <t>Home Equity and Improvement [Member]</t>
        </is>
      </c>
    </row>
    <row r="19">
      <c r="A19" s="3" t="inlineStr">
        <is>
          <t>Accounts, Notes, Loans and Financing Receivable [Line Items]</t>
        </is>
      </c>
    </row>
    <row r="20">
      <c r="A20" s="4" t="inlineStr">
        <is>
          <t>Troubled Debt Restructurings That Subsequently Defaulted, Number of Loans | Loan</t>
        </is>
      </c>
      <c r="D20" s="5" t="n">
        <v>1</v>
      </c>
    </row>
    <row r="21">
      <c r="A21" s="4" t="inlineStr">
        <is>
          <t>Troubled Debt Restructurings That Subsequently Defaulted, Recorded Investment | $</t>
        </is>
      </c>
      <c r="D21" s="7" t="n">
        <v>30</v>
      </c>
    </row>
    <row r="22">
      <c r="A22" s="4" t="inlineStr">
        <is>
          <t>Consumer Finance [Member]</t>
        </is>
      </c>
    </row>
    <row r="23">
      <c r="A23" s="3" t="inlineStr">
        <is>
          <t>Accounts, Notes, Loans and Financing Receivable [Line Items]</t>
        </is>
      </c>
    </row>
    <row r="24">
      <c r="A24" s="4" t="inlineStr">
        <is>
          <t>Troubled Debt Restructurings That Subsequently Defaulted, Number of Loans | Loan</t>
        </is>
      </c>
      <c r="D24" s="5" t="n">
        <v>1</v>
      </c>
    </row>
    <row r="25">
      <c r="A25" s="4" t="inlineStr">
        <is>
          <t>Troubled Debt Restructurings That Subsequently Defaulted, Recorded Investment | $</t>
        </is>
      </c>
      <c r="D25" s="7" t="n">
        <v>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inancing Receivable Credit Quality Indicators (Details) - USD ($) $ in Thousands</t>
        </is>
      </c>
      <c r="B1" s="2" t="inlineStr">
        <is>
          <t>Dec. 31, 2020</t>
        </is>
      </c>
      <c r="C1" s="2" t="inlineStr">
        <is>
          <t>Dec. 31, 2019</t>
        </is>
      </c>
    </row>
    <row r="2">
      <c r="A2" s="3" t="inlineStr">
        <is>
          <t>Accounts, Notes, Loans and Financing Receivable [Line Items]</t>
        </is>
      </c>
    </row>
    <row r="3">
      <c r="A3" s="4" t="inlineStr">
        <is>
          <t>Financing Receivable, Net</t>
        </is>
      </c>
      <c r="B3" s="7" t="n">
        <v>5491240</v>
      </c>
      <c r="C3" s="7" t="n">
        <v>2786693</v>
      </c>
    </row>
    <row r="4">
      <c r="A4" s="4" t="inlineStr">
        <is>
          <t>Unclassified [Member]</t>
        </is>
      </c>
    </row>
    <row r="5">
      <c r="A5" s="3" t="inlineStr">
        <is>
          <t>Accounts, Notes, Loans and Financing Receivable [Line Items]</t>
        </is>
      </c>
    </row>
    <row r="6">
      <c r="A6" s="4" t="inlineStr">
        <is>
          <t>Financing Receivable, Net</t>
        </is>
      </c>
      <c r="B6" s="5" t="n">
        <v>5248591</v>
      </c>
      <c r="C6" s="5" t="n">
        <v>2698626</v>
      </c>
    </row>
    <row r="7">
      <c r="A7" s="4" t="inlineStr">
        <is>
          <t>Special Mention [Member]</t>
        </is>
      </c>
    </row>
    <row r="8">
      <c r="A8" s="3" t="inlineStr">
        <is>
          <t>Accounts, Notes, Loans and Financing Receivable [Line Items]</t>
        </is>
      </c>
    </row>
    <row r="9">
      <c r="A9" s="4" t="inlineStr">
        <is>
          <t>Financing Receivable, Net</t>
        </is>
      </c>
      <c r="B9" s="5" t="n">
        <v>152272</v>
      </c>
      <c r="C9" s="5" t="n">
        <v>53419</v>
      </c>
    </row>
    <row r="10">
      <c r="A10" s="4" t="inlineStr">
        <is>
          <t>Substandard [Member]</t>
        </is>
      </c>
    </row>
    <row r="11">
      <c r="A11" s="3" t="inlineStr">
        <is>
          <t>Accounts, Notes, Loans and Financing Receivable [Line Items]</t>
        </is>
      </c>
    </row>
    <row r="12">
      <c r="A12" s="4" t="inlineStr">
        <is>
          <t>Financing Receivable, Net</t>
        </is>
      </c>
      <c r="B12" s="5" t="n">
        <v>90377</v>
      </c>
      <c r="C12" s="5" t="n">
        <v>34648</v>
      </c>
    </row>
    <row r="13">
      <c r="A13" s="4" t="inlineStr">
        <is>
          <t>Total Classified [Member]</t>
        </is>
      </c>
    </row>
    <row r="14">
      <c r="A14" s="3" t="inlineStr">
        <is>
          <t>Accounts, Notes, Loans and Financing Receivable [Line Items]</t>
        </is>
      </c>
    </row>
    <row r="15">
      <c r="A15" s="4" t="inlineStr">
        <is>
          <t>Financing Receivable, Net</t>
        </is>
      </c>
      <c r="B15" s="5" t="n">
        <v>90377</v>
      </c>
      <c r="C15" s="5" t="n">
        <v>34648</v>
      </c>
    </row>
    <row r="16">
      <c r="A16" s="4" t="inlineStr">
        <is>
          <t>Residential Real Estate [Member]</t>
        </is>
      </c>
    </row>
    <row r="17">
      <c r="A17" s="3" t="inlineStr">
        <is>
          <t>Accounts, Notes, Loans and Financing Receivable [Line Items]</t>
        </is>
      </c>
    </row>
    <row r="18">
      <c r="A18" s="4" t="inlineStr">
        <is>
          <t>Financing Receivable, Net</t>
        </is>
      </c>
      <c r="B18" s="5" t="n">
        <v>1191081</v>
      </c>
      <c r="C18" s="5" t="n">
        <v>326144</v>
      </c>
    </row>
    <row r="19">
      <c r="A19" s="4" t="inlineStr">
        <is>
          <t>Residential Real Estate [Member] | Unclassified [Member]</t>
        </is>
      </c>
    </row>
    <row r="20">
      <c r="A20" s="3" t="inlineStr">
        <is>
          <t>Accounts, Notes, Loans and Financing Receivable [Line Items]</t>
        </is>
      </c>
    </row>
    <row r="21">
      <c r="A21" s="4" t="inlineStr">
        <is>
          <t>Financing Receivable, Net</t>
        </is>
      </c>
      <c r="B21" s="5" t="n">
        <v>1187923</v>
      </c>
      <c r="C21" s="5" t="n">
        <v>322250</v>
      </c>
    </row>
    <row r="22">
      <c r="A22" s="4" t="inlineStr">
        <is>
          <t>Residential Real Estate [Member] | Special Mention [Member]</t>
        </is>
      </c>
    </row>
    <row r="23">
      <c r="A23" s="3" t="inlineStr">
        <is>
          <t>Accounts, Notes, Loans and Financing Receivable [Line Items]</t>
        </is>
      </c>
    </row>
    <row r="24">
      <c r="A24" s="4" t="inlineStr">
        <is>
          <t>Financing Receivable, Net</t>
        </is>
      </c>
      <c r="B24" s="5" t="n">
        <v>795</v>
      </c>
      <c r="C24" s="5" t="n">
        <v>415</v>
      </c>
    </row>
    <row r="25">
      <c r="A25" s="4" t="inlineStr">
        <is>
          <t>Residential Real Estate [Member] | Substandard [Member]</t>
        </is>
      </c>
    </row>
    <row r="26">
      <c r="A26" s="3" t="inlineStr">
        <is>
          <t>Accounts, Notes, Loans and Financing Receivable [Line Items]</t>
        </is>
      </c>
    </row>
    <row r="27">
      <c r="A27" s="4" t="inlineStr">
        <is>
          <t>Financing Receivable, Net</t>
        </is>
      </c>
      <c r="B27" s="5" t="n">
        <v>2363</v>
      </c>
      <c r="C27" s="5" t="n">
        <v>3479</v>
      </c>
    </row>
    <row r="28">
      <c r="A28" s="4" t="inlineStr">
        <is>
          <t>Residential Real Estate [Member] | Total Classified [Member]</t>
        </is>
      </c>
    </row>
    <row r="29">
      <c r="A29" s="3" t="inlineStr">
        <is>
          <t>Accounts, Notes, Loans and Financing Receivable [Line Items]</t>
        </is>
      </c>
    </row>
    <row r="30">
      <c r="A30" s="4" t="inlineStr">
        <is>
          <t>Financing Receivable, Net</t>
        </is>
      </c>
      <c r="B30" s="5" t="n">
        <v>2363</v>
      </c>
      <c r="C30" s="5" t="n">
        <v>3479</v>
      </c>
    </row>
    <row r="31">
      <c r="A31" s="4" t="inlineStr">
        <is>
          <t>Commercial Real Estate [Member]</t>
        </is>
      </c>
    </row>
    <row r="32">
      <c r="A32" s="3" t="inlineStr">
        <is>
          <t>Accounts, Notes, Loans and Financing Receivable [Line Items]</t>
        </is>
      </c>
    </row>
    <row r="33">
      <c r="A33" s="4" t="inlineStr">
        <is>
          <t>Financing Receivable, Net</t>
        </is>
      </c>
      <c r="B33" s="5" t="n">
        <v>2360155</v>
      </c>
      <c r="C33" s="5" t="n">
        <v>1512359</v>
      </c>
    </row>
    <row r="34">
      <c r="A34" s="4" t="inlineStr">
        <is>
          <t>Commercial Real Estate [Member] | Unclassified [Member]</t>
        </is>
      </c>
    </row>
    <row r="35">
      <c r="A35" s="3" t="inlineStr">
        <is>
          <t>Accounts, Notes, Loans and Financing Receivable [Line Items]</t>
        </is>
      </c>
    </row>
    <row r="36">
      <c r="A36" s="4" t="inlineStr">
        <is>
          <t>Financing Receivable, Net</t>
        </is>
      </c>
      <c r="B36" s="5" t="n">
        <v>2203652</v>
      </c>
      <c r="C36" s="5" t="n">
        <v>1462065</v>
      </c>
    </row>
    <row r="37">
      <c r="A37" s="4" t="inlineStr">
        <is>
          <t>Commercial Real Estate [Member] | Special Mention [Member]</t>
        </is>
      </c>
    </row>
    <row r="38">
      <c r="A38" s="3" t="inlineStr">
        <is>
          <t>Accounts, Notes, Loans and Financing Receivable [Line Items]</t>
        </is>
      </c>
    </row>
    <row r="39">
      <c r="A39" s="4" t="inlineStr">
        <is>
          <t>Financing Receivable, Net</t>
        </is>
      </c>
      <c r="B39" s="5" t="n">
        <v>111039</v>
      </c>
      <c r="C39" s="5" t="n">
        <v>27197</v>
      </c>
    </row>
    <row r="40">
      <c r="A40" s="4" t="inlineStr">
        <is>
          <t>Commercial Real Estate [Member] | Substandard [Member]</t>
        </is>
      </c>
    </row>
    <row r="41">
      <c r="A41" s="3" t="inlineStr">
        <is>
          <t>Accounts, Notes, Loans and Financing Receivable [Line Items]</t>
        </is>
      </c>
    </row>
    <row r="42">
      <c r="A42" s="4" t="inlineStr">
        <is>
          <t>Financing Receivable, Net</t>
        </is>
      </c>
      <c r="B42" s="5" t="n">
        <v>45464</v>
      </c>
      <c r="C42" s="5" t="n">
        <v>23097</v>
      </c>
    </row>
    <row r="43">
      <c r="A43" s="4" t="inlineStr">
        <is>
          <t>Commercial Real Estate [Member] | Total Classified [Member]</t>
        </is>
      </c>
    </row>
    <row r="44">
      <c r="A44" s="3" t="inlineStr">
        <is>
          <t>Accounts, Notes, Loans and Financing Receivable [Line Items]</t>
        </is>
      </c>
    </row>
    <row r="45">
      <c r="A45" s="4" t="inlineStr">
        <is>
          <t>Financing Receivable, Net</t>
        </is>
      </c>
      <c r="B45" s="5" t="n">
        <v>45464</v>
      </c>
      <c r="C45" s="5" t="n">
        <v>23097</v>
      </c>
    </row>
    <row r="46">
      <c r="A46" s="4" t="inlineStr">
        <is>
          <t>Construction Loans [Member]</t>
        </is>
      </c>
    </row>
    <row r="47">
      <c r="A47" s="3" t="inlineStr">
        <is>
          <t>Accounts, Notes, Loans and Financing Receivable [Line Items]</t>
        </is>
      </c>
    </row>
    <row r="48">
      <c r="A48" s="4" t="inlineStr">
        <is>
          <t>Financing Receivable, Net</t>
        </is>
      </c>
      <c r="B48" s="5" t="n">
        <v>312584</v>
      </c>
      <c r="C48" s="5" t="n">
        <v>206721</v>
      </c>
    </row>
    <row r="49">
      <c r="A49" s="4" t="inlineStr">
        <is>
          <t>Construction Loans [Member] | Unclassified [Member]</t>
        </is>
      </c>
    </row>
    <row r="50">
      <c r="A50" s="3" t="inlineStr">
        <is>
          <t>Accounts, Notes, Loans and Financing Receivable [Line Items]</t>
        </is>
      </c>
    </row>
    <row r="51">
      <c r="A51" s="4" t="inlineStr">
        <is>
          <t>Financing Receivable, Net</t>
        </is>
      </c>
      <c r="B51" s="5" t="n">
        <v>299866</v>
      </c>
      <c r="C51" s="5" t="n">
        <v>205076</v>
      </c>
    </row>
    <row r="52">
      <c r="A52" s="4" t="inlineStr">
        <is>
          <t>Construction Loans [Member] | Special Mention [Member]</t>
        </is>
      </c>
    </row>
    <row r="53">
      <c r="A53" s="3" t="inlineStr">
        <is>
          <t>Accounts, Notes, Loans and Financing Receivable [Line Items]</t>
        </is>
      </c>
    </row>
    <row r="54">
      <c r="A54" s="4" t="inlineStr">
        <is>
          <t>Financing Receivable, Net</t>
        </is>
      </c>
      <c r="B54" s="5" t="n">
        <v>12718</v>
      </c>
      <c r="C54" s="5" t="n">
        <v>1645</v>
      </c>
    </row>
    <row r="55">
      <c r="A55" s="4" t="inlineStr">
        <is>
          <t>Commercial [Member]</t>
        </is>
      </c>
    </row>
    <row r="56">
      <c r="A56" s="3" t="inlineStr">
        <is>
          <t>Accounts, Notes, Loans and Financing Receivable [Line Items]</t>
        </is>
      </c>
    </row>
    <row r="57">
      <c r="A57" s="4" t="inlineStr">
        <is>
          <t>Financing Receivable, Net</t>
        </is>
      </c>
      <c r="B57" s="5" t="n">
        <v>1173043</v>
      </c>
      <c r="C57" s="5" t="n">
        <v>579911</v>
      </c>
    </row>
    <row r="58">
      <c r="A58" s="4" t="inlineStr">
        <is>
          <t>Commercial [Member] | Unclassified [Member]</t>
        </is>
      </c>
    </row>
    <row r="59">
      <c r="A59" s="3" t="inlineStr">
        <is>
          <t>Accounts, Notes, Loans and Financing Receivable [Line Items]</t>
        </is>
      </c>
    </row>
    <row r="60">
      <c r="A60" s="4" t="inlineStr">
        <is>
          <t>Financing Receivable, Net</t>
        </is>
      </c>
      <c r="B60" s="5" t="n">
        <v>1142289</v>
      </c>
      <c r="C60" s="5" t="n">
        <v>548012</v>
      </c>
    </row>
    <row r="61">
      <c r="A61" s="4" t="inlineStr">
        <is>
          <t>Commercial [Member] | Special Mention [Member]</t>
        </is>
      </c>
    </row>
    <row r="62">
      <c r="A62" s="3" t="inlineStr">
        <is>
          <t>Accounts, Notes, Loans and Financing Receivable [Line Items]</t>
        </is>
      </c>
    </row>
    <row r="63">
      <c r="A63" s="4" t="inlineStr">
        <is>
          <t>Financing Receivable, Net</t>
        </is>
      </c>
      <c r="B63" s="5" t="n">
        <v>23907</v>
      </c>
      <c r="C63" s="5" t="n">
        <v>24162</v>
      </c>
    </row>
    <row r="64">
      <c r="A64" s="4" t="inlineStr">
        <is>
          <t>Commercial [Member] | Substandard [Member]</t>
        </is>
      </c>
    </row>
    <row r="65">
      <c r="A65" s="3" t="inlineStr">
        <is>
          <t>Accounts, Notes, Loans and Financing Receivable [Line Items]</t>
        </is>
      </c>
    </row>
    <row r="66">
      <c r="A66" s="4" t="inlineStr">
        <is>
          <t>Financing Receivable, Net</t>
        </is>
      </c>
      <c r="B66" s="5" t="n">
        <v>6847</v>
      </c>
      <c r="C66" s="5" t="n">
        <v>7737</v>
      </c>
    </row>
    <row r="67">
      <c r="A67" s="4" t="inlineStr">
        <is>
          <t>Commercial [Member] | Total Classified [Member]</t>
        </is>
      </c>
    </row>
    <row r="68">
      <c r="A68" s="3" t="inlineStr">
        <is>
          <t>Accounts, Notes, Loans and Financing Receivable [Line Items]</t>
        </is>
      </c>
    </row>
    <row r="69">
      <c r="A69" s="4" t="inlineStr">
        <is>
          <t>Financing Receivable, Net</t>
        </is>
      </c>
      <c r="B69" s="5" t="n">
        <v>6847</v>
      </c>
      <c r="C69" s="5" t="n">
        <v>7737</v>
      </c>
    </row>
    <row r="70">
      <c r="A70" s="4" t="inlineStr">
        <is>
          <t>Home Equity and Improvement [Member]</t>
        </is>
      </c>
    </row>
    <row r="71">
      <c r="A71" s="3" t="inlineStr">
        <is>
          <t>Accounts, Notes, Loans and Financing Receivable [Line Items]</t>
        </is>
      </c>
    </row>
    <row r="72">
      <c r="A72" s="4" t="inlineStr">
        <is>
          <t>Financing Receivable, Net</t>
        </is>
      </c>
      <c r="B72" s="5" t="n">
        <v>267789</v>
      </c>
      <c r="C72" s="5" t="n">
        <v>123722</v>
      </c>
    </row>
    <row r="73">
      <c r="A73" s="4" t="inlineStr">
        <is>
          <t>Home Equity and Improvement [Member] | Unclassified [Member]</t>
        </is>
      </c>
    </row>
    <row r="74">
      <c r="A74" s="3" t="inlineStr">
        <is>
          <t>Accounts, Notes, Loans and Financing Receivable [Line Items]</t>
        </is>
      </c>
    </row>
    <row r="75">
      <c r="A75" s="4" t="inlineStr">
        <is>
          <t>Financing Receivable, Net</t>
        </is>
      </c>
      <c r="B75" s="5" t="n">
        <v>267350</v>
      </c>
      <c r="C75" s="5" t="n">
        <v>123407</v>
      </c>
    </row>
    <row r="76">
      <c r="A76" s="4" t="inlineStr">
        <is>
          <t>Home Equity and Improvement [Member] | Substandard [Member]</t>
        </is>
      </c>
    </row>
    <row r="77">
      <c r="A77" s="3" t="inlineStr">
        <is>
          <t>Accounts, Notes, Loans and Financing Receivable [Line Items]</t>
        </is>
      </c>
    </row>
    <row r="78">
      <c r="A78" s="4" t="inlineStr">
        <is>
          <t>Financing Receivable, Net</t>
        </is>
      </c>
      <c r="B78" s="5" t="n">
        <v>439</v>
      </c>
      <c r="C78" s="5" t="n">
        <v>315</v>
      </c>
    </row>
    <row r="79">
      <c r="A79" s="4" t="inlineStr">
        <is>
          <t>Home Equity and Improvement [Member] | Total Classified [Member]</t>
        </is>
      </c>
    </row>
    <row r="80">
      <c r="A80" s="3" t="inlineStr">
        <is>
          <t>Accounts, Notes, Loans and Financing Receivable [Line Items]</t>
        </is>
      </c>
    </row>
    <row r="81">
      <c r="A81" s="4" t="inlineStr">
        <is>
          <t>Financing Receivable, Net</t>
        </is>
      </c>
      <c r="B81" s="5" t="n">
        <v>439</v>
      </c>
      <c r="C81" s="5" t="n">
        <v>315</v>
      </c>
    </row>
    <row r="82">
      <c r="A82" s="4" t="inlineStr">
        <is>
          <t>PCD [Member]</t>
        </is>
      </c>
    </row>
    <row r="83">
      <c r="A83" s="3" t="inlineStr">
        <is>
          <t>Accounts, Notes, Loans and Financing Receivable [Line Items]</t>
        </is>
      </c>
    </row>
    <row r="84">
      <c r="A84" s="4" t="inlineStr">
        <is>
          <t>Financing Receivable, Net</t>
        </is>
      </c>
      <c r="B84" s="5" t="n">
        <v>65801</v>
      </c>
    </row>
    <row r="85">
      <c r="A85" s="4" t="inlineStr">
        <is>
          <t>PCD [Member] | Unclassified [Member]</t>
        </is>
      </c>
    </row>
    <row r="86">
      <c r="A86" s="3" t="inlineStr">
        <is>
          <t>Accounts, Notes, Loans and Financing Receivable [Line Items]</t>
        </is>
      </c>
    </row>
    <row r="87">
      <c r="A87" s="4" t="inlineStr">
        <is>
          <t>Financing Receivable, Net</t>
        </is>
      </c>
      <c r="B87" s="5" t="n">
        <v>26829</v>
      </c>
    </row>
    <row r="88">
      <c r="A88" s="4" t="inlineStr">
        <is>
          <t>PCD [Member] | Special Mention [Member]</t>
        </is>
      </c>
    </row>
    <row r="89">
      <c r="A89" s="3" t="inlineStr">
        <is>
          <t>Accounts, Notes, Loans and Financing Receivable [Line Items]</t>
        </is>
      </c>
    </row>
    <row r="90">
      <c r="A90" s="4" t="inlineStr">
        <is>
          <t>Financing Receivable, Net</t>
        </is>
      </c>
      <c r="B90" s="5" t="n">
        <v>3813</v>
      </c>
    </row>
    <row r="91">
      <c r="A91" s="4" t="inlineStr">
        <is>
          <t>PCD [Member] | Substandard [Member]</t>
        </is>
      </c>
    </row>
    <row r="92">
      <c r="A92" s="3" t="inlineStr">
        <is>
          <t>Accounts, Notes, Loans and Financing Receivable [Line Items]</t>
        </is>
      </c>
    </row>
    <row r="93">
      <c r="A93" s="4" t="inlineStr">
        <is>
          <t>Financing Receivable, Net</t>
        </is>
      </c>
      <c r="B93" s="5" t="n">
        <v>35159</v>
      </c>
    </row>
    <row r="94">
      <c r="A94" s="4" t="inlineStr">
        <is>
          <t>PCD [Member] | Total Classified [Member]</t>
        </is>
      </c>
    </row>
    <row r="95">
      <c r="A95" s="3" t="inlineStr">
        <is>
          <t>Accounts, Notes, Loans and Financing Receivable [Line Items]</t>
        </is>
      </c>
    </row>
    <row r="96">
      <c r="A96" s="4" t="inlineStr">
        <is>
          <t>Financing Receivable, Net</t>
        </is>
      </c>
      <c r="B96" s="5" t="n">
        <v>35159</v>
      </c>
    </row>
    <row r="97">
      <c r="A97" s="4" t="inlineStr">
        <is>
          <t>Consumer Finance [Member]</t>
        </is>
      </c>
    </row>
    <row r="98">
      <c r="A98" s="3" t="inlineStr">
        <is>
          <t>Accounts, Notes, Loans and Financing Receivable [Line Items]</t>
        </is>
      </c>
    </row>
    <row r="99">
      <c r="A99" s="4" t="inlineStr">
        <is>
          <t>Financing Receivable, Net</t>
        </is>
      </c>
      <c r="B99" s="5" t="n">
        <v>120787</v>
      </c>
      <c r="C99" s="5" t="n">
        <v>37836</v>
      </c>
    </row>
    <row r="100">
      <c r="A100" s="4" t="inlineStr">
        <is>
          <t>Consumer Finance [Member] | Unclassified [Member]</t>
        </is>
      </c>
    </row>
    <row r="101">
      <c r="A101" s="3" t="inlineStr">
        <is>
          <t>Accounts, Notes, Loans and Financing Receivable [Line Items]</t>
        </is>
      </c>
    </row>
    <row r="102">
      <c r="A102" s="4" t="inlineStr">
        <is>
          <t>Financing Receivable, Net</t>
        </is>
      </c>
      <c r="B102" s="5" t="n">
        <v>120682</v>
      </c>
      <c r="C102" s="5" t="n">
        <v>37816</v>
      </c>
    </row>
    <row r="103">
      <c r="A103" s="4" t="inlineStr">
        <is>
          <t>Consumer Finance [Member] | Substandard [Member]</t>
        </is>
      </c>
    </row>
    <row r="104">
      <c r="A104" s="3" t="inlineStr">
        <is>
          <t>Accounts, Notes, Loans and Financing Receivable [Line Items]</t>
        </is>
      </c>
    </row>
    <row r="105">
      <c r="A105" s="4" t="inlineStr">
        <is>
          <t>Financing Receivable, Net</t>
        </is>
      </c>
      <c r="B105" s="5" t="n">
        <v>105</v>
      </c>
      <c r="C105" s="5" t="n">
        <v>20</v>
      </c>
    </row>
    <row r="106">
      <c r="A106" s="4" t="inlineStr">
        <is>
          <t>Consumer Finance [Member] | Total Classified [Member]</t>
        </is>
      </c>
    </row>
    <row r="107">
      <c r="A107" s="3" t="inlineStr">
        <is>
          <t>Accounts, Notes, Loans and Financing Receivable [Line Items]</t>
        </is>
      </c>
    </row>
    <row r="108">
      <c r="A108" s="4" t="inlineStr">
        <is>
          <t>Financing Receivable, Net</t>
        </is>
      </c>
      <c r="B108" s="7" t="n">
        <v>105</v>
      </c>
      <c r="C108" s="7" t="n">
        <v>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rtized Cost Basis of Loans by Vintage, Credit Quality Indicator and Class of Loans Based on Recent Analysis Performed (Details) - USD ($) $ in Thousands</t>
        </is>
      </c>
      <c r="B1" s="2" t="inlineStr">
        <is>
          <t>Dec. 31, 2020</t>
        </is>
      </c>
      <c r="C1" s="2" t="inlineStr">
        <is>
          <t>Dec. 31, 2019</t>
        </is>
      </c>
    </row>
    <row r="2">
      <c r="A2" s="3" t="inlineStr">
        <is>
          <t>Financing Receivable Recorded Investment [Line Items]</t>
        </is>
      </c>
    </row>
    <row r="3">
      <c r="A3" s="4" t="inlineStr">
        <is>
          <t>Total</t>
        </is>
      </c>
      <c r="B3" s="7" t="n">
        <v>5491240</v>
      </c>
      <c r="C3" s="7" t="n">
        <v>2786693</v>
      </c>
    </row>
    <row r="4">
      <c r="A4" s="4" t="inlineStr">
        <is>
          <t>Residential [Member] | Real Estate [Member]</t>
        </is>
      </c>
    </row>
    <row r="5">
      <c r="A5" s="3" t="inlineStr">
        <is>
          <t>Financing Receivable Recorded Investment [Line Items]</t>
        </is>
      </c>
    </row>
    <row r="6">
      <c r="A6" s="4" t="inlineStr">
        <is>
          <t>2020</t>
        </is>
      </c>
      <c r="B6" s="5" t="n">
        <v>251178</v>
      </c>
    </row>
    <row r="7">
      <c r="A7" s="4" t="inlineStr">
        <is>
          <t>2019</t>
        </is>
      </c>
      <c r="B7" s="5" t="n">
        <v>196232</v>
      </c>
    </row>
    <row r="8">
      <c r="A8" s="4" t="inlineStr">
        <is>
          <t>2018</t>
        </is>
      </c>
      <c r="B8" s="5" t="n">
        <v>136536</v>
      </c>
    </row>
    <row r="9">
      <c r="A9" s="4" t="inlineStr">
        <is>
          <t>2017</t>
        </is>
      </c>
      <c r="B9" s="5" t="n">
        <v>131073</v>
      </c>
    </row>
    <row r="10">
      <c r="A10" s="4" t="inlineStr">
        <is>
          <t>2016</t>
        </is>
      </c>
      <c r="B10" s="5" t="n">
        <v>137833</v>
      </c>
    </row>
    <row r="11">
      <c r="A11" s="4" t="inlineStr">
        <is>
          <t>Prior</t>
        </is>
      </c>
      <c r="B11" s="5" t="n">
        <v>335395</v>
      </c>
    </row>
    <row r="12">
      <c r="A12" s="4" t="inlineStr">
        <is>
          <t>Revolving Loans</t>
        </is>
      </c>
      <c r="B12" s="5" t="n">
        <v>2834</v>
      </c>
    </row>
    <row r="13">
      <c r="A13" s="4" t="inlineStr">
        <is>
          <t>Total</t>
        </is>
      </c>
      <c r="B13" s="5" t="n">
        <v>1191081</v>
      </c>
    </row>
    <row r="14">
      <c r="A14" s="4" t="inlineStr">
        <is>
          <t>Commercial [Member] | Real Estate [Member]</t>
        </is>
      </c>
    </row>
    <row r="15">
      <c r="A15" s="3" t="inlineStr">
        <is>
          <t>Financing Receivable Recorded Investment [Line Items]</t>
        </is>
      </c>
    </row>
    <row r="16">
      <c r="A16" s="4" t="inlineStr">
        <is>
          <t>2020</t>
        </is>
      </c>
      <c r="B16" s="5" t="n">
        <v>523705</v>
      </c>
    </row>
    <row r="17">
      <c r="A17" s="4" t="inlineStr">
        <is>
          <t>2019</t>
        </is>
      </c>
      <c r="B17" s="5" t="n">
        <v>465423</v>
      </c>
    </row>
    <row r="18">
      <c r="A18" s="4" t="inlineStr">
        <is>
          <t>2018</t>
        </is>
      </c>
      <c r="B18" s="5" t="n">
        <v>328375</v>
      </c>
    </row>
    <row r="19">
      <c r="A19" s="4" t="inlineStr">
        <is>
          <t>2017</t>
        </is>
      </c>
      <c r="B19" s="5" t="n">
        <v>363222</v>
      </c>
    </row>
    <row r="20">
      <c r="A20" s="4" t="inlineStr">
        <is>
          <t>2016</t>
        </is>
      </c>
      <c r="B20" s="5" t="n">
        <v>209367</v>
      </c>
    </row>
    <row r="21">
      <c r="A21" s="4" t="inlineStr">
        <is>
          <t>Prior</t>
        </is>
      </c>
      <c r="B21" s="5" t="n">
        <v>450912</v>
      </c>
    </row>
    <row r="22">
      <c r="A22" s="4" t="inlineStr">
        <is>
          <t>Revolving Loans</t>
        </is>
      </c>
      <c r="B22" s="5" t="n">
        <v>19151</v>
      </c>
    </row>
    <row r="23">
      <c r="A23" s="4" t="inlineStr">
        <is>
          <t>Total</t>
        </is>
      </c>
      <c r="B23" s="5" t="n">
        <v>2360155</v>
      </c>
    </row>
    <row r="24">
      <c r="A24" s="4" t="inlineStr">
        <is>
          <t>Construction Portfolio Segment [Member] | Real Estate [Member]</t>
        </is>
      </c>
    </row>
    <row r="25">
      <c r="A25" s="3" t="inlineStr">
        <is>
          <t>Financing Receivable Recorded Investment [Line Items]</t>
        </is>
      </c>
    </row>
    <row r="26">
      <c r="A26" s="4" t="inlineStr">
        <is>
          <t>2020</t>
        </is>
      </c>
      <c r="B26" s="5" t="n">
        <v>107203</v>
      </c>
    </row>
    <row r="27">
      <c r="A27" s="4" t="inlineStr">
        <is>
          <t>2019</t>
        </is>
      </c>
      <c r="B27" s="5" t="n">
        <v>100553</v>
      </c>
    </row>
    <row r="28">
      <c r="A28" s="4" t="inlineStr">
        <is>
          <t>2018</t>
        </is>
      </c>
      <c r="B28" s="5" t="n">
        <v>90103</v>
      </c>
    </row>
    <row r="29">
      <c r="A29" s="4" t="inlineStr">
        <is>
          <t>2017</t>
        </is>
      </c>
      <c r="B29" s="5" t="n">
        <v>11666</v>
      </c>
    </row>
    <row r="30">
      <c r="A30" s="4" t="inlineStr">
        <is>
          <t>2016</t>
        </is>
      </c>
      <c r="B30" s="5" t="n">
        <v>2911</v>
      </c>
    </row>
    <row r="31">
      <c r="A31" s="4" t="inlineStr">
        <is>
          <t>Prior</t>
        </is>
      </c>
      <c r="B31" s="5" t="n">
        <v>148</v>
      </c>
    </row>
    <row r="32">
      <c r="A32" s="4" t="inlineStr">
        <is>
          <t>Total</t>
        </is>
      </c>
      <c r="B32" s="5" t="n">
        <v>312584</v>
      </c>
    </row>
    <row r="33">
      <c r="A33" s="4" t="inlineStr">
        <is>
          <t>Commercial Loan Portfolio Segment [Member] | Other Loans [Member]</t>
        </is>
      </c>
    </row>
    <row r="34">
      <c r="A34" s="3" t="inlineStr">
        <is>
          <t>Financing Receivable Recorded Investment [Line Items]</t>
        </is>
      </c>
    </row>
    <row r="35">
      <c r="A35" s="4" t="inlineStr">
        <is>
          <t>2020</t>
        </is>
      </c>
      <c r="B35" s="5" t="n">
        <v>570006</v>
      </c>
    </row>
    <row r="36">
      <c r="A36" s="4" t="inlineStr">
        <is>
          <t>2019</t>
        </is>
      </c>
      <c r="B36" s="5" t="n">
        <v>147204</v>
      </c>
    </row>
    <row r="37">
      <c r="A37" s="4" t="inlineStr">
        <is>
          <t>2018</t>
        </is>
      </c>
      <c r="B37" s="5" t="n">
        <v>85503</v>
      </c>
    </row>
    <row r="38">
      <c r="A38" s="4" t="inlineStr">
        <is>
          <t>2017</t>
        </is>
      </c>
      <c r="B38" s="5" t="n">
        <v>45073</v>
      </c>
    </row>
    <row r="39">
      <c r="A39" s="4" t="inlineStr">
        <is>
          <t>2016</t>
        </is>
      </c>
      <c r="B39" s="5" t="n">
        <v>21556</v>
      </c>
    </row>
    <row r="40">
      <c r="A40" s="4" t="inlineStr">
        <is>
          <t>Prior</t>
        </is>
      </c>
      <c r="B40" s="5" t="n">
        <v>27359</v>
      </c>
    </row>
    <row r="41">
      <c r="A41" s="4" t="inlineStr">
        <is>
          <t>Revolving Loans</t>
        </is>
      </c>
      <c r="B41" s="5" t="n">
        <v>276342</v>
      </c>
    </row>
    <row r="42">
      <c r="A42" s="4" t="inlineStr">
        <is>
          <t>Total</t>
        </is>
      </c>
      <c r="B42" s="5" t="n">
        <v>1173043</v>
      </c>
    </row>
    <row r="43">
      <c r="A43" s="4" t="inlineStr">
        <is>
          <t>Home Equity and Improvement Portfolio Segment [Member] | Other Loans [Member]</t>
        </is>
      </c>
    </row>
    <row r="44">
      <c r="A44" s="3" t="inlineStr">
        <is>
          <t>Financing Receivable Recorded Investment [Line Items]</t>
        </is>
      </c>
    </row>
    <row r="45">
      <c r="A45" s="4" t="inlineStr">
        <is>
          <t>2020</t>
        </is>
      </c>
      <c r="B45" s="5" t="n">
        <v>8736</v>
      </c>
    </row>
    <row r="46">
      <c r="A46" s="4" t="inlineStr">
        <is>
          <t>2019</t>
        </is>
      </c>
      <c r="B46" s="5" t="n">
        <v>7483</v>
      </c>
    </row>
    <row r="47">
      <c r="A47" s="4" t="inlineStr">
        <is>
          <t>2018</t>
        </is>
      </c>
      <c r="B47" s="5" t="n">
        <v>4508</v>
      </c>
    </row>
    <row r="48">
      <c r="A48" s="4" t="inlineStr">
        <is>
          <t>2017</t>
        </is>
      </c>
      <c r="B48" s="5" t="n">
        <v>7963</v>
      </c>
    </row>
    <row r="49">
      <c r="A49" s="4" t="inlineStr">
        <is>
          <t>2016</t>
        </is>
      </c>
      <c r="B49" s="5" t="n">
        <v>7748</v>
      </c>
    </row>
    <row r="50">
      <c r="A50" s="4" t="inlineStr">
        <is>
          <t>Prior</t>
        </is>
      </c>
      <c r="B50" s="5" t="n">
        <v>31468</v>
      </c>
    </row>
    <row r="51">
      <c r="A51" s="4" t="inlineStr">
        <is>
          <t>Revolving Loans</t>
        </is>
      </c>
      <c r="B51" s="5" t="n">
        <v>199883</v>
      </c>
    </row>
    <row r="52">
      <c r="A52" s="4" t="inlineStr">
        <is>
          <t>Total</t>
        </is>
      </c>
      <c r="B52" s="5" t="n">
        <v>267789</v>
      </c>
    </row>
    <row r="53">
      <c r="A53" s="4" t="inlineStr">
        <is>
          <t>Consumer Portfolio Segment | Other Loans [Member]</t>
        </is>
      </c>
    </row>
    <row r="54">
      <c r="A54" s="3" t="inlineStr">
        <is>
          <t>Financing Receivable Recorded Investment [Line Items]</t>
        </is>
      </c>
    </row>
    <row r="55">
      <c r="A55" s="4" t="inlineStr">
        <is>
          <t>2020</t>
        </is>
      </c>
      <c r="B55" s="5" t="n">
        <v>38665</v>
      </c>
    </row>
    <row r="56">
      <c r="A56" s="4" t="inlineStr">
        <is>
          <t>2019</t>
        </is>
      </c>
      <c r="B56" s="5" t="n">
        <v>37699</v>
      </c>
    </row>
    <row r="57">
      <c r="A57" s="4" t="inlineStr">
        <is>
          <t>2018</t>
        </is>
      </c>
      <c r="B57" s="5" t="n">
        <v>19404</v>
      </c>
    </row>
    <row r="58">
      <c r="A58" s="4" t="inlineStr">
        <is>
          <t>2017</t>
        </is>
      </c>
      <c r="B58" s="5" t="n">
        <v>10607</v>
      </c>
    </row>
    <row r="59">
      <c r="A59" s="4" t="inlineStr">
        <is>
          <t>2016</t>
        </is>
      </c>
      <c r="B59" s="5" t="n">
        <v>4397</v>
      </c>
    </row>
    <row r="60">
      <c r="A60" s="4" t="inlineStr">
        <is>
          <t>Prior</t>
        </is>
      </c>
      <c r="B60" s="5" t="n">
        <v>3272</v>
      </c>
    </row>
    <row r="61">
      <c r="A61" s="4" t="inlineStr">
        <is>
          <t>Revolving Loans</t>
        </is>
      </c>
      <c r="B61" s="5" t="n">
        <v>6743</v>
      </c>
    </row>
    <row r="62">
      <c r="A62" s="4" t="inlineStr">
        <is>
          <t>Total</t>
        </is>
      </c>
      <c r="B62" s="5" t="n">
        <v>120787</v>
      </c>
    </row>
    <row r="63">
      <c r="A63" s="4" t="inlineStr">
        <is>
          <t>PCD [Member] | Other Loans [Member]</t>
        </is>
      </c>
    </row>
    <row r="64">
      <c r="A64" s="3" t="inlineStr">
        <is>
          <t>Financing Receivable Recorded Investment [Line Items]</t>
        </is>
      </c>
    </row>
    <row r="65">
      <c r="A65" s="4" t="inlineStr">
        <is>
          <t>2019</t>
        </is>
      </c>
      <c r="B65" s="5" t="n">
        <v>45</v>
      </c>
    </row>
    <row r="66">
      <c r="A66" s="4" t="inlineStr">
        <is>
          <t>2018</t>
        </is>
      </c>
      <c r="B66" s="5" t="n">
        <v>2378</v>
      </c>
    </row>
    <row r="67">
      <c r="A67" s="4" t="inlineStr">
        <is>
          <t>2017</t>
        </is>
      </c>
      <c r="B67" s="5" t="n">
        <v>18078</v>
      </c>
    </row>
    <row r="68">
      <c r="A68" s="4" t="inlineStr">
        <is>
          <t>2016</t>
        </is>
      </c>
      <c r="B68" s="5" t="n">
        <v>4535</v>
      </c>
    </row>
    <row r="69">
      <c r="A69" s="4" t="inlineStr">
        <is>
          <t>Prior</t>
        </is>
      </c>
      <c r="B69" s="5" t="n">
        <v>27963</v>
      </c>
    </row>
    <row r="70">
      <c r="A70" s="4" t="inlineStr">
        <is>
          <t>Revolving Loans</t>
        </is>
      </c>
      <c r="B70" s="5" t="n">
        <v>12802</v>
      </c>
    </row>
    <row r="71">
      <c r="A71" s="4" t="inlineStr">
        <is>
          <t>Total</t>
        </is>
      </c>
      <c r="B71" s="5" t="n">
        <v>65801</v>
      </c>
    </row>
    <row r="72">
      <c r="A72" s="4" t="inlineStr">
        <is>
          <t>Pass [Member] | Residential [Member] | Real Estate [Member]</t>
        </is>
      </c>
    </row>
    <row r="73">
      <c r="A73" s="3" t="inlineStr">
        <is>
          <t>Financing Receivable Recorded Investment [Line Items]</t>
        </is>
      </c>
    </row>
    <row r="74">
      <c r="A74" s="4" t="inlineStr">
        <is>
          <t>2020</t>
        </is>
      </c>
      <c r="B74" s="5" t="n">
        <v>250979</v>
      </c>
    </row>
    <row r="75">
      <c r="A75" s="4" t="inlineStr">
        <is>
          <t>2019</t>
        </is>
      </c>
      <c r="B75" s="5" t="n">
        <v>196158</v>
      </c>
    </row>
    <row r="76">
      <c r="A76" s="4" t="inlineStr">
        <is>
          <t>2018</t>
        </is>
      </c>
      <c r="B76" s="5" t="n">
        <v>136247</v>
      </c>
    </row>
    <row r="77">
      <c r="A77" s="4" t="inlineStr">
        <is>
          <t>2017</t>
        </is>
      </c>
      <c r="B77" s="5" t="n">
        <v>130759</v>
      </c>
    </row>
    <row r="78">
      <c r="A78" s="4" t="inlineStr">
        <is>
          <t>2016</t>
        </is>
      </c>
      <c r="B78" s="5" t="n">
        <v>137581</v>
      </c>
    </row>
    <row r="79">
      <c r="A79" s="4" t="inlineStr">
        <is>
          <t>Prior</t>
        </is>
      </c>
      <c r="B79" s="5" t="n">
        <v>333572</v>
      </c>
    </row>
    <row r="80">
      <c r="A80" s="4" t="inlineStr">
        <is>
          <t>Revolving Loans</t>
        </is>
      </c>
      <c r="B80" s="5" t="n">
        <v>2627</v>
      </c>
    </row>
    <row r="81">
      <c r="A81" s="4" t="inlineStr">
        <is>
          <t>Total</t>
        </is>
      </c>
      <c r="B81" s="5" t="n">
        <v>1187923</v>
      </c>
    </row>
    <row r="82">
      <c r="A82" s="4" t="inlineStr">
        <is>
          <t>Pass [Member] | Commercial [Member] | Real Estate [Member]</t>
        </is>
      </c>
    </row>
    <row r="83">
      <c r="A83" s="3" t="inlineStr">
        <is>
          <t>Financing Receivable Recorded Investment [Line Items]</t>
        </is>
      </c>
    </row>
    <row r="84">
      <c r="A84" s="4" t="inlineStr">
        <is>
          <t>2020</t>
        </is>
      </c>
      <c r="B84" s="5" t="n">
        <v>517691</v>
      </c>
    </row>
    <row r="85">
      <c r="A85" s="4" t="inlineStr">
        <is>
          <t>2019</t>
        </is>
      </c>
      <c r="B85" s="5" t="n">
        <v>457905</v>
      </c>
    </row>
    <row r="86">
      <c r="A86" s="4" t="inlineStr">
        <is>
          <t>2018</t>
        </is>
      </c>
      <c r="B86" s="5" t="n">
        <v>299072</v>
      </c>
    </row>
    <row r="87">
      <c r="A87" s="4" t="inlineStr">
        <is>
          <t>2017</t>
        </is>
      </c>
      <c r="B87" s="5" t="n">
        <v>300573</v>
      </c>
    </row>
    <row r="88">
      <c r="A88" s="4" t="inlineStr">
        <is>
          <t>2016</t>
        </is>
      </c>
      <c r="B88" s="5" t="n">
        <v>198247</v>
      </c>
    </row>
    <row r="89">
      <c r="A89" s="4" t="inlineStr">
        <is>
          <t>Prior</t>
        </is>
      </c>
      <c r="B89" s="5" t="n">
        <v>414082</v>
      </c>
    </row>
    <row r="90">
      <c r="A90" s="4" t="inlineStr">
        <is>
          <t>Revolving Loans</t>
        </is>
      </c>
      <c r="B90" s="5" t="n">
        <v>16082</v>
      </c>
    </row>
    <row r="91">
      <c r="A91" s="4" t="inlineStr">
        <is>
          <t>Total</t>
        </is>
      </c>
      <c r="B91" s="5" t="n">
        <v>2203652</v>
      </c>
    </row>
    <row r="92">
      <c r="A92" s="4" t="inlineStr">
        <is>
          <t>Pass [Member] | Construction Portfolio Segment [Member] | Real Estate [Member]</t>
        </is>
      </c>
    </row>
    <row r="93">
      <c r="A93" s="3" t="inlineStr">
        <is>
          <t>Financing Receivable Recorded Investment [Line Items]</t>
        </is>
      </c>
    </row>
    <row r="94">
      <c r="A94" s="4" t="inlineStr">
        <is>
          <t>2020</t>
        </is>
      </c>
      <c r="B94" s="5" t="n">
        <v>101616</v>
      </c>
    </row>
    <row r="95">
      <c r="A95" s="4" t="inlineStr">
        <is>
          <t>2019</t>
        </is>
      </c>
      <c r="B95" s="5" t="n">
        <v>100553</v>
      </c>
    </row>
    <row r="96">
      <c r="A96" s="4" t="inlineStr">
        <is>
          <t>2018</t>
        </is>
      </c>
      <c r="B96" s="5" t="n">
        <v>82972</v>
      </c>
    </row>
    <row r="97">
      <c r="A97" s="4" t="inlineStr">
        <is>
          <t>2017</t>
        </is>
      </c>
      <c r="B97" s="5" t="n">
        <v>11666</v>
      </c>
    </row>
    <row r="98">
      <c r="A98" s="4" t="inlineStr">
        <is>
          <t>2016</t>
        </is>
      </c>
      <c r="B98" s="5" t="n">
        <v>2911</v>
      </c>
    </row>
    <row r="99">
      <c r="A99" s="4" t="inlineStr">
        <is>
          <t>Prior</t>
        </is>
      </c>
      <c r="B99" s="5" t="n">
        <v>148</v>
      </c>
    </row>
    <row r="100">
      <c r="A100" s="4" t="inlineStr">
        <is>
          <t>Total</t>
        </is>
      </c>
      <c r="B100" s="5" t="n">
        <v>299866</v>
      </c>
    </row>
    <row r="101">
      <c r="A101" s="4" t="inlineStr">
        <is>
          <t>Pass [Member] | Commercial Loan Portfolio Segment [Member] | Other Loans [Member]</t>
        </is>
      </c>
    </row>
    <row r="102">
      <c r="A102" s="3" t="inlineStr">
        <is>
          <t>Financing Receivable Recorded Investment [Line Items]</t>
        </is>
      </c>
    </row>
    <row r="103">
      <c r="A103" s="4" t="inlineStr">
        <is>
          <t>2020</t>
        </is>
      </c>
      <c r="B103" s="5" t="n">
        <v>568678</v>
      </c>
    </row>
    <row r="104">
      <c r="A104" s="4" t="inlineStr">
        <is>
          <t>2019</t>
        </is>
      </c>
      <c r="B104" s="5" t="n">
        <v>144977</v>
      </c>
    </row>
    <row r="105">
      <c r="A105" s="4" t="inlineStr">
        <is>
          <t>2018</t>
        </is>
      </c>
      <c r="B105" s="5" t="n">
        <v>82492</v>
      </c>
    </row>
    <row r="106">
      <c r="A106" s="4" t="inlineStr">
        <is>
          <t>2017</t>
        </is>
      </c>
      <c r="B106" s="5" t="n">
        <v>42421</v>
      </c>
    </row>
    <row r="107">
      <c r="A107" s="4" t="inlineStr">
        <is>
          <t>2016</t>
        </is>
      </c>
      <c r="B107" s="5" t="n">
        <v>21262</v>
      </c>
    </row>
    <row r="108">
      <c r="A108" s="4" t="inlineStr">
        <is>
          <t>Prior</t>
        </is>
      </c>
      <c r="B108" s="5" t="n">
        <v>21969</v>
      </c>
    </row>
    <row r="109">
      <c r="A109" s="4" t="inlineStr">
        <is>
          <t>Revolving Loans</t>
        </is>
      </c>
      <c r="B109" s="5" t="n">
        <v>260490</v>
      </c>
    </row>
    <row r="110">
      <c r="A110" s="4" t="inlineStr">
        <is>
          <t>Total</t>
        </is>
      </c>
      <c r="B110" s="5" t="n">
        <v>1142289</v>
      </c>
    </row>
    <row r="111">
      <c r="A111" s="4" t="inlineStr">
        <is>
          <t>Pass [Member] | Home Equity and Improvement Portfolio Segment [Member] | Other Loans [Member]</t>
        </is>
      </c>
    </row>
    <row r="112">
      <c r="A112" s="3" t="inlineStr">
        <is>
          <t>Financing Receivable Recorded Investment [Line Items]</t>
        </is>
      </c>
    </row>
    <row r="113">
      <c r="A113" s="4" t="inlineStr">
        <is>
          <t>2020</t>
        </is>
      </c>
      <c r="B113" s="5" t="n">
        <v>8736</v>
      </c>
    </row>
    <row r="114">
      <c r="A114" s="4" t="inlineStr">
        <is>
          <t>2019</t>
        </is>
      </c>
      <c r="B114" s="5" t="n">
        <v>7483</v>
      </c>
    </row>
    <row r="115">
      <c r="A115" s="4" t="inlineStr">
        <is>
          <t>2018</t>
        </is>
      </c>
      <c r="B115" s="5" t="n">
        <v>4508</v>
      </c>
    </row>
    <row r="116">
      <c r="A116" s="4" t="inlineStr">
        <is>
          <t>2017</t>
        </is>
      </c>
      <c r="B116" s="5" t="n">
        <v>7963</v>
      </c>
    </row>
    <row r="117">
      <c r="A117" s="4" t="inlineStr">
        <is>
          <t>2016</t>
        </is>
      </c>
      <c r="B117" s="5" t="n">
        <v>7748</v>
      </c>
    </row>
    <row r="118">
      <c r="A118" s="4" t="inlineStr">
        <is>
          <t>Prior</t>
        </is>
      </c>
      <c r="B118" s="5" t="n">
        <v>31382</v>
      </c>
    </row>
    <row r="119">
      <c r="A119" s="4" t="inlineStr">
        <is>
          <t>Revolving Loans</t>
        </is>
      </c>
      <c r="B119" s="5" t="n">
        <v>199530</v>
      </c>
    </row>
    <row r="120">
      <c r="A120" s="4" t="inlineStr">
        <is>
          <t>Total</t>
        </is>
      </c>
      <c r="B120" s="5" t="n">
        <v>267350</v>
      </c>
    </row>
    <row r="121">
      <c r="A121" s="4" t="inlineStr">
        <is>
          <t>Pass [Member] | Consumer Portfolio Segment | Other Loans [Member]</t>
        </is>
      </c>
    </row>
    <row r="122">
      <c r="A122" s="3" t="inlineStr">
        <is>
          <t>Financing Receivable Recorded Investment [Line Items]</t>
        </is>
      </c>
    </row>
    <row r="123">
      <c r="A123" s="4" t="inlineStr">
        <is>
          <t>2020</t>
        </is>
      </c>
      <c r="B123" s="5" t="n">
        <v>38665</v>
      </c>
    </row>
    <row r="124">
      <c r="A124" s="4" t="inlineStr">
        <is>
          <t>2019</t>
        </is>
      </c>
      <c r="B124" s="5" t="n">
        <v>37601</v>
      </c>
    </row>
    <row r="125">
      <c r="A125" s="4" t="inlineStr">
        <is>
          <t>2018</t>
        </is>
      </c>
      <c r="B125" s="5" t="n">
        <v>19401</v>
      </c>
    </row>
    <row r="126">
      <c r="A126" s="4" t="inlineStr">
        <is>
          <t>2017</t>
        </is>
      </c>
      <c r="B126" s="5" t="n">
        <v>10607</v>
      </c>
    </row>
    <row r="127">
      <c r="A127" s="4" t="inlineStr">
        <is>
          <t>2016</t>
        </is>
      </c>
      <c r="B127" s="5" t="n">
        <v>4393</v>
      </c>
    </row>
    <row r="128">
      <c r="A128" s="4" t="inlineStr">
        <is>
          <t>Prior</t>
        </is>
      </c>
      <c r="B128" s="5" t="n">
        <v>3272</v>
      </c>
    </row>
    <row r="129">
      <c r="A129" s="4" t="inlineStr">
        <is>
          <t>Revolving Loans</t>
        </is>
      </c>
      <c r="B129" s="5" t="n">
        <v>6743</v>
      </c>
    </row>
    <row r="130">
      <c r="A130" s="4" t="inlineStr">
        <is>
          <t>Total</t>
        </is>
      </c>
      <c r="B130" s="5" t="n">
        <v>120682</v>
      </c>
    </row>
    <row r="131">
      <c r="A131" s="4" t="inlineStr">
        <is>
          <t>Pass [Member] | PCD [Member] | Other Loans [Member]</t>
        </is>
      </c>
    </row>
    <row r="132">
      <c r="A132" s="3" t="inlineStr">
        <is>
          <t>Financing Receivable Recorded Investment [Line Items]</t>
        </is>
      </c>
    </row>
    <row r="133">
      <c r="A133" s="4" t="inlineStr">
        <is>
          <t>2019</t>
        </is>
      </c>
      <c r="B133" s="5" t="n">
        <v>45</v>
      </c>
    </row>
    <row r="134">
      <c r="A134" s="4" t="inlineStr">
        <is>
          <t>2018</t>
        </is>
      </c>
      <c r="B134" s="5" t="n">
        <v>2378</v>
      </c>
    </row>
    <row r="135">
      <c r="A135" s="4" t="inlineStr">
        <is>
          <t>2017</t>
        </is>
      </c>
      <c r="B135" s="5" t="n">
        <v>2547</v>
      </c>
    </row>
    <row r="136">
      <c r="A136" s="4" t="inlineStr">
        <is>
          <t>2016</t>
        </is>
      </c>
      <c r="B136" s="5" t="n">
        <v>1524</v>
      </c>
    </row>
    <row r="137">
      <c r="A137" s="4" t="inlineStr">
        <is>
          <t>Prior</t>
        </is>
      </c>
      <c r="B137" s="5" t="n">
        <v>18998</v>
      </c>
    </row>
    <row r="138">
      <c r="A138" s="4" t="inlineStr">
        <is>
          <t>Revolving Loans</t>
        </is>
      </c>
      <c r="B138" s="5" t="n">
        <v>1337</v>
      </c>
    </row>
    <row r="139">
      <c r="A139" s="4" t="inlineStr">
        <is>
          <t>Total</t>
        </is>
      </c>
      <c r="B139" s="5" t="n">
        <v>26829</v>
      </c>
    </row>
    <row r="140">
      <c r="A140" s="4" t="inlineStr">
        <is>
          <t>Special Mention [Member]</t>
        </is>
      </c>
    </row>
    <row r="141">
      <c r="A141" s="3" t="inlineStr">
        <is>
          <t>Financing Receivable Recorded Investment [Line Items]</t>
        </is>
      </c>
    </row>
    <row r="142">
      <c r="A142" s="4" t="inlineStr">
        <is>
          <t>Total</t>
        </is>
      </c>
      <c r="B142" s="5" t="n">
        <v>152272</v>
      </c>
      <c r="C142" s="5" t="n">
        <v>53419</v>
      </c>
    </row>
    <row r="143">
      <c r="A143" s="4" t="inlineStr">
        <is>
          <t>Special Mention [Member] | Residential [Member] | Real Estate [Member]</t>
        </is>
      </c>
    </row>
    <row r="144">
      <c r="A144" s="3" t="inlineStr">
        <is>
          <t>Financing Receivable Recorded Investment [Line Items]</t>
        </is>
      </c>
    </row>
    <row r="145">
      <c r="A145" s="4" t="inlineStr">
        <is>
          <t>2020</t>
        </is>
      </c>
      <c r="B145" s="5" t="n">
        <v>199</v>
      </c>
    </row>
    <row r="146">
      <c r="A146" s="4" t="inlineStr">
        <is>
          <t>2017</t>
        </is>
      </c>
      <c r="B146" s="5" t="n">
        <v>62</v>
      </c>
    </row>
    <row r="147">
      <c r="A147" s="4" t="inlineStr">
        <is>
          <t>2016</t>
        </is>
      </c>
      <c r="B147" s="5" t="n">
        <v>116</v>
      </c>
    </row>
    <row r="148">
      <c r="A148" s="4" t="inlineStr">
        <is>
          <t>Prior</t>
        </is>
      </c>
      <c r="B148" s="5" t="n">
        <v>211</v>
      </c>
    </row>
    <row r="149">
      <c r="A149" s="4" t="inlineStr">
        <is>
          <t>Revolving Loans</t>
        </is>
      </c>
      <c r="B149" s="5" t="n">
        <v>207</v>
      </c>
    </row>
    <row r="150">
      <c r="A150" s="4" t="inlineStr">
        <is>
          <t>Total</t>
        </is>
      </c>
      <c r="B150" s="5" t="n">
        <v>795</v>
      </c>
    </row>
    <row r="151">
      <c r="A151" s="4" t="inlineStr">
        <is>
          <t>Special Mention [Member] | Commercial [Member] | Real Estate [Member]</t>
        </is>
      </c>
    </row>
    <row r="152">
      <c r="A152" s="3" t="inlineStr">
        <is>
          <t>Financing Receivable Recorded Investment [Line Items]</t>
        </is>
      </c>
    </row>
    <row r="153">
      <c r="A153" s="4" t="inlineStr">
        <is>
          <t>2020</t>
        </is>
      </c>
      <c r="B153" s="5" t="n">
        <v>6014</v>
      </c>
    </row>
    <row r="154">
      <c r="A154" s="4" t="inlineStr">
        <is>
          <t>2019</t>
        </is>
      </c>
      <c r="B154" s="5" t="n">
        <v>7239</v>
      </c>
    </row>
    <row r="155">
      <c r="A155" s="4" t="inlineStr">
        <is>
          <t>2018</t>
        </is>
      </c>
      <c r="B155" s="5" t="n">
        <v>10452</v>
      </c>
    </row>
    <row r="156">
      <c r="A156" s="4" t="inlineStr">
        <is>
          <t>2017</t>
        </is>
      </c>
      <c r="B156" s="5" t="n">
        <v>60712</v>
      </c>
    </row>
    <row r="157">
      <c r="A157" s="4" t="inlineStr">
        <is>
          <t>2016</t>
        </is>
      </c>
      <c r="B157" s="5" t="n">
        <v>7977</v>
      </c>
    </row>
    <row r="158">
      <c r="A158" s="4" t="inlineStr">
        <is>
          <t>Prior</t>
        </is>
      </c>
      <c r="B158" s="5" t="n">
        <v>17723</v>
      </c>
    </row>
    <row r="159">
      <c r="A159" s="4" t="inlineStr">
        <is>
          <t>Revolving Loans</t>
        </is>
      </c>
      <c r="B159" s="5" t="n">
        <v>922</v>
      </c>
    </row>
    <row r="160">
      <c r="A160" s="4" t="inlineStr">
        <is>
          <t>Total</t>
        </is>
      </c>
      <c r="B160" s="5" t="n">
        <v>111039</v>
      </c>
    </row>
    <row r="161">
      <c r="A161" s="4" t="inlineStr">
        <is>
          <t>Special Mention [Member] | Construction Portfolio Segment [Member] | Real Estate [Member]</t>
        </is>
      </c>
    </row>
    <row r="162">
      <c r="A162" s="3" t="inlineStr">
        <is>
          <t>Financing Receivable Recorded Investment [Line Items]</t>
        </is>
      </c>
    </row>
    <row r="163">
      <c r="A163" s="4" t="inlineStr">
        <is>
          <t>2020</t>
        </is>
      </c>
      <c r="B163" s="5" t="n">
        <v>5587</v>
      </c>
    </row>
    <row r="164">
      <c r="A164" s="4" t="inlineStr">
        <is>
          <t>2018</t>
        </is>
      </c>
      <c r="B164" s="5" t="n">
        <v>7131</v>
      </c>
    </row>
    <row r="165">
      <c r="A165" s="4" t="inlineStr">
        <is>
          <t>Total</t>
        </is>
      </c>
      <c r="B165" s="5" t="n">
        <v>12718</v>
      </c>
    </row>
    <row r="166">
      <c r="A166" s="4" t="inlineStr">
        <is>
          <t>Special Mention [Member] | Commercial Loan Portfolio Segment [Member] | Other Loans [Member]</t>
        </is>
      </c>
    </row>
    <row r="167">
      <c r="A167" s="3" t="inlineStr">
        <is>
          <t>Financing Receivable Recorded Investment [Line Items]</t>
        </is>
      </c>
    </row>
    <row r="168">
      <c r="A168" s="4" t="inlineStr">
        <is>
          <t>2020</t>
        </is>
      </c>
      <c r="B168" s="5" t="n">
        <v>1180</v>
      </c>
    </row>
    <row r="169">
      <c r="A169" s="4" t="inlineStr">
        <is>
          <t>2019</t>
        </is>
      </c>
      <c r="B169" s="5" t="n">
        <v>2026</v>
      </c>
    </row>
    <row r="170">
      <c r="A170" s="4" t="inlineStr">
        <is>
          <t>2018</t>
        </is>
      </c>
      <c r="B170" s="5" t="n">
        <v>2514</v>
      </c>
    </row>
    <row r="171">
      <c r="A171" s="4" t="inlineStr">
        <is>
          <t>2017</t>
        </is>
      </c>
      <c r="B171" s="5" t="n">
        <v>2109</v>
      </c>
    </row>
    <row r="172">
      <c r="A172" s="4" t="inlineStr">
        <is>
          <t>2016</t>
        </is>
      </c>
      <c r="B172" s="5" t="n">
        <v>37</v>
      </c>
    </row>
    <row r="173">
      <c r="A173" s="4" t="inlineStr">
        <is>
          <t>Prior</t>
        </is>
      </c>
      <c r="B173" s="5" t="n">
        <v>5121</v>
      </c>
    </row>
    <row r="174">
      <c r="A174" s="4" t="inlineStr">
        <is>
          <t>Revolving Loans</t>
        </is>
      </c>
      <c r="B174" s="5" t="n">
        <v>10920</v>
      </c>
    </row>
    <row r="175">
      <c r="A175" s="4" t="inlineStr">
        <is>
          <t>Total</t>
        </is>
      </c>
      <c r="B175" s="5" t="n">
        <v>23907</v>
      </c>
    </row>
    <row r="176">
      <c r="A176" s="4" t="inlineStr">
        <is>
          <t>Special Mention [Member] | PCD [Member] | Other Loans [Member]</t>
        </is>
      </c>
    </row>
    <row r="177">
      <c r="A177" s="3" t="inlineStr">
        <is>
          <t>Financing Receivable Recorded Investment [Line Items]</t>
        </is>
      </c>
    </row>
    <row r="178">
      <c r="A178" s="4" t="inlineStr">
        <is>
          <t>2017</t>
        </is>
      </c>
      <c r="B178" s="5" t="n">
        <v>1160</v>
      </c>
    </row>
    <row r="179">
      <c r="A179" s="4" t="inlineStr">
        <is>
          <t>2016</t>
        </is>
      </c>
      <c r="B179" s="5" t="n">
        <v>509</v>
      </c>
    </row>
    <row r="180">
      <c r="A180" s="4" t="inlineStr">
        <is>
          <t>Prior</t>
        </is>
      </c>
      <c r="B180" s="5" t="n">
        <v>1758</v>
      </c>
    </row>
    <row r="181">
      <c r="A181" s="4" t="inlineStr">
        <is>
          <t>Revolving Loans</t>
        </is>
      </c>
      <c r="B181" s="5" t="n">
        <v>386</v>
      </c>
    </row>
    <row r="182">
      <c r="A182" s="4" t="inlineStr">
        <is>
          <t>Total</t>
        </is>
      </c>
      <c r="B182" s="5" t="n">
        <v>3813</v>
      </c>
    </row>
    <row r="183">
      <c r="A183" s="4" t="inlineStr">
        <is>
          <t>Substandard [Member]</t>
        </is>
      </c>
    </row>
    <row r="184">
      <c r="A184" s="3" t="inlineStr">
        <is>
          <t>Financing Receivable Recorded Investment [Line Items]</t>
        </is>
      </c>
    </row>
    <row r="185">
      <c r="A185" s="4" t="inlineStr">
        <is>
          <t>Total</t>
        </is>
      </c>
      <c r="B185" s="5" t="n">
        <v>90377</v>
      </c>
      <c r="C185" s="7" t="n">
        <v>34648</v>
      </c>
    </row>
    <row r="186">
      <c r="A186" s="4" t="inlineStr">
        <is>
          <t>Substandard [Member] | Residential [Member] | Real Estate [Member]</t>
        </is>
      </c>
    </row>
    <row r="187">
      <c r="A187" s="3" t="inlineStr">
        <is>
          <t>Financing Receivable Recorded Investment [Line Items]</t>
        </is>
      </c>
    </row>
    <row r="188">
      <c r="A188" s="4" t="inlineStr">
        <is>
          <t>2019</t>
        </is>
      </c>
      <c r="B188" s="5" t="n">
        <v>74</v>
      </c>
    </row>
    <row r="189">
      <c r="A189" s="4" t="inlineStr">
        <is>
          <t>2018</t>
        </is>
      </c>
      <c r="B189" s="5" t="n">
        <v>289</v>
      </c>
    </row>
    <row r="190">
      <c r="A190" s="4" t="inlineStr">
        <is>
          <t>2017</t>
        </is>
      </c>
      <c r="B190" s="5" t="n">
        <v>252</v>
      </c>
    </row>
    <row r="191">
      <c r="A191" s="4" t="inlineStr">
        <is>
          <t>2016</t>
        </is>
      </c>
      <c r="B191" s="5" t="n">
        <v>136</v>
      </c>
    </row>
    <row r="192">
      <c r="A192" s="4" t="inlineStr">
        <is>
          <t>Prior</t>
        </is>
      </c>
      <c r="B192" s="5" t="n">
        <v>1612</v>
      </c>
    </row>
    <row r="193">
      <c r="A193" s="4" t="inlineStr">
        <is>
          <t>Total</t>
        </is>
      </c>
      <c r="B193" s="5" t="n">
        <v>2363</v>
      </c>
    </row>
    <row r="194">
      <c r="A194" s="4" t="inlineStr">
        <is>
          <t>Substandard [Member] | Commercial [Member] | Real Estate [Member]</t>
        </is>
      </c>
    </row>
    <row r="195">
      <c r="A195" s="3" t="inlineStr">
        <is>
          <t>Financing Receivable Recorded Investment [Line Items]</t>
        </is>
      </c>
    </row>
    <row r="196">
      <c r="A196" s="4" t="inlineStr">
        <is>
          <t>2019</t>
        </is>
      </c>
      <c r="B196" s="5" t="n">
        <v>279</v>
      </c>
    </row>
    <row r="197">
      <c r="A197" s="4" t="inlineStr">
        <is>
          <t>2018</t>
        </is>
      </c>
      <c r="B197" s="5" t="n">
        <v>18851</v>
      </c>
    </row>
    <row r="198">
      <c r="A198" s="4" t="inlineStr">
        <is>
          <t>2017</t>
        </is>
      </c>
      <c r="B198" s="5" t="n">
        <v>1937</v>
      </c>
    </row>
    <row r="199">
      <c r="A199" s="4" t="inlineStr">
        <is>
          <t>2016</t>
        </is>
      </c>
      <c r="B199" s="5" t="n">
        <v>3143</v>
      </c>
    </row>
    <row r="200">
      <c r="A200" s="4" t="inlineStr">
        <is>
          <t>Prior</t>
        </is>
      </c>
      <c r="B200" s="5" t="n">
        <v>19107</v>
      </c>
    </row>
    <row r="201">
      <c r="A201" s="4" t="inlineStr">
        <is>
          <t>Revolving Loans</t>
        </is>
      </c>
      <c r="B201" s="5" t="n">
        <v>2147</v>
      </c>
    </row>
    <row r="202">
      <c r="A202" s="4" t="inlineStr">
        <is>
          <t>Total</t>
        </is>
      </c>
      <c r="B202" s="5" t="n">
        <v>45464</v>
      </c>
    </row>
    <row r="203">
      <c r="A203" s="4" t="inlineStr">
        <is>
          <t>Substandard [Member] | Commercial Loan Portfolio Segment [Member] | Other Loans [Member]</t>
        </is>
      </c>
    </row>
    <row r="204">
      <c r="A204" s="3" t="inlineStr">
        <is>
          <t>Financing Receivable Recorded Investment [Line Items]</t>
        </is>
      </c>
    </row>
    <row r="205">
      <c r="A205" s="4" t="inlineStr">
        <is>
          <t>2020</t>
        </is>
      </c>
      <c r="B205" s="5" t="n">
        <v>148</v>
      </c>
    </row>
    <row r="206">
      <c r="A206" s="4" t="inlineStr">
        <is>
          <t>2019</t>
        </is>
      </c>
      <c r="B206" s="5" t="n">
        <v>201</v>
      </c>
    </row>
    <row r="207">
      <c r="A207" s="4" t="inlineStr">
        <is>
          <t>2018</t>
        </is>
      </c>
      <c r="B207" s="5" t="n">
        <v>497</v>
      </c>
    </row>
    <row r="208">
      <c r="A208" s="4" t="inlineStr">
        <is>
          <t>2017</t>
        </is>
      </c>
      <c r="B208" s="5" t="n">
        <v>543</v>
      </c>
    </row>
    <row r="209">
      <c r="A209" s="4" t="inlineStr">
        <is>
          <t>2016</t>
        </is>
      </c>
      <c r="B209" s="5" t="n">
        <v>257</v>
      </c>
    </row>
    <row r="210">
      <c r="A210" s="4" t="inlineStr">
        <is>
          <t>Prior</t>
        </is>
      </c>
      <c r="B210" s="5" t="n">
        <v>269</v>
      </c>
    </row>
    <row r="211">
      <c r="A211" s="4" t="inlineStr">
        <is>
          <t>Revolving Loans</t>
        </is>
      </c>
      <c r="B211" s="5" t="n">
        <v>4932</v>
      </c>
    </row>
    <row r="212">
      <c r="A212" s="4" t="inlineStr">
        <is>
          <t>Total</t>
        </is>
      </c>
      <c r="B212" s="5" t="n">
        <v>6847</v>
      </c>
    </row>
    <row r="213">
      <c r="A213" s="4" t="inlineStr">
        <is>
          <t>Substandard [Member] | Home Equity and Improvement Portfolio Segment [Member] | Other Loans [Member]</t>
        </is>
      </c>
    </row>
    <row r="214">
      <c r="A214" s="3" t="inlineStr">
        <is>
          <t>Financing Receivable Recorded Investment [Line Items]</t>
        </is>
      </c>
    </row>
    <row r="215">
      <c r="A215" s="4" t="inlineStr">
        <is>
          <t>Prior</t>
        </is>
      </c>
      <c r="B215" s="5" t="n">
        <v>86</v>
      </c>
    </row>
    <row r="216">
      <c r="A216" s="4" t="inlineStr">
        <is>
          <t>Revolving Loans</t>
        </is>
      </c>
      <c r="B216" s="5" t="n">
        <v>353</v>
      </c>
    </row>
    <row r="217">
      <c r="A217" s="4" t="inlineStr">
        <is>
          <t>Total</t>
        </is>
      </c>
      <c r="B217" s="5" t="n">
        <v>439</v>
      </c>
    </row>
    <row r="218">
      <c r="A218" s="4" t="inlineStr">
        <is>
          <t>Substandard [Member] | Consumer Portfolio Segment | Other Loans [Member]</t>
        </is>
      </c>
    </row>
    <row r="219">
      <c r="A219" s="3" t="inlineStr">
        <is>
          <t>Financing Receivable Recorded Investment [Line Items]</t>
        </is>
      </c>
    </row>
    <row r="220">
      <c r="A220" s="4" t="inlineStr">
        <is>
          <t>2019</t>
        </is>
      </c>
      <c r="B220" s="5" t="n">
        <v>98</v>
      </c>
    </row>
    <row r="221">
      <c r="A221" s="4" t="inlineStr">
        <is>
          <t>2018</t>
        </is>
      </c>
      <c r="B221" s="5" t="n">
        <v>3</v>
      </c>
    </row>
    <row r="222">
      <c r="A222" s="4" t="inlineStr">
        <is>
          <t>2016</t>
        </is>
      </c>
      <c r="B222" s="5" t="n">
        <v>4</v>
      </c>
    </row>
    <row r="223">
      <c r="A223" s="4" t="inlineStr">
        <is>
          <t>Total</t>
        </is>
      </c>
      <c r="B223" s="5" t="n">
        <v>105</v>
      </c>
    </row>
    <row r="224">
      <c r="A224" s="4" t="inlineStr">
        <is>
          <t>Substandard [Member] | PCD [Member] | Other Loans [Member]</t>
        </is>
      </c>
    </row>
    <row r="225">
      <c r="A225" s="3" t="inlineStr">
        <is>
          <t>Financing Receivable Recorded Investment [Line Items]</t>
        </is>
      </c>
    </row>
    <row r="226">
      <c r="A226" s="4" t="inlineStr">
        <is>
          <t>2017</t>
        </is>
      </c>
      <c r="B226" s="5" t="n">
        <v>14371</v>
      </c>
    </row>
    <row r="227">
      <c r="A227" s="4" t="inlineStr">
        <is>
          <t>2016</t>
        </is>
      </c>
      <c r="B227" s="5" t="n">
        <v>2502</v>
      </c>
    </row>
    <row r="228">
      <c r="A228" s="4" t="inlineStr">
        <is>
          <t>Prior</t>
        </is>
      </c>
      <c r="B228" s="5" t="n">
        <v>7207</v>
      </c>
    </row>
    <row r="229">
      <c r="A229" s="4" t="inlineStr">
        <is>
          <t>Revolving Loans</t>
        </is>
      </c>
      <c r="B229" s="5" t="n">
        <v>11079</v>
      </c>
    </row>
    <row r="230">
      <c r="A230" s="4" t="inlineStr">
        <is>
          <t>Total</t>
        </is>
      </c>
      <c r="B230" s="7" t="n">
        <v>351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1.
Basis of Presentation On June 19, 2020, First Defiance Financial Corp. changed its name to Premier Financial Corp. (“Premier” or the “Company”). In connection with the name change, Premier’s stock continued to be traded on the NASDAQ Global Select Market, but under the new ticker PFC. On this same date, First Federal Bank of the Midwest, a wholly-owned subsidiary of the Company, changed its name to Premier Bank (the “Bank”). Premier is a financial holding company that conducts business through its wholly-owned subsidiaries, the Bank, First Insurance Group of the Midwest, Inc. (“First Insurance”), First Defiance Risk Management Inc. (“First Defiance Risk Management”), and HSB Capital, LLC (“HSB Capital”). All significant intercompany transactions and balances are eliminated in consolidation. On January 31, 2020, Premier completed its previously announced acquisition of United Community Financial Corp., an Ohio corporation (“UCFC”), pursuant to the Agreement and Plan of Merger (the “Merger Agreement”), dated as of September 9, 2019, by and between Premier and UCFC. At the effective time of the merger (the “Merger”), UCFC merged with and into Premier, with Premier surviving the Merger. Simultaneously with the completion of the Merger, Premier converted from a unitary thrift holding company to a bank holding company, making an election to be a financial holding company. Immediately following the Merger, the Bank acquired UCFC’s wholly-owned bank subsidiary, Home Savings Bank (“Home Savings”). Immediately prior to the merger of the banks, the Bank converted from a federal thrift into an Ohio state-chartered bank. In addition, immediately following the merger of the banks, UCFC’s wholly-owned insurance subsidiaries, HSB Insurance, LLC, and United American Financial Services, Inc., each merged into First Insurance, with First Insurance surviving the mergers. Premier acquired two additional subsidiaries in the Merger, HSB Capital and HSB Insurance, Inc. HSB Insurance Inc. was dissolved in September 2020. The Bank is primarily engaged in community banking. It attracts deposits from the general public through its offices and website, and uses those and other available sources of funds to originate residential real estate loans, commercial real estate loans, commercial loans, home improvement and home equity loans and consumer loans. In addition, the Bank invests in U.S. Treasury and federal government agency obligations, obligations of states and political subdivisions, mortgage-backed securities that are issued by federal agencies, collateralized mortgage obligations (“CMOs”), and corporate bonds. The Bank’s deposits are insured by the Federal Deposit Insurance Corporation (“FDIC”). The Bank is a member of the Federal Home Loan Bank (“FHLB”) System. HSB Capital was formed as an Ohio limited liability company by UCFC in 2016 for the purpose of providing mezzanine funding for customers of Home Savings. Mezzanine loans are offered by HSB Capital to customers in the Company’s market area and are expected to be repaid from the cash flow from operations of the borrowing businesses. First Insurance is an insurance agency that conducts business throughout Premier’s markets. First Insurance offers property and casualty insurance, life insurance and group health insurance. First Defiance Risk Management is a wholly-owned insurance company subsidiary of the Company that insures the Company and its subsidiaries against certain risks unique to the operations of the Company and for which insurance may not be currently available or economically feasible in today’s insurance marketplace. First Defiance Risk Management pools resources with several other similar insurance company subsidiaries of financial institutions to help minimize the risk allocable to each participating insurer. The COVID-19 pandemic has continued to create extensive disruptions to the global economy and to the lives of individuals throughout the world. Business and consumer customers of the Bank are experiencing varying degrees of financial distress, which is expected to continue over the coming months and will likely adversely affect their ability to pay interest and principal on their loans. Further, value of the collateral securing their obligations may decline. These uncertainties may negatively impact the Statement of Financial Condition, the Statement of Income and the Statement of Cash Flows of the Compan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41" customWidth="1" min="2" max="2"/>
  </cols>
  <sheetData>
    <row r="1">
      <c r="A1" s="1" t="inlineStr">
        <is>
          <t>Loans - Summary of Credit Loss Estimation (Details)</t>
        </is>
      </c>
      <c r="B1" s="2" t="inlineStr">
        <is>
          <t>12 Months Ended</t>
        </is>
      </c>
    </row>
    <row r="2">
      <c r="B2" s="2" t="inlineStr">
        <is>
          <t>Dec. 31, 2020</t>
        </is>
      </c>
    </row>
    <row r="3">
      <c r="A3" s="4" t="inlineStr">
        <is>
          <t>Residential Portfolio Segment [Member] | Real Estate [Member] | 1-4 Family Nonowner Occupied [Member]</t>
        </is>
      </c>
    </row>
    <row r="4">
      <c r="A4" s="3" t="inlineStr">
        <is>
          <t>Financing Receivable Recorded Investment [Line Items]</t>
        </is>
      </c>
    </row>
    <row r="5">
      <c r="A5" s="4" t="inlineStr">
        <is>
          <t>Portfolio Segments</t>
        </is>
      </c>
      <c r="B5" s="4" t="inlineStr">
        <is>
          <t>Residential real estate</t>
        </is>
      </c>
    </row>
    <row r="6">
      <c r="A6" s="4" t="inlineStr">
        <is>
          <t>Loan Pool</t>
        </is>
      </c>
      <c r="B6" s="4" t="inlineStr">
        <is>
          <t>1-4 Family nonowner occupied</t>
        </is>
      </c>
    </row>
    <row r="7">
      <c r="A7" s="4" t="inlineStr">
        <is>
          <t>Methodology</t>
        </is>
      </c>
      <c r="B7" s="4" t="inlineStr">
        <is>
          <t>DCF</t>
        </is>
      </c>
    </row>
    <row r="8">
      <c r="A8" s="4" t="inlineStr">
        <is>
          <t>Loss Drivers</t>
        </is>
      </c>
      <c r="B8" s="4" t="inlineStr">
        <is>
          <t>National unemployment</t>
        </is>
      </c>
    </row>
    <row r="9">
      <c r="A9" s="4" t="inlineStr">
        <is>
          <t>Residential Portfolio Segment [Member] | Real Estate [Member] | 1-4 Family Owner Occupied [Member]</t>
        </is>
      </c>
    </row>
    <row r="10">
      <c r="A10" s="3" t="inlineStr">
        <is>
          <t>Financing Receivable Recorded Investment [Line Items]</t>
        </is>
      </c>
    </row>
    <row r="11">
      <c r="A11" s="4" t="inlineStr">
        <is>
          <t>Portfolio Segments</t>
        </is>
      </c>
      <c r="B11" s="4" t="inlineStr">
        <is>
          <t>Residential real estate</t>
        </is>
      </c>
    </row>
    <row r="12">
      <c r="A12" s="4" t="inlineStr">
        <is>
          <t>Loan Pool</t>
        </is>
      </c>
      <c r="B12" s="4" t="inlineStr">
        <is>
          <t>1-4 Family owner occupied</t>
        </is>
      </c>
    </row>
    <row r="13">
      <c r="A13" s="4" t="inlineStr">
        <is>
          <t>Methodology</t>
        </is>
      </c>
      <c r="B13" s="4" t="inlineStr">
        <is>
          <t>DCF</t>
        </is>
      </c>
    </row>
    <row r="14">
      <c r="A14" s="4" t="inlineStr">
        <is>
          <t>Loss Drivers</t>
        </is>
      </c>
      <c r="B14" s="4" t="inlineStr">
        <is>
          <t>National unemployment</t>
        </is>
      </c>
    </row>
    <row r="15">
      <c r="A15" s="4" t="inlineStr">
        <is>
          <t>Commercial Portfolio Segment | Real Estate [Member] | Commercial Real Estate Nonowner Occupied [Member]</t>
        </is>
      </c>
    </row>
    <row r="16">
      <c r="A16" s="3" t="inlineStr">
        <is>
          <t>Financing Receivable Recorded Investment [Line Items]</t>
        </is>
      </c>
    </row>
    <row r="17">
      <c r="A17" s="4" t="inlineStr">
        <is>
          <t>Portfolio Segments</t>
        </is>
      </c>
      <c r="B17" s="4" t="inlineStr">
        <is>
          <t>Commercial real estate</t>
        </is>
      </c>
    </row>
    <row r="18">
      <c r="A18" s="4" t="inlineStr">
        <is>
          <t>Loan Pool</t>
        </is>
      </c>
      <c r="B18" s="4" t="inlineStr">
        <is>
          <t>Commercial real estate nonowner occupied</t>
        </is>
      </c>
    </row>
    <row r="19">
      <c r="A19" s="4" t="inlineStr">
        <is>
          <t>Methodology</t>
        </is>
      </c>
      <c r="B19" s="4" t="inlineStr">
        <is>
          <t>DCF</t>
        </is>
      </c>
    </row>
    <row r="20">
      <c r="A20" s="4" t="inlineStr">
        <is>
          <t>Loss Drivers</t>
        </is>
      </c>
      <c r="B20" s="4" t="inlineStr">
        <is>
          <t>National unemployment</t>
        </is>
      </c>
    </row>
    <row r="21">
      <c r="A21" s="4" t="inlineStr">
        <is>
          <t>Commercial Portfolio Segment | Real Estate [Member] | Commercial Real Estate Nonowner Occupied [Member]</t>
        </is>
      </c>
    </row>
    <row r="22">
      <c r="A22" s="3" t="inlineStr">
        <is>
          <t>Financing Receivable Recorded Investment [Line Items]</t>
        </is>
      </c>
    </row>
    <row r="23">
      <c r="A23" s="4" t="inlineStr">
        <is>
          <t>Portfolio Segments</t>
        </is>
      </c>
      <c r="B23" s="4" t="inlineStr">
        <is>
          <t>Commercial real estate</t>
        </is>
      </c>
    </row>
    <row r="24">
      <c r="A24" s="4" t="inlineStr">
        <is>
          <t>Loan Pool</t>
        </is>
      </c>
      <c r="B24" s="4" t="inlineStr">
        <is>
          <t>Commercial real estate owner occupied</t>
        </is>
      </c>
    </row>
    <row r="25">
      <c r="A25" s="4" t="inlineStr">
        <is>
          <t>Methodology</t>
        </is>
      </c>
      <c r="B25" s="4" t="inlineStr">
        <is>
          <t>DCF</t>
        </is>
      </c>
    </row>
    <row r="26">
      <c r="A26" s="4" t="inlineStr">
        <is>
          <t>Loss Drivers</t>
        </is>
      </c>
      <c r="B26" s="4" t="inlineStr">
        <is>
          <t>National unemployment</t>
        </is>
      </c>
    </row>
    <row r="27">
      <c r="A27" s="4" t="inlineStr">
        <is>
          <t>Commercial Portfolio Segment | Real Estate [Member] | Multi Family [Member]</t>
        </is>
      </c>
    </row>
    <row r="28">
      <c r="A28" s="3" t="inlineStr">
        <is>
          <t>Financing Receivable Recorded Investment [Line Items]</t>
        </is>
      </c>
    </row>
    <row r="29">
      <c r="A29" s="4" t="inlineStr">
        <is>
          <t>Portfolio Segments</t>
        </is>
      </c>
      <c r="B29" s="4" t="inlineStr">
        <is>
          <t>Commercial real estate</t>
        </is>
      </c>
    </row>
    <row r="30">
      <c r="A30" s="4" t="inlineStr">
        <is>
          <t>Loan Pool</t>
        </is>
      </c>
      <c r="B30" s="4" t="inlineStr">
        <is>
          <t>Multi Family</t>
        </is>
      </c>
    </row>
    <row r="31">
      <c r="A31" s="4" t="inlineStr">
        <is>
          <t>Methodology</t>
        </is>
      </c>
      <c r="B31" s="4" t="inlineStr">
        <is>
          <t>DCF</t>
        </is>
      </c>
    </row>
    <row r="32">
      <c r="A32" s="4" t="inlineStr">
        <is>
          <t>Loss Drivers</t>
        </is>
      </c>
      <c r="B32" s="4" t="inlineStr">
        <is>
          <t>National unemployment</t>
        </is>
      </c>
    </row>
    <row r="33">
      <c r="A33" s="4" t="inlineStr">
        <is>
          <t>Commercial Portfolio Segment | Real Estate [Member] | Agriculture Land [Member]</t>
        </is>
      </c>
    </row>
    <row r="34">
      <c r="A34" s="3" t="inlineStr">
        <is>
          <t>Financing Receivable Recorded Investment [Line Items]</t>
        </is>
      </c>
    </row>
    <row r="35">
      <c r="A35" s="4" t="inlineStr">
        <is>
          <t>Portfolio Segments</t>
        </is>
      </c>
      <c r="B35" s="4" t="inlineStr">
        <is>
          <t>Commercial real estate</t>
        </is>
      </c>
    </row>
    <row r="36">
      <c r="A36" s="4" t="inlineStr">
        <is>
          <t>Loan Pool</t>
        </is>
      </c>
      <c r="B36" s="4" t="inlineStr">
        <is>
          <t>Agriculture Land</t>
        </is>
      </c>
    </row>
    <row r="37">
      <c r="A37" s="4" t="inlineStr">
        <is>
          <t>Methodology</t>
        </is>
      </c>
      <c r="B37" s="4" t="inlineStr">
        <is>
          <t>DCF</t>
        </is>
      </c>
    </row>
    <row r="38">
      <c r="A38" s="4" t="inlineStr">
        <is>
          <t>Loss Drivers</t>
        </is>
      </c>
      <c r="B38" s="4" t="inlineStr">
        <is>
          <t>National unemployment</t>
        </is>
      </c>
    </row>
    <row r="39">
      <c r="A39" s="4" t="inlineStr">
        <is>
          <t>Commercial Portfolio Segment | Real Estate [Member] | Commercial Loans Other [Member]</t>
        </is>
      </c>
    </row>
    <row r="40">
      <c r="A40" s="3" t="inlineStr">
        <is>
          <t>Financing Receivable Recorded Investment [Line Items]</t>
        </is>
      </c>
    </row>
    <row r="41">
      <c r="A41" s="4" t="inlineStr">
        <is>
          <t>Portfolio Segments</t>
        </is>
      </c>
      <c r="B41" s="4" t="inlineStr">
        <is>
          <t>Commercial real estate</t>
        </is>
      </c>
    </row>
    <row r="42">
      <c r="A42" s="4" t="inlineStr">
        <is>
          <t>Loan Pool</t>
        </is>
      </c>
      <c r="B42" s="4" t="inlineStr">
        <is>
          <t>Other commercial real estate</t>
        </is>
      </c>
    </row>
    <row r="43">
      <c r="A43" s="4" t="inlineStr">
        <is>
          <t>Methodology</t>
        </is>
      </c>
      <c r="B43" s="4" t="inlineStr">
        <is>
          <t>DCF</t>
        </is>
      </c>
    </row>
    <row r="44">
      <c r="A44" s="4" t="inlineStr">
        <is>
          <t>Loss Drivers</t>
        </is>
      </c>
      <c r="B44" s="4" t="inlineStr">
        <is>
          <t>National unemployment</t>
        </is>
      </c>
    </row>
    <row r="45">
      <c r="A45" s="4" t="inlineStr">
        <is>
          <t>Construction Portfolio Segment [Member] | Real Estate [Member] | Construction Loans [Member]</t>
        </is>
      </c>
    </row>
    <row r="46">
      <c r="A46" s="3" t="inlineStr">
        <is>
          <t>Financing Receivable Recorded Investment [Line Items]</t>
        </is>
      </c>
    </row>
    <row r="47">
      <c r="A47" s="4" t="inlineStr">
        <is>
          <t>Portfolio Segments</t>
        </is>
      </c>
      <c r="B47" s="4" t="inlineStr">
        <is>
          <t>Construction secured by real estate</t>
        </is>
      </c>
    </row>
    <row r="48">
      <c r="A48" s="4" t="inlineStr">
        <is>
          <t>Loan Pool</t>
        </is>
      </c>
      <c r="B48" s="4" t="inlineStr">
        <is>
          <t>Construction</t>
        </is>
      </c>
    </row>
    <row r="49">
      <c r="A49" s="4" t="inlineStr">
        <is>
          <t>Methodology</t>
        </is>
      </c>
      <c r="B49" s="4" t="inlineStr">
        <is>
          <t>PD/LGD</t>
        </is>
      </c>
    </row>
    <row r="50">
      <c r="A50" s="4" t="inlineStr">
        <is>
          <t>Loss Drivers</t>
        </is>
      </c>
      <c r="B50" s="4" t="inlineStr">
        <is>
          <t>Call report loss history</t>
        </is>
      </c>
    </row>
    <row r="51">
      <c r="A51" s="4" t="inlineStr">
        <is>
          <t>Commercial Loan Portfolio Segment [Member] | Other Loans [Member]</t>
        </is>
      </c>
    </row>
    <row r="52">
      <c r="A52" s="3" t="inlineStr">
        <is>
          <t>Financing Receivable Recorded Investment [Line Items]</t>
        </is>
      </c>
    </row>
    <row r="53">
      <c r="A53" s="4" t="inlineStr">
        <is>
          <t>Portfolio Segments</t>
        </is>
      </c>
      <c r="B53" s="4" t="inlineStr">
        <is>
          <t>Commercial</t>
        </is>
      </c>
    </row>
    <row r="54">
      <c r="A54" s="4" t="inlineStr">
        <is>
          <t>Loan Pool</t>
        </is>
      </c>
      <c r="B54" s="4" t="inlineStr">
        <is>
          <t>Other commercial</t>
        </is>
      </c>
    </row>
    <row r="55">
      <c r="A55" s="4" t="inlineStr">
        <is>
          <t>Methodology</t>
        </is>
      </c>
      <c r="B55" s="4" t="inlineStr">
        <is>
          <t>PD/LGD</t>
        </is>
      </c>
    </row>
    <row r="56">
      <c r="A56" s="4" t="inlineStr">
        <is>
          <t>Loss Drivers</t>
        </is>
      </c>
      <c r="B56" s="4" t="inlineStr">
        <is>
          <t>Call report loss history</t>
        </is>
      </c>
    </row>
    <row r="57">
      <c r="A57" s="4" t="inlineStr">
        <is>
          <t>Commercial Loan Portfolio Segment [Member] | Other Loans [Member] | Commercial Loans Other [Member]</t>
        </is>
      </c>
    </row>
    <row r="58">
      <c r="A58" s="3" t="inlineStr">
        <is>
          <t>Financing Receivable Recorded Investment [Line Items]</t>
        </is>
      </c>
    </row>
    <row r="59">
      <c r="A59" s="4" t="inlineStr">
        <is>
          <t>Portfolio Segments</t>
        </is>
      </c>
      <c r="B59" s="4" t="inlineStr">
        <is>
          <t>Commercial</t>
        </is>
      </c>
    </row>
    <row r="60">
      <c r="A60" s="4" t="inlineStr">
        <is>
          <t>Loan Pool</t>
        </is>
      </c>
      <c r="B60" s="4" t="inlineStr">
        <is>
          <t>Other commercial</t>
        </is>
      </c>
    </row>
    <row r="61">
      <c r="A61" s="4" t="inlineStr">
        <is>
          <t>Methodology</t>
        </is>
      </c>
      <c r="B61" s="4" t="inlineStr">
        <is>
          <t>PD/LGD</t>
        </is>
      </c>
    </row>
    <row r="62">
      <c r="A62" s="4" t="inlineStr">
        <is>
          <t>Loss Drivers</t>
        </is>
      </c>
      <c r="B62" s="4" t="inlineStr">
        <is>
          <t>Call report loss history</t>
        </is>
      </c>
    </row>
    <row r="63">
      <c r="A63" s="4" t="inlineStr">
        <is>
          <t>Commercial Loan Portfolio Segment [Member] | Other Loans [Member] | Commercial Working Capital [Member]</t>
        </is>
      </c>
    </row>
    <row r="64">
      <c r="A64" s="3" t="inlineStr">
        <is>
          <t>Financing Receivable Recorded Investment [Line Items]</t>
        </is>
      </c>
    </row>
    <row r="65">
      <c r="A65" s="4" t="inlineStr">
        <is>
          <t>Portfolio Segments</t>
        </is>
      </c>
      <c r="B65" s="4" t="inlineStr">
        <is>
          <t>Commercial</t>
        </is>
      </c>
    </row>
    <row r="66">
      <c r="A66" s="4" t="inlineStr">
        <is>
          <t>Loan Pool</t>
        </is>
      </c>
      <c r="B66" s="4" t="inlineStr">
        <is>
          <t>Commercial working capital</t>
        </is>
      </c>
    </row>
    <row r="67">
      <c r="A67" s="4" t="inlineStr">
        <is>
          <t>Methodology</t>
        </is>
      </c>
      <c r="B67" s="4" t="inlineStr">
        <is>
          <t>PD/LGD</t>
        </is>
      </c>
    </row>
    <row r="68">
      <c r="A68" s="4" t="inlineStr">
        <is>
          <t>Loss Drivers</t>
        </is>
      </c>
      <c r="B68" s="4" t="inlineStr">
        <is>
          <t>Call report loss history</t>
        </is>
      </c>
    </row>
    <row r="69">
      <c r="A69" s="4" t="inlineStr">
        <is>
          <t>Commercial Loan Portfolio Segment [Member] | Other Loans [Member] | Agriculture Production [Member]</t>
        </is>
      </c>
    </row>
    <row r="70">
      <c r="A70" s="3" t="inlineStr">
        <is>
          <t>Financing Receivable Recorded Investment [Line Items]</t>
        </is>
      </c>
    </row>
    <row r="71">
      <c r="A71" s="4" t="inlineStr">
        <is>
          <t>Portfolio Segments</t>
        </is>
      </c>
      <c r="B71" s="4" t="inlineStr">
        <is>
          <t>Commercial</t>
        </is>
      </c>
    </row>
    <row r="72">
      <c r="A72" s="4" t="inlineStr">
        <is>
          <t>Loan Pool</t>
        </is>
      </c>
      <c r="B72" s="4" t="inlineStr">
        <is>
          <t>Agriculture production</t>
        </is>
      </c>
    </row>
    <row r="73">
      <c r="A73" s="4" t="inlineStr">
        <is>
          <t>Methodology</t>
        </is>
      </c>
      <c r="B73" s="4" t="inlineStr">
        <is>
          <t>PD/LGD</t>
        </is>
      </c>
    </row>
    <row r="74">
      <c r="A74" s="4" t="inlineStr">
        <is>
          <t>Loss Drivers</t>
        </is>
      </c>
      <c r="B74" s="4" t="inlineStr">
        <is>
          <t>Call report loss history</t>
        </is>
      </c>
    </row>
    <row r="75">
      <c r="A75" s="4" t="inlineStr">
        <is>
          <t>Home Equity and Improvement Portfolio Segment [Member] | Other Loans [Member] | Home Equity and Improvement [Member]</t>
        </is>
      </c>
    </row>
    <row r="76">
      <c r="A76" s="3" t="inlineStr">
        <is>
          <t>Financing Receivable Recorded Investment [Line Items]</t>
        </is>
      </c>
    </row>
    <row r="77">
      <c r="A77" s="4" t="inlineStr">
        <is>
          <t>Portfolio Segments</t>
        </is>
      </c>
      <c r="B77" s="4" t="inlineStr">
        <is>
          <t>Home equity and improvement</t>
        </is>
      </c>
    </row>
    <row r="78">
      <c r="A78" s="4" t="inlineStr">
        <is>
          <t>Loan Pool</t>
        </is>
      </c>
      <c r="B78" s="4" t="inlineStr">
        <is>
          <t>Home equity and improvement</t>
        </is>
      </c>
    </row>
    <row r="79">
      <c r="A79" s="4" t="inlineStr">
        <is>
          <t>Methodology</t>
        </is>
      </c>
      <c r="B79" s="4" t="inlineStr">
        <is>
          <t>PD/LGD</t>
        </is>
      </c>
    </row>
    <row r="80">
      <c r="A80" s="4" t="inlineStr">
        <is>
          <t>Loss Drivers</t>
        </is>
      </c>
      <c r="B80" s="4" t="inlineStr">
        <is>
          <t>Call report loss history</t>
        </is>
      </c>
    </row>
    <row r="81">
      <c r="A81" s="4" t="inlineStr">
        <is>
          <t>Consumer Portfolio Segment [Member] | Other Loans [Member] | Consumer Finance [Member]</t>
        </is>
      </c>
    </row>
    <row r="82">
      <c r="A82" s="3" t="inlineStr">
        <is>
          <t>Financing Receivable Recorded Investment [Line Items]</t>
        </is>
      </c>
    </row>
    <row r="83">
      <c r="A83" s="4" t="inlineStr">
        <is>
          <t>Portfolio Segments</t>
        </is>
      </c>
      <c r="B83" s="4" t="inlineStr">
        <is>
          <t>Consumer finance</t>
        </is>
      </c>
    </row>
    <row r="84">
      <c r="A84" s="4" t="inlineStr">
        <is>
          <t>Loan Pool</t>
        </is>
      </c>
      <c r="B84" s="4" t="inlineStr">
        <is>
          <t>Consumer finance</t>
        </is>
      </c>
    </row>
    <row r="85">
      <c r="A85" s="4" t="inlineStr">
        <is>
          <t>Methodology</t>
        </is>
      </c>
      <c r="B85" s="4" t="inlineStr">
        <is>
          <t>Remaining life</t>
        </is>
      </c>
    </row>
    <row r="86">
      <c r="A86" s="4" t="inlineStr">
        <is>
          <t>Loss Drivers</t>
        </is>
      </c>
      <c r="B86" s="4" t="inlineStr">
        <is>
          <t>Call report loss history</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Deterioration of Credit Quality Contractual Purchased Loans (Details) - USD ($) $ in Thousands</t>
        </is>
      </c>
      <c r="B1" s="2" t="inlineStr">
        <is>
          <t>Dec. 31, 2020</t>
        </is>
      </c>
      <c r="C1" s="2" t="inlineStr">
        <is>
          <t>Jan. 31, 2020</t>
        </is>
      </c>
    </row>
    <row r="2">
      <c r="A2" s="4" t="inlineStr">
        <is>
          <t>Credit discount</t>
        </is>
      </c>
      <c r="B2" s="7" t="n">
        <v>-34610</v>
      </c>
    </row>
    <row r="3">
      <c r="A3" s="4" t="inlineStr">
        <is>
          <t>Loan Purchase [Member]</t>
        </is>
      </c>
    </row>
    <row r="4">
      <c r="A4" s="4" t="inlineStr">
        <is>
          <t>Par value of acquired loans at acquisition</t>
        </is>
      </c>
      <c r="B4" s="5" t="n">
        <v>2247317</v>
      </c>
      <c r="C4" s="7" t="n">
        <v>79100</v>
      </c>
    </row>
    <row r="5">
      <c r="A5" s="4" t="inlineStr">
        <is>
          <t>Non-credit discount/(premium) at acquisition</t>
        </is>
      </c>
      <c r="B5" s="5" t="n">
        <v>8497</v>
      </c>
    </row>
    <row r="6">
      <c r="A6" s="4" t="inlineStr">
        <is>
          <t>Purchase price of loans at acquisition</t>
        </is>
      </c>
      <c r="B6" s="7" t="n">
        <v>22212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Outstanding Balance and Related Allowance on Loans (Details) - USD ($) $ in Thousands</t>
        </is>
      </c>
      <c r="B1" s="2" t="inlineStr">
        <is>
          <t>Dec. 31, 2020</t>
        </is>
      </c>
      <c r="C1" s="2" t="inlineStr">
        <is>
          <t>Dec. 31, 2019</t>
        </is>
      </c>
    </row>
    <row r="2">
      <c r="A2" s="4" t="inlineStr">
        <is>
          <t>Loan Balance</t>
        </is>
      </c>
      <c r="B2" s="7" t="n">
        <v>5847484</v>
      </c>
      <c r="C2" s="7" t="n">
        <v>2874688</v>
      </c>
    </row>
    <row r="3">
      <c r="A3" s="4" t="inlineStr">
        <is>
          <t>ACL Balance</t>
        </is>
      </c>
      <c r="C3" s="7" t="n">
        <v>31243</v>
      </c>
    </row>
    <row r="4">
      <c r="A4" s="4" t="inlineStr">
        <is>
          <t>Loan Purchase [Member]</t>
        </is>
      </c>
    </row>
    <row r="5">
      <c r="A5" s="4" t="inlineStr">
        <is>
          <t>Loan Balance</t>
        </is>
      </c>
      <c r="B5" s="5" t="n">
        <v>65801</v>
      </c>
    </row>
    <row r="6">
      <c r="A6" s="4" t="inlineStr">
        <is>
          <t>ACL Balance</t>
        </is>
      </c>
      <c r="B6" s="5" t="n">
        <v>4617</v>
      </c>
    </row>
    <row r="7">
      <c r="A7" s="4" t="inlineStr">
        <is>
          <t>Loan Purchase [Member] | Real Estate [Member]</t>
        </is>
      </c>
    </row>
    <row r="8">
      <c r="A8" s="4" t="inlineStr">
        <is>
          <t>Loan Balance</t>
        </is>
      </c>
      <c r="B8" s="5" t="n">
        <v>39229</v>
      </c>
    </row>
    <row r="9">
      <c r="A9" s="4" t="inlineStr">
        <is>
          <t>ACL Balance</t>
        </is>
      </c>
      <c r="B9" s="5" t="n">
        <v>2487</v>
      </c>
    </row>
    <row r="10">
      <c r="A10" s="4" t="inlineStr">
        <is>
          <t>Loan Purchase [Member] | Real Estate [Member] | Residential Portfolio Segment [Member]</t>
        </is>
      </c>
    </row>
    <row r="11">
      <c r="A11" s="4" t="inlineStr">
        <is>
          <t>Loan Balance</t>
        </is>
      </c>
      <c r="B11" s="5" t="n">
        <v>14895</v>
      </c>
    </row>
    <row r="12">
      <c r="A12" s="4" t="inlineStr">
        <is>
          <t>ACL Balance</t>
        </is>
      </c>
      <c r="B12" s="5" t="n">
        <v>201</v>
      </c>
    </row>
    <row r="13">
      <c r="A13" s="4" t="inlineStr">
        <is>
          <t>Loan Purchase [Member] | Real Estate [Member] | Commercial Portfolio Segment</t>
        </is>
      </c>
    </row>
    <row r="14">
      <c r="A14" s="4" t="inlineStr">
        <is>
          <t>Loan Balance</t>
        </is>
      </c>
      <c r="B14" s="5" t="n">
        <v>24334</v>
      </c>
    </row>
    <row r="15">
      <c r="A15" s="4" t="inlineStr">
        <is>
          <t>ACL Balance</t>
        </is>
      </c>
      <c r="B15" s="5" t="n">
        <v>2286</v>
      </c>
    </row>
    <row r="16">
      <c r="A16" s="4" t="inlineStr">
        <is>
          <t>Loan Purchase [Member] | Other Loans [Member]</t>
        </is>
      </c>
    </row>
    <row r="17">
      <c r="A17" s="4" t="inlineStr">
        <is>
          <t>Loan Balance</t>
        </is>
      </c>
      <c r="B17" s="5" t="n">
        <v>26572</v>
      </c>
    </row>
    <row r="18">
      <c r="A18" s="4" t="inlineStr">
        <is>
          <t>ACL Balance</t>
        </is>
      </c>
      <c r="B18" s="5" t="n">
        <v>2130</v>
      </c>
    </row>
    <row r="19">
      <c r="A19" s="4" t="inlineStr">
        <is>
          <t>Loan Purchase [Member] | Other Loans [Member] | Commercial Loan Portfolio Segment [Member]</t>
        </is>
      </c>
    </row>
    <row r="20">
      <c r="A20" s="4" t="inlineStr">
        <is>
          <t>Loan Balance</t>
        </is>
      </c>
      <c r="B20" s="5" t="n">
        <v>20990</v>
      </c>
    </row>
    <row r="21">
      <c r="A21" s="4" t="inlineStr">
        <is>
          <t>ACL Balance</t>
        </is>
      </c>
      <c r="B21" s="5" t="n">
        <v>1896</v>
      </c>
    </row>
    <row r="22">
      <c r="A22" s="4" t="inlineStr">
        <is>
          <t>Loan Purchase [Member] | Other Loans [Member] | Home Equity and Improvement Portfolio Segment [Member]</t>
        </is>
      </c>
    </row>
    <row r="23">
      <c r="A23" s="4" t="inlineStr">
        <is>
          <t>Loan Balance</t>
        </is>
      </c>
      <c r="B23" s="5" t="n">
        <v>4912</v>
      </c>
    </row>
    <row r="24">
      <c r="A24" s="4" t="inlineStr">
        <is>
          <t>ACL Balance</t>
        </is>
      </c>
      <c r="B24" s="5" t="n">
        <v>214</v>
      </c>
    </row>
    <row r="25">
      <c r="A25" s="4" t="inlineStr">
        <is>
          <t>Loan Purchase [Member] | Other Loans [Member] | Consumer Portfolio Segment [Member]</t>
        </is>
      </c>
    </row>
    <row r="26">
      <c r="A26" s="4" t="inlineStr">
        <is>
          <t>Loan Balance</t>
        </is>
      </c>
      <c r="B26" s="5" t="n">
        <v>670</v>
      </c>
    </row>
    <row r="27">
      <c r="A27" s="4" t="inlineStr">
        <is>
          <t>ACL Balance</t>
        </is>
      </c>
      <c r="B27" s="7" t="n">
        <v>2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Loan Allocated To Executive Officers Directors And Their Affiliates (Details) - USD ($) $ in Thousands</t>
        </is>
      </c>
      <c r="B1" s="2" t="inlineStr">
        <is>
          <t>12 Months Ended</t>
        </is>
      </c>
    </row>
    <row r="2">
      <c r="B2" s="2" t="inlineStr">
        <is>
          <t>Dec. 31, 2020</t>
        </is>
      </c>
      <c r="C2" s="2" t="inlineStr">
        <is>
          <t>Dec. 31, 2019</t>
        </is>
      </c>
    </row>
    <row r="3">
      <c r="A3" s="3" t="inlineStr">
        <is>
          <t>Accounts Notes Loans And Financing Receivable Gross Allowance And Net [Abstract]</t>
        </is>
      </c>
    </row>
    <row r="4">
      <c r="A4" s="4" t="inlineStr">
        <is>
          <t>Beginning balance</t>
        </is>
      </c>
      <c r="B4" s="7" t="n">
        <v>21849</v>
      </c>
      <c r="C4" s="7" t="n">
        <v>21563</v>
      </c>
    </row>
    <row r="5">
      <c r="A5" s="4" t="inlineStr">
        <is>
          <t>New loans</t>
        </is>
      </c>
      <c r="B5" s="5" t="n">
        <v>14913</v>
      </c>
      <c r="C5" s="5" t="n">
        <v>4152</v>
      </c>
    </row>
    <row r="6">
      <c r="A6" s="4" t="inlineStr">
        <is>
          <t>Effect of changes in composition of related parties</t>
        </is>
      </c>
      <c r="B6" s="5" t="n">
        <v>883</v>
      </c>
    </row>
    <row r="7">
      <c r="A7" s="4" t="inlineStr">
        <is>
          <t>Repayments</t>
        </is>
      </c>
      <c r="B7" s="5" t="n">
        <v>-14261</v>
      </c>
      <c r="C7" s="5" t="n">
        <v>-3866</v>
      </c>
    </row>
    <row r="8">
      <c r="A8" s="4" t="inlineStr">
        <is>
          <t>Ending Balance</t>
        </is>
      </c>
      <c r="B8" s="7" t="n">
        <v>23384</v>
      </c>
      <c r="C8" s="7" t="n">
        <v>2184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Mortgage Banking - Net revenues (Details) - USD ($) $ in Thousands</t>
        </is>
      </c>
      <c r="B1" s="2" t="inlineStr">
        <is>
          <t>12 Months Ended</t>
        </is>
      </c>
    </row>
    <row r="2">
      <c r="B2" s="2" t="inlineStr">
        <is>
          <t>Dec. 31, 2020</t>
        </is>
      </c>
      <c r="C2" s="2" t="inlineStr">
        <is>
          <t>Dec. 31, 2019</t>
        </is>
      </c>
      <c r="D2" s="2" t="inlineStr">
        <is>
          <t>Dec. 31, 2018</t>
        </is>
      </c>
    </row>
    <row r="3">
      <c r="A3" s="3" t="inlineStr">
        <is>
          <t>Mortgage Banking [Abstract]</t>
        </is>
      </c>
    </row>
    <row r="4">
      <c r="A4" s="4" t="inlineStr">
        <is>
          <t>Gain from sale of mortgage loans</t>
        </is>
      </c>
      <c r="B4" s="7" t="n">
        <v>36359</v>
      </c>
      <c r="C4" s="7" t="n">
        <v>7706</v>
      </c>
      <c r="D4" s="7" t="n">
        <v>4502</v>
      </c>
    </row>
    <row r="5">
      <c r="A5" s="3" t="inlineStr">
        <is>
          <t>Mortgage loan servicing revenue (expense):</t>
        </is>
      </c>
    </row>
    <row r="6">
      <c r="A6" s="4" t="inlineStr">
        <is>
          <t>Mortgage loan servicing revenue</t>
        </is>
      </c>
      <c r="B6" s="5" t="n">
        <v>7296</v>
      </c>
      <c r="C6" s="5" t="n">
        <v>3820</v>
      </c>
      <c r="D6" s="5" t="n">
        <v>3784</v>
      </c>
    </row>
    <row r="7">
      <c r="A7" s="4" t="inlineStr">
        <is>
          <t>Amortization of mortgage servicing rights</t>
        </is>
      </c>
      <c r="B7" s="5" t="n">
        <v>-7477</v>
      </c>
      <c r="C7" s="5" t="n">
        <v>-1809</v>
      </c>
      <c r="D7" s="5" t="n">
        <v>-1341</v>
      </c>
    </row>
    <row r="8">
      <c r="A8" s="4" t="inlineStr">
        <is>
          <t>Mortgage servicing rights valuation adjustments</t>
        </is>
      </c>
      <c r="B8" s="5" t="n">
        <v>-7979</v>
      </c>
      <c r="C8" s="5" t="n">
        <v>-234</v>
      </c>
      <c r="D8" s="5" t="n">
        <v>132</v>
      </c>
    </row>
    <row r="9">
      <c r="A9" s="4" t="inlineStr">
        <is>
          <t>Mortgage loans servicing revenue (expense), Total</t>
        </is>
      </c>
      <c r="B9" s="5" t="n">
        <v>-8160</v>
      </c>
      <c r="C9" s="5" t="n">
        <v>1777</v>
      </c>
      <c r="D9" s="5" t="n">
        <v>2575</v>
      </c>
    </row>
    <row r="10">
      <c r="A10" s="4" t="inlineStr">
        <is>
          <t>Net mortgage banking income</t>
        </is>
      </c>
      <c r="B10" s="7" t="n">
        <v>28199</v>
      </c>
      <c r="C10" s="7" t="n">
        <v>9483</v>
      </c>
      <c r="D10" s="7" t="n">
        <v>707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s>
  <sheetData>
    <row r="1">
      <c r="A1" s="1" t="inlineStr">
        <is>
          <t>Mortgage Banking - Additional information (Details) - USD ($)</t>
        </is>
      </c>
      <c r="B1" s="2" t="inlineStr">
        <is>
          <t>12 Months Ended</t>
        </is>
      </c>
    </row>
    <row r="2">
      <c r="B2" s="2" t="inlineStr">
        <is>
          <t>Dec. 31, 2020</t>
        </is>
      </c>
      <c r="C2" s="2" t="inlineStr">
        <is>
          <t>Dec. 31, 2019</t>
        </is>
      </c>
      <c r="D2" s="2" t="inlineStr">
        <is>
          <t>Dec. 31, 2018</t>
        </is>
      </c>
    </row>
    <row r="3">
      <c r="A3" s="3" t="inlineStr">
        <is>
          <t>Mortgage Banking [Abstract]</t>
        </is>
      </c>
    </row>
    <row r="4">
      <c r="A4" s="4" t="inlineStr">
        <is>
          <t>Residential Mortgage Loans, Unpaid Balance</t>
        </is>
      </c>
      <c r="B4" s="7" t="n">
        <v>2950000000</v>
      </c>
      <c r="C4" s="7" t="n">
        <v>1460000000</v>
      </c>
    </row>
    <row r="5">
      <c r="A5" s="4" t="inlineStr">
        <is>
          <t>Accrued Liabilities and Other Liabilities</t>
        </is>
      </c>
      <c r="B5" s="5" t="n">
        <v>43000</v>
      </c>
      <c r="C5" s="5" t="n">
        <v>43000</v>
      </c>
    </row>
    <row r="6">
      <c r="A6" s="4" t="inlineStr">
        <is>
          <t>Expenses (credit) relating to secondary market buy-back activity</t>
        </is>
      </c>
      <c r="B6" s="5" t="n">
        <v>0</v>
      </c>
      <c r="C6" s="5" t="n">
        <v>0</v>
      </c>
      <c r="D6" s="7" t="n">
        <v>0</v>
      </c>
    </row>
    <row r="7">
      <c r="A7" s="4" t="inlineStr">
        <is>
          <t>Escrow Deposit</t>
        </is>
      </c>
      <c r="B7" s="7" t="n">
        <v>33800000</v>
      </c>
      <c r="C7" s="7" t="n">
        <v>15300000</v>
      </c>
    </row>
    <row r="8">
      <c r="A8" s="4" t="inlineStr">
        <is>
          <t>Weighted Average Discount Rate</t>
        </is>
      </c>
      <c r="B8" s="4" t="inlineStr">
        <is>
          <t>11.01%</t>
        </is>
      </c>
      <c r="C8" s="4" t="inlineStr">
        <is>
          <t>12.01%</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 Capitalized Mortgage and Valuation Allowance (Details) - USD ($) $ in Thousands</t>
        </is>
      </c>
      <c r="B1" s="2" t="inlineStr">
        <is>
          <t>12 Months Ended</t>
        </is>
      </c>
    </row>
    <row r="2">
      <c r="B2" s="2" t="inlineStr">
        <is>
          <t>Dec. 31, 2020</t>
        </is>
      </c>
      <c r="C2" s="2" t="inlineStr">
        <is>
          <t>Dec. 31, 2019</t>
        </is>
      </c>
      <c r="D2" s="2" t="inlineStr">
        <is>
          <t>Dec. 31, 2018</t>
        </is>
      </c>
    </row>
    <row r="3">
      <c r="A3" s="3" t="inlineStr">
        <is>
          <t>Mortgage servicing assets:</t>
        </is>
      </c>
    </row>
    <row r="4">
      <c r="A4" s="4" t="inlineStr">
        <is>
          <t>Balance at beginning of period</t>
        </is>
      </c>
      <c r="B4" s="7" t="n">
        <v>10801</v>
      </c>
      <c r="C4" s="7" t="n">
        <v>10419</v>
      </c>
      <c r="D4" s="7" t="n">
        <v>10240</v>
      </c>
    </row>
    <row r="5">
      <c r="A5" s="4" t="inlineStr">
        <is>
          <t>Loans sold, servicing retained</t>
        </is>
      </c>
      <c r="B5" s="5" t="n">
        <v>8595</v>
      </c>
      <c r="C5" s="5" t="n">
        <v>2191</v>
      </c>
      <c r="D5" s="5" t="n">
        <v>1520</v>
      </c>
    </row>
    <row r="6">
      <c r="A6" s="4" t="inlineStr">
        <is>
          <t>Mortgage servicing rights acquired</t>
        </is>
      </c>
      <c r="B6" s="5" t="n">
        <v>9747</v>
      </c>
    </row>
    <row r="7">
      <c r="A7" s="4" t="inlineStr">
        <is>
          <t>Amortization</t>
        </is>
      </c>
      <c r="B7" s="5" t="n">
        <v>-7477</v>
      </c>
      <c r="C7" s="5" t="n">
        <v>-1809</v>
      </c>
      <c r="D7" s="5" t="n">
        <v>-1341</v>
      </c>
    </row>
    <row r="8">
      <c r="A8" s="4" t="inlineStr">
        <is>
          <t>Carrying value before valuation allowance at end of period</t>
        </is>
      </c>
      <c r="B8" s="5" t="n">
        <v>21666</v>
      </c>
      <c r="C8" s="5" t="n">
        <v>10801</v>
      </c>
      <c r="D8" s="5" t="n">
        <v>10419</v>
      </c>
    </row>
    <row r="9">
      <c r="A9" s="3" t="inlineStr">
        <is>
          <t>Valuation allowance:</t>
        </is>
      </c>
    </row>
    <row r="10">
      <c r="A10" s="4" t="inlineStr">
        <is>
          <t>Balance at beginning of period</t>
        </is>
      </c>
      <c r="B10" s="5" t="n">
        <v>-534</v>
      </c>
      <c r="C10" s="5" t="n">
        <v>-300</v>
      </c>
      <c r="D10" s="5" t="n">
        <v>-432</v>
      </c>
    </row>
    <row r="11">
      <c r="A11" s="4" t="inlineStr">
        <is>
          <t>Impairment recovery (charges)</t>
        </is>
      </c>
      <c r="B11" s="5" t="n">
        <v>-7979</v>
      </c>
      <c r="C11" s="5" t="n">
        <v>-234</v>
      </c>
      <c r="D11" s="5" t="n">
        <v>132</v>
      </c>
    </row>
    <row r="12">
      <c r="A12" s="4" t="inlineStr">
        <is>
          <t>Balance at end of period</t>
        </is>
      </c>
      <c r="B12" s="5" t="n">
        <v>-8513</v>
      </c>
      <c r="C12" s="5" t="n">
        <v>-534</v>
      </c>
      <c r="D12" s="5" t="n">
        <v>-300</v>
      </c>
    </row>
    <row r="13">
      <c r="A13" s="4" t="inlineStr">
        <is>
          <t>Net carrying value of MSRs at end of period</t>
        </is>
      </c>
      <c r="B13" s="5" t="n">
        <v>13153</v>
      </c>
      <c r="C13" s="5" t="n">
        <v>10267</v>
      </c>
      <c r="D13" s="5" t="n">
        <v>10119</v>
      </c>
    </row>
    <row r="14">
      <c r="A14" s="4" t="inlineStr">
        <is>
          <t>Fair value of MSRs at end of period</t>
        </is>
      </c>
      <c r="B14" s="7" t="n">
        <v>13153</v>
      </c>
      <c r="C14" s="7" t="n">
        <v>10378</v>
      </c>
      <c r="D14" s="7" t="n">
        <v>1065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 Banking - Servicing Portfolio (Details) $ in Thousands</t>
        </is>
      </c>
      <c r="B1" s="2" t="inlineStr">
        <is>
          <t>12 Months Ended</t>
        </is>
      </c>
    </row>
    <row r="2">
      <c r="B2" s="2" t="inlineStr">
        <is>
          <t>Dec. 31, 2020USD ($)Loan</t>
        </is>
      </c>
      <c r="C2" s="2" t="inlineStr">
        <is>
          <t>Dec. 31, 2019USD ($)Loan</t>
        </is>
      </c>
    </row>
    <row r="3">
      <c r="A3" s="3" t="inlineStr">
        <is>
          <t>Compliance with Regulatory Capital Requirements for Mortgage Companies [Line Items]</t>
        </is>
      </c>
    </row>
    <row r="4">
      <c r="A4" s="4" t="inlineStr">
        <is>
          <t>Mortgage Loans On Banking Number Of Loans | Loan</t>
        </is>
      </c>
      <c r="B4" s="5" t="n">
        <v>25944</v>
      </c>
      <c r="C4" s="5" t="n">
        <v>14878</v>
      </c>
    </row>
    <row r="5">
      <c r="A5" s="4" t="inlineStr">
        <is>
          <t>Investor, Principal Outstanding | $</t>
        </is>
      </c>
      <c r="B5" s="7" t="n">
        <v>2947045</v>
      </c>
      <c r="C5" s="7" t="n">
        <v>1461645</v>
      </c>
    </row>
    <row r="6">
      <c r="A6" s="4" t="inlineStr">
        <is>
          <t>Fannie Mae [Member]</t>
        </is>
      </c>
    </row>
    <row r="7">
      <c r="A7" s="3" t="inlineStr">
        <is>
          <t>Compliance with Regulatory Capital Requirements for Mortgage Companies [Line Items]</t>
        </is>
      </c>
    </row>
    <row r="8">
      <c r="A8" s="4" t="inlineStr">
        <is>
          <t>Mortgage Loans On Banking Number Of Loans | Loan</t>
        </is>
      </c>
      <c r="B8" s="5" t="n">
        <v>8365</v>
      </c>
      <c r="C8" s="5" t="n">
        <v>4915</v>
      </c>
    </row>
    <row r="9">
      <c r="A9" s="4" t="inlineStr">
        <is>
          <t>Investor, Principal Outstanding | $</t>
        </is>
      </c>
      <c r="B9" s="7" t="n">
        <v>998359</v>
      </c>
      <c r="C9" s="7" t="n">
        <v>465982</v>
      </c>
    </row>
    <row r="10">
      <c r="A10" s="4" t="inlineStr">
        <is>
          <t>Freddie Mac [Member]</t>
        </is>
      </c>
    </row>
    <row r="11">
      <c r="A11" s="3" t="inlineStr">
        <is>
          <t>Compliance with Regulatory Capital Requirements for Mortgage Companies [Line Items]</t>
        </is>
      </c>
    </row>
    <row r="12">
      <c r="A12" s="4" t="inlineStr">
        <is>
          <t>Mortgage Loans On Banking Number Of Loans | Loan</t>
        </is>
      </c>
      <c r="B12" s="5" t="n">
        <v>17385</v>
      </c>
      <c r="C12" s="5" t="n">
        <v>9833</v>
      </c>
    </row>
    <row r="13">
      <c r="A13" s="4" t="inlineStr">
        <is>
          <t>Investor, Principal Outstanding | $</t>
        </is>
      </c>
      <c r="B13" s="7" t="n">
        <v>1925717</v>
      </c>
      <c r="C13" s="7" t="n">
        <v>977649</v>
      </c>
    </row>
    <row r="14">
      <c r="A14" s="4" t="inlineStr">
        <is>
          <t>Other Mortgage Banking [Member]</t>
        </is>
      </c>
    </row>
    <row r="15">
      <c r="A15" s="3" t="inlineStr">
        <is>
          <t>Compliance with Regulatory Capital Requirements for Mortgage Companies [Line Items]</t>
        </is>
      </c>
    </row>
    <row r="16">
      <c r="A16" s="4" t="inlineStr">
        <is>
          <t>Mortgage Loans On Banking Number Of Loans | Loan</t>
        </is>
      </c>
      <c r="B16" s="5" t="n">
        <v>105</v>
      </c>
      <c r="C16" s="5" t="n">
        <v>12</v>
      </c>
    </row>
    <row r="17">
      <c r="A17" s="4" t="inlineStr">
        <is>
          <t>Investor, Principal Outstanding | $</t>
        </is>
      </c>
      <c r="B17" s="7" t="n">
        <v>9826</v>
      </c>
      <c r="C17" s="7" t="n">
        <v>450</v>
      </c>
    </row>
    <row r="18">
      <c r="A18" s="4" t="inlineStr">
        <is>
          <t>Federal Home Loan Bank [Member]</t>
        </is>
      </c>
    </row>
    <row r="19">
      <c r="A19" s="3" t="inlineStr">
        <is>
          <t>Compliance with Regulatory Capital Requirements for Mortgage Companies [Line Items]</t>
        </is>
      </c>
    </row>
    <row r="20">
      <c r="A20" s="4" t="inlineStr">
        <is>
          <t>Mortgage Loans On Banking Number Of Loans | Loan</t>
        </is>
      </c>
      <c r="B20" s="5" t="n">
        <v>89</v>
      </c>
      <c r="C20" s="5" t="n">
        <v>118</v>
      </c>
    </row>
    <row r="21">
      <c r="A21" s="4" t="inlineStr">
        <is>
          <t>Investor, Principal Outstanding | $</t>
        </is>
      </c>
      <c r="B21" s="7" t="n">
        <v>13143</v>
      </c>
      <c r="C21" s="7" t="n">
        <v>1756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 Property, Plant and Equipment (Details) - USD ($) $ in Thousands</t>
        </is>
      </c>
      <c r="B1" s="2" t="inlineStr">
        <is>
          <t>Dec. 31, 2020</t>
        </is>
      </c>
      <c r="C1" s="2" t="inlineStr">
        <is>
          <t>Dec. 31, 2019</t>
        </is>
      </c>
    </row>
    <row r="2">
      <c r="A2" s="3" t="inlineStr">
        <is>
          <t>Cost:</t>
        </is>
      </c>
    </row>
    <row r="3">
      <c r="A3" s="4" t="inlineStr">
        <is>
          <t>Land</t>
        </is>
      </c>
      <c r="B3" s="7" t="n">
        <v>13382</v>
      </c>
      <c r="C3" s="7" t="n">
        <v>8137</v>
      </c>
    </row>
    <row r="4">
      <c r="A4" s="4" t="inlineStr">
        <is>
          <t>Land improvements</t>
        </is>
      </c>
      <c r="B4" s="5" t="n">
        <v>1326</v>
      </c>
      <c r="C4" s="5" t="n">
        <v>1326</v>
      </c>
    </row>
    <row r="5">
      <c r="A5" s="4" t="inlineStr">
        <is>
          <t>Buildings</t>
        </is>
      </c>
      <c r="B5" s="5" t="n">
        <v>58426</v>
      </c>
      <c r="C5" s="5" t="n">
        <v>44707</v>
      </c>
    </row>
    <row r="6">
      <c r="A6" s="4" t="inlineStr">
        <is>
          <t>Leasehold improvements</t>
        </is>
      </c>
      <c r="B6" s="5" t="n">
        <v>3616</v>
      </c>
      <c r="C6" s="5" t="n">
        <v>969</v>
      </c>
    </row>
    <row r="7">
      <c r="A7" s="4" t="inlineStr">
        <is>
          <t>Furniture, fixtures and equipment</t>
        </is>
      </c>
      <c r="B7" s="5" t="n">
        <v>37138</v>
      </c>
      <c r="C7" s="5" t="n">
        <v>25703</v>
      </c>
    </row>
    <row r="8">
      <c r="A8" s="4" t="inlineStr">
        <is>
          <t>Construction in process</t>
        </is>
      </c>
      <c r="B8" s="5" t="n">
        <v>2538</v>
      </c>
      <c r="C8" s="5" t="n">
        <v>990</v>
      </c>
    </row>
    <row r="9">
      <c r="A9" s="4" t="inlineStr">
        <is>
          <t>Property, Plant and Equipment, Gross</t>
        </is>
      </c>
      <c r="B9" s="5" t="n">
        <v>116426</v>
      </c>
      <c r="C9" s="5" t="n">
        <v>81832</v>
      </c>
    </row>
    <row r="10">
      <c r="A10" s="4" t="inlineStr">
        <is>
          <t>Less allowances for depreciation and amortization</t>
        </is>
      </c>
      <c r="B10" s="5" t="n">
        <v>-57761</v>
      </c>
      <c r="C10" s="5" t="n">
        <v>-42269</v>
      </c>
    </row>
    <row r="11">
      <c r="A11" s="4" t="inlineStr">
        <is>
          <t>Property, Plant and Equipment, Net</t>
        </is>
      </c>
      <c r="B11" s="7" t="n">
        <v>58665</v>
      </c>
      <c r="C11" s="7" t="n">
        <v>3956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0" customWidth="1" min="2" max="2"/>
    <col width="18" customWidth="1" min="3" max="3"/>
    <col width="14" customWidth="1" min="4" max="4"/>
    <col width="14" customWidth="1" min="5" max="5"/>
  </cols>
  <sheetData>
    <row r="1">
      <c r="A1" s="1" t="inlineStr">
        <is>
          <t>Premises and Equipment and Leases - Additional Information (Details) - USD ($)</t>
        </is>
      </c>
      <c r="B1" s="2" t="inlineStr">
        <is>
          <t>12 Months Ended</t>
        </is>
      </c>
    </row>
    <row r="2">
      <c r="B2" s="2" t="inlineStr">
        <is>
          <t>Dec. 31, 2020</t>
        </is>
      </c>
      <c r="C2" s="2" t="inlineStr">
        <is>
          <t>Dec. 31, 2019</t>
        </is>
      </c>
      <c r="D2" s="2" t="inlineStr">
        <is>
          <t>Dec. 31, 2018</t>
        </is>
      </c>
      <c r="E2" s="2" t="inlineStr">
        <is>
          <t>Jan. 31, 2020</t>
        </is>
      </c>
    </row>
    <row r="3">
      <c r="A3" s="3" t="inlineStr">
        <is>
          <t>Property Plant And Equipment [Line Items]</t>
        </is>
      </c>
    </row>
    <row r="4">
      <c r="A4" s="4" t="inlineStr">
        <is>
          <t>Depreciation</t>
        </is>
      </c>
      <c r="B4" s="7" t="n">
        <v>6512000</v>
      </c>
      <c r="C4" s="7" t="n">
        <v>4231000</v>
      </c>
      <c r="D4" s="7" t="n">
        <v>3688000</v>
      </c>
    </row>
    <row r="5">
      <c r="A5" s="4" t="inlineStr">
        <is>
          <t>Operating Lease, Right-of-Use Asset</t>
        </is>
      </c>
      <c r="B5" s="7" t="n">
        <v>16900000</v>
      </c>
      <c r="C5" s="7" t="n">
        <v>8900000</v>
      </c>
    </row>
    <row r="6">
      <c r="A6" s="4" t="inlineStr">
        <is>
          <t>Operating Lease, Right-of-Use Asset, Statement of Financial Position [Extensible Enumeration]</t>
        </is>
      </c>
      <c r="B6" s="4" t="inlineStr">
        <is>
          <t>Other assets</t>
        </is>
      </c>
      <c r="C6" s="4" t="inlineStr">
        <is>
          <t>Other assets</t>
        </is>
      </c>
    </row>
    <row r="7">
      <c r="A7" s="4" t="inlineStr">
        <is>
          <t>Operating Lease, Liability</t>
        </is>
      </c>
      <c r="B7" s="7" t="n">
        <v>17766000</v>
      </c>
      <c r="C7" s="7" t="n">
        <v>9500000</v>
      </c>
    </row>
    <row r="8">
      <c r="A8" s="4" t="inlineStr">
        <is>
          <t>Operating Lease, Liability, Statement of Financial Position [Extensible Enumeration]</t>
        </is>
      </c>
      <c r="B8" s="4" t="inlineStr">
        <is>
          <t>Other liabilities</t>
        </is>
      </c>
      <c r="C8" s="4" t="inlineStr">
        <is>
          <t>Other liabilities</t>
        </is>
      </c>
    </row>
    <row r="9">
      <c r="A9" s="4" t="inlineStr">
        <is>
          <t>Option extensions</t>
        </is>
      </c>
      <c r="B9" s="4" t="inlineStr">
        <is>
          <t>true</t>
        </is>
      </c>
    </row>
    <row r="10">
      <c r="A10" s="4" t="inlineStr">
        <is>
          <t>Operating lease, option to extend</t>
        </is>
      </c>
      <c r="B10" s="4" t="inlineStr">
        <is>
          <t>options for multiple five and ten year extensions</t>
        </is>
      </c>
    </row>
    <row r="11">
      <c r="A11" s="4" t="inlineStr">
        <is>
          <t>Operating lease, weighted average remaining lease term</t>
        </is>
      </c>
      <c r="B11" s="4" t="inlineStr">
        <is>
          <t>15 years 1 month 2 days</t>
        </is>
      </c>
      <c r="C11" s="4" t="inlineStr">
        <is>
          <t>17 years 25 days</t>
        </is>
      </c>
    </row>
    <row r="12">
      <c r="A12" s="4" t="inlineStr">
        <is>
          <t>Operating Lease, Weighted Average Discount Rate, Percent</t>
        </is>
      </c>
      <c r="B12" s="4" t="inlineStr">
        <is>
          <t>2.61%</t>
        </is>
      </c>
      <c r="C12" s="4" t="inlineStr">
        <is>
          <t>3.17%</t>
        </is>
      </c>
    </row>
    <row r="13">
      <c r="A13" s="4" t="inlineStr">
        <is>
          <t>Operating Lease, Cost</t>
        </is>
      </c>
      <c r="B13" s="7" t="n">
        <v>2300000</v>
      </c>
      <c r="C13" s="7" t="n">
        <v>945000</v>
      </c>
    </row>
    <row r="14">
      <c r="A14" s="4" t="inlineStr">
        <is>
          <t>Rent expense for operating leases</t>
        </is>
      </c>
      <c r="D14" s="7" t="n">
        <v>1000000</v>
      </c>
    </row>
    <row r="15">
      <c r="A15" s="4" t="inlineStr">
        <is>
          <t>Minimum [Member]</t>
        </is>
      </c>
    </row>
    <row r="16">
      <c r="A16" s="3" t="inlineStr">
        <is>
          <t>Property Plant And Equipment [Line Items]</t>
        </is>
      </c>
    </row>
    <row r="17">
      <c r="A17" s="4" t="inlineStr">
        <is>
          <t>Lessee, Operating Lease, Renewal Term</t>
        </is>
      </c>
      <c r="B17" s="4" t="inlineStr">
        <is>
          <t>5 years</t>
        </is>
      </c>
    </row>
    <row r="18">
      <c r="A18" s="4" t="inlineStr">
        <is>
          <t>Maximum [Member]</t>
        </is>
      </c>
    </row>
    <row r="19">
      <c r="A19" s="3" t="inlineStr">
        <is>
          <t>Property Plant And Equipment [Line Items]</t>
        </is>
      </c>
    </row>
    <row r="20">
      <c r="A20" s="4" t="inlineStr">
        <is>
          <t>Lessee, Operating Lease, Renewal Term</t>
        </is>
      </c>
      <c r="B20" s="4" t="inlineStr">
        <is>
          <t>10 years</t>
        </is>
      </c>
    </row>
    <row r="21">
      <c r="A21" s="4" t="inlineStr">
        <is>
          <t>United Community Financial Corp</t>
        </is>
      </c>
    </row>
    <row r="22">
      <c r="A22" s="3" t="inlineStr">
        <is>
          <t>Property Plant And Equipment [Line Items]</t>
        </is>
      </c>
    </row>
    <row r="23">
      <c r="A23" s="4" t="inlineStr">
        <is>
          <t>Operating Lease, Right-of-Use Asset</t>
        </is>
      </c>
      <c r="E23" s="7" t="n">
        <v>5000000</v>
      </c>
    </row>
    <row r="24">
      <c r="A24" s="4" t="inlineStr">
        <is>
          <t>Operating Lease, Liability</t>
        </is>
      </c>
      <c r="E24" s="7" t="n">
        <v>51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45:12Z</dcterms:created>
  <dcterms:modified xmlns:dcterms="http://purl.org/dc/terms/" xmlns:xsi="http://www.w3.org/2001/XMLSchema-instance" xsi:type="dcterms:W3CDTF">2021-09-28T20:45:12Z</dcterms:modified>
</cp:coreProperties>
</file>